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Net Loss Per Share" sheetId="12" state="visible" r:id="rId12"/>
    <sheet xmlns:r="http://schemas.openxmlformats.org/officeDocument/2006/relationships" name="Securities Available for Sale" sheetId="13" state="visible" r:id="rId13"/>
    <sheet xmlns:r="http://schemas.openxmlformats.org/officeDocument/2006/relationships" name="Loans Held For Investment, Loan" sheetId="14" state="visible" r:id="rId14"/>
    <sheet xmlns:r="http://schemas.openxmlformats.org/officeDocument/2006/relationships" name="Securitizations and Variable In" sheetId="15" state="visible" r:id="rId15"/>
    <sheet xmlns:r="http://schemas.openxmlformats.org/officeDocument/2006/relationships" name="Fair Value of Assets and Liabil" sheetId="16" state="visible" r:id="rId16"/>
    <sheet xmlns:r="http://schemas.openxmlformats.org/officeDocument/2006/relationships" name="Property, Equipment and Softwar" sheetId="17" state="visible" r:id="rId17"/>
    <sheet xmlns:r="http://schemas.openxmlformats.org/officeDocument/2006/relationships" name="Other Assets" sheetId="18" state="visible" r:id="rId18"/>
    <sheet xmlns:r="http://schemas.openxmlformats.org/officeDocument/2006/relationships" name="Intangible Assets and Goodwill" sheetId="19" state="visible" r:id="rId19"/>
    <sheet xmlns:r="http://schemas.openxmlformats.org/officeDocument/2006/relationships" name="Accrued Expenses and Other Liab" sheetId="20" state="visible" r:id="rId20"/>
    <sheet xmlns:r="http://schemas.openxmlformats.org/officeDocument/2006/relationships" name="Debt" sheetId="21" state="visible" r:id="rId21"/>
    <sheet xmlns:r="http://schemas.openxmlformats.org/officeDocument/2006/relationships" name="Secured Borrowings" sheetId="22" state="visible" r:id="rId22"/>
    <sheet xmlns:r="http://schemas.openxmlformats.org/officeDocument/2006/relationships" name="Employee Incentive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nue from Contracts with C_2" sheetId="30" state="visible" r:id="rId30"/>
    <sheet xmlns:r="http://schemas.openxmlformats.org/officeDocument/2006/relationships" name="Net Loss Per Share (Tables)" sheetId="31" state="visible" r:id="rId31"/>
    <sheet xmlns:r="http://schemas.openxmlformats.org/officeDocument/2006/relationships" name="Securities Available for Sale (" sheetId="32" state="visible" r:id="rId32"/>
    <sheet xmlns:r="http://schemas.openxmlformats.org/officeDocument/2006/relationships" name="Loans Held For Investment, Lo_2" sheetId="33" state="visible" r:id="rId33"/>
    <sheet xmlns:r="http://schemas.openxmlformats.org/officeDocument/2006/relationships" name="Securitizations and Variable _2" sheetId="34" state="visible" r:id="rId34"/>
    <sheet xmlns:r="http://schemas.openxmlformats.org/officeDocument/2006/relationships" name="Fair Value of Assets and Liab_2" sheetId="35" state="visible" r:id="rId35"/>
    <sheet xmlns:r="http://schemas.openxmlformats.org/officeDocument/2006/relationships" name="Property, Equipment and Softw_2" sheetId="36" state="visible" r:id="rId36"/>
    <sheet xmlns:r="http://schemas.openxmlformats.org/officeDocument/2006/relationships" name="Other Assets (Tables)" sheetId="37" state="visible" r:id="rId37"/>
    <sheet xmlns:r="http://schemas.openxmlformats.org/officeDocument/2006/relationships" name="Accrued Expenses and Other Li_2" sheetId="38" state="visible" r:id="rId38"/>
    <sheet xmlns:r="http://schemas.openxmlformats.org/officeDocument/2006/relationships" name="Employee Incentive Plans (Table" sheetId="39" state="visible" r:id="rId39"/>
    <sheet xmlns:r="http://schemas.openxmlformats.org/officeDocument/2006/relationships" name="Commitments and Contingencies (" sheetId="40" state="visible" r:id="rId40"/>
    <sheet xmlns:r="http://schemas.openxmlformats.org/officeDocument/2006/relationships" name="Summary of Significant Accoun_3"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Net Loss Per Share - Basic and " sheetId="44" state="visible" r:id="rId44"/>
    <sheet xmlns:r="http://schemas.openxmlformats.org/officeDocument/2006/relationships" name="Securities Available for Sale -" sheetId="45" state="visible" r:id="rId45"/>
    <sheet xmlns:r="http://schemas.openxmlformats.org/officeDocument/2006/relationships" name="Securities Available for Sale_2" sheetId="46" state="visible" r:id="rId46"/>
    <sheet xmlns:r="http://schemas.openxmlformats.org/officeDocument/2006/relationships" name="Securities Available for Sale_3" sheetId="47" state="visible" r:id="rId47"/>
    <sheet xmlns:r="http://schemas.openxmlformats.org/officeDocument/2006/relationships" name="Securities Available for Sale_4" sheetId="48" state="visible" r:id="rId48"/>
    <sheet xmlns:r="http://schemas.openxmlformats.org/officeDocument/2006/relationships" name="Loans Held For Investment, Lo_3" sheetId="49" state="visible" r:id="rId49"/>
    <sheet xmlns:r="http://schemas.openxmlformats.org/officeDocument/2006/relationships" name="Loans Held For Investment, Lo_4" sheetId="50" state="visible" r:id="rId50"/>
    <sheet xmlns:r="http://schemas.openxmlformats.org/officeDocument/2006/relationships" name="Loans Held For Investment, Lo_5" sheetId="51" state="visible" r:id="rId51"/>
    <sheet xmlns:r="http://schemas.openxmlformats.org/officeDocument/2006/relationships" name="Securitizations and Variable _3" sheetId="52" state="visible" r:id="rId52"/>
    <sheet xmlns:r="http://schemas.openxmlformats.org/officeDocument/2006/relationships" name="Securitizations and Variable _4" sheetId="53" state="visible" r:id="rId53"/>
    <sheet xmlns:r="http://schemas.openxmlformats.org/officeDocument/2006/relationships" name="Securitizations and Variable _5" sheetId="54" state="visible" r:id="rId54"/>
    <sheet xmlns:r="http://schemas.openxmlformats.org/officeDocument/2006/relationships" name="Securitizations and Variable _6" sheetId="55" state="visible" r:id="rId55"/>
    <sheet xmlns:r="http://schemas.openxmlformats.org/officeDocument/2006/relationships" name="Securitizations and Variable _7" sheetId="56" state="visible" r:id="rId56"/>
    <sheet xmlns:r="http://schemas.openxmlformats.org/officeDocument/2006/relationships" name="Fair Value of Assets and Liab_3" sheetId="57" state="visible" r:id="rId57"/>
    <sheet xmlns:r="http://schemas.openxmlformats.org/officeDocument/2006/relationships" name="Fair Value of Assets and Liab_4" sheetId="58" state="visible" r:id="rId58"/>
    <sheet xmlns:r="http://schemas.openxmlformats.org/officeDocument/2006/relationships" name="Fair Value of Assets and Liab_5" sheetId="59" state="visible" r:id="rId59"/>
    <sheet xmlns:r="http://schemas.openxmlformats.org/officeDocument/2006/relationships" name="Fair Value of Assets and Liab_6" sheetId="60" state="visible" r:id="rId60"/>
    <sheet xmlns:r="http://schemas.openxmlformats.org/officeDocument/2006/relationships" name="Fair Value of Assets and Liab_7" sheetId="61" state="visible" r:id="rId61"/>
    <sheet xmlns:r="http://schemas.openxmlformats.org/officeDocument/2006/relationships" name="Fair Value of Assets and Liab_8" sheetId="62" state="visible" r:id="rId62"/>
    <sheet xmlns:r="http://schemas.openxmlformats.org/officeDocument/2006/relationships" name="Fair Value of Assets and Liab_9" sheetId="63" state="visible" r:id="rId63"/>
    <sheet xmlns:r="http://schemas.openxmlformats.org/officeDocument/2006/relationships" name="Fair Value of Assets and Lia_10" sheetId="64" state="visible" r:id="rId64"/>
    <sheet xmlns:r="http://schemas.openxmlformats.org/officeDocument/2006/relationships" name="Property, Equipment and Softw_3" sheetId="65" state="visible" r:id="rId65"/>
    <sheet xmlns:r="http://schemas.openxmlformats.org/officeDocument/2006/relationships" name="Property, Equipment and Softw_4" sheetId="66" state="visible" r:id="rId66"/>
    <sheet xmlns:r="http://schemas.openxmlformats.org/officeDocument/2006/relationships" name="Other Assets (Detail)" sheetId="67" state="visible" r:id="rId67"/>
    <sheet xmlns:r="http://schemas.openxmlformats.org/officeDocument/2006/relationships" name="Intangible Assets and Goodwill " sheetId="68" state="visible" r:id="rId68"/>
    <sheet xmlns:r="http://schemas.openxmlformats.org/officeDocument/2006/relationships" name="Accrued Expenses and Other Li_3" sheetId="69" state="visible" r:id="rId69"/>
    <sheet xmlns:r="http://schemas.openxmlformats.org/officeDocument/2006/relationships" name="Debt (Details)" sheetId="70" state="visible" r:id="rId70"/>
    <sheet xmlns:r="http://schemas.openxmlformats.org/officeDocument/2006/relationships" name="Secured Borrowings (Details)" sheetId="71" state="visible" r:id="rId71"/>
    <sheet xmlns:r="http://schemas.openxmlformats.org/officeDocument/2006/relationships" name="Employee Incentive Plans - Sche" sheetId="72" state="visible" r:id="rId72"/>
    <sheet xmlns:r="http://schemas.openxmlformats.org/officeDocument/2006/relationships" name="Employee Incentive Plans - Addi"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egment Reporting (Details)" sheetId="76" state="visible" r:id="rId76"/>
    <sheet xmlns:r="http://schemas.openxmlformats.org/officeDocument/2006/relationships" name="Related Party Transactions - Su" sheetId="77" state="visible" r:id="rId77"/>
  </sheets>
  <definedNames/>
  <calcPr calcId="124519" fullCalcOnLoad="1"/>
</workbook>
</file>

<file path=xl/sharedStrings.xml><?xml version="1.0" encoding="utf-8"?>
<sst xmlns="http://schemas.openxmlformats.org/spreadsheetml/2006/main" uniqueCount="954">
  <si>
    <t>Document and Entity Information - shares</t>
  </si>
  <si>
    <t>9 Months Ended</t>
  </si>
  <si>
    <t>Sep. 30, 2018</t>
  </si>
  <si>
    <t>Oct. 31, 2018</t>
  </si>
  <si>
    <t>Document And Entity Information [Abstract]</t>
  </si>
  <si>
    <t>Document Type</t>
  </si>
  <si>
    <t>10-Q</t>
  </si>
  <si>
    <t>Amendment Flag</t>
  </si>
  <si>
    <t>false</t>
  </si>
  <si>
    <t>Entity Small Business</t>
  </si>
  <si>
    <t>Entity Emerging Growth Company</t>
  </si>
  <si>
    <t>Document Period End Date</t>
  </si>
  <si>
    <t>Sep. 30,
		2018</t>
  </si>
  <si>
    <t>Document Fiscal Year Focus</t>
  </si>
  <si>
    <t>Document Fiscal Period Focus</t>
  </si>
  <si>
    <t>Q3</t>
  </si>
  <si>
    <t>Trading Symbol</t>
  </si>
  <si>
    <t>LC</t>
  </si>
  <si>
    <t>Entity Registrant Name</t>
  </si>
  <si>
    <t>LENDINGCLUB CORPORATION</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Assets</t>
  </si>
  <si>
    <t>Cash and cash equivalents (1)</t>
  </si>
  <si>
    <t>[1]</t>
  </si>
  <si>
    <t>Restricted cash (1)</t>
  </si>
  <si>
    <t>Securities available for sale (includes $24,748 and $0 pledged as collateral at fair value, respectively)</t>
  </si>
  <si>
    <t>Loans held for investment at fair value (1)</t>
  </si>
  <si>
    <t>Loans held for investment by the Company at fair value (1)</t>
  </si>
  <si>
    <t>Loans held for sale by the Company at fair value (1)</t>
  </si>
  <si>
    <t>Accrued interest receivable (1)</t>
  </si>
  <si>
    <t>Property, equipment and software, net</t>
  </si>
  <si>
    <t>Intangible assets, net</t>
  </si>
  <si>
    <t>Goodwill</t>
  </si>
  <si>
    <t>Other assets (1)</t>
  </si>
  <si>
    <t>Total assets</t>
  </si>
  <si>
    <t>Liabilities and Equity</t>
  </si>
  <si>
    <t>Accounts payable</t>
  </si>
  <si>
    <t>Accrued interest payable (1)</t>
  </si>
  <si>
    <t>Accrued expenses and other liabilities (1)</t>
  </si>
  <si>
    <t>Payable to investors</t>
  </si>
  <si>
    <t>Notes, certificates and secured borrowings at fair value (1)</t>
  </si>
  <si>
    <t>Payable to securitization note and residual certificate holders (includes $1,479 at fair value as of December 31, 2017) (1)</t>
  </si>
  <si>
    <t>Credit facilities and securities sold under repurchase agreements (1)</t>
  </si>
  <si>
    <t>Total liabilities</t>
  </si>
  <si>
    <t>Equity</t>
  </si>
  <si>
    <t>Common stock, $0.01 par value; 900,000,000 shares authorized; 428,434,596 and 419,756,546 shares issued, respectively; 426,151,896 and 417,473,846 shares outstanding, respectively</t>
  </si>
  <si>
    <t>Additional paid-in capital</t>
  </si>
  <si>
    <t>Accumulated deficit</t>
  </si>
  <si>
    <t>Treasury stock, at cost; 2,282,700 shares</t>
  </si>
  <si>
    <t>Accumulated other comprehensive income (loss)</t>
  </si>
  <si>
    <t>Total LendingClub stockholders’ equity</t>
  </si>
  <si>
    <t>Noncontrolling interests</t>
  </si>
  <si>
    <t>Total equity</t>
  </si>
  <si>
    <t>Total liabilities and equity</t>
  </si>
  <si>
    <t>Includes amounts in consolidated variable interest entities (VIEs) presented separately in the table below.</t>
  </si>
  <si>
    <t>Condensed Consolidated Balance Sheets (Parenthetical) - USD ($) $ in Thousands</t>
  </si>
  <si>
    <t>Restricted cash</t>
  </si>
  <si>
    <t>Loans held for investment at fair value</t>
  </si>
  <si>
    <t>Loans held for investment by the Company at fair value</t>
  </si>
  <si>
    <t>Accrued interest receivable</t>
  </si>
  <si>
    <t>Other assets</t>
  </si>
  <si>
    <t>Total assets of consolidated variable interest entities</t>
  </si>
  <si>
    <t>Accrued interest payable</t>
  </si>
  <si>
    <t>Accrued expenses and other liabilities</t>
  </si>
  <si>
    <t>Payable to securitization note and residual certificate holders</t>
  </si>
  <si>
    <t>Credit facilities and securities sold under repurchase agreements</t>
  </si>
  <si>
    <t>Total liabilities of consolidated variable interest entities</t>
  </si>
  <si>
    <t>Payable to securitization residual certificate holders</t>
  </si>
  <si>
    <t>Securities available for sale, pledged as collateral at fair value</t>
  </si>
  <si>
    <t>Common stock, par value ($ per share)</t>
  </si>
  <si>
    <t>Common stock, shares authorized</t>
  </si>
  <si>
    <t>Common stock, shares issued</t>
  </si>
  <si>
    <t>Common stock, shares outstanding</t>
  </si>
  <si>
    <t>Treasury stock, shares</t>
  </si>
  <si>
    <t>Consolidated VIEs</t>
  </si>
  <si>
    <t>Condensed Consolidated Statements of Operations - USD ($)</t>
  </si>
  <si>
    <t>3 Months Ended</t>
  </si>
  <si>
    <t>Sep. 30, 2017</t>
  </si>
  <si>
    <t>Net revenue, fees</t>
  </si>
  <si>
    <t>Gain on sales of loans (1)</t>
  </si>
  <si>
    <t>Other revenue (1)</t>
  </si>
  <si>
    <t>Net interest income and fair value adjustments:</t>
  </si>
  <si>
    <t>Interest income</t>
  </si>
  <si>
    <t>Interest expense</t>
  </si>
  <si>
    <t>Net fair value adjustments (1)</t>
  </si>
  <si>
    <t>Net interest income and fair value adjustments (1)</t>
  </si>
  <si>
    <t>Total net revenue</t>
  </si>
  <si>
    <t>Operating expenses:</t>
  </si>
  <si>
    <t>Sales and marketing</t>
  </si>
  <si>
    <t>Origination and servicing</t>
  </si>
  <si>
    <t>Engineering and product development</t>
  </si>
  <si>
    <t>Other general and administrative</t>
  </si>
  <si>
    <t>Goodwill impairment</t>
  </si>
  <si>
    <t>Class action and regulatory litigation expense</t>
  </si>
  <si>
    <t>Total operating expenses</t>
  </si>
  <si>
    <t>Loss before income tax expense</t>
  </si>
  <si>
    <t>Income tax (benefit) expense</t>
  </si>
  <si>
    <t>Consolidated net loss</t>
  </si>
  <si>
    <t>Less: Income (Loss) attributable to noncontrolling interests</t>
  </si>
  <si>
    <t>LendingClub net loss</t>
  </si>
  <si>
    <t>Net loss per share attributable to LendingClub: Basic ($ per share)</t>
  </si>
  <si>
    <t>Net loss per share attributable to LendingClub: Diluted ($ per share)</t>
  </si>
  <si>
    <t>Weighted-average common shares - Basic (shares)</t>
  </si>
  <si>
    <t>Weighted-average common shares - Diluted (shares)</t>
  </si>
  <si>
    <t>Transaction fees</t>
  </si>
  <si>
    <t>Investor fees</t>
  </si>
  <si>
    <t>Prior period amounts have been reclassified to conform to the current period presentation. See “Notes to Condensed Consolidated Financial Statements – Note 1. Basis of Presentation” for additional information.</t>
  </si>
  <si>
    <t>Condensed Consolidated Statements of Comprehensive Income (Loss) - USD ($) $ in Thousands</t>
  </si>
  <si>
    <t>Statement of Comprehensive Income [Abstract]</t>
  </si>
  <si>
    <t>Other comprehensive income (loss), before tax:</t>
  </si>
  <si>
    <t>Net unrealized gain (loss) on securities available for sale</t>
  </si>
  <si>
    <t>Other comprehensive income (loss), before tax</t>
  </si>
  <si>
    <t>Income tax effect</t>
  </si>
  <si>
    <t>Other comprehensive income (loss), net of tax</t>
  </si>
  <si>
    <t>Less: Other comprehensive income (loss) attributable to noncontrolling interests</t>
  </si>
  <si>
    <t>LendingClub other comprehensive income (loss), net of tax</t>
  </si>
  <si>
    <t>LendingClub comprehensive income (loss)</t>
  </si>
  <si>
    <t>Comprehensive income (loss) attributable to noncontrolling interests</t>
  </si>
  <si>
    <t>Total comprehensive income (loss)</t>
  </si>
  <si>
    <t>Condensed Consolidated Statements of Changes in Equity Statement - USD ($) $ in Thousands</t>
  </si>
  <si>
    <t>Total</t>
  </si>
  <si>
    <t>Common Stock</t>
  </si>
  <si>
    <t>Additional Paid-in Capital</t>
  </si>
  <si>
    <t>Treasury Stock</t>
  </si>
  <si>
    <t>Accumulated Other Comprehensive Loss</t>
  </si>
  <si>
    <t>Accumulated Deficit</t>
  </si>
  <si>
    <t>Total Equity</t>
  </si>
  <si>
    <t>Non-controlling interest</t>
  </si>
  <si>
    <t>Beginning balance (in shares) at Dec. 31, 2016</t>
  </si>
  <si>
    <t>Beginning balance at Dec. 31, 2016</t>
  </si>
  <si>
    <t>Increase (Decrease) in Stockholders' Equity [Roll Forward]</t>
  </si>
  <si>
    <t>Stock-based compensation and related tax effects</t>
  </si>
  <si>
    <t>Issuances under equity incentive plans, net of tax (in shares)</t>
  </si>
  <si>
    <t>Issuances under equity incentive plans, net of tax</t>
  </si>
  <si>
    <t>ESPP purchase shares (in shares)</t>
  </si>
  <si>
    <t>ESPP purchase shares</t>
  </si>
  <si>
    <t>Net unrealized gain on available for sale securities, net of tax</t>
  </si>
  <si>
    <t>Contribution of interests in consolidated VIE</t>
  </si>
  <si>
    <t>Dividends paid and return of capital to noncontrolling interests</t>
  </si>
  <si>
    <t>Net loss</t>
  </si>
  <si>
    <t>Net loss, including portion attributable to noncontrolling interest</t>
  </si>
  <si>
    <t>Ending balance (in shares) at Sep. 30, 2017</t>
  </si>
  <si>
    <t>Ending balance at Sep. 30, 2017</t>
  </si>
  <si>
    <t>Beginning balance (in shares) at Dec. 31, 2017</t>
  </si>
  <si>
    <t>Beginning balance at Dec. 31, 2017</t>
  </si>
  <si>
    <t>Ending balance (in shares) at Sep. 30, 2018</t>
  </si>
  <si>
    <t>Ending balance at Sep. 30, 2018</t>
  </si>
  <si>
    <t>Condensed Consolidated Statements of Cash Flows - USD ($)</t>
  </si>
  <si>
    <t>Cash Flows from Operating Activities:</t>
  </si>
  <si>
    <t>Adjustments to reconcile consolidated net loss to net cash used for operating activities:</t>
  </si>
  <si>
    <t>Net fair value adjustments</t>
  </si>
  <si>
    <t>Change in fair value of loan servicing liabilities</t>
  </si>
  <si>
    <t>Change in fair value of loan servicing assets</t>
  </si>
  <si>
    <t>Stock-based compensation, net</t>
  </si>
  <si>
    <t>Goodwill impairment charge</t>
  </si>
  <si>
    <t>Depreciation and amortization</t>
  </si>
  <si>
    <t>(Gain) Loss on sales of loans</t>
  </si>
  <si>
    <t>Other, net</t>
  </si>
  <si>
    <t>Purchase of loans held for sale</t>
  </si>
  <si>
    <t>Principal payments received on loans held for sale</t>
  </si>
  <si>
    <t>Proceeds from sales of whole loans</t>
  </si>
  <si>
    <t>Purchase of loans held for sale by consolidated VIE</t>
  </si>
  <si>
    <t>Proceeds from sale of securities by consolidated VIE, net of underwriting fees and costs</t>
  </si>
  <si>
    <t>Net change in operating assets and liabilities:</t>
  </si>
  <si>
    <t>Accrued interest receivable, net</t>
  </si>
  <si>
    <t>Net cash used for operating activities</t>
  </si>
  <si>
    <t>Cash Flows from Investing Activities:</t>
  </si>
  <si>
    <t>Purchases of loans</t>
  </si>
  <si>
    <t>Principal payments received on loans</t>
  </si>
  <si>
    <t>Proceeds from recoveries and sales of charged-off loans</t>
  </si>
  <si>
    <t>Purchases of securities available for sale</t>
  </si>
  <si>
    <t>Proceeds from sales, maturities, redemptions and paydowns of securities available for sale</t>
  </si>
  <si>
    <t>Proceeds from paydowns of asset-backed securities related to Company-sponsored securitizations and CLUB Certificate transactions</t>
  </si>
  <si>
    <t>Other investing activities</t>
  </si>
  <si>
    <t>Purchases of property, equipment and software, net</t>
  </si>
  <si>
    <t>Net cash provided by investing activities</t>
  </si>
  <si>
    <t>Cash Flows from Financing Activities:</t>
  </si>
  <si>
    <t>Change in payable to investors</t>
  </si>
  <si>
    <t>Proceeds from issuance of notes and certificates</t>
  </si>
  <si>
    <t>Repayments of secured borrowings</t>
  </si>
  <si>
    <t>Principal payments on and retirements of notes and certificates</t>
  </si>
  <si>
    <t>Payments on notes and certificates from recoveries/sales of related charged-off loans</t>
  </si>
  <si>
    <t>Principal payments on securitization notes</t>
  </si>
  <si>
    <t>Proceeds from credit facilities and securities sold under repurchase agreements</t>
  </si>
  <si>
    <t>Principal payments on credit facilities and securities sold under repurchase agreements</t>
  </si>
  <si>
    <t>Payment for debt issuance costs</t>
  </si>
  <si>
    <t>Proceeds from issuances under equity incentive plans, net of tax</t>
  </si>
  <si>
    <t>Proceeds from issuance of common stock for ESPP</t>
  </si>
  <si>
    <t>Net cash outflow from deconsolidation of VIE</t>
  </si>
  <si>
    <t>Purchase of noncontrolling interests in consolidated VIE</t>
  </si>
  <si>
    <t>Return of capital to noncontrolling interests in consolidated VIE</t>
  </si>
  <si>
    <t>Dividends paid to noncontrolling interests in consolidated VIE</t>
  </si>
  <si>
    <t>Net cash used for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for interest</t>
  </si>
  <si>
    <t>Non-cash investing activity:</t>
  </si>
  <si>
    <t>Accruals for property, equipment and software</t>
  </si>
  <si>
    <t>Beneficial interests retained from securitization and CLUB Certificate transactions</t>
  </si>
  <si>
    <t>Non-cash financing activity:</t>
  </si>
  <si>
    <t>Noncontrolling interests’ contribution of beneficial interests in consolidated VIE</t>
  </si>
  <si>
    <t>Derecognition of payable to securitization note and residual certificate holders held in consolidated VIE</t>
  </si>
  <si>
    <t>Condensed Consolidated Statements of Cash Flows (Parenthetical) - USD ($) $ in Thousands</t>
  </si>
  <si>
    <t>Dec. 31, 2016</t>
  </si>
  <si>
    <t>Statement of Cash Flows [Abstract]</t>
  </si>
  <si>
    <t>Total cash, cash equivalents and restricted cash</t>
  </si>
  <si>
    <t>Basis of Presentation</t>
  </si>
  <si>
    <t>Organization, Consolidation and Presentation of Financial Statements [Abstract]</t>
  </si>
  <si>
    <t>Basis of Presentation LendingClub Corporation (LendingClub) operates an online lending marketplace platform that connects borrowers and investors. Various wholly-owned subsidiaries of LendingClub have been established to enter into warehouse credit agreements with certain lenders for secured credit facilities. Additionally, LendingClub has established various entities in connection with its role as the sponsor of asset-backed securities transactions, which include transactions that provide accredited investors and qualified institutional buyers the opportunity to invest in a pool of unsecured personal whole loans in a certificated form (CLUB Certificates). Company-sponsored securitizations and CLUB Certificate transactions are collectively referred to as “structured program transactions.” LC Trust I (the Trust) is an independent Delaware business trust that acquires loans from LendingClub and holds them for the sole benefit of certain investors that have purchased trust certificates issued by the Trust that are related to specific underlying loans for the benefit of the investor. Springstone Financial, LLC (Springstone), is a wholly-owned subsidiary of LendingClub that facilitates the origination of education and patient finance loans by third-party issuing banks. LendingClub Asset Management, LLC (LCAM), is a registered investment advisor with the Securities and Exchange Commission (SEC) and wholly-owned subsidiary of LendingClub that acts as the general partner for certain private funds. Additionally, LCAM is an advisor to separately managed accounts (SMAs) and funds of which LCAM’s wholly-owned subsidiaries are the general partners. The accompanying unaudited condensed consolidated financial statements include LendingClub, its subsidiaries (collectively referred to as the Company, we, or us) and consolidated variable interest entities (VIEs). Noncontrolling interests are reported as a separate component of consolidated equity from the equity attributable to LendingClub’s stockholders for all periods presented. All intercompany balances and transactions have been eliminated. These condensed consolidated financial statements have been prepared in conformity with accounting principles generally accepted in the United States of America (GAAP) for interim financial information and contain all adjustments, consisting of only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Actual results may differ from those estimates, and results reported in the interim periods are not necessarily indicative of the results for the full year or any other interim period. In the fourth quarter of 2017, the Company separately reported “Gain (Loss) on sales of loans” and “Net fair value adjustments” from “Other revenue (expense)” in the Company’s Consolidated Statements of Operations. “Net fair value adjustments” was also revised to include other-than-temporary impairment charges on subordinated residual certificates held as a result of Company-sponsored securitization transactions, which were previously included in “Other revenue.” These changes had no impact on “Total net revenue.” Prior period amounts have been reclassified to conform to the current period presentation. The Company presents loans under a number of different captions to align the assets to their associated liabilities, if any. “Loans held for investment at fair value” are loans which are related to the Company’s retail notes, certificates and secured borrowings program. The Company is not exposed to market risk, interest rate risk or credit risk on these loans and all loan cash flows flow directly to the retail note, certificate and secured borrowing owners. The associated liability for this loan category is included in the caption “Notes, certificates and secured borrowings at fair value.” Loans included in “Loans held for investment by the Company at fair value” and “Loans held for sale by the Company at fair value” are loans which the Company has purchased and from which the Company earns interest income and records net fair value adjustments in earnings for changes in the valuation of loans. The accompanying interim condensed consolidated financial statements and these related notes should be read in conjunction with the consolidated financial statements and related notes included in the Company’s Annual Report on Form 10-K for the year ended December 31, 2017 (Annual Report) filed on February 22, 2018.</t>
  </si>
  <si>
    <t>Summary of Significant Accounting Policies</t>
  </si>
  <si>
    <t>Accounting Policies [Abstract]</t>
  </si>
  <si>
    <t>Summary of Significant Accounting Policies The Company’s significant accounting policies are discussed in “ Part II – Item 8 – Financial Statements and Supplementary Data – Note 2. Summary of Significant Accounting Policies ” in the Annual Report. There have been no changes to these significant accounting policies for the nine month period ended September 30, 2018 , except as noted below. Accrued Interest Accrued interest income on loans is calculated based on the contractual interest rate of the loan and recorded as interest income as earned. Loans are placed on non-accrual status upon reaching 90 days past due. When a loan is placed on non-accrual status, the Company stops accruing interest and reverses all accrued but unpaid interest as of such date. Accrued interest payable on notes, certificates and secured borrowings is also reduced when the corresponding loan is placed on non-accrual status, due to the payment dependent structure of the notes, certificates and secured borrowings. Revenue Recognition Transaction Fees: Transaction fees are considered revenue from contracts with customers. The Company receives transaction fees for the performance obligation of providing loan application processing and loan facilitation services for the issuing banks and education and patient service providers. Transaction fee contracts contain a single performance obligation, which consists of a series of distinct services that are substantially the same with the same pattern of transfer to customers. Transaction fees are based on the initial principal amount of the loans facilitated by the Company and paid by the issuing banks and education and patient service providers each time a loan is issued by the issuing banks. Transaction fees to which the Company expects to be entitled are variable consideration because loan volume originated over the contractual term is not known at the contract’s inception. The transaction fee is determined each time a loan is issued based on that loan’s initial principal amount. The Company pays WebBank a loan trailing fee as consideration payable to customers (the issuing banks and education and patient service providers). The loan trailing fee liability is recorded in “Accrued expenses and other liabilities” on the Company’s Condensed Consolidated Balance Sheets . See “ Loan Trailing Fee Liability ” in “ Part II – Item 8. Financial Statements and Supplementary Data – Notes to Consolidated Financial Statements – Note 2. Summary of Significant Accounting Policies ” in the Annual Report for further discussion. Additionally, the Company assumes the issuing bank’s obligation under Utah law to refund the pro-rated amount of the transaction fee in excess of 5% in the event the borrower prepays the loan in full before maturity. Additionally, the Company may provide refunds to borrowers when the borrower cancels the loan under certain conditions. The Company estimates refunds based on historical information. Transaction fees are reduced by estimated trailing fees and refunds. Because the contract contains a single performance obligation, the entire transaction fee is allocated to the single performance obligation, which is satisfied at the time a loan facilitated by the Company is issued by the issuing bank. Because revenue is recognized at the same time that payments are received, there are no associated contract assets, contract liabilities, or accounts receivable. The Company pays sales incentives to certain employees to promote the platform and certain programs. These costs do not qualify as deferred contract costs and are expensed as incurred because they are not incremental costs of obtaining a contract with a customer. Investor Fees: Note investors, certain certificate holders and whole loan purchasers typically pay LendingClub a servicing fee on each payment received from a borrower or on the investors’ month-end principal balance of loans serviced. The servicing fee compensates the Company for managing payments from borrowers and payments to investors and maintaining investors’ platform accounts. The Company records servicing fees when received as a component of “Investor fees” in the Consolidated Statements of Operations. Servicing fees can be, and have been, modified or waived at management’s discretion. Investor fees also include the change in fair value of loan servicing assets and liabilities. Investor fees related to investment funds and separately managed accounts (SMAs) are revenue from contracts with customers. The Company receives the fees in exchange for the performance obligation of providing a series of distinct investment management services that are satisfied over time. The fees are payable monthly in arrears based on the month-end capital account or asset balance, but the fees can be, and have been, modified or waived at the discretion of LCAM. Investor fees related to investment funds and SMAs are recognized at the end of each month. Other Revenue: Other revenue primarily consists of referral fee revenue. Referral fees are revenue from contracts with customers. The Company refers prospective borrowers to third-party consumer loan providers after the prospective borrower applies for a loan through LendingClub’s platform but is denied credit. Referral contracts contain a single performance obligation, which consists of a series of distinct referral services that are satisfied over time. The Company recognizes referral fees for each distinct instance of referral service when the Company is entitled to receive payment, either at the time the referral is made or when the prospective borrower enters into a successful loan agreement with the third-party consumer loan provider, pursuant to the terms of the applicable referral agreement. Adoption of New Accounting Standards The Company adopted the following accounting standards during the nine month period ended September 30, 2018 : Financial Accounting Standards Board (FASB) Accounting Standards Update (ASU) 2014-09, Revenue from Contracts with Customers (Topic 606) : Under the standard, revenue is recognized when a customer obtains control of promised goods or services in an amount that reflects the consideration the entity expects to receive in exchange for those goods or services. The Company adopted Topic 606 on January 1, 2018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Results for reporting periods beginning after January 1, 2018 are presented under Topic 606, while comparative information has not been restated and continues to be reported under the accounting standards in effect for those periods. The adoption of Topic 606 did not change (1) the timing and pattern of revenue recognition for revenue streams in the scope of Topic 606, which includes transaction fees, management fees, and referral revenue, (2) the presentation of revenue as gross versus net, or (3) the amount of contract assets, contract liabilities, and deferred contract costs. Therefore, the adoption of Topic 606 had no impact on the Company’s financial position, results of operations, equity or cash flows as of the adoption date or for the nine month period ended September 30, 2018 . The Company has included the disclosures required by Topic 606 in “ Note 3. Revenue from Contracts with Customers .” ASU 2016-01 Financial Instruments – Overall (Subtopic: 825-10): Recognition and Measurement of Financial Assets and Financial Liabilities , which amends the accounting for equity investments, changes disclosure requirements related to instruments at amortized cost and fair value, and clarifies how entities should evaluate deferred tax assets for securities classified as available for sale. The guidance also requires an entity to present separately in other comprehensive income the portion of the total change in fair value of a liability resulting from a change in the instrument-specific credit risk when the entity has elected to measure the liability under the fair value option. The Company adopted ASU 2016-01 on January 1, 2018. The adoption did not impact the Company’s financial position, results of operations, or cash flows. The Company has included the disclosures required by ASU 2016-01 in “ Note 8. Fair Value of Assets and Liabilities . ” ASU 2016-15 Statement of Cash Flows (Topic 230): Classification of Certain Cash Receipts and Cash Payments, which addresses diversity in practice in how certain cash receipts and payments are presented and classified in the statements of cash flows. The guidance also clarifies how the predominance principle should be applied when cash receipts and cash payments have aspects of more than one class of cash flows. The Company adopted ASU 2016-15 on January 1, 2018 and applied it retrospectively to all periods presented in the Consolidated Statements of Cash Flows. The adoption did not impact the Condensed Consolidated Statements of Cash Flows . ASU 2016-18 Statement of Cash Flows (Topic 230): Restricted Cash , which addresses the diversity in the classification and presentation of changes in restricted cash in the statements of cash flows, by requiring entities to combine the changes in cash and cash equivalents and restricted cash in one line. As a result, entities will no longer present transfers between cash and cash equivalents and restricted cash in the statements of cash flows. The Company adopted ASU 2016-18 on January 1, 2018 and applied it retrospectively to all periods presented in the Consolidated Statements of Cash Flows. Upon adoption, changes in restricted cash, which had previously been presented as investing activities, are now included within beginning and ending cash, cash equivalents and restricted cash in our Condensed Consolidated Statements of Cash Flows . ASU 2017-09 Compensation – Stock Compensation (Topic 718): Scope of Modification Accounting , which clarifies when to account for a change to the terms or conditions of a share-based payment award as a modification. The Company prospectively adopted ASU 2017-09 on January 1, 2018. The adoption did not have an impact on the Company’s financial position, results of operations, cash flows or related disclosures. ASU 2018-02 Income Statement – Reporting Comprehensive Income (Topic 220): Reclassification of Certain Tax Effects from Accumulated Other Comprehensive Income , which allows companies the option to reclassify stranded tax effects caused by the newly-enacted Tax Cuts and Jobs Act from accumulated other comprehensive income to retained earnings. The ASU will be effective January 1, 2019 with early adoption permitted. The Company early adopted ASU 2018-02 on January 1, 2018. The adoption did not have a material impact on the Company’s financial position, results of operations, cash flows or related disclosures. New Accounting Standards Not Yet Adopted Updates to the new accounting standards not yet adopted as disclosed in the Annual Report and recently issued are as follows: In June 2016, the FASB amended guidance related to impairment of financial instruments as part of ASU 2016-13 Financial Instruments – Credit Losses (Topic 326): Measurement of Credit Losses on Financial Instruments , which will be effective January 1, 2020. The guidance replaces the incurred loss impairment methodology with an expected credit loss model for which a company recognizes an allowance based on the estimate of expected credit loss. The Company accounts for its loans at fair value through net income, which is outside the scope of Topic 326. For available for sale debt securities, the guidance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Company is evaluating the impact this ASU will have on its financial position, results of operations, and cash flows. In February 2016, the FASB issued ASU 2016-02, Leases (Topic 842) , which requires lessees to record on their balance sheets a lease liability for the obligation to make lease payments and a right-of-use (ROU) asset for the right to use the underlying asset for the lease term. The Company has elected to not recognize lease liabilities and ROU assets for leases with terms of 12 months or less. ASU 2016-02 requires a modified retrospective transition approach. In July 2018, the FASB issued ASU 2018-11, Leases (Topic 842), Targeted Improvements , which allows for an additional optional transition method where comparative periods presented in the financial statements in the period of adoption will not be restated and instead those periods will be presented under existing guidance in accordance with ASC 840, Leases . The ASUs are effective January 1, 2019, with early adoption permitted. We will adopt ASC 842 in the first quarter of 2019 and have elected to not restate prior periods and will present the cumulative effect of applying the new standard within the opening balance of retained earnings on January 1, 2019. The Company has completed the first phase of the lease implementation project which includes scoping, contract review, and determining policy elections. We are in the process of completing quantification of the standard, assessment of implementation controls, and documentation of the new ASC 842 accounting policy. The Company is continuing to evaluate the impact of this guidance on its financial position, results of operations, cash flows and related disclosures. In August 2018, the FASB issued ASU 2018-13, Fair Value Measurement (Topic 820): Disclosure Framework - Changes to the Disclosure Requirements for Fair Value Measurement , which modifies the disclosure requirements on fair value measurements by removing, modifying, or adding certain disclosures. The ASU eliminates such disclosures as the amount of and reasons for transfers between Level 1 and Level 2 of the fair value hierarchy and valuation processes for Level 3 fair value measurements. The ASU adds new disclosure requirements for Level 3 measurements. The new guidance is effective January 1, 2020 and permits early adoption of either the entire standard or only the provisions that eliminate or modify the requirements. The Company is evaluating the impact this ASU will have on its disclosures. In August 2018, the FASB issued ASU 2018-15, Intangibles - Goodwill and Other - Internal-Use Software - (Subtopic 350-40): Customer’s Accounting for Implementation Costs Incurred in a Cloud Computing Arrangement That Is a Service Contract , which requires a customer in a hosting arrangement that is a service contract to follow the internal-use software guidance in ASC 350-40 to determine which implementation costs to capitalize as assets or expense as incurred. The standard is effective January 1, 2020, with early adoption permitted. The amendments in this ASU can be applied either retrospectively or prospectively to all implementation costs after the date of adoption. The Company is evaluating the impact this ASU will have on its financial position, results of operations, and cash flows.</t>
  </si>
  <si>
    <t>Revenue from Contracts with Customers</t>
  </si>
  <si>
    <t>Revenue from Contract with Customer [Abstract]</t>
  </si>
  <si>
    <t>Revenue from Contracts with Customers The Company’s revenue from contracts with customers includes transaction fees, investor fees related to investment funds and SMAs, and referral fees. Management fees related to investment funds and SMAs are presented as a component of “Investor fees” and referral fees are presented as a component of “Other revenue” in the Condensed Consolidated Statements of Operations . The following tables present the Company’s revenue from contracts with customers, disaggregated by revenue source for the third quarter and first nine months of 2018 : Three Months Ended September 30, 2018 Timing of Revenue Recognition Services Transferred at a Point of Time Services Transferred Over Time Transaction fees $ 137,781 $ — $ 137,781 Investor fees - Funds and SMAs 26 — 26 Referral fees 1,065 — 1,065 Total Revenue from Contracts with Customers $ 138,872 $ — $ 138,872 Nine Months Ended September 30, 2018 Timing of Revenue Recognition Services Transferred at a Point of Time Services Transferred Over Time Transaction fees $ 384,889 $ — $ 384,889 Investor fees - Funds and SMAs 104 — 104 Referral fees 2,815 — 2,815 Total Revenue from Contracts with Customers $ 387,808 $ — $ 387,808 Revenues are recognized when control of the promised services is transferred to the Company’s customers, in an amount that reflects the consideration the Company expects to be entitled to in exchange for those services. For additional detail on the Company’s accounting policy regarding revenue recognition, see “ Note 2. Summary of Significant Accounting Policies ” above. The Company recognizes transaction fees at the time it receives such fees, therefore, no accounts receivable is recorded for transaction fees. Management fees and referral fees are received after the Company satisfies its performance obligation. As of September 30, 2018 , accounts receivable from these fees were $0.6 million . The Company had no bad debt expense for the third quarter and first nine months of 2018 . The Company had no contract assets, contract liabilities, or deferred contract costs recorded as of September 30, 2018 . Additionally, the Company did not recognize any revenue from performance obligations related to prior periods (for example, due to changes in transaction price) for the third quarter and first nine months of 2018 .</t>
  </si>
  <si>
    <t>Net Loss Per Share</t>
  </si>
  <si>
    <t>Earnings Per Share [Abstract]</t>
  </si>
  <si>
    <t>Net Loss Per Share The following table details the computation of the Company’s basic and diluted net loss per share: Three Months Ended Nine Months Ended 2018 2017 2018 2017 LendingClub net loss $ (22,804 ) $ (6,530 ) $ (114,846 ) $ (61,828 ) Weighted-average common shares - Basic 424,359,142 412,778,995 421,306,508 406,633,850 Weighted-average common shares - Diluted 424,359,142 412,778,995 421,306,508 406,633,850 Net loss per share attributable to LendingClub: Basic $ (0.05 ) $ (0.02 ) $ (0.27 ) $ (0.15 ) Diluted $ (0.05 ) $ (0.02 ) $ (0.27 ) $ (0.15 )</t>
  </si>
  <si>
    <t>Securities Available for Sale</t>
  </si>
  <si>
    <t>Investments, Debt and Equity Securities [Abstract]</t>
  </si>
  <si>
    <t>Securities Available for Sale The amortized cost, gross unrealized gains and losses, and fair value of securities available for sale as of September 30, 2018 and December 31, 2017 , were as follows: September 30, 2018 Amortized Cost Gross Unrealized Gains Gross Unrealized Losses Fair Value Securitized asset-backed senior securities (1)(2) $ 67,058 $ 55 $ (58 ) $ 67,055 CLUB Certificate asset-backed securities (1) 29,004 152 (110 ) 29,046 Certificates of deposit 22,446 — — 22,446 Securitized asset-backed subordinated residual certificates (1) 13,302 291 (15 ) 13,578 Asset-backed securities 12,037 — (1 ) 12,036 Corporate debt securities 11,690 3 (3 ) 11,690 Commercial paper 9,093 — — 9,093 Other securities 498 — — 498 Total securities available for sale $ 165,128 $ 501 $ (187 ) $ 165,442 December 31, 2017 Amortized Cost Gross Unrealized Gains Gross Unrealized Losses Fair Value Securitized asset-backed senior securities (1) $ 36,953 $ 73 $ (6 ) $ 37,020 Certificates of deposit 24,758 — — 24,758 Corporate debt securities 16,268 1 (11 ) 16,258 Asset-backed securities 14,843 1 (1 ) 14,843 Commercial paper 14,665 — — 14,665 Securitized asset-backed subordinated residual certificates (1) 8,262 — (26 ) 8,236 CLUB Certificate asset-backed securities (1) 1,796 11 (14 ) 1,793 Total securities available for sale $ 117,545 $ 86 $ (58 ) $ 117,573 (1) As of September 30, 2018 , and December 31, 2017 , $108.0 million and $45.3 million , respectively, of the asset-backed securities related to structured program transactions at fair value are subject to restrictions on transfer pursuant to the Company's obligations as a “sponsor” under the U.S. Risk Retention Rules (as more fully described in “ Part II. Other Information – Item 1A. Risk Factors – Risk retention rules and recent developments in our business may increase our compliance costs, impair our liquidity and otherwise adversely affect our operating results” in the Annual Report). (2) Includes $24.7 million of securities pledged as collateral at fair value. See “ Note 13. Debt ” for further information. The senior securities and the subordinated residual certificates related to Company-sponsored securitization transactions and the retained portion of any CLUB Certificates are accounted for as securities available for sale, as described in “ Note 7. Securitizations and Variable Interest Entities .” The senior securities are valued using prices obtained from third-party pricing services (Level 2 of the fair value hierarchy), as described in the Annual Report ( “ Note 2. Summary of Significant Accounting Policies ” ). The subordinated residual certificates and retained portions of the CLUB Certificates are valued using discounted cash flow models that incorporate contractual payment terms and estimated discount rates, credit losses, and prepayment rates (Level 3 of the fair value hierarchy). A summary of securities available for sale with unrealized losses as of September 30, 2018 , and December 31, 2017 , aggregated by period of continuous unrealized loss, is as follows: Less than 12 months 12 months or longer Total September 30, 2018 Fair Value Unrealized Losses Fair Value Unrealized Losses Fair Value Unrealized Losses Asset-backed securities related to structured program transactions (1) $ 44,930 $ (183 ) $ — $ — $ 44,930 $ (183 ) Asset-backed securities 5,796 (1 ) — — 5,796 (1 ) Corporate debt securities 3,386 (3 ) — — 3,386 (3 ) Other securities 498 — — — 498 — Total securities with unrealized losses (2) $ 54,610 $ (187 ) $ — $ — $ 54,610 $ (187 ) Less than 12 months Total December 31, 2017 Fair Unrealized Fair Unrealized Fair Unrealized Asset-backed securities related to structured program transactions $ 26,534 $ (46 ) $ — $ — $ 26,534 $ (46 ) Corporate debt securities 14,368 (11 ) — — 14,368 (11 ) Asset-backed securities 4,401 (1 ) — — 4,401 (1 ) Total securities with unrealized losses (2) $ 45,303 $ (58 ) $ — $ — $ 45,303 $ (58 ) (1) Includes $24.7 million of securities pledged as collateral at fair value. See “ Note 13. Debt ” for further information. (2) The number of investment positions with unrealized losses at September 30, 2018 and December 31, 2017 totaled 34 and 24 , respectively. During the third quarter and first nine months of 2018 , the Company recognized $0.2 million and $2.3 million , respectively, in other-than-temporary impairment charges on its subordinated residual certificates held as a result of its Company-sponsored securitization transactions and on the retained portions of any CLUB Certificates. There were no credit losses recognized into earnings for other-than-temporarily impaired securities held by the Company during the third quarter and first nine months of 2018 for which a portion of the impairment was previously recognized in other comprehensive income. During the third quarter and first nine months of 2017 , the Company recognized $505 thousand in other-than-temporary impairment charges on its subordinated residual certificates held as a result of its Company-sponsored securitization transactions. The contractual maturities of securities available for sale at September 30, 2018 , were as follows: Fair Value Amortized Cost Within 1 year: Certificates of deposit $ 22,446 $ 22,446 Corporate debt securities 11,690 11,690 Asset-backed securities 10,536 10,537 Commercial paper 9,093 9,093 Other securities 498 498 Total $ 54,263 $ 54,264 After 1 year through 5 years: Asset-backed securities $ 1,500 $ 1,500 Total $ 1,500 $ 1,500 Asset-backed securities related to structured program transactions (1) $ 109,679 $ 109,364 Total securities available for sale $ 165,442 $ 165,128 (1) Includes $24.7 million of securities pledged as collateral at fair value. See “ Note 13. Debt ” for further information. During the third quarter and first nine months of 2018 , the Company and Consumer Loan Underlying Bond Depositor LLC (Depositor), a subsidiary of the Company, sold a combined $576.7 million and $1.5 billion , respectively, in asset-backed securities related to structured program transactions. During the third quarter and first nine months of 2017 , the Company’s Depositor and a majority-owned affiliate (MOA) of the Company sold a combined $313.2 million and $578.6 million , respectively, in asset-backed securities related to Company-sponsored securitization transactions. There were no realized gains or losses related to such sales. For further information, see “ Note 7. Securitizations and Variable Interest Entities .” Proceeds from other sales of securities available for sale during the first nine months of 2018 were $0.5 million resulting in an immaterial loss. There were no other sales of securities available for sale during the first nine months of 2017 .</t>
  </si>
  <si>
    <t>Loans Held For Investment, Loans Held For Sale, Notes, Certificates and Secured Borrowings and Loan Servicing Rights</t>
  </si>
  <si>
    <t>Fair Value Disclosures [Abstract]</t>
  </si>
  <si>
    <t>Loans Held for Investment, Loans Held for Sale, Notes, Certificates and Secured Borrowings Loans Held for Investment, Notes, Certificates and Secured Borrowings The Company sells loans and issues notes and the Trust issues certificates as a means to allow investors to invest in the corresponding loans. At September 30, 2018 and December 31, 2017 , loans held for investment, notes, certificates and secured borrowings measured at fair value on a recurring basis were as follows: Loans Held for Investment Notes, Certificates and Secured Borrowings September 30, December 31, September 30, December 31, Aggregate principal balance outstanding $ 2,284,844 $ 3,141,391 $ 2,300,659 $ 3,161,080 Net fair value adjustments (151,015 ) (209,066 ) (148,343 ) (206,312 ) Fair value $ 2,133,829 $ 2,932,325 $ 2,152,316 $ 2,954,768 At September 30, 2018 , $108.0 million of the aggregate principal balance outstanding and a fair value of $101.9 million included in “Loans held for investment” were pledged as collateral for secured borrowings. At December 31, 2017 , $242.7 million of the aggregate principal balance outstanding and a fair value of $228.1 million included in “Loans held for investment” were pledged as collateral for secured borrowings. See “ Note 14. Secured Borrowings ” for additional information. The following table provides the balance of notes, certificates and secured borrowings at fair value at the end of the periods indicated: September 30, December 31, Notes $ 1,270,359 $ 1,512,052 Certificates 776,404 1,210,349 Secured borrowings 105,553 232,367 Total notes, certificates and secured borrowings $ 2,152,316 $ 2,954,768 Loans Invested in by the Company At September 30, 2018 and December 31, 2017 , loans invested in by the Company for which there were no associated notes, certificates or secured borrowings were as follows: Loans Invested in by the Company Loans Held for Investment Loans Held for Sale Total September 30, December 31, September 30, December 31, September 30, December 31, Aggregate principal balance outstanding $ 13,296 $ 371,379 $ 479,316 $ 242,273 $ 492,612 $ 613,652 Net fair value adjustments (1,098 ) (10,149 ) (20,033 ) (6,448 ) (21,131 ) (16,597 ) Fair value $ 12,198 $ 361,230 $ 459,283 $ 235,825 $ 471,481 $ 597,055 The net fair value adjustments of $(21.1) million and $(16.6) million represent net unrealized losses recorded in earnings on loans invested in by the Company at September 30, 2018 and December 31, 2017 , respectively. Total fair value adjustments recorded in earnings on loans invested in by the Company of $(20.5) million and $(75.5) million during the third quarter and first nine months of 2018 , respectively, include net realized losses and changes in net unrealized losses. Net interest income earned on loans invested in by the Company during the third quarter and first nine months of 2018 was $22.1 million and $71.6 million , respectively. The Company used its own capital to purchase $1.2 billion in loans during the third quarter of 2018 and sold $1.2 billion in loans during the third quarter of 2018 , of which $608.4 million was securitized through Company-sponsored securitization transactions or sold to series trusts in connection with the issuance of CLUB Certificates and $585.6 million was sold to whole loan investors. The aggregate principal balance outstanding of loans invested in by the Company was $492.6 million at September 30, 2018 , of which $479.3 million was held for sale primarily for future anticipated securitization and CLUB Certificate initiatives, and sales to whole loan investors. See “ Note 8. Fair Value of Assets and Liabilities ” for a fair value rollforward of loans invested in by the Company for the third quarters and first nine months of 2018 and 2017 . At September 30, 2018 and December 31, 2017 , $0 and $359.4 million of the aggregate principal balance outstanding included in “Loans held for investment by the Company at fair value” was pledged as collateral for payables to securitization note and residual certificate holders, respectively. Additionally, at September 30, 2018 and December 31, 2017 , $318.4 million and $62.1 million of the aggregate principal balance outstanding included in “Loans held for sale by the Company at fair value” was pledged as collateral for the Company’s warehouse credit facilities, respectively. See “ Note 13. Debt ” for additional information related to these debt obligations. Loans that were 90 days or more past due (including non-accrual loans) were as follows: September 30, 2018 December 31, 2017 &gt; 90 days past due and non-accrual loans (1) &gt; 90 days past due Non-accrual loans (1) Loans held for investment and loans held for sale: Outstanding principal balance $ 23,217 $ 36,588 $ 3,289 Net fair value adjustments (19,015 ) (30,071 ) (2,675 ) Fair value $ 4,202 $ 6,517 $ 614 Number of loans (not in thousands) 2,572 3,779 591 Loans invested in by the Company: Outstanding principal balance $ 2,451 $ 1,015 $ 122 Net fair value adjustments (2,039 ) (861 ) (107 ) Fair value $ 412 $ 154 $ 15 Number of loans (not in thousands) 372 257 34 (1) Beginning in the first quarter of 2018, loans are placed on non-accrual status upon reaching 90 days past due. Prior to the first quarter of 2018, loans were placed on non-accrual status upon reaching 120 days past due. The effect of this change in estimate is immaterial. See “ Note 2. Summary of Significant Accounting Policies ” for additional information on the Company’s “Accrued Interest” accounting policy.</t>
  </si>
  <si>
    <t>Securitizations and Variable Interest Entities</t>
  </si>
  <si>
    <t>Transfers and Servicing [Abstract]</t>
  </si>
  <si>
    <t>Securitization and Variable Interest Entities</t>
  </si>
  <si>
    <t>Securitizations and Variable Interest Entities VIE Assets and Liabilities The Company has segregated its involvement with VIEs between consolidated VIEs and unconsolidated VIEs. The following tables provide the classifications of assets and liabilities on the Company’s Condensed Consolidated Balance Sheets for its transactions with VIEs at September 30, 2018 and December 31, 2017 : September 30, 2018 Consolidated VIEs Unconsolidated VIEs Total Assets Restricted cash $ 31,855 $ — $ 31,855 Securities available for sale at fair value — 109,679 109,679 Loans held for investment at fair value 770,901 — 770,901 Loans held for sale by Company at fair value 307,828 — 307,828 Accrued interest receivable 9,596 1,053 10,649 Other assets 2,456 27,867 30,323 Total assets $ 1,122,636 $ 138,599 $ 1,261,235 Liabilities Accrued interest payable $ 8,804 $ — $ 8,804 Accrued expenses and other liabilities 1,214 — 1,214 Notes, certificates and secured borrowings at fair value 776,403 — 776,403 Credit facilities and securities sold under repurchase agreements 185,752 24,584 210,336 Total liabilities 972,173 24,584 996,757 Total net assets $ 150,463 $ 114,015 $ 264,478 December 31, 2017 Consolidated VIEs Unconsolidated VIEs Total Assets Restricted cash $ 34,370 $ — $ 34,370 Securities available for sale at fair value — 47,049 47,049 Loans held for investment at fair value 1,202,260 — 1,202,260 Loans held for investment by the Company at fair value 350,699 — 350,699 Loans held for sale by Company at fair value 60,812 — 60,812 Accrued interest receivable 15,602 407 16,009 Other assets 6,324 15,779 22,103 Total assets $ 1,670,067 $ 63,235 $ 1,733,302 Liabilities Accrued interest payable $ 14,789 $ — $ 14,789 Accrued expenses and other liabilities 52 300 352 Notes, certificates and secured borrowings at fair value 1,210,349 — 1,210,349 Payable to securitization note and residual certificate holders 312,123 — 312,123 Payable to revolving credit facilities 32,100 — 32,100 Total liabilities 1,569,413 300 1,569,713 Total net assets $ 100,654 $ 62,935 $ 163,589 Consolidated VIEs The Company consolidates VIEs when it is deemed to be the primary beneficiary. The primary beneficiary is the party that has both the power to direct the activities that most significantly impact the VIE’s economic performance and the obligation to absorb losses or the right to receive benefits of the VIE that could potentially be significant to the VIE. In evaluating whether the Company is the primary beneficiary, the Company evaluates its economic interests in the entity. A consolidation analysis can generally be performed qualitatively, however if it is not readily apparent that the Company is not the primary beneficiary, a quantitative analysis may also be performed. See “ Part II – Item 8 – Financial Statements and Supplementary Data – Note 2. Summary of Significant Accounting Policies ” in the Annual Report for additional information. LC Trust I Certificates The Company established the Trust for the purpose of acquiring and holding loans for the sole benefit of certain investors that have purchased trust certificates issued by the Trust. The Company is obligated to ensure that the Trust meets minimum capital requirements with respect to funding the administrative activities and maintaining the operations of the Trust. Consolidated Securitizations The Company previously consolidated a self-sponsored securitization trust, and therefore no gain or loss on sale of loans was recognized from the securitization transaction at the time the transaction was consummated. In May 2018, the Company sold a portion of the residual certificates of the self-sponsored securitization trust and no longer holds a significant variable interest in the securitization trust. As a result, the Company deconsolidated the securitization trust and recognized a $1.8 million gain on deconsolidation, which was recorded in “Gain on sales of loans” in the Company’s Condensed Consolidated Statements of Operations during the second quarter of 2018. The Company retained 5% of the beneficial interests issued by the securitization trust, which are classified as securities available for sale. Additionally, the Company’s continued involvement includes loan servicing responsibilities for which it receives servicing fees over the life of the underlying loans. CLUB Certificates In May 2018 , the Company acquired two previously sold CLUB Certificates, and as a result consolidated the two corresponding series trusts whose underlying loans were subsequently contributed to a Company-sponsored securitization. The Company recognized a $0.5 million loss on consolidation, primarily due to the derecognition of the related servicing asset. The loss on derecognition of the servicing asset was recorded in “Investor fees” in the Company’s Condensed Consolidated Statements of Operations during the second quarter of 2018. The Company redeemed the CLUB Certificates, received the underlying loans, and dissolved the two series trusts prior to the end of the second quarter of 2018. Warehouse Credit Facilities The Company established certain entities (deemed to be VIEs) to enter into warehouse credit facilities for the purpose of purchasing loans from LendingClub. See “ Part II - Item 8 - Financial Statements and Supplementary Data - Note 13. Debt ” in the Annual Report for additional information. The following table presents a summary of financial assets and liabilities from the Company’s involvement with consolidated VIEs at September 30, 2018 and December 31, 2017 : September 30, 2018 Assets Liabilities Net Assets Trust certificates $ 790,736 $ (785,338 ) $ 5,398 Warehouse credit facilities 331,900 (186,835 ) 145,065 Total consolidated VIEs $ 1,122,636 $ (972,173 ) $ 150,463 December 31, 2017 Assets Liabilities Net Assets Trust certificates $ 1,226,957 $ (1,224,473 ) $ 2,484 Securitizations 375,607 (312,832 ) 62,775 Warehouse credit facility 67,503 (32,108 ) 35,395 Total consolidated VIEs $ 1,670,067 $ (1,569,413 ) $ 100,654 The creditors of the VIEs above have no recourse to the general credit of the Company as the primary beneficiary of the VIEs and the liabilities of the VIEs can only be settled by the respective VIE’s assets. Unconsolidated VIEs The Company’s transactions with unconsolidated VIEs include securitizations of unsecured personal whole loans, CLUB Certificate transactions, and sales of whole loans to VIEs. The Company has various forms of involvement with VIEs, including servicing of loans and holding senior or subordinated interests in the VIEs. The Company considers continued involvement in an unconsolidated VIE insignificant if it is the sponsor and servicer but does not hold other significant variable interests. In these instances, the Company’s involvement with the VIE is in the role as an agent and without significant participation in the economics of the VIE. In connection with these securitizations, as well as our whole loan sales and CLUB Certificate transactions, we made certain customary representations, warranties and covenants. See “Part II - Item 8 -Financial Statements and Supplementary Data - Note 2. Summary of Significant Accounting Policies” in the Annual Report for additional information. Unconsolidated Securitizations The Company sponsors securitizations of unsecured personal whole loans through issuances of asset-backed securities, which are collateralized by unsecured personal whole loans that are contributed by the Company and third parties. In connection with these securitizations, the Company established VIEs to purchase the loans from the Company and third-party whole loan investors and simultaneously transferred the loans to a securitization trust with the transfer accounted for as a sale of financial assets. The assets are transferred into a trust such that the assets are legally isolated from the creditors of the Company and are not available to satisfy obligations of the Company. These assets can only be used to settle obligations of the underlying securitization trusts. The Company enters into separate servicing agreements with the VIEs and holds 5% of the beneficial interests issued by the VIEs to comply with regulatory risk retention rules. The beneficial interests retained by the Company consist of senior securities and subordinated residual certificates and are accounted for as securities available for sale. In the case of certain securitization transactions, the Company has also agreed to repurchase or substitute loans for which a borrower fails to make the first payment due under a loan. CLUB Certificates The Company sponsors the sale of unsecured personal whole loans funded through the issuance of pass-through securities called CLUB Certificates, which are collateralized by loans transferred to the issuing VIE. The CLUB Certificate is an instrument that trades in the over-the-counter market with a CUSIP. The CLUB Certificate transaction typically involves the transfer of unsecured personal whole loans to a series trust with the transfer accounted for as a sale. In addition, the Company enters into a servicing agreement with each applicable series trust and holds 5% of the beneficial interests issued by the series trust to comply with regulatory risk retention rules. The portion of the CLUB Certificates retained by the Company are accounted for as securities available for sale. Additionally, the Company’s continued involvement includes loan servicing responsibilities for which it receives servicing fees over the life of the underlying loans. Investment Fund The Company has an equity investment in a holding company (Investment Fund) that participates in a family of funds with other unrelated third parties that purchases loans and interest in loans from the Company. As of September 30, 2018 , the Company had an ownership interest of approximately 24% in the Investment Fund. The Company’s investment is deemed to be a variable interest in the Investment Fund because the Company shares in the expected returns and losses of the Investment Fund. At September 30, 2018 , the Company’s investment was $8.5 million , which is recognized in “Other assets” on the Company’s Condensed Consolidated Balance Sheets . The following tables summarize unconsolidated VIEs with which the Company has significant continuing involvement, but is not the primary beneficiary at September 30, 2018 and December 31, 2017 : September 30, 2018 Carrying Value Total VIE Assets Securities Available for Sale Accrued Interest Receivable Other Assets Accrued Expenses and Other Liabilities Securities Sold Under Repurchase Agreements Net Assets Securitizations $ 1,603,675 $ 80,632 $ 912 $ 14,114 $ — $ (24,584 ) $ 71,074 CLUB Certificates 577,608 29,047 141 5,268 — — 34,456 Investment Fund 35,901 — — 8,485 — — 8,485 Total unconsolidated VIEs $ 2,217,184 $ 109,679 $ 1,053 $ 27,867 $ — $ (24,584 ) $ 114,015 September 30, 2018 Maximum Exposure to Loss Securities Available for Sale Accrued Interest Receivable Other Assets Accrued Expenses and Other Liabilities Securities Sold Under Repurchase Agreements Total Exposure Securitizations $ 80,632 $ 912 $ 14,114 $ — $ — $ 95,658 CLUB Certificates 29,047 141 5,268 — — 34,456 Investment Fund — — 8,485 — — 8,485 Total unconsolidated VIEs $ 109,679 $ 1,053 $ 27,867 $ — $ — $ 138,599 December 31, 2017 Carrying Value Total VIE Assets Securities Available for Sale Accrued Interest Receivable Other Assets Accrued Expenses and Other Liabilities Net Assets Securitizations $ 863,589 $ 45,256 $ 391 $ 5,446 $ (300 ) $ 50,793 CLUB Certificates 36,833 1,793 16 315 — 2,124 Investment Fund 40,494 — — 10,018 — 10,018 Total unconsolidated VIEs $ 940,916 $ 47,049 $ 407 $ 15,779 $ (300 ) $ 62,935 December 31, 2017 Maximum Exposure to Loss Securities Available for Sale Accrued Interest Receivable Other Assets Accrued Expenses and Other Liabilities Total Exposure Securitizations $ 45,256 $ 391 $ 5,446 $ 300 $ 51,393 CLUB Certificates 1,793 16 315 — 2,124 Investment Fund — — 10,018 — 10,018 Total unconsolidated VIEs $ 47,049 $ 407 $ 15,779 $ 300 $ 63,535 “Total VIE Assets” represents the remaining principal balance of loans held by unconsolidated VIEs with respect to securitizations and CLUB Certificates, and the net assets held by the investment fund using the most current information available. “Securities Available for Sale,” “Accrued Interest Receivable,” “Other Assets” and “Accrued Expenses and Other Liabilities” are the balances in the Company’s Condensed Consolidated Balance Sheets related to its involvement with the unconsolidated VIEs. “Other Assets” includes the Company’s servicing assets and servicing receivables associated with loans transferred as part of securitizations and CLUB Certificates and the Company’s equity investment with respect to the Investment Fund. “Total Exposure” refers to the Company’s maximum exposure to loss from its involvement with unconsolidated VIEs. It represents estimated loss that would be incurred under severe, hypothetical circumstances, for which the Company believes the possibility is extremely remote, such as where the value of interests and any associated collateral declines to zero. Accordingly, this required disclosure is not an indication of expected losses. The following tables summarize activity related to the unconsolidated personal whole loan securitizations and personal whole loan CLUB Certificates with the transfers accounted for as a sale on the Company’s condensed consolidated financial statements for the third quarters and first nine months of 2018 and 2017 : Three Months Ended September 30, 2018 Three Months Ended September 30, 2017 Personal Personal Whole Loan CLUB Certificates Personal Principal derecognized from loans securitized or sold $ 299,348 $ 309,037 $ 350,854 Net gains (losses) recognized from loans securitized or sold $ 530 $ 3,013 $ 772 Fair value of senior securities and subordinated certificates retained upon settlement (1) $ 14,869 $ 15,481 $ 18,529 Cash proceeds from loans securitized or sold $ 277,509 $ 297,386 $ 308,614 Cash proceeds from servicing and other administrative fees on loans securitized or sold $ 4,040 $ 1,029 $ 870 Cash proceeds for interest received on senior securities and subordinated certificates $ 742 $ 441 $ 102 (1) For personal whole loan securitizations, the Company retained senior securities of $13.5 million and $16.1 million for the third quarters of 2018 and 2017 , respectively, and subordinated certificates of $1.4 million and $2.4 million for the third quarters of 2018 and 2017 , respectively. Nine Months Ended Nine Months Ended Personal Whole Loan Securitizations Personal Whole Loan CLUB Certificates Personal Whole Loan Securitizations Principal derecognized from loans securitized or sold $ 1,300,838 $ 667,582 $ 687,512 Net gains (losses) recognized from loans securitized or sold $ 6,039 $ 6,050 $ 2,511 Fair value of senior securities and subordinated certificates retained upon settlement (1) $ 65,653 $ 33,307 $ 36,065 Cash proceeds from loans securitized or sold $ 867,875 $ 638,191 $ 569,443 Cash proceeds from servicing and other administrative fees on loans securitized or sold $ 9,533 $ 1,736 $ 940 Cash proceeds for interest received on senior securities and subordinated certificates $ 2,044 $ 852 $ 102 (1) For personal whole loan securitizations, the Company retained senior securities of $57.3 million and $30.1 million and subordinated certificates of $8.4 million and $6.0 million , for the first nine months of 2018 and 2017 , respectively. Off-Balance Sheet Loans Off-balance sheet loans primarily relate to structured program transactions for which the Company has some form of continuing involvement, including as servicer. Delinquent loans are comprised of loans 31 days or more past due, including non-accrual loans. For loans related to structured program transactions where servicing is the only form of continuing involvement, the Company would only experience a loss if it was required to repurchase a delinquent loan due to a breach in representations and warranties associated with its loan sale or servicing contracts. As of September 30, 2018 , the aggregate unpaid principal balance of the off-balance sheet loans pursuant to structured program transactions was $2.1 billion , of which $72.2 million was 31 days or more past due. As of December 31, 2017 , the aggregate unpaid principal balance of the off-balance sheet loans pursuant to structured program transactions was $900.4 million , of which $26.5 million was 31 days or more past due. Retained Interests from Unconsolidated VIEs The Company and other investors in the subordinated interests issued by securitization trusts have rights to cash flows only after the investors holding the senior securities issued by the securitization trusts have first received their contractual cash flows. The investors and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nd the Company’s MOA are subject principally to the credit and prepayment risk stemming from the underlying unsecured personal whole loans. Additionally, the Company holds 5% of each issuance of CLUB Certificates to comply with regulatory risk retention rules. Accordingly, the Company has exposure to the loans underlying this pass-through security. See “ Note 8. Fair Value of Assets and Liabilities ” for additional information on the fair value sensitivity of asset-backed securities related to structured program transactions. Secured Borrowings In October 2017, LCAM initiated the full wind-down of six funds by redeeming the certificates issued to the funds and transferring the loan participations underlying the redeemed certificates to third party investors. The loan participation for two of the funds transferred did not meet the definition of participating interests because the Company provided a credit support agreement under which the investor has a recourse to the Company for credit losses in excess of a certain minimum loss coverage hurdle. The transfer of the loan participations in these two funds was accounted for as secured borrowings and the underlying whole loans were not derecognized from the Company’s Condensed Consolidated Balance Sheets . The Company has elected the fair value option for the secured borrowings. As of September 30, 2018 , the fair value of the secured borrowings was $105.6 million secured by aggregate outstanding principal balance of $108.0 million included in “Loans held for investment at fair value” in the Condensed Consolidated Balance Sheets . As of December 31, 2017 , the fair value of the secured borrowings was $232.4 million secured by aggregate outstanding principal balance of $242.7 million included in “Loans held for investment at fair value” in the Condensed Consolidated Balance Sheets . Changes in the fair value of the secured borrowings are partially offset by the associated loan participations, and the net effect is changes in fair value of the credit support agreement through earnings. As of September 30, 2018 , the fair value of this credit support agreement was $2.7 million . As of December 31, 2017 , the fair value of this credit support agreement was $2.8 million . The fair value of the credit support agreement is equal to the present value of the probability-weighted estimate of expected payments over a range of loss scenarios. See “ Note 6. Loans Held for Investment, Loans Held for Sale, Notes, Certificates and Secured Borrowings ” for additional information.</t>
  </si>
  <si>
    <t>Fair Value of Assets and Liabilities</t>
  </si>
  <si>
    <t>Fair Value of Assets and Liabilities For a description of the fair value hierarchy and the Company’s fair value methodologies, see “Part II – Item 8 –Financial Statements and Supplementary Data – Note 2. Summary of Significant Accounting Policies” in the Annual Report. The Company records certain assets and liabilities at fair value as listed in the following tables. Financial Instruments, Assets and Liabilities Recorded at Fair Value The following tables present the fair value hierarchy for assets and liabilities measured at fair value at September 30, 2018 and December 31, 2017 : September 30, 2018 Level 1 Inputs Level 2 Inputs Level 3 Inputs Balance at Fair Value Assets: Loans held for investment $ — $ — $ 2,133,829 $ 2,133,829 Loans held for investment by the Company — — 12,198 12,198 Loans held for sale by the Company — — 459,283 459,283 Securities available for sale: Securitized asset-backed senior securities and subordinated residual certificates — 67,055 13,578 80,633 CLUB Certificate asset-backed securities — — 29,046 29,046 Certificates of deposit — 22,446 — 22,446 Asset-backed securities — 12,036 — 12,036 Corporate debt securities — 11,690 — 11,690 Commercial paper — 9,093 — 9,093 Other securities — 498 — 498 Total securities available for sale — 122,818 42,624 165,442 Servicing assets — — 60,160 60,160 Total assets $ — $ 122,818 $ 2,708,094 $ 2,830,912 Liabilities: Notes, certificates and secured borrowings $ — $ — $ 2,152,316 $ 2,152,316 Loan trailing fee liability — — 9,856 9,856 Servicing liabilities — — 156 156 Total liabilities $ — $ — $ 2,162,328 $ 2,162,328 December 31, 2017 Level 1 Inputs Level 2 Inputs Level 3 Inputs Balance at Assets: Loans held for investment $ — $ — $ 2,932,325 $ 2,932,325 Loans held for investment by the Company — — 361,230 361,230 Loans held for sale by the Company — — 235,825 235,825 Securities available for sale: Securitized asset-backed senior securities and subordinated residual certificates — 37,020 8,236 45,256 Certificates of deposit — 24,758 — 24,758 Corporate debt securities — 16,258 — 16,258 Asset-backed securities — 14,843 — 14,843 Commercial paper — 14,665 — 14,665 CLUB Certificate asset-backed securities — — 1,793 1,793 Total securities available for sale — 107,544 10,029 117,573 Servicing assets — — 33,676 33,676 Total assets $ — $ 107,544 $ 3,573,085 $ 3,680,629 Liabilities: Notes, certificates and secured borrowings $ — $ — $ 2,954,768 $ 2,954,768 Payable to securitization residual certificate holders — — 1,479 1,479 Loan trailing fee liability — — 8,432 8,432 Servicing liabilities — — 833 833 Total liabilities $ — $ — $ 2,965,512 $ 2,965,512 The Company has elected the fair value option for notes, certificates, and secured borrowings, payable to securitization residual certificate holders, and loan trailing fee liability. Beginning January 1, 2018, changes in the fair value of these financial liabilities caused by a change in the Company’s risk are reported in other comprehensive income (OCI). For the third quarter and first nine months of 2018 , the amount reported in OCI is zero because these financial liabilities are either payable only upon receipt of cash flows from underlying loans or secured by cash collateral. See “Adoption of New Accounting Standards” in “ Note 2. Summary of Significant Accounting Policies ” for further discussion. Financial instruments are categorized in the valuation hierarchy based on the significance of unobservable factors in the overall fair value measurement. Since the Company’s loans held for investment and related notes, certificates, and secured borrowings, loans held for sale, loan servicing rights, asset-backed securities related to structured program transactions, and loan trailing fee liability do not trade in an active market with readily observable prices, the Company uses significant unobservable inputs to measure the fair value of these assets and liabilities. These fair value estimates may also include observable, actively quoted components derived from external sources. As a result, changes in fair value for assets and liabilities within the Level 2 or Level 3 categories may include changes in fair value that were attributable to observable and unobservable inputs, respectively. The Company primarily uses a discounted cash flow model to estimate the fair value of Level 3 instruments based on the present value of estimated future cash flows. This model uses inputs that are inherently judgmental and reflect our best estimates of the assumptions a market participant would use to calculate fair value. The Company did not transfer any assets or liabilities in or out of Level 3 during the first nine months of 2018 or the year ended December 31, 2017 . Fair valuation adjustments are recorded through earnings related to Level 3 instruments for the third quarters and first nine months of 2018 and 2017 . Certain unobservable inputs may (in isolation) have either a directionally consistent or opposite impact on the fair value of the financial instrument for a given change in that input. When multiple inputs are used within the valuation techniques, a change in one input in a certain direction may be offset by an opposite change from another input. Loans Held for Investment, Notes, Certificates and Secured Borrowings Significant Unobservable Inputs The following tables present quantitative information about the significant unobservable inputs used for the Company’s Level 3 fair value measurements for loans held for investment, notes, certificates and secured borrowings at September 30, 2018 and December 31, 2017 : Loans Held for Investment, Notes, Certificates and Secured Borrowings September 30, 2018 December 31, 2017 Minimum Maximum Weighted Average Minimum Maximum Weighted Average Discount rates 3.3 % 17.2 % 9.2 % 2.9 % 17.2 % 8.4 % Net cumulative expected loss rates (1) 0.4 % 42.1 % 12.8 % 0.4 % 41.8 % 13.7 % Cumulative expected prepayment rates (1) 21.3 % 46.1 % 31.0 % 13.5 % 51.0 % 31.3 % (1) Expressed as a percentage of the original principal balance of the loan, note or certificate. Significant Recurring Level 3 Fair Value Input Sensitivity At September 30, 2018 and December 31, 2017 , the discounted cash flow methodology used to estimate the note, certificate and secured borrowings’ fair values used the same projected net cash flows as their related loans. The fair value adjustments for loans held for investment and loans held for sale were largely offset by the fair value adjustments of the notes, certificates and secured borrowings due to the payment dependent design of the notes, certificates and secured borrowings and because the principal balances of the loans were close to the combined principal balances of the notes, certificates and secured borrowings. Fair Value Reconciliation The following tables present additional information about Level 3 loans held for investment, loans held for sale, notes, certificates and secured borrowings measured at fair value on a recurring basis for the third quarters and first nine months of 2018 and 2017 :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June 30, 2018 $ 2,538,256 $ (179,627 ) $ 2,358,629 $ — $ — $ — $ 2,553,926 $ (176,846 ) $ 2,377,080 Purchases 236,354 8 236,362 680,191 — 680,191 — — — Issuances — — — — — — 236,463 — 236,463 Sales — — — (680,191 ) (981 ) (681,172 ) — — — Principal payments and retirements (419,933 ) — (419,933 ) — — — (419,898 ) 7 (419,891 ) Charge-offs, net of recoveries (69,833 ) 53,054 (16,779 ) — — — (69,832 ) 53,054 (16,778 ) Change in fair value recorded in earnings — (24,450 ) (24,450 ) — 981 981 — (24,558 ) (24,558 ) Balance at September 30, 2018 $ 2,284,844 $ (151,015 ) $ 2,133,829 $ — $ — $ — $ 2,300,659 $ (148,343 ) $ 2,152,316 Loans Held for Investment Loans Held for Sale Notes and Certificates Outstanding Principal Balance Valuation Adjustment Fair Value Outstanding Principal Balance Valuation Adjustment Fair Value Outstanding Principal Balance Valuation Adjustment Fair Value Balance at June 30, 2017 $ 4,021,616 $ (243,135 ) $ 3,778,481 $ — $ — $ — $ 4,048,717 $ (243,135 ) $ 3,805,582 Purchases 391,806 1 391,807 1,358,046 (2,134 ) 1,355,912 — — — Transfers (to) from loans held for investment (from) to loans held for sale (97,449 ) — (97,449 ) 97,449 — 97,449 — — — Issuances — — — — — — 394,013 — 394,013 Sales — — — (1,358,046 ) 2,134 (1,355,912 ) — — — Principal payments and retirements (594,737 ) — (594,737 ) (557 ) — (557 ) (602,051 ) 2 (602,049 ) Charge-offs and recoveries (115,066 ) 103,007 (12,059 ) — — — (115,064 ) 103,007 (12,057 ) Change in fair value recorded in earnings — (64,553 ) (64,553 ) — (5,358 ) (5,358 ) — (69,911 ) (69,911 ) Balance at September 30, 2017 $ 3,606,170 $ (204,680 ) $ 3,401,490 $ 96,892 $ (5,358 ) $ 91,534 $ 3,725,615 $ (210,037 ) $ 3,515,578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December 31, 2017 $ 3,141,391 $ (209,066 ) $ 2,932,325 $ — $ — $ — $ 3,161,080 $ (206,312 ) $ 2,954,768 Purchases 774,918 17 774,935 2,624,026 (3,318 ) 2,620,708 — — — Transfers (to) from loans held for investment (from) to loans held for sale (1,181 ) (22,152 ) (23,333 ) 1,181 22,152 23,333 — — — Issuances — — — — — — 775,441 — 775,441 Sales — — — (2,625,207 ) 627 (2,624,580 ) — — — Principal payments and retirements (1,373,600 ) — (1,373,600 ) — — — (1,379,179 ) 101 (1,379,078 ) Charge-offs, net of recoveries (256,684 ) 207,825 (48,859 ) — — — (256,683 ) 207,825 (48,858 ) Change in fair value recorded in earnings — (127,639 ) (127,639 ) — (19,461 ) (19,461 ) — (149,957 ) (149,957 ) Balance at September 30, 2018 $ 2,284,844 $ (151,015 ) $ 2,133,829 $ — $ — $ — $ 2,300,659 $ (148,343 ) $ 2,152,316 Loans Held for Investment Loans Held for Sale Notes and Certificates Outstanding Principal Balance Valuation Adjustment Fair Value Outstanding Principal Balance Valuation Adjustment Fair Value Outstanding Principal Balance Valuation Adjustment Fair Value Balance at December 31, 2016 $ 4,547,138 $ (252,017 ) $ 4,295,121 $ — $ — $ — $ 4,572,912 $ (252,017 ) $ 4,320,895 Purchases 1,387,671 4 1,387,675 4,072,848 4,290 4,077,138 — — — Transfers (to) from loans held for investment (from) to loans held for sale (97,449 ) — (97,449 ) 97,449 — 97,449 — — — Issuances — — — — — — 1,389,999 — 1,389,999 Sales — — — (4,072,848 ) (4,290 ) (4,077,138 ) — — — Principal payments and retirements (1,856,938 ) — (1,856,938 ) (557 ) — (557 ) (1,863,045 ) 4 (1,863,041 ) Charge-offs, net of recoveries (374,252 ) 339,700 (34,552 ) — — — (374,251 ) 339,701 (34,550 ) Change in fair value recorded in earnings — (292,367 ) (292,367 ) — (5,358 ) (5,358 ) — (297,725 ) (297,725 ) Balance at September 30, 2017 $ 3,606,170 $ (204,680 ) $ 3,401,490 $ 96,892 $ (5,358 ) $ 91,534 $ 3,725,615 $ (210,037 ) $ 3,515,578 Loans Invested in by the Company Significant Unobservable Inputs The following tables present quantitative information about the significant unobservable inputs used for the Company’s Level 3 fair value measurements for loans invested in by the Company at September 30, 2018 and December 31, 2017 : Loans Invested in by the Company September 30, 2018 December 31, 2017 Minimum Maximum Weighted Minimum Maximum Weighted Discount rates 0.9 % 17.2 % 10.1 % 1.7 % 17.2 % 9.3 % Net cumulative expected loss rates (1) 1.9 % 42.1 % 15.0 % 0.8 % 41.8 % 14.3 % Cumulative expected prepayment rates (1) 11.3 % 46.0 % 32.7 % 11.3 % 46.0 % 33.3 % (1) Expressed as a percentage of the original principal balance of the loan. Significant Recurring Level 3 Fair Value Input Sensitivity The fair value sensitivity of loans invested in by the Company to adverse changes in key assumptions as of September 30, 2018 and December 31, 2017 are as follows: September 30, December 31, Fair value of loans invested in by the Company $ 471,481 $ 597,055 Expected weighted-average life (in years) 1.5 1.5 Discount rates 100 basis point increase $ (5,618 ) $ (7,449 ) 200 basis point increase $ (11,103 ) $ (14,715 ) Expected credit loss rates on underlying loans 10% adverse change $ (7,066 ) $ (10,090 ) 20% adverse change $ (13,980 ) $ (18,935 ) Expected prepayment rates 10% adverse change $ (1,863 ) $ (3,548 ) 20% adverse change $ (3,634 ) $ (5,894 ) Fair Value Reconciliation The following tables present additional information about Level 3 loans invested in by the Company measured at fair value on a recurring basis for the third quarters and first nine months of 2018 and 2017 :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June 30, 2018 $ 10,761 $ (1,140 ) $ 9,621 $ 535,910 $ (20,603 ) $ 515,307 $ 546,671 $ (21,743 ) $ 524,928 Purchases 1,521 (256 ) 1,265 1,189,737 (602 ) 1,189,135 1,191,258 (858 ) 1,190,400 Transfers (to) from loans held for investment (from) to loans held for sale 3,011 — 3,011 (3,011 ) — (3,011 ) — — — Sales — — — (1,193,980 ) 17,598 (1,176,382 ) (1,193,980 ) 17,598 (1,176,382 ) Principal payments and retirements (1,456 ) — (1,456 ) (45,265 ) — (45,265 ) (46,721 ) — (46,721 ) Charge-offs, net of recoveries (541 ) 303 (238 ) (4,075 ) 4,048 (27 ) (4,616 ) 4,351 (265 ) Change in fair value recorded in earnings — (5 ) (5 ) — (20,474 ) (20,474 ) — (20,479 ) (20,479 ) Balance at September 30, 2018 $ 13,296 $ (1,098 ) $ 12,198 $ 479,316 $ (20,033 ) $ 459,283 $ 492,612 $ (21,131 ) $ 471,481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June 30, 2017 $ 19,934 $ (1,416 ) $ 18,518 $ 37,287 $ (956 ) $ 36,331 $ 57,221 $ (2,372 ) $ 54,849 Purchases 13,666 (470 ) 13,196 573,042 (2 ) 573,040 586,708 (472 ) 586,236 Transfers (to) from loans held for investment (from) to loans held for sale (16,138 ) — (16,138 ) 16,138 — 16,138 — — — Sales — — — (429,481 ) 1,740 (427,741 ) (429,481 ) 1,740 (427,741 ) Principal payments and retirements (2,567 ) — (2,567 ) (16,153 ) — (16,153 ) (18,720 ) — (18,720 ) Charge-offs, net of recoveries (1,004 ) 949 (55 ) (534 ) 534 — (1,538 ) 1,483 (55 ) Change in fair value recorded in earnings — (551 ) (551 ) — (7,224 ) (7,224 ) — (7,775 ) (7,775 ) Balance at September 30, 2017 $ 13,891 $ (1,488 ) $ 12,403 $ 180,299 $ (5,908 ) $ 174,391 $ 194,190 $ (7,396 ) $ 186,794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7 $ 371,379 $ (10,149 ) $ 361,230 $ 242,273 $ (6,448 ) $ 235,825 $ 613,652 $ (16,597 ) $ 597,055 Purchases 4,682 (685 ) 3,997 3,172,818 (2,734 ) 3,170,084 3,177,500 (3,419 ) 3,174,081 Transfers (to) from loans held for investment (from) to loans held for sale (313,328 ) 22,152 (291,176 ) 313,328 (22,152 ) 291,176 — — — Sales — — — (3,119,245 ) 62,477 (3,056,768 ) (3,119,245 ) 62,477 (3,056,768 ) Principal payments and retirements (45,770 ) — (45,770 ) (120,964 ) — (120,964 ) (166,734 ) — (166,734 ) Charge-offs, net of recoveries (3,667 ) 3,062 (605 ) (8,894 ) 8,843 (51 ) (12,561 ) 11,905 (656 ) Change in fair value recorded in earnings — (15,478 ) (15,478 ) — (60,019 ) (60,019 ) — (75,497 ) (75,497 ) Balance at September 30, 2018 $ 13,296 $ (1,098 ) $ 12,198 $ 479,316 $ (20,033 ) $ 459,283 $ 492,612 $ (21,131 ) $ 471,481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6 $ 18,515 $ (1,652 ) $ 16,863 $ 9,345 $ (297 ) $ 9,048 $ 27,860 $ (1,949 ) $ 25,911 Purchases 20,467 (478 ) 19,989 756,650 (3 ) 756,647 777,117 (481 ) 776,636 Transfers (to) from loans held for investment (from) to loans held for sale (16,138 ) — (16,138 ) 16,138 — 16,138 — — — Sales — — — (576,065 ) 2,634 (573,431 ) (576,065 ) 2,634 (573,431 ) Principal payments and retirements (5,829 ) — (5,829 ) (24,874 ) — (24,874 ) (30,703 ) — (30,703 ) Charge-offs, net of recoveries (3,124 ) 2,868 (256 ) (895 ) 895 — (4,019 ) 3,763 (256 ) Change in fair value recorded in earnings — (2,226 ) (2,226 ) — (9,137 ) (9,137 ) — (11,363 ) (11,363 ) Balance at September 30, 2017 $ 13,891 $ (1,488 ) $ 12,403 $ 180,299 $ (5,908 ) $ 174,391 $ 194,190 $ (7,396 ) $ 186,794 Asset-Backed Securities Related to Structured Program Transactions Significant Unobservable Inputs The following tables present quantitative information about the significant unobservable inputs used for the Company’s Level 3 fair value measurements for asset-backed securities related to structured program transactions at September 30, 2018 and December 31, 2017 : Asset-Backed Securities Related to Structured Program Transactions September 30, 2018 December 31, 2017 Minimum Maximum Weighted Minimum Maximum Weighted Discount rates 3.2 % 15.0 % 7.8 % 5.8 % 15.0 % 9.5 % Net cumulative expected loss rates (1) 6.6 % 43.7 % 17.0 % 10.9 % 37.2 % 19.7 % Cumulative expected prepayment rates (1) 24.4 % 32.5 % 30.2 % 28.3 % 33.7 % 30.5 % (1) Expressed as a percentage of the outstanding collateral balance. Significant Recurring Level 3 Fair Value Input Sensitivity The following tables provide adverse changes to the fair value sensitivity of asset-backed securities related to structured program transactions to changes in key assumptions at September 30, 2018 and December 31, 2017 : September 30, 2018 Asset-Backed Securities Related to Structured Program Transactions Senior Securities Subordinated Residual Certificates CLUB Certificates Fair value of interests held $ 67,055 $ 13,578 $ 29,046 Expected weighted-average life (in years) 1.0 1.6 1.1 Discount rates 100 basis point increase $ (696 ) $ (167 ) $ (293 ) 200 basis point increase $ (1,374 ) $ (330 ) $ (579 ) Expected credit loss rates on underlying loans 10% adverse change $ — $ (1,702 ) $ (550 ) 20% adverse change $ — $ (3,403 ) $ (1,089 ) Expected prepayment rates 10% adverse change $ — $ (640 ) $ (169 ) 20% adverse change $ — $ (1,274 ) $ (328 ) December 31, 2017 Asset-Backed Securities Related to Structured Program Transactions Senior Securities Subordinated Residual Certificates CLUB Certificates Fair value of interests held $ 37,020 $ 8,236 $ 1,793 Expected weighted-average life (in years) 1.0 1.5 1.4 Discount rates 100 basis point increase $ (326 ) $ (105 ) $ (41 ) 200 basis point increase $ (644 ) $ (208 ) $ (76 ) Expected credit loss rates on underlying loans 10% adverse change $ (1 ) $ (1,060 ) $ (15 ) 20% adverse change $ (2 ) $ (2,118 ) $ (25 ) Expected prepayment rates 10% adverse change $ (1 ) $ (265 ) $ (21 ) 20% adverse change $ (3 ) $ (513 ) $ (42 ) Fair Value Reconciliation The following tables present additional information about Level 3 Asset-backed subordinated residual certificates related to Company-sponsored securitization and CLUB Certificate transactions measured at fair value on a recurring basis for the third quarters and first nine months of 2018 and 2017 : Three Months Ended Nine Months Ended 2018 2017 2018 2017 Fair value at beginning of period $ 28,727 $ 3,567 $ 10,029 $ — Additions 16,836 2,372 41,641 5,939 Redemptions (417 ) — (2,742 ) — Cash received (3,075 ) — (4,362 ) — Change in unrealized gain (loss) 718 (31 ) 347 (31 ) Other-than-temporary impairment (165 ) (505 ) (2,289 ) (505 ) Fair value at end of period $ 42,624 $ 5,403 $ 42,624 $ 5,403 Servicing Assets and Servicing Liabilities Significant Unobservable Inputs The following tables present quantitative information about the significant unobservable inputs used for the Company’s Level 3 fair value measurements for servicing assets and servicing liabilities at September 30, 2018 and December 31, 2017 : Servicing Assets and Servicing Liabilities September 30, 2018 December 31, 2017 Minimum Maximum Weighted Minimum Maximum Weighted Discount rates 4.0 % 15.6 % 9.1 % 1.9 % 17.1 % 8.8 % Net cumulative expected loss rates (1) 0.4 % 42.1 % 12.2 % 0.4 % 41.8 % 12.4 % Cumulative expected prepayment rates (1) 11.3 % 46.1 % 32.2 % 11.3 % 51.0 % 31.7 % Total market servicing rates (% per annum on outstanding principal balance) (2) 0.66 % 0.66 % 0.66 % 0.66 % 0.90 % 0.66 % (1) Expressed as a percentage of the original principal balance of the loan. (2) Includes collection fees estimated to be paid to a hypothetical third-party servicer. Significant Recurring Level 3 Fair Value Input Sensitivity The Company’s selection of the most representative market servicing rates for servicing assets and servicing liabilitie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and liabilities, calculated using different market servicing rate assumptions as of September 30, 2018 and December 31, 2017 : September 30, 2018 December 31, 2017 Servicing Assets Servicing Liabilities Servicing Assets Servicing Liabilities Weighted-average market servicing rate assumptions 0.66 % 0.66 % 0.66 % 0.66 % Change in fair value from: Servicing rate increase by 0.10% $ (10,511 ) $ 65 $ (7,749 ) $ 233 Servicing rate decrease by 0.10% $ 10,519 $ (57 ) $ 7,760 $ (222 ) Fair Value Reconciliation The following tables present additional information about Level 3 servicing assets and servicing liabilities measured at fair value on a recurring basis for the third quarters and first nine months of 2018 and 2017 : Three Months Ended September 30, 2018 Three Months Ended September 30, 2017 Servicing Assets Servicing Liabilities Servicing Assets Servicing Liabilities Fair value at beginning of period $ 50,984 $ 276 $ 25,901 $ 1,711 Issuances (1) 16,308 — 10,563 19 Change in fair value, included in investor fees (9,194 ) (120 ) (6,961 ) (499 ) Other net changes included in deferred revenue 2,062 — 118 — Fair value at end of period $ 60,160 $ 156 $ 29,621 $ 1,231 Nine Months Ended Nine Months Ended Servicing Assets Servicing Liabilities Servicing Assets Servicing Liabilities Fair value at beginning of period $ 33,676 $ 833 $ 21,398 $ 2,846 Issuances (1) 44,476 — 24,460 332 Change in fair value, included in investor fees (22,253 ) (677 ) (16,083 ) (1,947 ) Other net changes included in deferred revenue 4,261 — (154 ) — Fair value at end of period $ 60,160 $ 156 $ 29,621 $ 1,231 (1) Represents the gains or losses on sales of the related loans. Loan Trailing Fee Liability Significant Unobservable Inputs The following tables present quantitative information about the significant unobservable inputs used for the Company’s Level 3 fair value measurements for loan trailing fee liability at September 30, 2018 and December 31, 2017 : Loan Trailing Fee Liability September 30, 2018 December 31, 2017 Minimum Maximum Weighted Minimum Maximum Weighted Discount rates 4.0 % 15.6 % 9.6 % 1.9 % 17.1 % 8.9 % Net cumulative expected loss rates (1) 1.0 % 42.1 % 13.3 % 0.8 % 41.8 % 13.2 % Cumulative expected prepayment rates (1) 11.3 % 46.1 % 32.3 % 11.3 % 51.0 % 31.4 % (1) Expressed as a percentage of the original principal balance of the loan. Significant Recurring Level 3 Fair Value Input Sensitivity The fair value sensitivity of the loan trailing fee liability to adverse changes in key assumptions would not result in a material impact on the Company’s financial position. Fair Value Reconciliation The following table presents additional information about Level 3 loan trailing fee liability measured at fair value on a recurring basis for the third quarters and first nine months of 2018 and 2017 : Three Months Ended Nine Months Ended 2018 2017 2018 2017 Fair value at beginning of period $ 9,388 $ 6,788 $ 8,432 $ 4,913 Issuances 1,994 2,047 5,838 5,521 Cash payment of Loan Trailing Fee (1,769 ) (1,184 ) (4,974 ) (3,008 ) Change in fair value, included in Origination and Servicing 243 123 560 348 Fair value at end of period $ 9,856 $ 7,774 $ 9,856 $ 7,774 Financial Instruments, Assets, and Liabilities Not Recorded at Fair Value The following tables present the fair value hierarchy for financial instruments, assets, and liabilities not recorded at fair value at September 30, 2018 and December 31, 2017 : September 30, 2018 Carrying Amount Level 1 Inputs Level 2 Inputs Level 3 Inputs Balance at Fair Value Assets: Cash and cash equivalents (1) $ 348,018 $ — $ 348,018 $ — $ 348,018 Restricted cash (1) 203,258 — 203,258 — 203,258 Servicer reserve receivable 968 — 968 — 968 Deposits 860 — 860 — 860 Total assets $ 553,104 $ — $ 553,104 $ — $ 553,104 Liabilities: Accrued expenses and other liabilities $ 17,226 $ — $ — $ 17,226 $ 17,226 Accounts payable 8,778 — 8,778 — 8,778 Payables to investors 96,767 — 96,767 — 96,767 Credit facilities and securities sold under repurchase agreements 305,336 — 24,584 280,752 305,336 Total liabilities $ 428,107 $ — $ 130,129 $ 297,978 $ 428,107 (1) Carrying amount approximates fair value due to the short maturity of these financial instruments. December 31, 2017 Carrying Amount Level 1 Inputs Level 2 Inputs Level 3 Inputs Balance at Fair Value Assets: Cash and cash equivalents (1) $ 401,719 $ — $ 401,719 $ — $ 401,719 Restricted cash (1) 242,570 — 242,570 — 242,570 Servicer reserve receivable 13,685 — 13,685 — 13,685 Deposits 855 — 855 — 855 Total assets $ 658,829 $ — $ 658,829 $ — $ 658,829 Liabilities: Accrued expenses and other liabilities $ 13,856 $ — $ — $ 13,856 $ 13,856 Accounts payable 11,151 — 11,151 — 11,151 Payables to investors 143,310 — 143,310 — 143,310 Payable to securitization note holders 310,644 — 310,644 — 310,644 Payable to revolving credit facilities 32,100 — — 32,100 32,100 Total liabilities $ 511,061 $ — $ 465,105 $ 45,956 $ 511,061 (1) Carrying amount approximates fair value due to the short maturity of these financial instruments.</t>
  </si>
  <si>
    <t>Property, Equipment and Software, net</t>
  </si>
  <si>
    <t>Property, Plant and Equipment [Abstract]</t>
  </si>
  <si>
    <t>Property, Equipment and Software, Net</t>
  </si>
  <si>
    <t>Property, Equipment and Software, Net Property, equipment and software, net, consist of the following: September 30, December 31, Internally developed software (1) $ 131,228 $ 107,370 Leasehold improvements 29,092 26,949 Computer equipment 23,400 20,324 Purchased software 8,320 8,284 Furniture and fixtures 8,045 7,567 Construction in progress 3,258 1,202 Total property, equipment and software 203,343 171,696 Accumulated depreciation and amortization (92,833 ) (69,763 ) Total property, equipment and software, net $ 110,510 $ 101,933 (1) Includes $11.2 million and $10.7 million of development in progress as of September 30, 2018 and December 31, 2017 , respectively. Depreciation and amortization expense on property, equipment and software was $12.3 million and $33.8 million for the third quarter and first nine months of 2018 , respectively. Depreciation and amortization expense on property, equipment and software was $10.3 million and $29.2 million for the third quarter and first nine months of 2017 , respectively. The Company recorded impairment expense on its internally developed software of $2.4 million and $3.2 million for the third quarter and first nine months of 2018 , respectively. The Company recorded impairment expense on its internally developed software of $0.4 million and $0.8 million for the third quarter and first nine months of 2017 , respectively. The Company records impairment expense on its internally developed software in “Engineering and product development” expense in the Condensed Consolidated Statements of Operations.</t>
  </si>
  <si>
    <t>Other Assets</t>
  </si>
  <si>
    <t>Deferred Costs, Capitalized, Prepaid, and Other Assets Disclosure [Abstract]</t>
  </si>
  <si>
    <t>Other Assets Other assets consist of the following: September 30, December 31, Loan servicing assets, at fair value (1) $ 60,160 $ 33,676 Prepaid expenses 22,048 23,427 Accounts receivable 14,820 10,005 Other investments 8,735 10,268 Deferred financing costs 2,625 2,952 Receivable from investors 2,054 2,318 Servicer reserve receivable 968 13,685 Insurance reimbursements receivable — 52,119 Other 2,486 7,828 Total other assets $ 113,896 $ 156,278 (1) Loans underlying loan servicing rights had a total outstanding principal balance of $10.5 billion and $8.2 billion as of September 30, 2018 and December 31, 2017 , respectively.</t>
  </si>
  <si>
    <t>Intangible Assets and Goodwill</t>
  </si>
  <si>
    <t>Goodwill and Intangible Assets Disclosure [Abstract]</t>
  </si>
  <si>
    <t>Intangible Assets and Goodwill Intangible Assets Intangible assets net of accumulated amortization was $19.0 million and $21.9 million at September 30, 2018 and December 31, 2017 , respectively. Amortization expense associated with intangible assets for the third quarter and first nine months of 2018 was $0.9 million and $2.9 million , respectively. Amortization expense associated with intangible assets for the third quarter and first nine months of 2017 was $1.0 million and $3.3 million , respectively. Goodwill The Company's annual goodwill impairment testing date is April 1. In testing for potential impairment of goodwill, management performed an assessment of the Company's education and patient finance reporting unit (PEF), which is the only reporting unit with goodwill. Upon completion of the annual impairment test, the Company recorded a goodwill impairment expense of $35.6 million during the second quarter of 2018, resulting in full impairment of the remaining goodwill of PEF. The Company did not record any goodwill impairment expense in the third quarter and first nine months of 2017 . In the second quarter of 2018, management reevaluated its long-term strategy and concluded that PEF does not benefit from the Company’s investments in its direct to consumer and investor marketplace model. The Company had been evaluating the recoverability of the remaining goodwill balance since the impairment of $37.1 million recorded in 2016. During the second quarter of 2018, the Company performed a strategic review of PEF’s current performance and outlook and determined that the capital needed to achieve required growth rates currently exceeds the capital requirements previously estimated. The Company estimated the fair value of the PEF reporting unit using the discounted cash flow model (DCF model) as it reflected the most relevant assumptions. The assumptions used in the DCF model include weighted-average cost of capital, projected transaction fee revenue based on projected loan origination volumes, projected operating expenses and contribution margin, direct and allocated general and administrative and technology expenses, as well as capital expenditures and income taxes. Estimating the fair value of PEF was a subjective process involving the use of estimates and judgments, particularly related to future cash flows, which are inherently uncertain. Based on the estimated fair value from the DCF model, including information currently available, a full impairment of goodwill for PEF was recorded.</t>
  </si>
  <si>
    <t>Accrued Expenses and Other Liabilities</t>
  </si>
  <si>
    <t>Payables and Accruals [Abstract]</t>
  </si>
  <si>
    <t>Accrued Expenses and Other Liabilities Accrued expenses and other liabilities consist of the following: September 30, December 31, Accrued expenses $ 31,113 $ 21,317 Accrued compensation 30,153 30,549 Contingent liabilities (1) 19,089 129,887 Transaction fee refund reserve 18,104 14,528 Deferred rent 15,418 14,734 Loan trailing fee liability, at fair value 9,856 8,432 Deferred revenue 7,443 3,415 Payable to issuing banks 1,096 1,894 Loan servicing liabilities, at fair value 156 833 Other 4,201 2,791 Total accrued expenses and other liabilities $ 136,629 $ 228,380 (1) See “ Note 17. Commitments and Contingencies ” for further information.</t>
  </si>
  <si>
    <t>Debt</t>
  </si>
  <si>
    <t>Debt Disclosure [Abstract]</t>
  </si>
  <si>
    <t>Debt Credit Facilities and Securities Sold Under Repurchase Agreements The Company may enter into arrangements in the ordinary course of business pursuant to which the Company can incur indebtedness. Below is a description of certain of these arrangements: Warehouse Credit Facilities The Company’s wholly-owned subsidiaries, Warehouse I, Warehouse II, and Warehouse III (Warehouse Subsidiaries) entered into secured warehouse credit facilities (Warehouse Facilities) with certain lenders during the fourth quarter of 2017, first quarter of 2018, and second quarter of 2018, respectively. The Warehouse Subsidiaries each entered into a credit agreement and security agreement with a large commercial bank as administrative agent and a national banking association as collateral trustee and paying agent, as further described below. Warehouse I may borrow up to $250.0 million (Warehouse Facility I) and Warehouse II may borrow up to $200.0 million (Warehouse Facility II), each on a revolving basis. Proceeds under Warehouse Facility I and Warehouse Facility II may be borrowed, repaid and reborrowed until the earliest of October 10, 2019 and March 23, 2020 respectively, or another event that constitutes a “Commitment Termination Date” under the respective credit agreements. Proceeds may only be used to purchase certain unsecured personal loans, including related rights and documents, from the Company and to pay fees and expenses related to the applicable facilities. Warehouse I matures on October 10, 2020 and Warehouse II matures on the earlier to occur of twelve months after the Commitment Termination Date or January 23, 2021, at which dates Warehouse I and Warehouse II must repay all outstanding proceeds of the facilities. Warehouse III borrowed $29.6 million on a term loan basis (Warehouse Facility III) maturing June 29, 2021 . Proceeds under Warehouse Facility III were used to purchase certain auto refinance loans, including related rights and documents, from the Company and to pay fees and expenses related to the facility. The amount borrowed under Warehouse Facility III amortizes over time through regular principal payments collected from the auto refinance loans. The entire amount of the outstanding debt may be prepaid at any time without penalty. The creditors of the Warehouse Facilities have no recourse to the general credit of the Company. Borrowings under the Warehouse Facilities bear interest at an annual benchmark rate based on LIBOR plus a spread ranging from 1.85% to 2.75% , or at an alternative commercial paper rate (which is either (i) the per annum rate equivalent to the weighted-average of the per annum rates at which all commercial paper notes were issued by certain lenders to fund advances or maintain loans or (ii) the daily weighted-average of LIBOR, as set forth in the applicable credit agreement). Interest is payable monthly. Borrowings may be prepaid without penalty. In addition, Warehouse Facility I and Warehouse Facility II require payment of a monthly unused commitment fee ranging from 0.50% to 1.25% per annum on the average undrawn portion available under such facilities. The Warehouse Facilities contain certain covenants. As of September 30, 2018 , the Company was in material compliance with all applicable covenants under the respective credit agreements. As of September 30, 2018 , and December 31, 2017 , the Company had $185.8 million and $32.1 million , respectively, in aggregate debt outstanding under the Warehouse Facilities with collateral consisting of aggregate outstanding principal balances of $318.4 million and $62.1 million , respectively, included in “Loans held for sale by the Company at fair value” and restricted cash of $20.0 million and $4.1 million , respectively, included in the Condensed Consolidated Balance Sheets . Revolving Credit Facility On December 17, 2015 , the Company entered into a credit and guaranty agreement and pledge and security agreement with several lenders for an aggregate $120.0 million secured revolving credit facility (Revolving Facility). In connection with the credit agreement, the Company entered into a pledge and security agreement with a large financial services company, as collateral agent. Proceeds of loans made under the Revolving Facility may be borrowed, repaid and reborrowed until December 17, 2020 . Repayment of any outstanding proceeds are payable on December 17, 2020 , but may be prepaid without penalty. Borrowings under the Revolving Facility bear interest, at the Company’s option, at an annual rate based on LIBOR plus a spread of 1.75% to 2.00% , which is fixed for a Company-selected interest period of one, two, three, six or 12 months, or at an alternative base rate (which is tied to either the prime rate, federal funds effective rate, or the adjusted eurocurrency rate, as defined in the credit agreement). Base rate borrowings may be prepaid at any time without penalty, however pre-payment of LIBOR-based borrowings before the end of the selected interest period may result in the Company incurring expense to compensate the lenders for their funding costs through the end of the interest period. Interest is payable quarterly. Additionally, the Company is required to pay a quarterly commitment fee to the lenders of between 0.25% and 0.375% per annum, depending on the Company’s total net leverage ratio, on the average undrawn portion available under the Revolving Facility. The Revolving Facility contains certain covenants. As of September 30, 2018 , the Company was in material compliance with all applicable covenants in the credit and guaranty agreement. The Company had $95.0 million in debt outstanding under the Revolving Facility as of September 30, 2018 . The Company had no debt outstanding under the Revolving Facility as of December 31, 2017 . Repurchase Agreements On August 8, 2018 , the Company entered into a master repurchase agreement with a counterparty, pursuant to which the Company may sell securities from time to time (subject to an obligation to repurchase such securities at a specified future date and price) in exchange for cash. The Company is subject to margin calls based on the fair value of the collateral pledged. As of September 30, 2018 , the Company had $24.6 million in aggregate debt outstanding under its repurchase agreements, with contractual repurchase dates ranging from September 15, 2023 to July 15, 2025 , that correspond to the maturity dates of the underlying securities which have been sold, and which have a weighted-average estimated life of less than one year. Such debt is included in “Credit facilities and securities sold under repurchase agreements” on the Condensed Consolidated Balance Sheets . The underlying securities pledged as collateral of $24.7 million consist of Class A securitized asset-backed senior securities which are included in “Securities available for sale” on the Condensed Consolidated Balance Sheets . Payable to Securitization Note and Residual Certificate Holders On December 6, 2017 , the Company consolidated a self-sponsored securitization trust because the Company was the primary beneficiary based on its power to direct the activities that most significantly impact the trust’s economic performance through its role as servicer and holding significant variable interests in the trust through retained residual certificates. As a result, the senior securities and subordinated residual certificates held by third-party investors were classified as debt in the Company’s Consolidated Balance Sheets. In May 2018, the Company sold a portion of the residual certificate and no longer holds significant variable interest in the securitization trust. As a result, the Company deconsolidated the securitization trust, including the derecognition of the payable to securitization note and residual certificate holders.</t>
  </si>
  <si>
    <t>Secured Borrowings</t>
  </si>
  <si>
    <t>Receivables [Abstract]</t>
  </si>
  <si>
    <t>Employee Incentive Plans</t>
  </si>
  <si>
    <t>Postemployment Benefits [Abstract]</t>
  </si>
  <si>
    <t>Employee Incentive Plans The Company’s equity incentive plans provide for granting stock options and restricted stock units (RSUs) to employees, consultants, officers and directors. Stock-based compensation expense was as follows for the periods presented: Three Months Ended Nine Months Ended 2018 2017 2018 2017 Stock options $ 1,580 $ 3,435 $ 6,135 $ 11,927 RSUs 17,758 12,295 49,924 41,451 ESPP 433 376 1,310 1,155 Stock issued related to acquisition — — — 159 Total stock-based compensation expense $ 19,771 $ 16,106 $ 57,369 $ 54,692 The following table presents the Company’s stock-based compensation expense recorded in the Condensed Consolidated Statements of Operations : Three Months Ended Nine Months Ended 2018 2017 2018 2017 Sales and marketing $ 1,791 $ 1,591 $ 5,674 $ 5,857 Origination and servicing 1,104 1,049 3,278 3,819 Engineering and product development 5,332 4,640 16,075 17,001 Other general and administrative 11,544 8,826 32,342 28,015 Total stock-based compensation expense $ 19,771 $ 16,106 $ 57,369 $ 54,692 The Company capitalized $2.2 million of stock-based compensation expense associated with developing software for internal use during both the third quarters of 2018 and 2017 . The Company capitalized $7.1 million and $7.4 million of stock-based compensation expense associated with developing software for internal use during the first nine months of 2018 and 2017 , respectively. Performance-based Restricted Stock Units During the first quarter of 2018, the Company granted its Chief Executive Officer and Chief Financial Officer performance-based restricted stock units (PBRSUs). PBRSUs are equity awards that may be earned based on achieving certain pre-established performance metrics over a specific performance period. Depending on the achievement of the pre-established performance targets, the PBRSUs issued could range from 0% to 200% of the target amount. PBRSUs granted under the Company’s equity incentive plans generally have a one -year performance period with one-half of the grant vesting over one -year following the completion of the performance period and the remaining one-half vesting over two -years following the completion of the performance period. Over the performance period, the number of PBRSUs that may be earned and the related stock-based compensation expense that is recognized is adjusted upward or downward based upon the probability of achieving the pre-established performance targets against the performance metrics.</t>
  </si>
  <si>
    <t>Income Taxes</t>
  </si>
  <si>
    <t>Income Tax Disclosure [Abstract]</t>
  </si>
  <si>
    <t>Income Taxes The Company continues to recognize a full valuation allowance against net deferred tax assets. This determination was based on the assessment of the available positive and negative evidence to estimate if sufficient future taxable income will be generated to utilize the existing deferred tax assets.</t>
  </si>
  <si>
    <t>Commitments and Contingencies</t>
  </si>
  <si>
    <t>Commitments and Contingencies Disclosure [Abstract]</t>
  </si>
  <si>
    <t>Commitments and Contingencies Operating Lease Commitments Total facilities rental expense for the third quarter and first nine months of 2018 was $4.3 million and $12.8 million , respectively. Total facilities rental expense for the third quarter and first nine months of 2017 was $4.0 million and $11.7 million , respectively. Sublease rental income for both the third quarters of 2018 and 2017 was $0.1 million . Sublease rental income for the first nine months of 2018 and 2017 was $0.2 million and $0.3 million , respectively. Minimum lease payments for the third quarter and first nine months of 2018 were $4.2 million and $12.0 million , respectively. Minimum lease payments for the third quarter and first nine months of 2017 were $4.0 million and $11.0 million , respectively. As of September 30, 2018 , the Company pledged $0.8 million of cash and $5.5 million in letters of credit as security deposits in connection with its lease agreements. The Company’s future minimum payments under non-cancelable operating leases in excess of one year and anticipated sublease income as of September 30, 2018 , were as follows: Operating Leases Subleases Net 2018 $ 4,436 $ (78 ) $ 4,358 2019 16,626 (39 ) 16,587 2020 17,557 — 17,557 2021 17,844 — 17,844 2022 13,519 — 13,519 Thereafter 32,644 — 32,644 Total $ 102,626 $ (117 ) $ 102,509 Loan Purchase Obligation Under the Company’s loan account program with WebBank, which serves as the primary issuing bank for loans originated through the Company’s platform, WebBank retains ownership of the loans it originates for two business days after origination. As part of this arrangement, the Company is committed to purchase the loans at par plus accrued interest, at the conclusion of the two business days. As of September 30, 2018 , and December 31, 2017 , the Company was committed to purchase loans with an outstanding principal balance of $45.1 million and $54.2 million at par, respectively. Loan Repurchase Obligations The Company is generally required to repurchase loans, notes or certificates in events of verified identity theft. The Company may also repurchase certain loans, notes or certificates in connection with certain customer accommodations. In connection with certain whole loan and CLUB Certificate sales, as well as to facilitate access to securitization markets, the Company has agreed to repurchase loans if representations and warranties made with respect to such loans are breached, and such breach has a material adverse effect on the loans. In the case of certain securitization transactions, the Company has also agreed to repurchase or substitute loans for which a borrower fails to make the first payment due under a loan. The Company believes such provisions are customary and consistent with institutional loan and securitization market standards. In addition to and distinct from the repurchase obligations described in the preceding paragraph, the Company performs certain administrative functions for a variety of retail and institutional investors, including executing, without discretion, loan investments as directed by the investor. To the extent loans do not meet the investor’s investment criteria at the time of issuance, or are transferred to the investor as a result of a system error by the Company, the Company repurchases such loans, notes or certificates at par. As a result of the loan repurchase obligations described above, the Company repurchased $2.4 million and $1.7 million in loans, notes and certificates during the first nine months of 2018 and 2017 , respectively. Purchase Commitments As required by applicable regulations, the Company must make firm offers of credit with respect to pre-approval direct mail it sends out to prospective applicants provided such applicants continue to meet the credit worthiness criteria which were used to screen them at the time of their application. If such loans are accepted by the applicants but not otherwise funded by investors on the platform, the Company is required to provide funding for the loans. The Company was not required to purchase any such loans during the first nine months of 2018 . Additionally, loans in the process of being facilitated through the Company’s platform and originated by the Company’s issuing bank partner at September 30, 2018 , were substantially funded in October 2018 . As of the date of this report, no loans remained without investor commitments and the Company was not required to purchase any of these loans. In addition, if neither the education and patient finance reporting unit (PEF) nor the Company can arrange for other investors to invest in or purchase loans that PEF facilitates and that are originated by an issuing bank partner but do not meet the credit criteria for purchase by the issuing bank partner (Pool B loans), PEF and the Company are contractually committed to purchase these loans. As of September 30, 2018 , and December 31, 2017 , the Company had a $9.0 million deposit in a bank account to secure potential future purchases of these loans, if necessary. The funds are recorded as restricted cash on the Company’s Condensed Consolidated Balance Sheets . During the first nine months of 2018 , the Company was required to purchase $18.9 million of Pool B loans. Pool B loans are held on the Company’s Condensed Consolidated Balance Sheets and have an outstanding principal balance and fair value of $28.9 million and $25.8 million as of September 30, 2018 , respectively, and $20.1 million and $18.2 million as of December 31, 2017 , respectively. The Company believes it will be required to purchase additional Pool B loans during 2018 as it seeks to arrange for other investors to invest in or purchase these loans. Credit Support Agreement The Company is subject to a credit support agreement with Cirrix Capital (Investment Fund). The credit support agreement requires the Company to pledge and restrict cash in support of its contingent obligation to reimburse the Investment Fund for net credit losses on loans underlying the Investment Fund’s certificates that are in excess of a specified, aggregate net loss threshold. On April 14, 2017, the credit support agreement was terminated effective December 31, 2016. However, the Company remains subject to the credit support agreement for credit losses on loans underlying the Investment Fund’s certificates that were issued on or prior to December 31, 2016. The Company pledged and restricted cash in the amount of $0.8 million and $2.2 million as of September 30, 2018 and December 31, 2017 , respectively, to support this contingent obligation. The Company’s maximum exposure to loss under this credit support agreement was limited to $6.0 million as of September 30, 2018 and December 31, 2017 , for which no liability has been accrued as of September 30, 2018 or December 31, 2017 . Legal The Company is subject to various claims brought in a litigation or regulatory context. These matters include lawsuits and federal regulatory actions relating to and arising from the internal board review described more fully in “ Management’s Discussion and Analysis of Financial Condition and Results of Operations – Board Review ” contained in Part II, Item 7 of the Company’s Annual Report on Form 10-K for the year ended December 31, 2016 (the Board Review). Of these matters relating to and arising from the Board Review, the Company has recently settled certain significant class action and subsequent “opt-out” lawsuits and the investigations conducted by the SEC and DOJ, leaving derivative lawsuits and litigation with the FTC outstanding. In addition to the Board Review related matters, the Company continues to cooperate in federal and state regulatory examinations and actions relating to the Company’s business practices and licensing, and is a party to a number of routine litigation matters arising in the ordinary course of business. The majority of these claims and proceedings relate to or arise from alleged state or federal law and regulatory violations, or are alleged commercial disputes and alleged consumer complaints. The Company accrues for costs related to contingencies when a loss from such claims is probable and the amount of loss can be reasonably estimated. In determining whether a loss from a claim is probable and the loss can be reasonably estimated, the Company reviews and evaluates its litigation and regulatory matters on at least a quarterly basis in light of potentially relevant factual and legal developments. If the Company determines an unfavorable outcome is not probable or the amount of loss cannot be reasonably estimated, the Company does not accrue for a potential litigation loss. In those situations, the Company discloses an estimate of the reasonably possible losses or a range of reasonably possible losses, if such estimates can be made. Except as otherwise specifically noted below, at this time, the Company does not believe that it is possible to estimate the reasonably possible losses or a range of reasonably possible losses related to the matters described below. Settlement of Class Action Filed In 2016 During the year ended December 31, 2016, several putative class action lawsuits alleging violations of federal securities laws were filed in state and federal courts. These cases have now been settled and the lawsuits dismissed, as more fully described below. Cases were filed in California Superior Court, naming as defendants the Company, current and former directors, certain officers, and the underwriters in the December 2014 initial public offering (the IPO). All of these actions were consolidated into a single action (Consolidated State Court Action), entitled In re LendingClub Corporation Shareholder Litigation , No. CIV537300. The Court ultimately granted plaintiffs’ motion for class certification and a trial date was set for October 2018. In May 2016, two related putative securities class actions (entitled Evellard v. LendingClub Corporation, et al. , No. 16-CV-2627-WHA, and Wertz v. LendingClub Corporation, et al. , No. 16-CV-2670-WHA) were filed in the United States District Court for the Northern District of California, naming as defendants the Company and certain of its officers and directors; these matters were subsequently consolidated into a single action. Again, the Court ultimately granted plaintiffs’ motion for class certification. In the order granting class certification, the Court also granted a motion by the plaintiffs in the Consolidated State Court Action to intervene in the federal action for the purposes of settlement. Following court-ordered mediation in November 2017 and January 2018, the Company agreed to a preliminary settlement in which the Company would pay a total of $125.0 million in exchange for a dismissal of both the federal and state securities class actions with prejudice. Of that amount, $47.75 million has been paid from insurance. The Court issued an order granting final approval of the settlement on July 19, 2018. To satisfy the payment obligations, insurance carriers directly paid $38.2 million to a settlement administrator in March 2018 and an additional $9.6 million in April 2018. The Company paid $14.75 million to the settlement administrator in April 2018 and paid the remaining $62.5 million in July 2018. Following the notice to class members and the payment of funds, on September 24, 2018, the Court ordered that all claims be dismissed with prejudice. Settlement proceeds will be distributed to members of the impacted class. The Company was self-insured for the deductible amount under its director and officers’ liability insurance policy for these matters. The Company exceeded the deductible in 2016 and was reimbursed by insurance carriers for costs related to the litigations and investigations prior to the settlement. As a result of such reimbursed costs and the amount paid in the settlement, the policy limits under available insurance policies have been exhausted. These matters have now been resolved and the claims dismissed with prejudice. “Opt-Out” Lawsuits In May 2018, following the preliminary approval of the settlement of the class action lawsuits discussed above, two plaintiffs separately filed actions ( Fred Alger Management, Inc. et al v. LendingClub Corporation, et al. , No. 3:18-cv-02872-JCS and Valinor Capital Partners, LP et al. v. LendingClub Corporation, et al., No. 3:18-cv-02887-WHO) in the United States District Court for the Northern District of California, naming as defendants the Company and two of its former officers. These plaintiffs formally “opted out” of participation in the settlement of the class action lawsuits to pursue their claims separately. The Company ultimately settled each of these matters in September 2018. The matters have now been dismissed with prejudice. Because these lawsuits relate to the matters in the 2016 class action lawsuits, the Company will not have insurance coverage available for costs associated with these “opt-out” lawsuits (including the settlement amounts) as the policy limits under available insurance policies have been exhausted. These matters have now been resolved and the claims dismissed with prejudice. Derivative Lawsuits In May 2016 and August 2016, respectively, two putative shareholder derivative actions were filed ( Avila v. Laplanche, et al. , No. CIV538758 and Dua v. Laplanche, et al. , CGC-16-553731) against certain of the Company’s current and former officers and directors and naming the Company as a nominal defendant. Both actions were voluntarily dismissed without prejudice. On December 14, 2016, a new putative shareholder derivative action was filed in the Delaware Court of Chancery ( Steinberg, et al. v. Morris, et al., C.A. No. 12984-CB) against certain of the Company’s current and former officers and directors and naming the Company as a nominal defendant. In addition, on August 18, 2017, another putative shareholder derivative action was filed in the Delaware Court of Chancery ( Fink et. al. v. Laplanche, et. al., Case No. 2017-0600). These matters arise from claims that the Board allegedly breached its fiduciary duty by failing to provide adequate oversight over the Company’s practices and procedures, and purports to plead derivative claims under Delaware law and federal securities law. The court ultimately consolidated the cases, selecting the Steinberg plaintiffs as lead plaintiffs, and designating the Steinberg complaint as the operative complaint and consolidating the Delaware matters. On November 6, 2017, a new putative shareholder derivative action was filed in the U.S. District Court for the Northern District of California ( Sawyer v. Sanborn, et al., No. 3:17-cv-06447) against certain of the Company’s current and former officers and directors and naming the Company as a nominal defendant. This action is based on allegations similar to those in the securities class action litigation, as described above. The plaintiffs in the consolidated Delaware matter were permitted to join with the plaintiffs in the Sawyer action for the purposes of settlement. The Court in the Sawyer action concurrently ordered all parties (including the intervening Delaware matter plaintiffs) to participate in a mediation in May 2018, but that mediation did not result in a settlement. In June 2018, the Company and the individual defendants brought a motion to dismiss the consolidated Delaware matter on demand futility grounds or in the alternative to stay the matter. This motion is still pending. In July 2018, the Company and the individual defendants brought a motion to dismiss the Sawyer matter on the grounds that the action was not filed within the applicable statute of limitations. The Sawyer plaintiffs also attempted to intervene to reopen a previously closed matter previously filed U.S. District Court for the Northern District of California ( Stadnicki v. LaPlanche, et al. , No. 3:16-cv-03072). The Company and the individual defendants brought a motion opposing the intervention and moving to dismiss this matter. The Sawyer and Stadnicki motions were granted and judgment was issued in favor of the defendants. The plaintiff subsequently filed notices of appeal in both matters which are now pending. It is not possible for the Company to predict the outcome of these derivative litigation matters. Regulatory Investigations Following the Board Review On May 9, 2016, following the announcement of the Board Review, the Company received a grand jury subpoena from the U.S. Department of Justice (DOJ). The Company also received formal requests for information from the SEC. The DOJ and the SEC investigated matters related to the subject of the Company’s Board Review and statements made in the Company’s public filings. On September 28, 2018, the SEC accepted an Offer of Settlement made by the Company’s subsidiary, LendingClub Asset Management (LCAM) to resolve an investigation into alleged violations of the Investment Advisers Act and the rules promulgated thereunder without LCAM admitting or denying any wrongdoing. The SEC considered the extensive remediation and cooperation efforts of LCAM and LendingClub when determining to accept LCAM's Offer of Settlement, which included LCAM providing compensation to fund investors and significantly modifying its management structure to provide greater independence from LendingClub. LCAM agreed to a censure; to cease and desist from committing or causing any violations of certain provisions of the Investment Advisers Act and Rules thereunder; to pay a civil monetary penalty of $4.0 million ; and to notify advisory clients of the Order. In October 2018, LCAM paid the monetary penalty and notified its advisory clients as required. Also on September 28, 2018, the DOJ announced that it had reached a settlement with the Company to resolve allegations that the Company, through its then CEO, Renaud Laplanche, violated provisions of the Financial Institutions Reform, Recovery and Enforcement Act of 1989 (FIRREA) (the Agreement). The Company did not admit liability or facts and agreed to pay a civil monetary penalty of $2.0 million . The Company also agreed to cooperate fully and truthfully with the United States' investigation of individuals and entities not released in the Agreement. The Company paid the monetary penalty in October 2018 and will continue to cooperate with any investigation regarding any other individual or entity. The Company will not receive any insurance reimbursement for either the SEC or the DOJ settlements and, to the extent the Company continues to incur expenses related to any DOJ investigation of any other individual or entity, such expenses would not be covered by insurance as the policy limits under available insurance policies have been exhausted. These investigations have now been resolved as to the Company and its subsidiaries. FTC Lawsuit In 2016, the Company received a formal request for information from the Federal Trade Commission (the FTC). The FTC commenced an investigation concerning certain of the Company’s policies and practices and related legal compliance. On April 25, 2018, the FTC filed a lawsuit in the Northern District of California ( FTC v. LendingClub Corporation , No. 3:18-cv-02454) alleging causes of action for violations of the FTC Act, including deception in connection with disclosures related to the Company’s origination fees and certainty of loan approval, unfairness in making unauthorized charges to borrowers’ bank accounts and violation of the Gramm-Leach-Bliley Act regarding the Company’s practices in delivering its privacy notice. In June 2018, the Company brought a motion to dismiss the complaint, which was heard on September 13, 2018. In an order dated October 3, 2018, the Court denied the motion in part and granted the motion in part, providing the FTC with leave to amend its pleadings. On October 22, 2018, the FTC filed a First Amended Complaint which reasserts the same cause of action from the original complaint. The Company denies and will vigorously defend against the allegations. Notwithstanding the Company’s vigorous defense, the Company and the FTC have participated in a voluntary settlement conference and have agreed to continue settlement discussions. The Company is not able to predict with certainty whether the matter can be settled or the timing, outcome, or consequence of this litigation as it is in the early stages. Class Action Lawsuits Following Announcement of FTC Litigation In May 2018, following the announcement of the FTC’s litigation against the Company, putative shareholder class action litigation was filed in the U.S. District Court of the Northern District of California ( Veal v. LendingClub Corporation et.al., No. 5:18-cv-02599) against the Company and certain of its current and former officers and directors alleging violations of federal securities laws in connection with the Company’s description of fees and compliance with federal privacy law in securities filings. A motion to consolidate the matters and determine a lead plaintiff and lead counsel for litigation has been set for hearing in November 2018. This lawsuit is in the early stages. The Company denies and will vigorously defend against the allegations. Derivative Lawsuit Following FTC Litigation In July 2018, a putative shareholder derivative action was filed in the U.S. District Court for the Northern District of California ( Baron v. Sanborn, et al. No. 3:18-cv-04391) against certain of the Company’s current and former officers and directors and naming the Company as a nominal defendant. This action is based on allegations that the individuals breached their fiduciary duties to the Company by permitting the actions alleged in the FTC’s complaint and the description of fees and other practices in the Company’s securities filings. This lawsuit has been stayed pending further developments in the Veal matter. It is not possible for the Company to predict the outcome of this derivative litigation matters. Regulatory Investigation by the State of Massachusetts In June 2018, the Company received a civil investigative demand from the office of the Attorney General of the State of Massachusetts. The investigation relates to advertisement and provision of personal loans to Massachusetts’ consumers facilitated by the Company. The Company is cooperating with the investigation and the Attorney General has not informed the Company of any conclusions of wrongdoing. This matter is in its early stages and the Company is not able to predict with certainty the timing, outcome, or consequence of the investigation. Regulatory Examinations and Actions Relating to the Company’s Business Practices and Licensing The Company has been subject to periodic inquiries and enforcement actions brought by federal and state regulatory agencies relating to the Company’s business practices, the required licenses to operate its business and its manner of operating in accordance with the requirements of its licenses. In the past, the Company has successfully resolved inquiries in a manner that was not material to its results of financial operations in any period and that did not materially limit the Company’s ability to conduct its business. At the state level, the Company is currently in discussions with the Colorado Department of Law (the CDL) concerning the licenses required for the Company’s servicing operations and the structure of its offerings in the State of Colorado. No assurance can be given as to the timing or outcome of the CDL inquiry or any other matters. In addition, the Company has also responded to inquiries from the California Department of Business Oversight and the New York Department of Financial Services regarding the operation of the Company’s business and the overall “FinTech” industry, but to date has received no indication that these inquiries will lead to any enforcement or other actions. Putative Class Actions In December 2017, a putative class action lawsuit was filed against the Company in the State of Nevada (Moses v. LendingClub Corp. , 2:17-cv-03071-JAD-PAL) alleging violations of the federal Fair Credit Reporting Act. The complaint alleges that the Company improperly accessed the credit report of the plaintiff, who had formerly had a loan serviced by the Company. The complaint further alleges, on information and belief, that the Company improperly accessed credit reports of other similarly situated individuals. The lawsuit is in its early stages and the Company denies the allegations of the complaint and will vigorously defend against the allegations. The Company has filed a motion to stay the class action on the grounds that the plaintiff has waived the right to bring a class action and must individually arbitrate any claim. The motion is pending. The Company denies and will vigorously defend against the allegations. California Private Attorneys General Lawsuit In September 2018, a putative action under the California Private Attorney General Act was brought against the Company in the California Superior Court ( Brott v. LendingClub Corp., et al. , CGC-18-570047) alleging violations of the California Labor Code. The complaint by a former employee alleges that the Company improperly failed to pay certain hourly employees for all wages owed, pay the correct rate of pay including overtime, and provide accurate wage statements. The lawsuit alleges that the plaintiffs and aggrieved employees are entitled to recover civil penalties under the California Labor Code. This lawsuit is in the early stages. The Company denies and will vigorously defend against the allegations. Certain Financial Considerations Relating to Litigation and Investigations The Company had $19.1 million and $129.9 million in accrued contingent liabilities and $0 and $52.1 million in insurance reimbursements receivable associated with the matters discussed above at September 30, 2018 and December 31, 2017 , respectively. The decrease in accrued contingent liabilities and insurance reimbursements receivable as of September 30, 2018 compared to December 31, 2017 was primarily a result of settlement payments of $146.3 million , including insurance reimbursement payments of $52.1 million made by insurance carriers on behalf of the Company. Class action and regulatory litigation expense for the third quarter and first nine months of 2018 was $9.7 million and $35.5 million , respectively. The Company had no class action and regulatory litigation expense during the third quarter and first nine months of 2017 . In addition to the foregoing, the Company is subject to, and may continue to be subject to, legal proceedings and regulatory actions in the ordinary course of business. No assurance can be given as to the timing or outcome of any of these matters.</t>
  </si>
  <si>
    <t>Segment Reporting</t>
  </si>
  <si>
    <t>Segment Reporting [Abstract]</t>
  </si>
  <si>
    <t>Segment Reporting The Company defines operating segments to be components of the Company for which discrete financial information is evaluated regularly by the Company’s executive management committee as chief operating decision maker (CODM). For purposes of allocating resources and evaluating financial performance, the Company’s CODM reviews financial information by loan product types of personal, education and patient finance, small business, and auto. These product types are individually reviewed as operating segments but are aggregated to represent one reportable segment because the education and patient finance, small business, and auto loan product types are immaterial both individually and in the aggregate. Substantially all of the Company’s revenue is generated in the United States. No individual borrower or investor accounted for 10% or more of consolidated net revenue for any of the periods presented.</t>
  </si>
  <si>
    <t>Related Party Transactions</t>
  </si>
  <si>
    <t>Related Party Transactions [Abstract]</t>
  </si>
  <si>
    <t>Related Party Transactions Related party transactions must be reviewed and approved by the Audit Committee of the Company’s board of directors when not conducted in the ordinary course of business subject to the standard terms of the Company’s lending marketplace or certificate investment program. Any material amendment or modification to an existing related party transaction is also subject to the review and approval of the Audit Committee. Related party transactions may include any transaction between entities under common control or with a related person that has occurred since the beginning of the Company’s latest fiscal year or is currently proposed. The Company has defined related persons as members of the board of directors, executive officers, principal owners of the Company’s outstanding stock and any immediate family members of each such related person, as well as any other person or entity with significant influence over the Company’s management or operations. Several of the Company’s executive officers and directors (including immediate family members) have made deposits and withdrawals to their investor accounts and purchased loans, notes and certificates or have investments in private funds managed by LCAM. The Company believes all such transactions by related persons were made in the ordinary course of business and were transacted on terms and conditions that were not more favorable than those obtained by similarly situated third-party investors. As of September 30, 2018 , the Company had an $8.5 million investment and an approximate 24% ownership interest in an Investment Fund, a holding company that participates in a family of funds with other unrelated third parties and purchases whole loans and interests in loans from the Company. The Company’s investment is recorded in “Other assets” on the Company’s Condensed Consolidated Balance Sheets . During the first nine months of 2018 , the family of funds purchased $6.3 million of whole loans and interests in whole loans. During the first nine months of 2018 , the Company earned $0.2 million in investor fees from this family of funds, and paid interest of $2.5 million on interests in whole loans to the family of funds. The Company believes that the investor fees charged were on terms and conditions that were not more favorable than those obtained by other third-party investors.</t>
  </si>
  <si>
    <t>Subsequent Events</t>
  </si>
  <si>
    <t>Subsequent Events [Abstract]</t>
  </si>
  <si>
    <t>Subsequent Events The Company has evaluated the impact of events that have occurred subsequent to September 30, 2018 , through the date the condensed consolidated financial statements were filed with the SEC. Based on this evaluation, other than as recorded or disclosed within these condensed consolidated financial statements and related notes, the Company has determined none of these events were required to be recognized or disclosed.</t>
  </si>
  <si>
    <t>Summary of Significant Accounting Policies (Policies)</t>
  </si>
  <si>
    <t>Accrued Interest</t>
  </si>
  <si>
    <t>Accrued Interest Accrued interest income on loans is calculated based on the contractual interest rate of the loan and recorded as interest income as earned. Loans are placed on non-accrual status upon reaching 90 days past due. When a loan is placed on non-accrual status, the Company stops accruing interest and reverses all accrued but unpaid interest as of such date. Accrued interest payable on notes, certificates and secured borrowings is also reduced when the corresponding loan is placed on non-accrual status, due to the payment dependent structure of the notes, certificates and secured borrowings.</t>
  </si>
  <si>
    <t>Revenue Recognition</t>
  </si>
  <si>
    <t>Revenue Recognition Transaction Fees: Transaction fees are considered revenue from contracts with customers. The Company receives transaction fees for the performance obligation of providing loan application processing and loan facilitation services for the issuing banks and education and patient service providers. Transaction fee contracts contain a single performance obligation, which consists of a series of distinct services that are substantially the same with the same pattern of transfer to customers. Transaction fees are based on the initial principal amount of the loans facilitated by the Company and paid by the issuing banks and education and patient service providers each time a loan is issued by the issuing banks. Transaction fees to which the Company expects to be entitled are variable consideration because loan volume originated over the contractual term is not known at the contract’s inception. The transaction fee is determined each time a loan is issued based on that loan’s initial principal amount. The Company pays WebBank a loan trailing fee as consideration payable to customers (the issuing banks and education and patient service providers). The loan trailing fee liability is recorded in “Accrued expenses and other liabilities” on the Company’s Condensed Consolidated Balance Sheets . See “ Loan Trailing Fee Liability ” in “ Part II – Item 8. Financial Statements and Supplementary Data – Notes to Consolidated Financial Statements – Note 2. Summary of Significant Accounting Policies ” in the Annual Report for further discussion. Additionally, the Company assumes the issuing bank’s obligation under Utah law to refund the pro-rated amount of the transaction fee in excess of 5% in the event the borrower prepays the loan in full before maturity. Additionally, the Company may provide refunds to borrowers when the borrower cancels the loan under certain conditions. The Company estimates refunds based on historical information. Transaction fees are reduced by estimated trailing fees and refunds. Because the contract contains a single performance obligation, the entire transaction fee is allocated to the single performance obligation, which is satisfied at the time a loan facilitated by the Company is issued by the issuing bank. Because revenue is recognized at the same time that payments are received, there are no associated contract assets, contract liabilities, or accounts receivable. The Company pays sales incentives to certain employees to promote the platform and certain programs. These costs do not qualify as deferred contract costs and are expensed as incurred because they are not incremental costs of obtaining a contract with a customer. Investor Fees: Note investors, certain certificate holders and whole loan purchasers typically pay LendingClub a servicing fee on each payment received from a borrower or on the investors’ month-end principal balance of loans serviced. The servicing fee compensates the Company for managing payments from borrowers and payments to investors and maintaining investors’ platform accounts. The Company records servicing fees when received as a component of “Investor fees” in the Consolidated Statements of Operations. Servicing fees can be, and have been, modified or waived at management’s discretion. Investor fees also include the change in fair value of loan servicing assets and liabilities. Investor fees related to investment funds and separately managed accounts (SMAs) are revenue from contracts with customers. The Company receives the fees in exchange for the performance obligation of providing a series of distinct investment management services that are satisfied over time. The fees are payable monthly in arrears based on the month-end capital account or asset balance, but the fees can be, and have been, modified or waived at the discretion of LCAM. Investor fees related to investment funds and SMAs are recognized at the end of each month. Other Revenue: Other revenue primarily consists of referral fee revenue. Referral fees are revenue from contracts with customers. The Company refers prospective borrowers to third-party consumer loan providers after the prospective borrower applies for a loan through LendingClub’s platform but is denied credit. Referral contracts contain a single performance obligation, which consists of a series of distinct referral services that are satisfied over time. The Company recognizes referral fees for each distinct instance of referral service when the Company is entitled to receive payment, either at the time the referral is made or when the prospective borrower enters into a successful loan agreement with the third-party consumer loan provider, pursuant to the terms of the applicable referral agreement.</t>
  </si>
  <si>
    <t>Adoption of New Accounting Standards</t>
  </si>
  <si>
    <t>Adoption of New Accounting Standards The Company adopted the following accounting standards during the nine month period ended September 30, 2018 : Financial Accounting Standards Board (FASB) Accounting Standards Update (ASU) 2014-09, Revenue from Contracts with Customers (Topic 606) : Under the standard, revenue is recognized when a customer obtains control of promised goods or services in an amount that reflects the consideration the entity expects to receive in exchange for those goods or services. The Company adopted Topic 606 on January 1, 2018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Results for reporting periods beginning after January 1, 2018 are presented under Topic 606, while comparative information has not been restated and continues to be reported under the accounting standards in effect for those periods. The adoption of Topic 606 did not change (1) the timing and pattern of revenue recognition for revenue streams in the scope of Topic 606, which includes transaction fees, management fees, and referral revenue, (2) the presentation of revenue as gross versus net, or (3) the amount of contract assets, contract liabilities, and deferred contract costs. Therefore, the adoption of Topic 606 had no impact on the Company’s financial position, results of operations, equity or cash flows as of the adoption date or for the nine month period ended September 30, 2018 . The Company has included the disclosures required by Topic 606 in “ Note 3. Revenue from Contracts with Customers .” ASU 2016-01 Financial Instruments – Overall (Subtopic: 825-10): Recognition and Measurement of Financial Assets and Financial Liabilities , which amends the accounting for equity investments, changes disclosure requirements related to instruments at amortized cost and fair value, and clarifies how entities should evaluate deferred tax assets for securities classified as available for sale. The guidance also requires an entity to present separately in other comprehensive income the portion of the total change in fair value of a liability resulting from a change in the instrument-specific credit risk when the entity has elected to measure the liability under the fair value option. The Company adopted ASU 2016-01 on January 1, 2018. The adoption did not impact the Company’s financial position, results of operations, or cash flows. The Company has included the disclosures required by ASU 2016-01 in “ Note 8. Fair Value of Assets and Liabilities . ” ASU 2016-15 Statement of Cash Flows (Topic 230): Classification of Certain Cash Receipts and Cash Payments, which addresses diversity in practice in how certain cash receipts and payments are presented and classified in the statements of cash flows. The guidance also clarifies how the predominance principle should be applied when cash receipts and cash payments have aspects of more than one class of cash flows. The Company adopted ASU 2016-15 on January 1, 2018 and applied it retrospectively to all periods presented in the Consolidated Statements of Cash Flows. The adoption did not impact the Condensed Consolidated Statements of Cash Flows . ASU 2016-18 Statement of Cash Flows (Topic 230): Restricted Cash , which addresses the diversity in the classification and presentation of changes in restricted cash in the statements of cash flows, by requiring entities to combine the changes in cash and cash equivalents and restricted cash in one line. As a result, entities will no longer present transfers between cash and cash equivalents and restricted cash in the statements of cash flows. The Company adopted ASU 2016-18 on January 1, 2018 and applied it retrospectively to all periods presented in the Consolidated Statements of Cash Flows. Upon adoption, changes in restricted cash, which had previously been presented as investing activities, are now included within beginning and ending cash, cash equivalents and restricted cash in our Condensed Consolidated Statements of Cash Flows . ASU 2017-09 Compensation – Stock Compensation (Topic 718): Scope of Modification Accounting , which clarifies when to account for a change to the terms or conditions of a share-based payment award as a modification. The Company prospectively adopted ASU 2017-09 on January 1, 2018. The adoption did not have an impact on the Company’s financial position, results of operations, cash flows or related disclosures. ASU 2018-02 Income Statement – Reporting Comprehensive Income (Topic 220): Reclassification of Certain Tax Effects from Accumulated Other Comprehensive Income , which allows companies the option to reclassify stranded tax effects caused by the newly-enacted Tax Cuts and Jobs Act from accumulated other comprehensive income to retained earnings. The ASU will be effective January 1, 2019 with early adoption permitted. The Company early adopted ASU 2018-02 on January 1, 2018. The adoption did not have a material impact on the Company’s financial position, results of operations, cash flows or related disclosures. New Accounting Standards Not Yet Adopted Updates to the new accounting standards not yet adopted as disclosed in the Annual Report and recently issued are as follows: In June 2016, the FASB amended guidance related to impairment of financial instruments as part of ASU 2016-13 Financial Instruments – Credit Losses (Topic 326): Measurement of Credit Losses on Financial Instruments , which will be effective January 1, 2020. The guidance replaces the incurred loss impairment methodology with an expected credit loss model for which a company recognizes an allowance based on the estimate of expected credit loss. The Company accounts for its loans at fair value through net income, which is outside the scope of Topic 326. For available for sale debt securities, the guidance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Company is evaluating the impact this ASU will have on its financial position, results of operations, and cash flows. In February 2016, the FASB issued ASU 2016-02, Leases (Topic 842) , which requires lessees to record on their balance sheets a lease liability for the obligation to make lease payments and a right-of-use (ROU) asset for the right to use the underlying asset for the lease term. The Company has elected to not recognize lease liabilities and ROU assets for leases with terms of 12 months or less. ASU 2016-02 requires a modified retrospective transition approach. In July 2018, the FASB issued ASU 2018-11, Leases (Topic 842), Targeted Improvements , which allows for an additional optional transition method where comparative periods presented in the financial statements in the period of adoption will not be restated and instead those periods will be presented under existing guidance in accordance with ASC 840, Leases . The ASUs are effective January 1, 2019, with early adoption permitted. We will adopt ASC 842 in the first quarter of 2019 and have elected to not restate prior periods and will present the cumulative effect of applying the new standard within the opening balance of retained earnings on January 1, 2019. The Company has completed the first phase of the lease implementation project which includes scoping, contract review, and determining policy elections. We are in the process of completing quantification of the standard, assessment of implementation controls, and documentation of the new ASC 842 accounting policy. The Company is continuing to evaluate the impact of this guidance on its financial position, results of operations, cash flows and related disclosures. In August 2018, the FASB issued ASU 2018-13, Fair Value Measurement (Topic 820): Disclosure Framework - Changes to the Disclosure Requirements for Fair Value Measurement , which modifies the disclosure requirements on fair value measurements by removing, modifying, or adding certain disclosures. The ASU eliminates such disclosures as the amount of and reasons for transfers between Level 1 and Level 2 of the fair value hierarchy and valuation processes for Level 3 fair value measurements. The ASU adds new disclosure requirements for Level 3 measurements. The new guidance is effective January 1, 2020 and permits early adoption of either the entire standard or only the provisions that eliminate or modify the requirements. The Company is evaluating the impact this ASU will have on its disclosures. In August 2018, the FASB issued ASU 2018-15, Intangibles - Goodwill and Other - Internal-Use Software - (Subtopic 350-40): Customer’s Accounting for Implementation Costs Incurred in a Cloud Computing Arrangement That Is a Service Contract , which requires a customer in a hosting arrangement that is a service contract to follow the internal-use software guidance in ASC 350-40 to determine which implementation costs to capitalize as assets or expense as incurred. The standard is effective January 1, 2020, with early adoption permitted. The amendments in this ASU can be applied either retrospectively or prospectively to all implementation costs after the date of adoption. The Company is evaluating the impact this ASU will have on its financial position, results of operations, and cash flows.</t>
  </si>
  <si>
    <t>Revenue from Contracts with Customers (Tables)</t>
  </si>
  <si>
    <t>Schedule of Disaggregation of Revenue by Source</t>
  </si>
  <si>
    <t>The following tables present the Company’s revenue from contracts with customers, disaggregated by revenue source for the third quarter and first nine months of 2018 : Three Months Ended September 30, 2018 Timing of Revenue Recognition Services Transferred at a Point of Time Services Transferred Over Time Transaction fees $ 137,781 $ — $ 137,781 Investor fees - Funds and SMAs 26 — 26 Referral fees 1,065 — 1,065 Total Revenue from Contracts with Customers $ 138,872 $ — $ 138,872 Nine Months Ended September 30, 2018 Timing of Revenue Recognition Services Transferred at a Point of Time Services Transferred Over Time Transaction fees $ 384,889 $ — $ 384,889 Investor fees - Funds and SMAs 104 — 104 Referral fees 2,815 — 2,815 Total Revenue from Contracts with Customers $ 387,808 $ — $ 387,808</t>
  </si>
  <si>
    <t>Net Loss Per Share (Tables)</t>
  </si>
  <si>
    <t>Basic and Diluted Net Income (Loss) per Share</t>
  </si>
  <si>
    <t>The following table details the computation of the Company’s basic and diluted net loss per share: Three Months Ended Nine Months Ended 2018 2017 2018 2017 LendingClub net loss $ (22,804 ) $ (6,530 ) $ (114,846 ) $ (61,828 ) Weighted-average common shares - Basic 424,359,142 412,778,995 421,306,508 406,633,850 Weighted-average common shares - Diluted 424,359,142 412,778,995 421,306,508 406,633,850 Net loss per share attributable to LendingClub: Basic $ (0.05 ) $ (0.02 ) $ (0.27 ) $ (0.15 ) Diluted $ (0.05 ) $ (0.02 ) $ (0.27 ) $ (0.15 )</t>
  </si>
  <si>
    <t>Securities Available for Sale (Tables)</t>
  </si>
  <si>
    <t>Schedule of Available-for-sale Securities Reconciliation</t>
  </si>
  <si>
    <t>The amortized cost, gross unrealized gains and losses, and fair value of securities available for sale as of September 30, 2018 and December 31, 2017 , were as follows: September 30, 2018 Amortized Cost Gross Unrealized Gains Gross Unrealized Losses Fair Value Securitized asset-backed senior securities (1)(2) $ 67,058 $ 55 $ (58 ) $ 67,055 CLUB Certificate asset-backed securities (1) 29,004 152 (110 ) 29,046 Certificates of deposit 22,446 — — 22,446 Securitized asset-backed subordinated residual certificates (1) 13,302 291 (15 ) 13,578 Asset-backed securities 12,037 — (1 ) 12,036 Corporate debt securities 11,690 3 (3 ) 11,690 Commercial paper 9,093 — — 9,093 Other securities 498 — — 498 Total securities available for sale $ 165,128 $ 501 $ (187 ) $ 165,442 December 31, 2017 Amortized Cost Gross Unrealized Gains Gross Unrealized Losses Fair Value Securitized asset-backed senior securities (1) $ 36,953 $ 73 $ (6 ) $ 37,020 Certificates of deposit 24,758 — — 24,758 Corporate debt securities 16,268 1 (11 ) 16,258 Asset-backed securities 14,843 1 (1 ) 14,843 Commercial paper 14,665 — — 14,665 Securitized asset-backed subordinated residual certificates (1) 8,262 — (26 ) 8,236 CLUB Certificate asset-backed securities (1) 1,796 11 (14 ) 1,793 Total securities available for sale $ 117,545 $ 86 $ (58 ) $ 117,573 (1) As of September 30, 2018 , and December 31, 2017 , $108.0 million and $45.3 million , respectively, of the asset-backed securities related to structured program transactions at fair value are subject to restrictions on transfer pursuant to the Company's obligations as a “sponsor” under the U.S. Risk Retention Rules (as more fully described in “ Part II. Other Information – Item 1A. Risk Factors – Risk retention rules and recent developments in our business may increase our compliance costs, impair our liquidity and otherwise adversely affect our operating results” in the Annual Report). (2) Includes $24.7 million of securities pledged as collateral at fair value. See “ Note 13. Debt ” for further information.</t>
  </si>
  <si>
    <t>Available-for-sale Securities, Continuous Unrealized Loss Position, Fair Value</t>
  </si>
  <si>
    <t>A summary of securities available for sale with unrealized losses as of September 30, 2018 , and December 31, 2017 , aggregated by period of continuous unrealized loss, is as follows: Less than 12 months 12 months or longer Total September 30, 2018 Fair Value Unrealized Losses Fair Value Unrealized Losses Fair Value Unrealized Losses Asset-backed securities related to structured program transactions (1) $ 44,930 $ (183 ) $ — $ — $ 44,930 $ (183 ) Asset-backed securities 5,796 (1 ) — — 5,796 (1 ) Corporate debt securities 3,386 (3 ) — — 3,386 (3 ) Other securities 498 — — — 498 — Total securities with unrealized losses (2) $ 54,610 $ (187 ) $ — $ — $ 54,610 $ (187 ) Less than 12 months Total December 31, 2017 Fair Unrealized Fair Unrealized Fair Unrealized Asset-backed securities related to structured program transactions $ 26,534 $ (46 ) $ — $ — $ 26,534 $ (46 ) Corporate debt securities 14,368 (11 ) — — 14,368 (11 ) Asset-backed securities 4,401 (1 ) — — 4,401 (1 ) Total securities with unrealized losses (2) $ 45,303 $ (58 ) $ — $ — $ 45,303 $ (58 ) (1) Includes $24.7 million of securities pledged as collateral at fair value. See “ Note 13. Debt ” for further information. (2) The number of investment positions with unrealized losses at September 30, 2018 and December 31, 2017 totaled 34 and 24 , respectively.</t>
  </si>
  <si>
    <t>Available-for-sale Securities by Contractual Maturity</t>
  </si>
  <si>
    <t>The contractual maturities of securities available for sale at September 30, 2018 , were as follows: Fair Value Amortized Cost Within 1 year: Certificates of deposit $ 22,446 $ 22,446 Corporate debt securities 11,690 11,690 Asset-backed securities 10,536 10,537 Commercial paper 9,093 9,093 Other securities 498 498 Total $ 54,263 $ 54,264 After 1 year through 5 years: Asset-backed securities $ 1,500 $ 1,500 Total $ 1,500 $ 1,500 Asset-backed securities related to structured program transactions (1) $ 109,679 $ 109,364 Total securities available for sale $ 165,442 $ 165,128 (1) Includes $24.7 million of securities pledged as collateral at fair value. See “ Note 13. Debt ” for further information.</t>
  </si>
  <si>
    <t>Loans Held For Investment, Loans Held For Sale, Notes, Certificates and Secured Borrowings and Loan Servicing Rights (Tables)</t>
  </si>
  <si>
    <t>Loans and Notes and Certificates</t>
  </si>
  <si>
    <t>At September 30, 2018 and December 31, 2017 , loans held for investment, notes, certificates and secured borrowings measured at fair value on a recurring basis were as follows: Loans Held for Investment Notes, Certificates and Secured Borrowings September 30, December 31, September 30, December 31, Aggregate principal balance outstanding $ 2,284,844 $ 3,141,391 $ 2,300,659 $ 3,161,080 Net fair value adjustments (151,015 ) (209,066 ) (148,343 ) (206,312 ) Fair value $ 2,133,829 $ 2,932,325 $ 2,152,316 $ 2,954,768</t>
  </si>
  <si>
    <t>Schedule of Outstanding Principal Balance of Notes, Certificates and Secured Borrowings at Fair Value</t>
  </si>
  <si>
    <t>The following table provides the balance of notes, certificates and secured borrowings at fair value at the end of the periods indicated: September 30, December 31, Notes $ 1,270,359 $ 1,512,052 Certificates 776,404 1,210,349 Secured borrowings 105,553 232,367 Total notes, certificates and secured borrowings $ 2,152,316 $ 2,954,768</t>
  </si>
  <si>
    <t>Loans Invested in by Company</t>
  </si>
  <si>
    <t>At September 30, 2018 and December 31, 2017 , loans invested in by the Company for which there were no associated notes, certificates or secured borrowings were as follows: Loans Invested in by the Company Loans Held for Investment Loans Held for Sale Total September 30, December 31, September 30, December 31, September 30, December 31, Aggregate principal balance outstanding $ 13,296 $ 371,379 $ 479,316 $ 242,273 $ 492,612 $ 613,652 Net fair value adjustments (1,098 ) (10,149 ) (20,033 ) (6,448 ) (21,131 ) (16,597 ) Fair value $ 12,198 $ 361,230 $ 459,283 $ 235,825 $ 471,481 $ 597,055</t>
  </si>
  <si>
    <t>Past Due Financing Receivables</t>
  </si>
  <si>
    <t>Loans that were 90 days or more past due (including non-accrual loans) were as follows: September 30, 2018 December 31, 2017 &gt; 90 days past due and non-accrual loans (1) &gt; 90 days past due Non-accrual loans (1) Loans held for investment and loans held for sale: Outstanding principal balance $ 23,217 $ 36,588 $ 3,289 Net fair value adjustments (19,015 ) (30,071 ) (2,675 ) Fair value $ 4,202 $ 6,517 $ 614 Number of loans (not in thousands) 2,572 3,779 591 Loans invested in by the Company: Outstanding principal balance $ 2,451 $ 1,015 $ 122 Net fair value adjustments (2,039 ) (861 ) (107 ) Fair value $ 412 $ 154 $ 15 Number of loans (not in thousands) 372 257 34 (1) Beginning in the first quarter of 2018, loans are placed on non-accrual status upon reaching 90 days past due. Prior to the first quarter of 2018, loans were placed on non-accrual status upon reaching 120 days past due. The effect of this change in estimate is immaterial. See “ Note 2. Summary of Significant Accounting Policies ” for additional information on the Company’s “Accrued Interest” accounting policy.</t>
  </si>
  <si>
    <t>Securitizations and Variable Interest Entities (Tables)</t>
  </si>
  <si>
    <t>Variable Interest Entity [Line Items]</t>
  </si>
  <si>
    <t>Summary of Select Information Related to VIEs</t>
  </si>
  <si>
    <t>The following tables provide the classifications of assets and liabilities on the Company’s Condensed Consolidated Balance Sheets for its transactions with VIEs at September 30, 2018 and December 31, 2017 : September 30, 2018 Consolidated VIEs Unconsolidated VIEs Total Assets Restricted cash $ 31,855 $ — $ 31,855 Securities available for sale at fair value — 109,679 109,679 Loans held for investment at fair value 770,901 — 770,901 Loans held for sale by Company at fair value 307,828 — 307,828 Accrued interest receivable 9,596 1,053 10,649 Other assets 2,456 27,867 30,323 Total assets $ 1,122,636 $ 138,599 $ 1,261,235 Liabilities Accrued interest payable $ 8,804 $ — $ 8,804 Accrued expenses and other liabilities 1,214 — 1,214 Notes, certificates and secured borrowings at fair value 776,403 — 776,403 Credit facilities and securities sold under repurchase agreements 185,752 24,584 210,336 Total liabilities 972,173 24,584 996,757 Total net assets $ 150,463 $ 114,015 $ 264,478 December 31, 2017 Consolidated VIEs Unconsolidated VIEs Total Assets Restricted cash $ 34,370 $ — $ 34,370 Securities available for sale at fair value — 47,049 47,049 Loans held for investment at fair value 1,202,260 — 1,202,260 Loans held for investment by the Company at fair value 350,699 — 350,699 Loans held for sale by Company at fair value 60,812 — 60,812 Accrued interest receivable 15,602 407 16,009 Other assets 6,324 15,779 22,103 Total assets $ 1,670,067 $ 63,235 $ 1,733,302 Liabilities Accrued interest payable $ 14,789 $ — $ 14,789 Accrued expenses and other liabilities 52 300 352 Notes, certificates and secured borrowings at fair value 1,210,349 — 1,210,349 Payable to securitization note and residual certificate holders 312,123 — 312,123 Payable to revolving credit facilities 32,100 — 32,100 Total liabilities 1,569,413 300 1,569,713 Total net assets $ 100,654 $ 62,935 $ 163,589</t>
  </si>
  <si>
    <t>Summary of Activity Related to Personal Whole Loan Securitizations</t>
  </si>
  <si>
    <t>The following tables summarize activity related to the unconsolidated personal whole loan securitizations and personal whole loan CLUB Certificates with the transfers accounted for as a sale on the Company’s condensed consolidated financial statements for the third quarters and first nine months of 2018 and 2017 : Three Months Ended September 30, 2018 Three Months Ended September 30, 2017 Personal Personal Whole Loan CLUB Certificates Personal Principal derecognized from loans securitized or sold $ 299,348 $ 309,037 $ 350,854 Net gains (losses) recognized from loans securitized or sold $ 530 $ 3,013 $ 772 Fair value of senior securities and subordinated certificates retained upon settlement (1) $ 14,869 $ 15,481 $ 18,529 Cash proceeds from loans securitized or sold $ 277,509 $ 297,386 $ 308,614 Cash proceeds from servicing and other administrative fees on loans securitized or sold $ 4,040 $ 1,029 $ 870 Cash proceeds for interest received on senior securities and subordinated certificates $ 742 $ 441 $ 102 (1) For personal whole loan securitizations, the Company retained senior securities of $13.5 million and $16.1 million for the third quarters of 2018 and 2017 , respectively, and subordinated certificates of $1.4 million and $2.4 million for the third quarters of 2018 and 2017 , respectively. Nine Months Ended Nine Months Ended Personal Whole Loan Securitizations Personal Whole Loan CLUB Certificates Personal Whole Loan Securitizations Principal derecognized from loans securitized or sold $ 1,300,838 $ 667,582 $ 687,512 Net gains (losses) recognized from loans securitized or sold $ 6,039 $ 6,050 $ 2,511 Fair value of senior securities and subordinated certificates retained upon settlement (1) $ 65,653 $ 33,307 $ 36,065 Cash proceeds from loans securitized or sold $ 867,875 $ 638,191 $ 569,443 Cash proceeds from servicing and other administrative fees on loans securitized or sold $ 9,533 $ 1,736 $ 940 Cash proceeds for interest received on senior securities and subordinated certificates $ 2,044 $ 852 $ 102 (1) For personal whole loan securitizations, the Company retained senior securities of $57.3 million and $30.1 million and subordinated certificates of $8.4 million and $6.0 million , for the first nine months of 2018 and 2017 , respectively.</t>
  </si>
  <si>
    <t>The following table presents a summary of financial assets and liabilities from the Company’s involvement with consolidated VIEs at September 30, 2018 and December 31, 2017 : September 30, 2018 Assets Liabilities Net Assets Trust certificates $ 790,736 $ (785,338 ) $ 5,398 Warehouse credit facilities 331,900 (186,835 ) 145,065 Total consolidated VIEs $ 1,122,636 $ (972,173 ) $ 150,463 December 31, 2017 Assets Liabilities Net Assets Trust certificates $ 1,226,957 $ (1,224,473 ) $ 2,484 Securitizations 375,607 (312,832 ) 62,775 Warehouse credit facility 67,503 (32,108 ) 35,395 Total consolidated VIEs $ 1,670,067 $ (1,569,413 ) $ 100,654</t>
  </si>
  <si>
    <t>Unconsolidated VIEs</t>
  </si>
  <si>
    <t>The following tables summarize unconsolidated VIEs with which the Company has significant continuing involvement, but is not the primary beneficiary at September 30, 2018 and December 31, 2017 : September 30, 2018 Carrying Value Total VIE Assets Securities Available for Sale Accrued Interest Receivable Other Assets Accrued Expenses and Other Liabilities Securities Sold Under Repurchase Agreements Net Assets Securitizations $ 1,603,675 $ 80,632 $ 912 $ 14,114 $ — $ (24,584 ) $ 71,074 CLUB Certificates 577,608 29,047 141 5,268 — — 34,456 Investment Fund 35,901 — — 8,485 — — 8,485 Total unconsolidated VIEs $ 2,217,184 $ 109,679 $ 1,053 $ 27,867 $ — $ (24,584 ) $ 114,015 September 30, 2018 Maximum Exposure to Loss Securities Available for Sale Accrued Interest Receivable Other Assets Accrued Expenses and Other Liabilities Securities Sold Under Repurchase Agreements Total Exposure Securitizations $ 80,632 $ 912 $ 14,114 $ — $ — $ 95,658 CLUB Certificates 29,047 141 5,268 — — 34,456 Investment Fund — — 8,485 — — 8,485 Total unconsolidated VIEs $ 109,679 $ 1,053 $ 27,867 $ — $ — $ 138,599 December 31, 2017 Carrying Value Total VIE Assets Securities Available for Sale Accrued Interest Receivable Other Assets Accrued Expenses and Other Liabilities Net Assets Securitizations $ 863,589 $ 45,256 $ 391 $ 5,446 $ (300 ) $ 50,793 CLUB Certificates 36,833 1,793 16 315 — 2,124 Investment Fund 40,494 — — 10,018 — 10,018 Total unconsolidated VIEs $ 940,916 $ 47,049 $ 407 $ 15,779 $ (300 ) $ 62,935 December 31, 2017 Maximum Exposure to Loss Securities Available for Sale Accrued Interest Receivable Other Assets Accrued Expenses and Other Liabilities Total Exposure Securitizations $ 45,256 $ 391 $ 5,446 $ 300 $ 51,393 CLUB Certificates 1,793 16 315 — 2,124 Investment Fund — — 10,018 — 10,018 Total unconsolidated VIEs $ 47,049 $ 407 $ 15,779 $ 300 $ 63,535</t>
  </si>
  <si>
    <t>Fair Value of Assets and Liabilities (Tables)</t>
  </si>
  <si>
    <t>Fair Value, Assets and Liabilities Measured on Recurring and Nonrecurring Basis [Line Items]</t>
  </si>
  <si>
    <t>Fair Value Hierarchy of Assets and Liabilities Measured on a Recurring Basis</t>
  </si>
  <si>
    <t>The following tables present the fair value hierarchy for assets and liabilities measured at fair value at September 30, 2018 and December 31, 2017 : September 30, 2018 Level 1 Inputs Level 2 Inputs Level 3 Inputs Balance at Fair Value Assets: Loans held for investment $ — $ — $ 2,133,829 $ 2,133,829 Loans held for investment by the Company — — 12,198 12,198 Loans held for sale by the Company — — 459,283 459,283 Securities available for sale: Securitized asset-backed senior securities and subordinated residual certificates — 67,055 13,578 80,633 CLUB Certificate asset-backed securities — — 29,046 29,046 Certificates of deposit — 22,446 — 22,446 Asset-backed securities — 12,036 — 12,036 Corporate debt securities — 11,690 — 11,690 Commercial paper — 9,093 — 9,093 Other securities — 498 — 498 Total securities available for sale — 122,818 42,624 165,442 Servicing assets — — 60,160 60,160 Total assets $ — $ 122,818 $ 2,708,094 $ 2,830,912 Liabilities: Notes, certificates and secured borrowings $ — $ — $ 2,152,316 $ 2,152,316 Loan trailing fee liability — — 9,856 9,856 Servicing liabilities — — 156 156 Total liabilities $ — $ — $ 2,162,328 $ 2,162,328 December 31, 2017 Level 1 Inputs Level 2 Inputs Level 3 Inputs Balance at Assets: Loans held for investment $ — $ — $ 2,932,325 $ 2,932,325 Loans held for investment by the Company — — 361,230 361,230 Loans held for sale by the Company — — 235,825 235,825 Securities available for sale: Securitized asset-backed senior securities and subordinated residual certificates — 37,020 8,236 45,256 Certificates of deposit — 24,758 — 24,758 Corporate debt securities — 16,258 — 16,258 Asset-backed securities — 14,843 — 14,843 Commercial paper — 14,665 — 14,665 CLUB Certificate asset-backed securities — — 1,793 1,793 Total securities available for sale — 107,544 10,029 117,573 Servicing assets — — 33,676 33,676 Total assets $ — $ 107,544 $ 3,573,085 $ 3,680,629 Liabilities: Notes, certificates and secured borrowings $ — $ — $ 2,954,768 $ 2,954,768 Payable to securitization residual certificate holders — — 1,479 1,479 Loan trailing fee liability — — 8,432 8,432 Servicing liabilities — — 833 833 Total liabilities $ — $ — $ 2,965,512 $ 2,965,512</t>
  </si>
  <si>
    <t>Fair Value Disclosure And Measurement</t>
  </si>
  <si>
    <t>The table below shows the impact on the estimated fair value of servicing assets and liabilities, calculated using different market servicing rate assumptions as of September 30, 2018 and December 31, 2017 : September 30, 2018 December 31, 2017 Servicing Assets Servicing Liabilities Servicing Assets Servicing Liabilities Weighted-average market servicing rate assumptions 0.66 % 0.66 % 0.66 % 0.66 % Change in fair value from: Servicing rate increase by 0.10% $ (10,511 ) $ 65 $ (7,749 ) $ 233 Servicing rate decrease by 0.10% $ 10,519 $ (57 ) $ 7,760 $ (222 )</t>
  </si>
  <si>
    <t>Fair Value, Liabilities Measured on Recurring Basis</t>
  </si>
  <si>
    <t>The following table presents additional information about Level 3 loan trailing fee liability measured at fair value on a recurring basis for the third quarters and first nine months of 2018 and 2017 : Three Months Ended Nine Months Ended 2018 2017 2018 2017 Fair value at beginning of period $ 9,388 $ 6,788 $ 8,432 $ 4,913 Issuances 1,994 2,047 5,838 5,521 Cash payment of Loan Trailing Fee (1,769 ) (1,184 ) (4,974 ) (3,008 ) Change in fair value, included in Origination and Servicing 243 123 560 348 Fair value at end of period $ 9,856 $ 7,774 $ 9,856 $ 7,774</t>
  </si>
  <si>
    <t>Fair Value, by Balance Sheet Grouping</t>
  </si>
  <si>
    <t>The following tables present the fair value hierarchy for financial instruments, assets, and liabilities not recorded at fair value at September 30, 2018 and December 31, 2017 : September 30, 2018 Carrying Amount Level 1 Inputs Level 2 Inputs Level 3 Inputs Balance at Fair Value Assets: Cash and cash equivalents (1) $ 348,018 $ — $ 348,018 $ — $ 348,018 Restricted cash (1) 203,258 — 203,258 — 203,258 Servicer reserve receivable 968 — 968 — 968 Deposits 860 — 860 — 860 Total assets $ 553,104 $ — $ 553,104 $ — $ 553,104 Liabilities: Accrued expenses and other liabilities $ 17,226 $ — $ — $ 17,226 $ 17,226 Accounts payable 8,778 — 8,778 — 8,778 Payables to investors 96,767 — 96,767 — 96,767 Credit facilities and securities sold under repurchase agreements 305,336 — 24,584 280,752 305,336 Total liabilities $ 428,107 $ — $ 130,129 $ 297,978 $ 428,107 (1) Carrying amount approximates fair value due to the short maturity of these financial instruments. December 31, 2017 Carrying Amount Level 1 Inputs Level 2 Inputs Level 3 Inputs Balance at Fair Value Assets: Cash and cash equivalents (1) $ 401,719 $ — $ 401,719 $ — $ 401,719 Restricted cash (1) 242,570 — 242,570 — 242,570 Servicer reserve receivable 13,685 — 13,685 — 13,685 Deposits 855 — 855 — 855 Total assets $ 658,829 $ — $ 658,829 $ — $ 658,829 Liabilities: Accrued expenses and other liabilities $ 13,856 $ — $ — $ 13,856 $ 13,856 Accounts payable 11,151 — 11,151 — 11,151 Payables to investors 143,310 — 143,310 — 143,310 Payable to securitization note holders 310,644 — 310,644 — 310,644 Payable to revolving credit facilities 32,100 — — 32,100 32,100 Total liabilities $ 511,061 $ — $ 465,105 $ 45,956 $ 511,061 (1) Carrying amount approximates fair value due to the short maturity of these financial instruments.</t>
  </si>
  <si>
    <t>Asset-backed Securities Related to Structured Program Transactions</t>
  </si>
  <si>
    <t>Quantitative Information about Significant Unobservable Inputs Used for Fair Value Measurements</t>
  </si>
  <si>
    <t>The following tables present quantitative information about the significant unobservable inputs used for the Company’s Level 3 fair value measurements for asset-backed securities related to structured program transactions at September 30, 2018 and December 31, 2017 : Asset-Backed Securities Related to Structured Program Transactions September 30, 2018 December 31, 2017 Minimum Maximum Weighted Minimum Maximum Weighted Discount rates 3.2 % 15.0 % 7.8 % 5.8 % 15.0 % 9.5 % Net cumulative expected loss rates (1) 6.6 % 43.7 % 17.0 % 10.9 % 37.2 % 19.7 % Cumulative expected prepayment rates (1) 24.4 % 32.5 % 30.2 % 28.3 % 33.7 % 30.5 % (1) Expressed as a percentage of the outstanding collateral balance.</t>
  </si>
  <si>
    <t>Fair Value Sensitivity of Loans</t>
  </si>
  <si>
    <t>The following tables provide adverse changes to the fair value sensitivity of asset-backed securities related to structured program transactions to changes in key assumptions at September 30, 2018 and December 31, 2017 : September 30, 2018 Asset-Backed Securities Related to Structured Program Transactions Senior Securities Subordinated Residual Certificates CLUB Certificates Fair value of interests held $ 67,055 $ 13,578 $ 29,046 Expected weighted-average life (in years) 1.0 1.6 1.1 Discount rates 100 basis point increase $ (696 ) $ (167 ) $ (293 ) 200 basis point increase $ (1,374 ) $ (330 ) $ (579 ) Expected credit loss rates on underlying loans 10% adverse change $ — $ (1,702 ) $ (550 ) 20% adverse change $ — $ (3,403 ) $ (1,089 ) Expected prepayment rates 10% adverse change $ — $ (640 ) $ (169 ) 20% adverse change $ — $ (1,274 ) $ (328 ) December 31, 2017 Asset-Backed Securities Related to Structured Program Transactions Senior Securities Subordinated Residual Certificates CLUB Certificates Fair value of interests held $ 37,020 $ 8,236 $ 1,793 Expected weighted-average life (in years) 1.0 1.5 1.4 Discount rates 100 basis point increase $ (326 ) $ (105 ) $ (41 ) 200 basis point increase $ (644 ) $ (208 ) $ (76 ) Expected credit loss rates on underlying loans 10% adverse change $ (1 ) $ (1,060 ) $ (15 ) 20% adverse change $ (2 ) $ (2,118 ) $ (25 ) Expected prepayment rates 10% adverse change $ (1 ) $ (265 ) $ (21 ) 20% adverse change $ (3 ) $ (513 ) $ (42 )</t>
  </si>
  <si>
    <t>The following tables present quantitative information about the significant unobservable inputs used for the Company’s Level 3 fair value measurements for loans invested in by the Company at September 30, 2018 and December 31, 2017 : Loans Invested in by the Company September 30, 2018 December 31, 2017 Minimum Maximum Weighted Minimum Maximum Weighted Discount rates 0.9 % 17.2 % 10.1 % 1.7 % 17.2 % 9.3 % Net cumulative expected loss rates (1) 1.9 % 42.1 % 15.0 % 0.8 % 41.8 % 14.3 % Cumulative expected prepayment rates (1) 11.3 % 46.0 % 32.7 % 11.3 % 46.0 % 33.3 % (1) Expressed as a percentage of the original principal balance of the loan.</t>
  </si>
  <si>
    <t>Fair Value Assets And Liabilities Measured On Recurring Basis Unobservable Input Reconciliation Table</t>
  </si>
  <si>
    <t>The following tables present additional information about Level 3 loans invested in by the Company measured at fair value on a recurring basis for the third quarters and first nine months of 2018 and 2017 :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June 30, 2018 $ 10,761 $ (1,140 ) $ 9,621 $ 535,910 $ (20,603 ) $ 515,307 $ 546,671 $ (21,743 ) $ 524,928 Purchases 1,521 (256 ) 1,265 1,189,737 (602 ) 1,189,135 1,191,258 (858 ) 1,190,400 Transfers (to) from loans held for investment (from) to loans held for sale 3,011 — 3,011 (3,011 ) — (3,011 ) — — — Sales — — — (1,193,980 ) 17,598 (1,176,382 ) (1,193,980 ) 17,598 (1,176,382 ) Principal payments and retirements (1,456 ) — (1,456 ) (45,265 ) — (45,265 ) (46,721 ) — (46,721 ) Charge-offs, net of recoveries (541 ) 303 (238 ) (4,075 ) 4,048 (27 ) (4,616 ) 4,351 (265 ) Change in fair value recorded in earnings — (5 ) (5 ) — (20,474 ) (20,474 ) — (20,479 ) (20,479 ) Balance at September 30, 2018 $ 13,296 $ (1,098 ) $ 12,198 $ 479,316 $ (20,033 ) $ 459,283 $ 492,612 $ (21,131 ) $ 471,481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June 30, 2017 $ 19,934 $ (1,416 ) $ 18,518 $ 37,287 $ (956 ) $ 36,331 $ 57,221 $ (2,372 ) $ 54,849 Purchases 13,666 (470 ) 13,196 573,042 (2 ) 573,040 586,708 (472 ) 586,236 Transfers (to) from loans held for investment (from) to loans held for sale (16,138 ) — (16,138 ) 16,138 — 16,138 — — — Sales — — — (429,481 ) 1,740 (427,741 ) (429,481 ) 1,740 (427,741 ) Principal payments and retirements (2,567 ) — (2,567 ) (16,153 ) — (16,153 ) (18,720 ) — (18,720 ) Charge-offs, net of recoveries (1,004 ) 949 (55 ) (534 ) 534 — (1,538 ) 1,483 (55 ) Change in fair value recorded in earnings — (551 ) (551 ) — (7,224 ) (7,224 ) — (7,775 ) (7,775 ) Balance at September 30, 2017 $ 13,891 $ (1,488 ) $ 12,403 $ 180,299 $ (5,908 ) $ 174,391 $ 194,190 $ (7,396 ) $ 186,794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7 $ 371,379 $ (10,149 ) $ 361,230 $ 242,273 $ (6,448 ) $ 235,825 $ 613,652 $ (16,597 ) $ 597,055 Purchases 4,682 (685 ) 3,997 3,172,818 (2,734 ) 3,170,084 3,177,500 (3,419 ) 3,174,081 Transfers (to) from loans held for investment (from) to loans held for sale (313,328 ) 22,152 (291,176 ) 313,328 (22,152 ) 291,176 — — — Sales — — — (3,119,245 ) 62,477 (3,056,768 ) (3,119,245 ) 62,477 (3,056,768 ) Principal payments and retirements (45,770 ) — (45,770 ) (120,964 ) — (120,964 ) (166,734 ) — (166,734 ) Charge-offs, net of recoveries (3,667 ) 3,062 (605 ) (8,894 ) 8,843 (51 ) (12,561 ) 11,905 (656 ) Change in fair value recorded in earnings — (15,478 ) (15,478 ) — (60,019 ) (60,019 ) — (75,497 ) (75,497 ) Balance at September 30, 2018 $ 13,296 $ (1,098 ) $ 12,198 $ 479,316 $ (20,033 ) $ 459,283 $ 492,612 $ (21,131 ) $ 471,481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6 $ 18,515 $ (1,652 ) $ 16,863 $ 9,345 $ (297 ) $ 9,048 $ 27,860 $ (1,949 ) $ 25,911 Purchases 20,467 (478 ) 19,989 756,650 (3 ) 756,647 777,117 (481 ) 776,636 Transfers (to) from loans held for investment (from) to loans held for sale (16,138 ) — (16,138 ) 16,138 — 16,138 — — — Sales — — — (576,065 ) 2,634 (573,431 ) (576,065 ) 2,634 (573,431 ) Principal payments and retirements (5,829 ) — (5,829 ) (24,874 ) — (24,874 ) (30,703 ) — (30,703 ) Charge-offs, net of recoveries (3,124 ) 2,868 (256 ) (895 ) 895 — (4,019 ) 3,763 (256 ) Change in fair value recorded in earnings — (2,226 ) (2,226 ) — (9,137 ) (9,137 ) — (11,363 ) (11,363 ) Balance at September 30, 2017 $ 13,891 $ (1,488 ) $ 12,403 $ 180,299 $ (5,908 ) $ 174,391 $ 194,190 $ (7,396 ) $ 186,794</t>
  </si>
  <si>
    <t>The fair value sensitivity of loans invested in by the Company to adverse changes in key assumptions as of September 30, 2018 and December 31, 2017 are as follows: September 30, December 31, Fair value of loans invested in by the Company $ 471,481 $ 597,055 Expected weighted-average life (in years) 1.5 1.5 Discount rates 100 basis point increase $ (5,618 ) $ (7,449 ) 200 basis point increase $ (11,103 ) $ (14,715 ) Expected credit loss rates on underlying loans 10% adverse change $ (7,066 ) $ (10,090 ) 20% adverse change $ (13,980 ) $ (18,935 ) Expected prepayment rates 10% adverse change $ (1,863 ) $ (3,548 ) 20% adverse change $ (3,634 ) $ (5,894 )</t>
  </si>
  <si>
    <t>Servicing Assets and Servicing Liabilities</t>
  </si>
  <si>
    <t>The following tables present quantitative information about the significant unobservable inputs used for the Company’s Level 3 fair value measurements for servicing assets and servicing liabilities at September 30, 2018 and December 31, 2017 : Servicing Assets and Servicing Liabilities September 30, 2018 December 31, 2017 Minimum Maximum Weighted Minimum Maximum Weighted Discount rates 4.0 % 15.6 % 9.1 % 1.9 % 17.1 % 8.8 % Net cumulative expected loss rates (1) 0.4 % 42.1 % 12.2 % 0.4 % 41.8 % 12.4 % Cumulative expected prepayment rates (1) 11.3 % 46.1 % 32.2 % 11.3 % 51.0 % 31.7 % Total market servicing rates (% per annum on outstanding principal balance) (2) 0.66 % 0.66 % 0.66 % 0.66 % 0.90 % 0.66 % (1) Expressed as a percentage of the original principal balance of the loan. (2) Includes collection fees estimated to be paid to a hypothetical third-party servicer.</t>
  </si>
  <si>
    <t>The following tables present additional information about Level 3 Asset-backed subordinated residual certificates related to Company-sponsored securitization and CLUB Certificate transactions measured at fair value on a recurring basis for the third quarters and first nine months of 2018 and 2017 : Three Months Ended Nine Months Ended 2018 2017 2018 2017 Fair value at beginning of period $ 28,727 $ 3,567 $ 10,029 $ — Additions 16,836 2,372 41,641 5,939 Redemptions (417 ) — (2,742 ) — Cash received (3,075 ) — (4,362 ) — Change in unrealized gain (loss) 718 (31 ) 347 (31 ) Other-than-temporary impairment (165 ) (505 ) (2,289 ) (505 ) Fair value at end of period $ 42,624 $ 5,403 $ 42,624 $ 5,403 Servicing Assets and Servicing Liabilities Significant Unobservable Inputs The following tables present quantitative information about the significant unobservable inputs used for the Company’s Level 3 fair value measurements for servicing assets and servicing liabilities at September 30, 2018 and December 31, 2017 : Servicing Assets and Servicing Liabilities September 30, 2018 December 31, 2017 Minimum Maximum Weighted Minimum Maximum Weighted Discount rates 4.0 % 15.6 % 9.1 % 1.9 % 17.1 % 8.8 % Net cumulative expected loss rates (1) 0.4 % 42.1 % 12.2 % 0.4 % 41.8 % 12.4 % Cumulative expected prepayment rates (1) 11.3 % 46.1 % 32.2 % 11.3 % 51.0 % 31.7 % Total market servicing rates (% per annum on outstanding principal balance) (2) 0.66 % 0.66 % 0.66 % 0.66 % 0.90 % 0.66 % (1) Expressed as a percentage of the original principal balance of the loan. (2) Includes collection fees estimated to be paid to a hypothetical third-party servicer. Significant Recurring Level 3 Fair Value Input Sensitivity The Company’s selection of the most representative market servicing rates for servicing assets and servicing liabilitie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and liabilities, calculated using different market servicing rate assumptions as of September 30, 2018 and December 31, 2017 : September 30, 2018 December 31, 2017 Servicing Assets Servicing Liabilities Servicing Assets Servicing Liabilities Weighted-average market servicing rate assumptions 0.66 % 0.66 % 0.66 % 0.66 % Change in fair value from: Servicing rate increase by 0.10% $ (10,511 ) $ 65 $ (7,749 ) $ 233 Servicing rate decrease by 0.10% $ 10,519 $ (57 ) $ 7,760 $ (222 ) Fair Value Reconciliation The following tables present additional information about Level 3 servicing assets and servicing liabilities measured at fair value on a recurring basis for the third quarters and first nine months of 2018 and 2017 : Three Months Ended September 30, 2018 Three Months Ended September 30, 2017 Servicing Assets Servicing Liabilities Servicing Assets Servicing Liabilities Fair value at beginning of period $ 50,984 $ 276 $ 25,901 $ 1,711 Issuances (1) 16,308 — 10,563 19 Change in fair value, included in investor fees (9,194 ) (120 ) (6,961 ) (499 ) Other net changes included in deferred revenue 2,062 — 118 — Fair value at end of period $ 60,160 $ 156 $ 29,621 $ 1,231 Nine Months Ended Nine Months Ended Servicing Assets Servicing Liabilities Servicing Assets Servicing Liabilities Fair value at beginning of period $ 33,676 $ 833 $ 21,398 $ 2,846 Issuances (1) 44,476 — 24,460 332 Change in fair value, included in investor fees (22,253 ) (677 ) (16,083 ) (1,947 ) Other net changes included in deferred revenue 4,261 — (154 ) — Fair value at end of period $ 60,160 $ 156 $ 29,621 $ 1,231 (1) Represents the gains or losses on sales of the related loans.</t>
  </si>
  <si>
    <t>Loans Held for Investment, Loans Held for Sale, Notes, Certificates and Secured Borrowings</t>
  </si>
  <si>
    <t>The following tables present quantitative information about the significant unobservable inputs used for the Company’s Level 3 fair value measurements for loans held for investment, notes, certificates and secured borrowings at September 30, 2018 and December 31, 2017 : Loans Held for Investment, Notes, Certificates and Secured Borrowings September 30, 2018 December 31, 2017 Minimum Maximum Weighted Average Minimum Maximum Weighted Average Discount rates 3.3 % 17.2 % 9.2 % 2.9 % 17.2 % 8.4 % Net cumulative expected loss rates (1) 0.4 % 42.1 % 12.8 % 0.4 % 41.8 % 13.7 % Cumulative expected prepayment rates (1) 21.3 % 46.1 % 31.0 % 13.5 % 51.0 % 31.3 % (1) Expressed as a percentage of the original principal balance of the loan, note or certificate.</t>
  </si>
  <si>
    <t>The following tables present additional information about Level 3 loans held for investment, loans held for sale, notes, certificates and secured borrowings measured at fair value on a recurring basis for the third quarters and first nine months of 2018 and 2017 :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June 30, 2018 $ 2,538,256 $ (179,627 ) $ 2,358,629 $ — $ — $ — $ 2,553,926 $ (176,846 ) $ 2,377,080 Purchases 236,354 8 236,362 680,191 — 680,191 — — — Issuances — — — — — — 236,463 — 236,463 Sales — — — (680,191 ) (981 ) (681,172 ) — — — Principal payments and retirements (419,933 ) — (419,933 ) — — — (419,898 ) 7 (419,891 ) Charge-offs, net of recoveries (69,833 ) 53,054 (16,779 ) — — — (69,832 ) 53,054 (16,778 ) Change in fair value recorded in earnings — (24,450 ) (24,450 ) — 981 981 — (24,558 ) (24,558 ) Balance at September 30, 2018 $ 2,284,844 $ (151,015 ) $ 2,133,829 $ — $ — $ — $ 2,300,659 $ (148,343 ) $ 2,152,316 Loans Held for Investment Loans Held for Sale Notes and Certificates Outstanding Principal Balance Valuation Adjustment Fair Value Outstanding Principal Balance Valuation Adjustment Fair Value Outstanding Principal Balance Valuation Adjustment Fair Value Balance at June 30, 2017 $ 4,021,616 $ (243,135 ) $ 3,778,481 $ — $ — $ — $ 4,048,717 $ (243,135 ) $ 3,805,582 Purchases 391,806 1 391,807 1,358,046 (2,134 ) 1,355,912 — — — Transfers (to) from loans held for investment (from) to loans held for sale (97,449 ) — (97,449 ) 97,449 — 97,449 — — — Issuances — — — — — — 394,013 — 394,013 Sales — — — (1,358,046 ) 2,134 (1,355,912 ) — — — Principal payments and retirements (594,737 ) — (594,737 ) (557 ) — (557 ) (602,051 ) 2 (602,049 ) Charge-offs and recoveries (115,066 ) 103,007 (12,059 ) — — — (115,064 ) 103,007 (12,057 ) Change in fair value recorded in earnings — (64,553 ) (64,553 ) — (5,358 ) (5,358 ) — (69,911 ) (69,911 ) Balance at September 30, 2017 $ 3,606,170 $ (204,680 ) $ 3,401,490 $ 96,892 $ (5,358 ) $ 91,534 $ 3,725,615 $ (210,037 ) $ 3,515,578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December 31, 2017 $ 3,141,391 $ (209,066 ) $ 2,932,325 $ — $ — $ — $ 3,161,080 $ (206,312 ) $ 2,954,768 Purchases 774,918 17 774,935 2,624,026 (3,318 ) 2,620,708 — — — Transfers (to) from loans held for investment (from) to loans held for sale (1,181 ) (22,152 ) (23,333 ) 1,181 22,152 23,333 — — — Issuances — — — — — — 775,441 — 775,441 Sales — — — (2,625,207 ) 627 (2,624,580 ) — — — Principal payments and retirements (1,373,600 ) — (1,373,600 ) — — — (1,379,179 ) 101 (1,379,078 ) Charge-offs, net of recoveries (256,684 ) 207,825 (48,859 ) — — — (256,683 ) 207,825 (48,858 ) Change in fair value recorded in earnings — (127,639 ) (127,639 ) — (19,461 ) (19,461 ) — (149,957 ) (149,957 ) Balance at September 30, 2018 $ 2,284,844 $ (151,015 ) $ 2,133,829 $ — $ — $ — $ 2,300,659 $ (148,343 ) $ 2,152,316 Loans Held for Investment Loans Held for Sale Notes and Certificates Outstanding Principal Balance Valuation Adjustment Fair Value Outstanding Principal Balance Valuation Adjustment Fair Value Outstanding Principal Balance Valuation Adjustment Fair Value Balance at December 31, 2016 $ 4,547,138 $ (252,017 ) $ 4,295,121 $ — $ — $ — $ 4,572,912 $ (252,017 ) $ 4,320,895 Purchases 1,387,671 4 1,387,675 4,072,848 4,290 4,077,138 — — — Transfers (to) from loans held for investment (from) to loans held for sale (97,449 ) — (97,449 ) 97,449 — 97,449 — — — Issuances — — — — — — 1,389,999 — 1,389,999 Sales — — — (4,072,848 ) (4,290 ) (4,077,138 ) — — — Principal payments and retirements (1,856,938 ) — (1,856,938 ) (557 ) — (557 ) (1,863,045 ) 4 (1,863,041 ) Charge-offs, net of recoveries (374,252 ) 339,700 (34,552 ) — — — (374,251 ) 339,701 (34,550 ) Change in fair value recorded in earnings — (292,367 ) (292,367 ) — (5,358 ) (5,358 ) — (297,725 ) (297,725 ) Balance at September 30, 2017 $ 3,606,170 $ (204,680 ) $ 3,401,490 $ 96,892 $ (5,358 ) $ 91,534 $ 3,725,615 $ (210,037 ) $ 3,515,578</t>
  </si>
  <si>
    <t>Loan Trailing Fee Liability</t>
  </si>
  <si>
    <t>The following tables present quantitative information about the significant unobservable inputs used for the Company’s Level 3 fair value measurements for loan trailing fee liability at September 30, 2018 and December 31, 2017 : Loan Trailing Fee Liability September 30, 2018 December 31, 2017 Minimum Maximum Weighted Minimum Maximum Weighted Discount rates 4.0 % 15.6 % 9.6 % 1.9 % 17.1 % 8.9 % Net cumulative expected loss rates (1) 1.0 % 42.1 % 13.3 % 0.8 % 41.8 % 13.2 % Cumulative expected prepayment rates (1) 11.3 % 46.1 % 32.3 % 11.3 % 51.0 % 31.4 % (1) Expressed as a percentage of the original principal balance of the loan.</t>
  </si>
  <si>
    <t>Property, Equipment and Software, Net (Tables)</t>
  </si>
  <si>
    <t>Property, equipment and software, net, consist of the following: September 30, December 31, Internally developed software (1) $ 131,228 $ 107,370 Leasehold improvements 29,092 26,949 Computer equipment 23,400 20,324 Purchased software 8,320 8,284 Furniture and fixtures 8,045 7,567 Construction in progress 3,258 1,202 Total property, equipment and software 203,343 171,696 Accumulated depreciation and amortization (92,833 ) (69,763 ) Total property, equipment and software, net $ 110,510 $ 101,933 (1) Includes $11.2 million and $10.7 million of development in progress as of September 30, 2018 and December 31, 2017 , respectively.</t>
  </si>
  <si>
    <t>Other Assets (Tables)</t>
  </si>
  <si>
    <t>Other assets consist of the following: September 30, December 31, Loan servicing assets, at fair value (1) $ 60,160 $ 33,676 Prepaid expenses 22,048 23,427 Accounts receivable 14,820 10,005 Other investments 8,735 10,268 Deferred financing costs 2,625 2,952 Receivable from investors 2,054 2,318 Servicer reserve receivable 968 13,685 Insurance reimbursements receivable — 52,119 Other 2,486 7,828 Total other assets $ 113,896 $ 156,278 (1) Loans underlying loan servicing rights had a total outstanding principal balance of $10.5 billion and $8.2 billion as of September 30, 2018 and December 31, 2017 , respectively.</t>
  </si>
  <si>
    <t>Accrued Expenses and Other Liabilities (Tables)</t>
  </si>
  <si>
    <t>Accrued expenses and other liabilities consist of the following: September 30, December 31, Accrued expenses $ 31,113 $ 21,317 Accrued compensation 30,153 30,549 Contingent liabilities (1) 19,089 129,887 Transaction fee refund reserve 18,104 14,528 Deferred rent 15,418 14,734 Loan trailing fee liability, at fair value 9,856 8,432 Deferred revenue 7,443 3,415 Payable to issuing banks 1,096 1,894 Loan servicing liabilities, at fair value 156 833 Other 4,201 2,791 Total accrued expenses and other liabilities $ 136,629 $ 228,380 (1) See “ Note 17. Commitments and Contingencies ” for further information.</t>
  </si>
  <si>
    <t>Employee Incentive Plans (Tables)</t>
  </si>
  <si>
    <t>Schedule of Compensation Cost for Share-based Payment Arrangements, Allocation of Share-based Compensation Costs by Plan</t>
  </si>
  <si>
    <t>Stock-based compensation expense was as follows for the periods presented: Three Months Ended Nine Months Ended 2018 2017 2018 2017 Stock options $ 1,580 $ 3,435 $ 6,135 $ 11,927 RSUs 17,758 12,295 49,924 41,451 ESPP 433 376 1,310 1,155 Stock issued related to acquisition — — — 159 Total stock-based compensation expense $ 19,771 $ 16,106 $ 57,369 $ 54,692</t>
  </si>
  <si>
    <t>Schedule of Stock-Based Compensation Expense Recorded for Stock Options, Warrants and Series F Convertible Preferred Stock</t>
  </si>
  <si>
    <t>The following table presents the Company’s stock-based compensation expense recorded in the Condensed Consolidated Statements of Operations : Three Months Ended Nine Months Ended 2018 2017 2018 2017 Sales and marketing $ 1,791 $ 1,591 $ 5,674 $ 5,857 Origination and servicing 1,104 1,049 3,278 3,819 Engineering and product development 5,332 4,640 16,075 17,001 Other general and administrative 11,544 8,826 32,342 28,015 Total stock-based compensation expense $ 19,771 $ 16,106 $ 57,369 $ 54,692</t>
  </si>
  <si>
    <t>Commitments and Contingencies (Tables)</t>
  </si>
  <si>
    <t>Schedule of Future Minimum Rental Payments for Operating Leases</t>
  </si>
  <si>
    <t>The Company’s future minimum payments under non-cancelable operating leases in excess of one year and anticipated sublease income as of September 30, 2018 , were as follows: Operating Leases Subleases Net 2018 $ 4,436 $ (78 ) $ 4,358 2019 16,626 (39 ) 16,587 2020 17,557 — 17,557 2021 17,844 — 17,844 2022 13,519 — 13,519 Thereafter 32,644 — 32,644 Total $ 102,626 $ (117 ) $ 102,509</t>
  </si>
  <si>
    <t>Summary of Significant Accounting Policies (Details)</t>
  </si>
  <si>
    <t>Non-accrual status threshold</t>
  </si>
  <si>
    <t>90 days</t>
  </si>
  <si>
    <t>Revenue from Contracts with Customers - Disaggregation of Revenue by Source (Details) - USD ($) $ in Thousands</t>
  </si>
  <si>
    <t>Disaggregation of Revenue [Line Items]</t>
  </si>
  <si>
    <t>Total Revenue from Contracts with Customers</t>
  </si>
  <si>
    <t>Investor fees - Funds and SMAs</t>
  </si>
  <si>
    <t>Referral fees</t>
  </si>
  <si>
    <t>Transferred at Point in Time</t>
  </si>
  <si>
    <t>Transferred at Point in Time | Transaction fees</t>
  </si>
  <si>
    <t>Transferred at Point in Time | Investor fees - Funds and SMAs</t>
  </si>
  <si>
    <t>Transferred at Point in Time | Referral fees</t>
  </si>
  <si>
    <t>Transferred over Time</t>
  </si>
  <si>
    <t>Transferred over Time | Transaction fees</t>
  </si>
  <si>
    <t>Transferred over Time | Investor fees - Funds and SMAs</t>
  </si>
  <si>
    <t>Transferred over Time | Referral fees</t>
  </si>
  <si>
    <t>Revenue from Contracts with Customers - Additional Information (Details) $ in Thousands</t>
  </si>
  <si>
    <t>Sep. 30, 2018USD ($)</t>
  </si>
  <si>
    <t>Bad debt expense</t>
  </si>
  <si>
    <t>Contract assets</t>
  </si>
  <si>
    <t>Contract liabilities</t>
  </si>
  <si>
    <t>Deferred contract costs</t>
  </si>
  <si>
    <t>Revenue recognized from performance obligations related to prior periods</t>
  </si>
  <si>
    <t>Accounts receivable</t>
  </si>
  <si>
    <t>Management fees, SMAs and referral fees</t>
  </si>
  <si>
    <t>Net Loss Per Share - Basic and Diluted Net Income (Loss) per Share (Detail) - USD ($) $ / shares in Units, $ in Thousands</t>
  </si>
  <si>
    <t>Net loss per share attributable to LendingClub:</t>
  </si>
  <si>
    <t>Basic ($ per share)</t>
  </si>
  <si>
    <t>Diluted ($ per share)</t>
  </si>
  <si>
    <t>Securities Available for Sale - Amortized cost/fair value (Details) - USD ($) $ in Thousands</t>
  </si>
  <si>
    <t>Debt Securities, Available-for-sale [Line Items]</t>
  </si>
  <si>
    <t>Amortized Cost</t>
  </si>
  <si>
    <t>Gross Unrealized Gains</t>
  </si>
  <si>
    <t>Gross Unrealized Losses</t>
  </si>
  <si>
    <t>Fair Value</t>
  </si>
  <si>
    <t>Securitized asset-backed senior securities</t>
  </si>
  <si>
    <t>Securities pledged as collateral at fair value</t>
  </si>
  <si>
    <t>CLUB Certificate asset-backed securities</t>
  </si>
  <si>
    <t>Certificates of deposit</t>
  </si>
  <si>
    <t>Securitized asset-backed subordinated residual certificates</t>
  </si>
  <si>
    <t>Asset-backed securities</t>
  </si>
  <si>
    <t>Corporate debt securities</t>
  </si>
  <si>
    <t>Commercial paper</t>
  </si>
  <si>
    <t>Other securities</t>
  </si>
  <si>
    <t>Asset-backed securities, securitized loans and receivables, subject to restrictions on transfer</t>
  </si>
  <si>
    <t>Securities Available for Sale - Continuous loss (Details) $ in Thousands</t>
  </si>
  <si>
    <t>Sep. 30, 2018USD ($)position</t>
  </si>
  <si>
    <t>Dec. 31, 2017USD ($)position</t>
  </si>
  <si>
    <t>Fair Value, Less than 12 months</t>
  </si>
  <si>
    <t>Unrealized Losses, Less than 12 months</t>
  </si>
  <si>
    <t>Fair Value, 12 months or longer</t>
  </si>
  <si>
    <t>Unrealized Losses, 12 months or longer</t>
  </si>
  <si>
    <t>Unrealized Losses</t>
  </si>
  <si>
    <t>Number of positions with unrealized losses | position</t>
  </si>
  <si>
    <t>Asset-backed senior securities related to Company-sponsored securitizations (1)</t>
  </si>
  <si>
    <t>Securities Available for Sale - Maturities (Details) - USD ($) $ in Thousands</t>
  </si>
  <si>
    <t>Fair value</t>
  </si>
  <si>
    <t>Fair value, within 1 year</t>
  </si>
  <si>
    <t>Fair value, after 1 year through 5 years</t>
  </si>
  <si>
    <t>Amortized cost</t>
  </si>
  <si>
    <t>Amortized cost, within 1 year</t>
  </si>
  <si>
    <t>amortized cost, after 1 year through 5 years</t>
  </si>
  <si>
    <t>Securities Available for Sale - Gross realized losses (Details) - USD ($)</t>
  </si>
  <si>
    <t>Other-than-temporary impairment charges</t>
  </si>
  <si>
    <t>Credit losses recognized into earnings for other-than-temporary impaired securities</t>
  </si>
  <si>
    <t>Proceeds from other sales of securities available for sale</t>
  </si>
  <si>
    <t>Sale of asset-backed securities</t>
  </si>
  <si>
    <t>Realized gains (losses), net</t>
  </si>
  <si>
    <t>Loans Held For Investment, Loans Held For Sale, Notes, Certificates and Secured Borrowings and Loan Servicing Rights (Detail) - USD ($) $ in Thousands</t>
  </si>
  <si>
    <t>12 Months Ended</t>
  </si>
  <si>
    <t>Fair Value, Balance Sheet Grouping, Financial Statement Captions [Line Items]</t>
  </si>
  <si>
    <t>Loans held for investment</t>
  </si>
  <si>
    <t>Loans held for sale</t>
  </si>
  <si>
    <t>Fair Value, Measurements, Recurring</t>
  </si>
  <si>
    <t>Aggregate principal balance outstanding</t>
  </si>
  <si>
    <t>Fair value adjustments</t>
  </si>
  <si>
    <t>Notes</t>
  </si>
  <si>
    <t>Certificates</t>
  </si>
  <si>
    <t>Secured borrowings</t>
  </si>
  <si>
    <t>Fair Value, Measurements, Recurring | Loans Invested in by Company</t>
  </si>
  <si>
    <t>Loans and loans held for sale</t>
  </si>
  <si>
    <t>Fair Value, Measurements, Recurring | Loans Held for Investment</t>
  </si>
  <si>
    <t>Fair Value, Measurements, Recurring | Loans Held for Investment | Loans Invested in by Company</t>
  </si>
  <si>
    <t>Fair Value, Measurements, Recurring | Loans Held For Sale | Loans Invested in by Company</t>
  </si>
  <si>
    <t>Loans Held For Investment, Loans Held For Sale, Notes, Certificates and Secured Borrowings and Loan Servicing Rights - Past Due Table (Details) $ in Thousands</t>
  </si>
  <si>
    <t>Sep. 30, 2018USD ($)Loan</t>
  </si>
  <si>
    <t>Dec. 31, 2017USD ($)Loan</t>
  </si>
  <si>
    <t>Loans and Loans Held for Sale</t>
  </si>
  <si>
    <t>Outstanding principal balance, 90 days or more past due</t>
  </si>
  <si>
    <t>Outstanding principal balance, non-accrual loans</t>
  </si>
  <si>
    <t>Net fair value adjustments, 90 days or more past due</t>
  </si>
  <si>
    <t>Net fair value adjustments, non-accrual loans</t>
  </si>
  <si>
    <t>Fair value, past 90 days due</t>
  </si>
  <si>
    <t>Fair value, non-accrual loans</t>
  </si>
  <si>
    <t>Number of loans, 90 days past due | Loan</t>
  </si>
  <si>
    <t>Number of loans, non-accrual loans | Loan</t>
  </si>
  <si>
    <t>Loans Held For Investment, Loans Held For Sale, Notes, Certificates and Secured Borrowings and Loan Servicing Rights - Additional Information (Detail) - USD ($) $ in Thousands</t>
  </si>
  <si>
    <t>Loans, Notes and Certificates, and Loan Servicing Rights [Line Items]</t>
  </si>
  <si>
    <t>Net interest income</t>
  </si>
  <si>
    <t>Nonaccrual policy</t>
  </si>
  <si>
    <t>120 days</t>
  </si>
  <si>
    <t>Net change in fair value recorded in earnings on loans invested in by the Company</t>
  </si>
  <si>
    <t>Outstanding Principal Balance, Sales</t>
  </si>
  <si>
    <t>Outstanding Principal Balance, Principal payments and retirements</t>
  </si>
  <si>
    <t>Fair Value, Measurements, Recurring | Loans Invested in by Company | Loans Held For Sale</t>
  </si>
  <si>
    <t>Whole Loan Investors | Loans Invested in by Company</t>
  </si>
  <si>
    <t>Secured Borrowings | Loans Held for Investment</t>
  </si>
  <si>
    <t>Loans pledged as collateral</t>
  </si>
  <si>
    <t>Fair value of loans pledged as collateral</t>
  </si>
  <si>
    <t>Payables to Securitization Holders | Loans Held for Investment</t>
  </si>
  <si>
    <t>Revolving Credit Facility | Warehouse Credit Facilities I and II | Loans Held For Sale</t>
  </si>
  <si>
    <t>Personal whole loans | Loans Invested in by Company</t>
  </si>
  <si>
    <t>Securities issued in securitization transaction, aggregate value</t>
  </si>
  <si>
    <t>Securitizations and Variable Interest Entities - Summary of Select Information Related to VIEs (Details) $ in Thousands</t>
  </si>
  <si>
    <t>1 Months Ended</t>
  </si>
  <si>
    <t>May 31, 2018USD ($)certificate</t>
  </si>
  <si>
    <t>Sep. 30, 2018USD ($)trust</t>
  </si>
  <si>
    <t>Dec. 31, 2017USD ($)</t>
  </si>
  <si>
    <t>Securities available for sale at fair value</t>
  </si>
  <si>
    <t>Notes, certificates and secured borrowings at fair value</t>
  </si>
  <si>
    <t>Liabilities</t>
  </si>
  <si>
    <t>Total net assets</t>
  </si>
  <si>
    <t>Gain on Sales of Loans</t>
  </si>
  <si>
    <t>Deconsolidation gain</t>
  </si>
  <si>
    <t>CLUB Certificates</t>
  </si>
  <si>
    <t>Number of Series Trusts consolidated | certificate</t>
  </si>
  <si>
    <t>Loss on consolidation</t>
  </si>
  <si>
    <t>Number of Series Trusts dissolved | trust</t>
  </si>
  <si>
    <t>Other investment fund</t>
  </si>
  <si>
    <t>Securitizations and Variable Interest Entities - Summary of Financial Asset and Liability Involvement with Consolidated VIEs (Details) - USD ($) $ in Thousands</t>
  </si>
  <si>
    <t>Net Assets</t>
  </si>
  <si>
    <t>Trust Certificates | Consolidated VIEs</t>
  </si>
  <si>
    <t>Securitizations | Consolidated VIEs</t>
  </si>
  <si>
    <t>Warehouse Credit Facilities | Consolidated VIEs</t>
  </si>
  <si>
    <t>Securitizations and Variable Interest Entities - Unconsolidated VIEs with Significant Continuing Involvement (Details) - USD ($) $ in Thousands</t>
  </si>
  <si>
    <t>Maximum Exposure to Loss</t>
  </si>
  <si>
    <t>Carrying Value, Assets</t>
  </si>
  <si>
    <t>Carrying Value, Net Assets</t>
  </si>
  <si>
    <t>Securitizations | Unconsolidated VIEs</t>
  </si>
  <si>
    <t>CLUB Certificates | Unconsolidated VIEs</t>
  </si>
  <si>
    <t>Investment Fund | Unconsolidated VIEs</t>
  </si>
  <si>
    <t>Securities Available for Sale | Unconsolidated VIEs</t>
  </si>
  <si>
    <t>Securities Available for Sale | Securitizations | Unconsolidated VIEs</t>
  </si>
  <si>
    <t>Securities Available for Sale | CLUB Certificates | Unconsolidated VIEs</t>
  </si>
  <si>
    <t>Securities Available for Sale | Investment Fund | Unconsolidated VIEs</t>
  </si>
  <si>
    <t>Accrued Interest Receivable | Unconsolidated VIEs</t>
  </si>
  <si>
    <t>Accrued Interest Receivable | Securitizations | Unconsolidated VIEs</t>
  </si>
  <si>
    <t>Accrued Interest Receivable | CLUB Certificates | Unconsolidated VIEs</t>
  </si>
  <si>
    <t>Accrued Interest Receivable | Investment Fund | Unconsolidated VIEs</t>
  </si>
  <si>
    <t>Other Assets | Unconsolidated VIEs</t>
  </si>
  <si>
    <t>Other Assets | Securitizations | Unconsolidated VIEs</t>
  </si>
  <si>
    <t>Other Assets | CLUB Certificates | Unconsolidated VIEs</t>
  </si>
  <si>
    <t>Other Assets | Investment Fund | Unconsolidated VIEs</t>
  </si>
  <si>
    <t>Accrued Expenses and Other Liabilities | Unconsolidated VIEs</t>
  </si>
  <si>
    <t>Carrying Value, Liabilities</t>
  </si>
  <si>
    <t>Securities Sold under Agreements to Repurchase | Unconsolidated VIEs</t>
  </si>
  <si>
    <t>Securitizations | Accrued Expenses and Other Liabilities | Unconsolidated VIEs</t>
  </si>
  <si>
    <t>Securitizations | Securities Sold under Agreements to Repurchase | Unconsolidated VIEs</t>
  </si>
  <si>
    <t>CLUB Certificates | Accrued Expenses and Other Liabilities | Unconsolidated VIEs</t>
  </si>
  <si>
    <t>CLUB Certificates | Securities Sold under Agreements to Repurchase | Unconsolidated VIEs</t>
  </si>
  <si>
    <t>Investment Fund | Accrued Expenses and Other Liabilities | Unconsolidated VIEs</t>
  </si>
  <si>
    <t>Investment Fund | Securities Sold under Agreements to Repurchase | Unconsolidated VIEs</t>
  </si>
  <si>
    <t>Ownership (percent)</t>
  </si>
  <si>
    <t>24.00%</t>
  </si>
  <si>
    <t>Securitizations and Variable Interest Entities - Summary of Personal Whole Loan Securitizations and Sales (Details) - USD ($) $ in Thousands</t>
  </si>
  <si>
    <t>Personal Whole Loan Securitization</t>
  </si>
  <si>
    <t>Fair Value Assumption, Date of Securitization or Asset-backed Financing Arrangement, Transferor's Continuing Involvement, Servicing Assets or Liabilities [Line Items]</t>
  </si>
  <si>
    <t>Principal derecognized from loans securitized or sold</t>
  </si>
  <si>
    <t>Net gains (losses) recognized from loans securitized or sold</t>
  </si>
  <si>
    <t>Fair value of senior securities and subordinated certificates received</t>
  </si>
  <si>
    <t>Cash proceeds from loans securitized or sold</t>
  </si>
  <si>
    <t>Cash proceeds from servicing and other administrative fees on loans securitized or sold</t>
  </si>
  <si>
    <t>Cash proceeds for interest received on senior securities and subordinated certificates</t>
  </si>
  <si>
    <t>Personal Whole Loan Securitization | Senior securities</t>
  </si>
  <si>
    <t>Transferor's Interests Retained in Transferred Financial Assets, Fair Value</t>
  </si>
  <si>
    <t>Personal Whole Loan Securitization | Subordinated residual certificates</t>
  </si>
  <si>
    <t>Personal Whole Loan CLUB Certificates</t>
  </si>
  <si>
    <t>Securitizations and Variable Interest Entities - Off-balance Sheet Loans Sold or Securitized (Details) - Off-balance Sheet Loans - USD ($) $ in Millions</t>
  </si>
  <si>
    <t>Fair Value, Off-balance Sheet Risks, Disclosure Information [Line Items]</t>
  </si>
  <si>
    <t>Outstanding principal balance</t>
  </si>
  <si>
    <t>Off-balance sheet loans, principal amount outstanding, past due</t>
  </si>
  <si>
    <t>Fair Value of Assets and Liabilities - Loans, Loan Servicing Rights, Related Notes and Certificates (Detail) - USD ($) $ in Thousands</t>
  </si>
  <si>
    <t>Jun. 30, 2018</t>
  </si>
  <si>
    <t>Jun. 30, 2017</t>
  </si>
  <si>
    <t>Loans held for investment by the Company</t>
  </si>
  <si>
    <t>Loans held for sale by the Company</t>
  </si>
  <si>
    <t>Servicing assets</t>
  </si>
  <si>
    <t>Notes, certificates and secured borrowings</t>
  </si>
  <si>
    <t>Loan trailing fee liability</t>
  </si>
  <si>
    <t>Servicing liabilities</t>
  </si>
  <si>
    <t>Securitized asset-backed senior securities and subordinated residual certificates</t>
  </si>
  <si>
    <t>Level 1 Inputs</t>
  </si>
  <si>
    <t>Level 1 Inputs | Securitized asset-backed senior securities and subordinated residual certificates</t>
  </si>
  <si>
    <t>Level 1 Inputs | CLUB Certificate asset-backed securities</t>
  </si>
  <si>
    <t>Level 1 Inputs | Certificates of deposit</t>
  </si>
  <si>
    <t>Level 1 Inputs | Asset-backed securities</t>
  </si>
  <si>
    <t>Level 1 Inputs | Corporate debt securities</t>
  </si>
  <si>
    <t>Level 1 Inputs | Commercial paper</t>
  </si>
  <si>
    <t>Level 1 Inputs | Other securities</t>
  </si>
  <si>
    <t>Level 2 Inputs</t>
  </si>
  <si>
    <t>Level 2 Inputs | Securitized asset-backed senior securities and subordinated residual certificates</t>
  </si>
  <si>
    <t>Level 2 Inputs | CLUB Certificate asset-backed securities</t>
  </si>
  <si>
    <t>Level 2 Inputs | Certificates of deposit</t>
  </si>
  <si>
    <t>Level 2 Inputs | Asset-backed securities</t>
  </si>
  <si>
    <t>Level 2 Inputs | Corporate debt securities</t>
  </si>
  <si>
    <t>Level 2 Inputs | Commercial paper</t>
  </si>
  <si>
    <t>Level 2 Inputs | Other securities</t>
  </si>
  <si>
    <t>Level 3 Inputs</t>
  </si>
  <si>
    <t>Level 3 Inputs | Securitized asset-backed senior securities and subordinated residual certificates</t>
  </si>
  <si>
    <t>Level 3 Inputs | CLUB Certificate asset-backed securities</t>
  </si>
  <si>
    <t>Level 3 Inputs | Certificates of deposit</t>
  </si>
  <si>
    <t>Level 3 Inputs | Asset-backed securities</t>
  </si>
  <si>
    <t>Level 3 Inputs | Corporate debt securities</t>
  </si>
  <si>
    <t>Level 3 Inputs | Commercial paper</t>
  </si>
  <si>
    <t>Level 3 Inputs | Other securities</t>
  </si>
  <si>
    <t>Fair Value, Measurements, Recurring | Level 3 Inputs | CLUB Certificate asset-backed securities</t>
  </si>
  <si>
    <t>Fair Value of Assets and Liabilities - Quantitative Information about Significant Unobservable Inputs Used for Fair Value Measurements (Detail) - Level 3 Inputs</t>
  </si>
  <si>
    <t>Minimum | Servicing Assets and Servicing Liabilities</t>
  </si>
  <si>
    <t>Fair Value Inputs Assets And Liabilities Quantitative Information [Line Items]</t>
  </si>
  <si>
    <t>Total market servicing rates (percent per annum on outstanding principal balance)</t>
  </si>
  <si>
    <t>0.66%</t>
  </si>
  <si>
    <t>Maximum | Servicing Assets and Servicing Liabilities</t>
  </si>
  <si>
    <t>0.90%</t>
  </si>
  <si>
    <t>Weighted- Average | Servicing Assets and Servicing Liabilities</t>
  </si>
  <si>
    <t>Measurement Input, Discount Rate | Minimum | Servicing Assets and Servicing Liabilities</t>
  </si>
  <si>
    <t>Measurement input, percent</t>
  </si>
  <si>
    <t>4.00%</t>
  </si>
  <si>
    <t>1.90%</t>
  </si>
  <si>
    <t>Measurement Input, Discount Rate | Maximum | Servicing Assets and Servicing Liabilities</t>
  </si>
  <si>
    <t>15.60%</t>
  </si>
  <si>
    <t>17.10%</t>
  </si>
  <si>
    <t>Measurement Input, Discount Rate | Weighted- Average | Servicing Assets and Servicing Liabilities</t>
  </si>
  <si>
    <t>9.10%</t>
  </si>
  <si>
    <t>8.80%</t>
  </si>
  <si>
    <t>Measurement Input, Discount Rate | Loan Trailing Fee Liability | Minimum</t>
  </si>
  <si>
    <t>Measurement Input, Discount Rate | Loan Trailing Fee Liability | Maximum</t>
  </si>
  <si>
    <t>Measurement Input, Discount Rate | Loan Trailing Fee Liability | Weighted- Average</t>
  </si>
  <si>
    <t>9.60%</t>
  </si>
  <si>
    <t>8.90%</t>
  </si>
  <si>
    <t>Measurement Input, Discount Rate | Loans Held for Investment, Loans Held for Sale, Notes, Certificates and Secured Borrowings | Minimum</t>
  </si>
  <si>
    <t>3.30%</t>
  </si>
  <si>
    <t>2.90%</t>
  </si>
  <si>
    <t>Measurement Input, Discount Rate | Loans Held for Investment, Loans Held for Sale, Notes, Certificates and Secured Borrowings | Maximum</t>
  </si>
  <si>
    <t>17.20%</t>
  </si>
  <si>
    <t>Measurement Input, Discount Rate | Loans Held for Investment, Loans Held for Sale, Notes, Certificates and Secured Borrowings | Weighted- Average</t>
  </si>
  <si>
    <t>9.20%</t>
  </si>
  <si>
    <t>8.40%</t>
  </si>
  <si>
    <t>Measurement Input, Loss Severity | Minimum | Servicing Assets and Servicing Liabilities</t>
  </si>
  <si>
    <t>0.40%</t>
  </si>
  <si>
    <t>Measurement Input, Loss Severity | Maximum | Servicing Assets and Servicing Liabilities</t>
  </si>
  <si>
    <t>42.10%</t>
  </si>
  <si>
    <t>41.80%</t>
  </si>
  <si>
    <t>Measurement Input, Loss Severity | Weighted- Average | Servicing Assets and Servicing Liabilities</t>
  </si>
  <si>
    <t>12.20%</t>
  </si>
  <si>
    <t>12.40%</t>
  </si>
  <si>
    <t>Measurement Input, Loss Severity | Loan Trailing Fee Liability | Minimum</t>
  </si>
  <si>
    <t>1.00%</t>
  </si>
  <si>
    <t>0.80%</t>
  </si>
  <si>
    <t>Measurement Input, Loss Severity | Loan Trailing Fee Liability | Maximum</t>
  </si>
  <si>
    <t>Measurement Input, Loss Severity | Loan Trailing Fee Liability | Weighted- Average</t>
  </si>
  <si>
    <t>13.30%</t>
  </si>
  <si>
    <t>13.20%</t>
  </si>
  <si>
    <t>Measurement Input, Loss Severity | Loans Held for Investment, Loans Held for Sale, Notes, Certificates and Secured Borrowings | Minimum</t>
  </si>
  <si>
    <t>Measurement Input, Loss Severity | Loans Held for Investment, Loans Held for Sale, Notes, Certificates and Secured Borrowings | Maximum</t>
  </si>
  <si>
    <t>Measurement Input, Loss Severity | Loans Held for Investment, Loans Held for Sale, Notes, Certificates and Secured Borrowings | Weighted- Average</t>
  </si>
  <si>
    <t>12.80%</t>
  </si>
  <si>
    <t>13.70%</t>
  </si>
  <si>
    <t>Measurement Input, Prepayment Rate | Minimum | Servicing Assets and Servicing Liabilities</t>
  </si>
  <si>
    <t>11.30%</t>
  </si>
  <si>
    <t>Measurement Input, Prepayment Rate | Maximum | Servicing Assets and Servicing Liabilities</t>
  </si>
  <si>
    <t>46.10%</t>
  </si>
  <si>
    <t>51.00%</t>
  </si>
  <si>
    <t>Measurement Input, Prepayment Rate | Weighted- Average | Servicing Assets and Servicing Liabilities</t>
  </si>
  <si>
    <t>32.20%</t>
  </si>
  <si>
    <t>31.70%</t>
  </si>
  <si>
    <t>Measurement Input, Prepayment Rate | Loan Trailing Fee Liability | Minimum</t>
  </si>
  <si>
    <t>Measurement Input, Prepayment Rate | Loan Trailing Fee Liability | Maximum</t>
  </si>
  <si>
    <t>Measurement Input, Prepayment Rate | Loan Trailing Fee Liability | Weighted- Average</t>
  </si>
  <si>
    <t>32.30%</t>
  </si>
  <si>
    <t>31.40%</t>
  </si>
  <si>
    <t>Measurement Input, Prepayment Rate | Loans Held for Investment, Loans Held for Sale, Notes, Certificates and Secured Borrowings | Minimum</t>
  </si>
  <si>
    <t>21.30%</t>
  </si>
  <si>
    <t>13.50%</t>
  </si>
  <si>
    <t>Measurement Input, Prepayment Rate | Loans Held for Investment, Loans Held for Sale, Notes, Certificates and Secured Borrowings | Maximum</t>
  </si>
  <si>
    <t>Measurement Input, Prepayment Rate | Loans Held for Investment, Loans Held for Sale, Notes, Certificates and Secured Borrowings | Weighted- Average</t>
  </si>
  <si>
    <t>31.00%</t>
  </si>
  <si>
    <t>31.30%</t>
  </si>
  <si>
    <t>Loans Invested in by Company | Measurement Input, Discount Rate | Minimum</t>
  </si>
  <si>
    <t>1.70%</t>
  </si>
  <si>
    <t>Loans Invested in by Company | Measurement Input, Discount Rate | Maximum</t>
  </si>
  <si>
    <t>Loans Invested in by Company | Measurement Input, Discount Rate | Weighted- Average</t>
  </si>
  <si>
    <t>10.10%</t>
  </si>
  <si>
    <t>9.30%</t>
  </si>
  <si>
    <t>Loans Invested in by Company | Measurement Input, Loss Severity | Minimum</t>
  </si>
  <si>
    <t>Loans Invested in by Company | Measurement Input, Loss Severity | Maximum</t>
  </si>
  <si>
    <t>Loans Invested in by Company | Measurement Input, Loss Severity | Weighted- Average</t>
  </si>
  <si>
    <t>15.00%</t>
  </si>
  <si>
    <t>14.30%</t>
  </si>
  <si>
    <t>Loans Invested in by Company | Measurement Input, Prepayment Rate | Minimum</t>
  </si>
  <si>
    <t>Loans Invested in by Company | Measurement Input, Prepayment Rate | Maximum</t>
  </si>
  <si>
    <t>46.00%</t>
  </si>
  <si>
    <t>Loans Invested in by Company | Measurement Input, Prepayment Rate | Weighted- Average</t>
  </si>
  <si>
    <t>32.70%</t>
  </si>
  <si>
    <t>33.30%</t>
  </si>
  <si>
    <t>Asset-backed Securities Related to Structured Program Transactions | Measurement Input, Discount Rate | Minimum</t>
  </si>
  <si>
    <t>3.20%</t>
  </si>
  <si>
    <t>5.80%</t>
  </si>
  <si>
    <t>Asset-backed Securities Related to Structured Program Transactions | Measurement Input, Discount Rate | Maximum</t>
  </si>
  <si>
    <t>Asset-backed Securities Related to Structured Program Transactions | Measurement Input, Discount Rate | Weighted- Average</t>
  </si>
  <si>
    <t>7.80%</t>
  </si>
  <si>
    <t>9.50%</t>
  </si>
  <si>
    <t>Asset-backed Securities Related to Structured Program Transactions | Measurement Input, Loss Severity | Minimum</t>
  </si>
  <si>
    <t>6.60%</t>
  </si>
  <si>
    <t>10.90%</t>
  </si>
  <si>
    <t>Asset-backed Securities Related to Structured Program Transactions | Measurement Input, Loss Severity | Maximum</t>
  </si>
  <si>
    <t>43.70%</t>
  </si>
  <si>
    <t>37.20%</t>
  </si>
  <si>
    <t>Asset-backed Securities Related to Structured Program Transactions | Measurement Input, Loss Severity | Weighted- Average</t>
  </si>
  <si>
    <t>17.00%</t>
  </si>
  <si>
    <t>19.70%</t>
  </si>
  <si>
    <t>Asset-backed Securities Related to Structured Program Transactions | Measurement Input, Prepayment Rate | Minimum</t>
  </si>
  <si>
    <t>24.40%</t>
  </si>
  <si>
    <t>28.30%</t>
  </si>
  <si>
    <t>Asset-backed Securities Related to Structured Program Transactions | Measurement Input, Prepayment Rate | Maximum</t>
  </si>
  <si>
    <t>32.50%</t>
  </si>
  <si>
    <t>33.70%</t>
  </si>
  <si>
    <t>Asset-backed Securities Related to Structured Program Transactions | Measurement Input, Prepayment Rate | Weighted- Average</t>
  </si>
  <si>
    <t>30.20%</t>
  </si>
  <si>
    <t>30.50%</t>
  </si>
  <si>
    <t>Fair Value of Assets and Liabilities - Additional Information about Loans, Notes, Certificates and Secured Borrowings Measured at Fair Value on Recurring Basis (Detail) - USD ($)</t>
  </si>
  <si>
    <t>Loans Held for Investment</t>
  </si>
  <si>
    <t>Loans</t>
  </si>
  <si>
    <t>Outstanding Principal Balance, Beginning</t>
  </si>
  <si>
    <t>Valuation Adjustment, Beginning</t>
  </si>
  <si>
    <t>Fair Value, Beginning</t>
  </si>
  <si>
    <t>Outstanding Principal Balance, Purchases</t>
  </si>
  <si>
    <t>Valuation Adjustment, Purchases</t>
  </si>
  <si>
    <t>Fair Value, Purchases</t>
  </si>
  <si>
    <t>Outstanding Principal Balance, Transfers from loans to loans held for sale</t>
  </si>
  <si>
    <t>Valuation Adjustment, Transfers from loans to loans held for sale</t>
  </si>
  <si>
    <t>Fair Value, Transfers from loans to loans held for sale</t>
  </si>
  <si>
    <t>Outstanding Principal Balance, Issuances</t>
  </si>
  <si>
    <t>Valuation Adjustment, Issuances</t>
  </si>
  <si>
    <t>Fair Value, Issuances</t>
  </si>
  <si>
    <t>Valuation Adjustment, Sales</t>
  </si>
  <si>
    <t>Fair Value, Sales</t>
  </si>
  <si>
    <t>Valuation Adjustment, Principal payments</t>
  </si>
  <si>
    <t>Fair Value, Principal payments and retirements</t>
  </si>
  <si>
    <t>Outstanding Principal Balance, Charge-offs</t>
  </si>
  <si>
    <t>Valuation Adjustment, Charge-offs</t>
  </si>
  <si>
    <t>Fair Value, Charge-offs</t>
  </si>
  <si>
    <t>Fair Value, Measurement with Unobservable Inputs Reconciliation, Recurring Basis, Asset Principal, Gain (Loss) Included in Earnings</t>
  </si>
  <si>
    <t>Fair Value, Measurement with Unobservable Inputs Reconciliation, Recurring Basis, Asset Valuation Adjustment, Gain (Loss) Included in Earnings</t>
  </si>
  <si>
    <t>Fair Value, Measurement with Unobservable Inputs Reconciliation, Recurring Basis, Asset, Gain (Loss) Included in Earnings</t>
  </si>
  <si>
    <t>Outstanding Principal Balance, Ending</t>
  </si>
  <si>
    <t>Valuation Adjustment, Ending</t>
  </si>
  <si>
    <t>Fair Value, Ending</t>
  </si>
  <si>
    <t>Loans Held For Sale</t>
  </si>
  <si>
    <t>Loans Invested in by Company | Loans Held for Investment</t>
  </si>
  <si>
    <t>Loans Invested in by Company | Loans Held For Sale</t>
  </si>
  <si>
    <t>Notes, Certificates and Secured Borrowings</t>
  </si>
  <si>
    <t>Notes and Certificates</t>
  </si>
  <si>
    <t>Fair value at beginning of period</t>
  </si>
  <si>
    <t>Outstanding Principal Balance, Beginning, Transfers</t>
  </si>
  <si>
    <t>Valuation Adjustment, Transfers</t>
  </si>
  <si>
    <t>Fair Value, Transfers</t>
  </si>
  <si>
    <t>Valuation Adjustment, Principal payments and retirements</t>
  </si>
  <si>
    <t>Outstanding Principal Balance, Change in fair value recorded in earnings</t>
  </si>
  <si>
    <t>Valuation Adjustment, Change in fair value recorded in earnings</t>
  </si>
  <si>
    <t>Fair Value, Change in fair value recorded in earnings</t>
  </si>
  <si>
    <t>Fair value at end of period</t>
  </si>
  <si>
    <t>Fair Value of Assets and Liabilities - Additional Information about Servicing Assets and Liabilities Measured at Fair Value on Recurring Basis (Detail) - USD ($) $ in Thousands</t>
  </si>
  <si>
    <t>Servicing Assets, Changes in fair value due to:</t>
  </si>
  <si>
    <t>Servicing Liabilities, Changes in fair value due to:</t>
  </si>
  <si>
    <t>Issuances</t>
  </si>
  <si>
    <t>Changes in fair value, included in servicing fees</t>
  </si>
  <si>
    <t>Other net changes included in deferred revenue</t>
  </si>
  <si>
    <t>Change in fair value, included in investor fees</t>
  </si>
  <si>
    <t>Asset-backed subordinated residual certificates related to Company-sponsored securitizations and CLUB Certificate transactions</t>
  </si>
  <si>
    <t>Additions</t>
  </si>
  <si>
    <t>Redemptions</t>
  </si>
  <si>
    <t>Cash received</t>
  </si>
  <si>
    <t>Change in unrealized gain (loss)</t>
  </si>
  <si>
    <t>Other-than-temporary impairment</t>
  </si>
  <si>
    <t>Fair Value of Assets and Liabilities - Sensitivity of Fair Value of Loans Invested in by the Company and Asset-backed Securities Related to Structured Program Transactions (Details) - USD ($) $ in Thousands</t>
  </si>
  <si>
    <t>Asset-backed Securities Related to Structured Program Transactions, Senior Securities | Level 3 Inputs | Fair Value, Measurements, Recurring</t>
  </si>
  <si>
    <t>Sensitivity Analysis of Fair Value, Transferor's Interests in Transferred Financial Assets, Impact of Other than 10 or 20 Percent Adverse Change in Discount Rate, 100 Basis Point Increase</t>
  </si>
  <si>
    <t>Sensitivity Analysis of Fair Value, Transferor's Interests in Transferred Financial Assets, Impact of Other than 10 or 20 Percent Adverse Change in Discount Rate, 200 Basis Point Increase</t>
  </si>
  <si>
    <t>Expected credit loss on rates on underlying loans, 10% adverse change</t>
  </si>
  <si>
    <t>Expected credit loss on rates on underlying loans, 20% adverse change</t>
  </si>
  <si>
    <t>Expected prepayment rates, 10% adverse change</t>
  </si>
  <si>
    <t>Expected prepayment rates, 20% adverse change</t>
  </si>
  <si>
    <t>Asset-backed Securities Related to Structured Program Transactions, Senior Securities | Level 3 Inputs | Measurement Input, Expected Term | Fair Value, Measurements, Recurring</t>
  </si>
  <si>
    <t>Fair Value Assumption, Date of Securitization or Asset-backed Financing Arrangement, Transferor's Continuing Involvement, Servicing Assets or Liabilities, Weighted Average Life</t>
  </si>
  <si>
    <t>1 year</t>
  </si>
  <si>
    <t>Asset-backed Securities Related to Structured Program Transactions, Subordinated Residual Certificates | Level 3 Inputs | Fair Value, Measurements, Recurring</t>
  </si>
  <si>
    <t>Asset-backed Securities Related to Structured Program Transactions, Subordinated Residual Certificates | Level 3 Inputs | Measurement Input, Expected Term | Fair Value, Measurements, Recurring</t>
  </si>
  <si>
    <t>1 year 7 months</t>
  </si>
  <si>
    <t>1 year 6 months</t>
  </si>
  <si>
    <t>Asset-backed Securities Related to Structured Program Transactions, CLUB Transactions | Level 3 Inputs | Fair Value, Measurements, Recurring</t>
  </si>
  <si>
    <t>Asset-backed Securities Related to Structured Program Transactions, CLUB Transactions | Level 3 Inputs | Measurement Input, Expected Term | Fair Value, Measurements, Recurring</t>
  </si>
  <si>
    <t>1 year 1 month</t>
  </si>
  <si>
    <t>1 year 5 months</t>
  </si>
  <si>
    <t>Minimum | Fair Value, Measurements, Recurring</t>
  </si>
  <si>
    <t>Impact of adverse change in discount rate (percent)</t>
  </si>
  <si>
    <t>Impact of adverse change in credit loss rates on underlying loans (percent)</t>
  </si>
  <si>
    <t>10.00%</t>
  </si>
  <si>
    <t>Impact of adverse change in expected prepayment rates (percent)</t>
  </si>
  <si>
    <t>Impact of adverse change in discount rate</t>
  </si>
  <si>
    <t>Impact of adverse change in credit loss rates on underlying loans</t>
  </si>
  <si>
    <t>Impact of adverse change in expected prepayment rates</t>
  </si>
  <si>
    <t>Maximum | Fair Value, Measurements, Recurring</t>
  </si>
  <si>
    <t>2.00%</t>
  </si>
  <si>
    <t>20.00%</t>
  </si>
  <si>
    <t>Fair value of loans invested in by the Company</t>
  </si>
  <si>
    <t>Loans Invested in by Company | Fair Value, Measurements, Recurring</t>
  </si>
  <si>
    <t>Loans Invested in by Company | Measurement Input, Expected Term | Fair Value, Measurements, Recurring</t>
  </si>
  <si>
    <t>Expected weighted-average life (in years)</t>
  </si>
  <si>
    <t>Fair Value of Assets and Liabilities - Additional Information about Servicing Assets and Liabilities Measured Using Different Market Servicing Rates and Different Prepayment (Details) - USD ($) $ in Thousands</t>
  </si>
  <si>
    <t>Change in rate</t>
  </si>
  <si>
    <t>0.10%</t>
  </si>
  <si>
    <t>Weighted-average market servicing rate assumptions, servicing assets</t>
  </si>
  <si>
    <t>Weighted-average market servicing rate assumptions, servicing liabilities</t>
  </si>
  <si>
    <t>Assets, servicing rate increase by .1%</t>
  </si>
  <si>
    <t>Liabilities, servicing rate increase by .1%</t>
  </si>
  <si>
    <t>Assets, servicing rate decrease by .1%</t>
  </si>
  <si>
    <t>Liabilities, servicing rate decrease by .1%</t>
  </si>
  <si>
    <t>Fair Value of Assets and Liabilities - Trailing Fee Liability (Details) - Loan Trailing Fee Liability - USD ($) $ in Thousands</t>
  </si>
  <si>
    <t>Fair Value, Liabilities Measured on Recurring Basis, Unobservable Input Reconciliation, Calculation [Roll Forward]</t>
  </si>
  <si>
    <t>Cash payment of Loan Trailing Fee</t>
  </si>
  <si>
    <t>Change in fair value, included in Origination and Servicing</t>
  </si>
  <si>
    <t>Fair Value of Assets and Liabilities - Not Measured at Fair Value (Details) - USD ($) $ in Thousands</t>
  </si>
  <si>
    <t>Payable to securitization note holders</t>
  </si>
  <si>
    <t>Carrying Amount</t>
  </si>
  <si>
    <t>Cash and cash equivalents</t>
  </si>
  <si>
    <t>Servicer reserve receivable</t>
  </si>
  <si>
    <t>Deposits</t>
  </si>
  <si>
    <t>Payables to investors</t>
  </si>
  <si>
    <t>Payable to revolving credit facilities</t>
  </si>
  <si>
    <t>Portion Not Recorded at Fair Value | Level 1 Inputs</t>
  </si>
  <si>
    <t>Portion Not Recorded at Fair Value | Level 2 Inputs</t>
  </si>
  <si>
    <t>Portion Not Recorded at Fair Value | Level 3 Inputs</t>
  </si>
  <si>
    <t>Balance at Fair Value</t>
  </si>
  <si>
    <t>Property, Equipment and Software, Net (Detail) - USD ($) $ in Thousands</t>
  </si>
  <si>
    <t>Property, Plant and Equipment [Line Items]</t>
  </si>
  <si>
    <t>Internally developed software</t>
  </si>
  <si>
    <t>Leasehold improvements</t>
  </si>
  <si>
    <t>Computer equipment</t>
  </si>
  <si>
    <t>Purchased software</t>
  </si>
  <si>
    <t>Furniture and fixtures</t>
  </si>
  <si>
    <t>Construction in progress</t>
  </si>
  <si>
    <t>Total property, equipment and software</t>
  </si>
  <si>
    <t>Accumulated depreciation and amortization</t>
  </si>
  <si>
    <t>Total property, equipment and software, net</t>
  </si>
  <si>
    <t>Construction in Progress</t>
  </si>
  <si>
    <t>Property, Equipment and Software, Net - Additional Information (Detail) - USD ($) $ in Thousands</t>
  </si>
  <si>
    <t>Depreciation and amortization expense</t>
  </si>
  <si>
    <t>Property, Equipment and Software</t>
  </si>
  <si>
    <t>Internally Developed Software</t>
  </si>
  <si>
    <t>Impairment expense</t>
  </si>
  <si>
    <t>Other Assets (Detail) - USD ($) $ in Thousands</t>
  </si>
  <si>
    <t>Other Assets [Abstract]</t>
  </si>
  <si>
    <t>Loan servicing assets, at fair value (1)</t>
  </si>
  <si>
    <t>Prepaid expenses</t>
  </si>
  <si>
    <t>Other investments</t>
  </si>
  <si>
    <t>Deferred financing costs</t>
  </si>
  <si>
    <t>Receivable from investors</t>
  </si>
  <si>
    <t>Insurance reimbursements receivable</t>
  </si>
  <si>
    <t>Other</t>
  </si>
  <si>
    <t>Loan Servicing Rights</t>
  </si>
  <si>
    <t>Principal balance of underlying loan servicing rights</t>
  </si>
  <si>
    <t>Intangible Assets and Goodwill - Additional Information (Detail) - USD ($)</t>
  </si>
  <si>
    <t>Amortization expense</t>
  </si>
  <si>
    <t>Accrued Expenses and Other Liabilities (Detail) - USD ($) $ in Thousands</t>
  </si>
  <si>
    <t>Accrued expenses</t>
  </si>
  <si>
    <t>Accrued compensation</t>
  </si>
  <si>
    <t>Contingent liabilities (1)</t>
  </si>
  <si>
    <t>Transaction fee refund reserve</t>
  </si>
  <si>
    <t>Deferred rent</t>
  </si>
  <si>
    <t>Loan trailing fee liability, at fair value</t>
  </si>
  <si>
    <t>Deferred revenue</t>
  </si>
  <si>
    <t>Payable to issuing banks</t>
  </si>
  <si>
    <t>Loan servicing liabilities, at fair value</t>
  </si>
  <si>
    <t>Total accrued expenses and other liabilities</t>
  </si>
  <si>
    <t>Debt (Details) - USD ($)</t>
  </si>
  <si>
    <t>Jun. 29, 2018</t>
  </si>
  <si>
    <t>Dec. 17, 2015</t>
  </si>
  <si>
    <t>Revolving Credit Facility</t>
  </si>
  <si>
    <t>Debt Instrument [Line Items]</t>
  </si>
  <si>
    <t>Maximum borrowing capacity</t>
  </si>
  <si>
    <t>Debt outstanding under credit facility</t>
  </si>
  <si>
    <t>Minimum | Revolving Credit Facility</t>
  </si>
  <si>
    <t>Unused commitment fee (percent)</t>
  </si>
  <si>
    <t>0.25%</t>
  </si>
  <si>
    <t>Minimum | Revolving Credit Facility | London Interbank Offered Rate (LIBOR)</t>
  </si>
  <si>
    <t>Borrowings interest rate spread (percent)</t>
  </si>
  <si>
    <t>1.75%</t>
  </si>
  <si>
    <t>Maximum | Revolving Credit Facility</t>
  </si>
  <si>
    <t>0.375%</t>
  </si>
  <si>
    <t>Maximum | Revolving Credit Facility | London Interbank Offered Rate (LIBOR)</t>
  </si>
  <si>
    <t>Warehouse Credit Facility I | LendingClub Warehouse I LLC | Revolving Credit Facility</t>
  </si>
  <si>
    <t>Warehouse Credit Facility II | LendingClub Warehouse II LLC | Revolving Credit Facility</t>
  </si>
  <si>
    <t>Warehouse Credit Facility III | LendingClub Warehouse III LLC | Revolving Credit Facility</t>
  </si>
  <si>
    <t>Warehouse Credit Facilities | Minimum | Revolving Credit Facility | London Interbank Offered Rate (LIBOR)</t>
  </si>
  <si>
    <t>1.85%</t>
  </si>
  <si>
    <t>Warehouse Credit Facilities | Maximum | Revolving Credit Facility | London Interbank Offered Rate (LIBOR)</t>
  </si>
  <si>
    <t>2.75%</t>
  </si>
  <si>
    <t>Warehouse Credit Facilities I and II | Revolving Credit Facility</t>
  </si>
  <si>
    <t>Warehouse Credit Facilities I and II | Minimum | Revolving Credit Facility</t>
  </si>
  <si>
    <t>0.50%</t>
  </si>
  <si>
    <t>Warehouse Credit Facilities I and II | Maximum | Revolving Credit Facility</t>
  </si>
  <si>
    <t>1.25%</t>
  </si>
  <si>
    <t>Loans Held For Sale | Warehouse Credit Facilities I and II | Revolving Credit Facility</t>
  </si>
  <si>
    <t>Credit Facilities and Securities Sold under Repurchase Agreements</t>
  </si>
  <si>
    <t>Aggregate debt outstanding under repurchase transactions</t>
  </si>
  <si>
    <t>Secured Borrowings (Details) $ in Millions</t>
  </si>
  <si>
    <t>Oct. 31, 2017fund</t>
  </si>
  <si>
    <t>Schedule of Capitalization, Long-term Debt [Line Items]</t>
  </si>
  <si>
    <t>Number of legacy funds included in sale of Certificates | fund</t>
  </si>
  <si>
    <t>Legacy funds transferred that did not meet the definition of participating interests | fund</t>
  </si>
  <si>
    <t>Secured borrowings - amount originally sold to investor</t>
  </si>
  <si>
    <t>Fair value of credit support agreement</t>
  </si>
  <si>
    <t>Employee Incentive Plans - Schedule of Stock-Based Compensation Expense Recorded for Stock Options, Warrants and Series F Convertible Preferred Stock (Detail) - USD ($) $ in Thousands</t>
  </si>
  <si>
    <t>Share-based Compensation Arrangement by Share-based Payment Award [Line Items]</t>
  </si>
  <si>
    <t>Stock-based compensation expense</t>
  </si>
  <si>
    <t>Stock issued related to acquisition</t>
  </si>
  <si>
    <t>Stock options</t>
  </si>
  <si>
    <t>RSUs</t>
  </si>
  <si>
    <t>ESPP</t>
  </si>
  <si>
    <t>Employee Incentive Plans - Additional Information (Detail) - USD ($) $ in Millions</t>
  </si>
  <si>
    <t>Stock-based compensation expense, capitalized amount</t>
  </si>
  <si>
    <t>PBRSUs [Member]</t>
  </si>
  <si>
    <t>PBRSU performance period</t>
  </si>
  <si>
    <t>Minimum | PBRSUs [Member]</t>
  </si>
  <si>
    <t>Performance share target range (percent)</t>
  </si>
  <si>
    <t>0.00%</t>
  </si>
  <si>
    <t>Maximum | PBRSUs [Member]</t>
  </si>
  <si>
    <t>200.00%</t>
  </si>
  <si>
    <t>One-half of Grant Vesting in One Year Following Completion of Performance Period [Member] | PBRSUs [Member]</t>
  </si>
  <si>
    <t>PBRSU vesting period</t>
  </si>
  <si>
    <t>One-half of Grant Vesting in Two Years Following Completion of Performance Period [Member] | PBRSUs [Member]</t>
  </si>
  <si>
    <t>2 years</t>
  </si>
  <si>
    <t>Commitments and Contingencies - Additional Information (Detail)</t>
  </si>
  <si>
    <t>Jan. 29, 2018USD ($)</t>
  </si>
  <si>
    <t>Oct. 31, 2018USD ($)</t>
  </si>
  <si>
    <t>Jul. 31, 2018USD ($)</t>
  </si>
  <si>
    <t>May 31, 2018plaintiff</t>
  </si>
  <si>
    <t>Apr. 30, 2018USD ($)</t>
  </si>
  <si>
    <t>Mar. 31, 2018USD ($)</t>
  </si>
  <si>
    <t>Aug. 31, 2016lawsuit</t>
  </si>
  <si>
    <t>May 31, 2016lawsuit</t>
  </si>
  <si>
    <t>Sep. 30, 2017USD ($)</t>
  </si>
  <si>
    <t>Nov. 07, 2018USD ($)</t>
  </si>
  <si>
    <t>Commitments and Contingencies [Line Items]</t>
  </si>
  <si>
    <t>Rental expense</t>
  </si>
  <si>
    <t>Sublease rental income</t>
  </si>
  <si>
    <t>Minimum rent payments</t>
  </si>
  <si>
    <t>Security deposit - cash</t>
  </si>
  <si>
    <t>Security deposit - letters of credit</t>
  </si>
  <si>
    <t>Loan purchase obligation period</t>
  </si>
  <si>
    <t>2 days</t>
  </si>
  <si>
    <t>Contingent loan purchase commitment limit</t>
  </si>
  <si>
    <t>Commitment repurchases</t>
  </si>
  <si>
    <t>Deposit</t>
  </si>
  <si>
    <t>Investor Loan Purchase Agreement, Purchases</t>
  </si>
  <si>
    <t>Principal balance</t>
  </si>
  <si>
    <t>Pledged and restricted to support contingent obligation</t>
  </si>
  <si>
    <t>Maximum exposure</t>
  </si>
  <si>
    <t>Credit loss coverage reserve</t>
  </si>
  <si>
    <t>Number of lawsuits | lawsuit</t>
  </si>
  <si>
    <t>Preliminary litigation settlement awarded to other party</t>
  </si>
  <si>
    <t>Litigation settlement to be paid from insurance</t>
  </si>
  <si>
    <t>Litigation settlement paid by insurance</t>
  </si>
  <si>
    <t>Litigation settlement paid by the Company</t>
  </si>
  <si>
    <t>Contingent liabilities paid</t>
  </si>
  <si>
    <t>Subsequent Event</t>
  </si>
  <si>
    <t>Remaining limit of contingent loan purchase commitment</t>
  </si>
  <si>
    <t>Opt-Out Lawsuits</t>
  </si>
  <si>
    <t>Number of plaintiffs who opted out of settlement of class action lawsuit | plaintiff</t>
  </si>
  <si>
    <t>DOJ Investigation | Subsequent Event</t>
  </si>
  <si>
    <t>Civil money penalty paid</t>
  </si>
  <si>
    <t>LendingClub Asset Management | SEC Investigation | Subsequent Event</t>
  </si>
  <si>
    <t>Commitments and Contingencies - Future Minimum Payments under Non-cancelable Operating Leases (Details) $ in Thousands</t>
  </si>
  <si>
    <t>Operating Leases</t>
  </si>
  <si>
    <t>Thereafter</t>
  </si>
  <si>
    <t>Subleases</t>
  </si>
  <si>
    <t>Net</t>
  </si>
  <si>
    <t>Segment Reporting (Details)</t>
  </si>
  <si>
    <t>Sep. 30, 2018customersegment</t>
  </si>
  <si>
    <t>Segment Reporting Information [Line Items]</t>
  </si>
  <si>
    <t>Number of reportable segments | segment</t>
  </si>
  <si>
    <t>Sales Revenue, Net</t>
  </si>
  <si>
    <t>Number of individual customers and investors accounting for more than 10% of revenue | customer</t>
  </si>
  <si>
    <t>Related Party Transactions - Summary of Deposits and Withdrawals Made by Related Parties (Detail) - USD ($) $ in Thousands</t>
  </si>
  <si>
    <t>Related Party Transaction [Line Items]</t>
  </si>
  <si>
    <t>Related Party Fund | Affiliated Entity</t>
  </si>
  <si>
    <t>Expense</t>
  </si>
  <si>
    <t>Related Party Fund | Investor fees - Funds and SMAs | Affiliated Entity</t>
  </si>
  <si>
    <t>Income</t>
  </si>
  <si>
    <t>Related Party Fun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8</v>
      </c>
    </row>
    <row r="8" spans="1:3">
      <c r="A8" s="4" t="s">
        <v>11</v>
      </c>
      <c r="B8" s="4" t="s">
        <v>12</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5" t="n">
        <v>1409970</v>
      </c>
    </row>
    <row r="14" spans="1:3">
      <c r="A14" s="4" t="s">
        <v>21</v>
      </c>
      <c r="B14" s="4" t="s">
        <v>22</v>
      </c>
    </row>
    <row r="15" spans="1:3">
      <c r="A15" s="4" t="s">
        <v>23</v>
      </c>
      <c r="B15" s="4" t="s">
        <v>24</v>
      </c>
    </row>
    <row r="16" spans="1:3">
      <c r="A16" s="4" t="s">
        <v>25</v>
      </c>
      <c r="C16" s="5" t="n">
        <v>426208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1</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B3" s="4" t="s">
        <v>30</v>
      </c>
      <c r="C3" s="7" t="n">
        <v>348018</v>
      </c>
      <c r="D3" s="7" t="n">
        <v>401719</v>
      </c>
    </row>
    <row r="4" spans="1:4">
      <c r="A4" s="4" t="s">
        <v>31</v>
      </c>
      <c r="B4" s="4" t="s">
        <v>30</v>
      </c>
      <c r="C4" s="5" t="n">
        <v>203258</v>
      </c>
      <c r="D4" s="5" t="n">
        <v>242570</v>
      </c>
    </row>
    <row r="5" spans="1:4">
      <c r="A5" s="4" t="s">
        <v>32</v>
      </c>
      <c r="C5" s="5" t="n">
        <v>165442</v>
      </c>
      <c r="D5" s="5" t="n">
        <v>117573</v>
      </c>
    </row>
    <row r="6" spans="1:4">
      <c r="A6" s="4" t="s">
        <v>33</v>
      </c>
      <c r="B6" s="4" t="s">
        <v>30</v>
      </c>
      <c r="C6" s="5" t="n">
        <v>2133829</v>
      </c>
      <c r="D6" s="5" t="n">
        <v>2932325</v>
      </c>
    </row>
    <row r="7" spans="1:4">
      <c r="A7" s="4" t="s">
        <v>34</v>
      </c>
      <c r="B7" s="4" t="s">
        <v>30</v>
      </c>
      <c r="C7" s="5" t="n">
        <v>12198</v>
      </c>
      <c r="D7" s="5" t="n">
        <v>361230</v>
      </c>
    </row>
    <row r="8" spans="1:4">
      <c r="A8" s="4" t="s">
        <v>35</v>
      </c>
      <c r="B8" s="4" t="s">
        <v>30</v>
      </c>
      <c r="C8" s="5" t="n">
        <v>459283</v>
      </c>
      <c r="D8" s="5" t="n">
        <v>235825</v>
      </c>
    </row>
    <row r="9" spans="1:4">
      <c r="A9" s="4" t="s">
        <v>36</v>
      </c>
      <c r="B9" s="4" t="s">
        <v>30</v>
      </c>
      <c r="C9" s="5" t="n">
        <v>24546</v>
      </c>
      <c r="D9" s="5" t="n">
        <v>33822</v>
      </c>
    </row>
    <row r="10" spans="1:4">
      <c r="A10" s="4" t="s">
        <v>37</v>
      </c>
      <c r="C10" s="5" t="n">
        <v>110510</v>
      </c>
      <c r="D10" s="5" t="n">
        <v>101933</v>
      </c>
    </row>
    <row r="11" spans="1:4">
      <c r="A11" s="4" t="s">
        <v>38</v>
      </c>
      <c r="C11" s="5" t="n">
        <v>18988</v>
      </c>
      <c r="D11" s="5" t="n">
        <v>21923</v>
      </c>
    </row>
    <row r="12" spans="1:4">
      <c r="A12" s="4" t="s">
        <v>39</v>
      </c>
      <c r="C12" s="5" t="n">
        <v>0</v>
      </c>
      <c r="D12" s="5" t="n">
        <v>35633</v>
      </c>
    </row>
    <row r="13" spans="1:4">
      <c r="A13" s="4" t="s">
        <v>40</v>
      </c>
      <c r="B13" s="4" t="s">
        <v>30</v>
      </c>
      <c r="C13" s="5" t="n">
        <v>113896</v>
      </c>
      <c r="D13" s="5" t="n">
        <v>156278</v>
      </c>
    </row>
    <row r="14" spans="1:4">
      <c r="A14" s="4" t="s">
        <v>41</v>
      </c>
      <c r="C14" s="5" t="n">
        <v>3589968</v>
      </c>
      <c r="D14" s="5" t="n">
        <v>4640831</v>
      </c>
    </row>
    <row r="15" spans="1:4">
      <c r="A15" s="3" t="s">
        <v>42</v>
      </c>
    </row>
    <row r="16" spans="1:4">
      <c r="A16" s="4" t="s">
        <v>43</v>
      </c>
      <c r="C16" s="5" t="n">
        <v>8778</v>
      </c>
      <c r="D16" s="5" t="n">
        <v>9401</v>
      </c>
    </row>
    <row r="17" spans="1:4">
      <c r="A17" s="4" t="s">
        <v>44</v>
      </c>
      <c r="B17" s="4" t="s">
        <v>30</v>
      </c>
      <c r="C17" s="5" t="n">
        <v>22050</v>
      </c>
      <c r="D17" s="5" t="n">
        <v>32992</v>
      </c>
    </row>
    <row r="18" spans="1:4">
      <c r="A18" s="4" t="s">
        <v>45</v>
      </c>
      <c r="B18" s="4" t="s">
        <v>30</v>
      </c>
      <c r="C18" s="5" t="n">
        <v>136629</v>
      </c>
      <c r="D18" s="5" t="n">
        <v>228380</v>
      </c>
    </row>
    <row r="19" spans="1:4">
      <c r="A19" s="4" t="s">
        <v>46</v>
      </c>
      <c r="C19" s="5" t="n">
        <v>96767</v>
      </c>
      <c r="D19" s="5" t="n">
        <v>143310</v>
      </c>
    </row>
    <row r="20" spans="1:4">
      <c r="A20" s="4" t="s">
        <v>47</v>
      </c>
      <c r="B20" s="4" t="s">
        <v>30</v>
      </c>
      <c r="C20" s="5" t="n">
        <v>2152316</v>
      </c>
      <c r="D20" s="5" t="n">
        <v>2954768</v>
      </c>
    </row>
    <row r="21" spans="1:4">
      <c r="A21" s="4" t="s">
        <v>48</v>
      </c>
      <c r="B21" s="4" t="s">
        <v>30</v>
      </c>
      <c r="C21" s="5" t="n">
        <v>0</v>
      </c>
      <c r="D21" s="5" t="n">
        <v>312123</v>
      </c>
    </row>
    <row r="22" spans="1:4">
      <c r="A22" s="4" t="s">
        <v>49</v>
      </c>
      <c r="B22" s="4" t="s">
        <v>30</v>
      </c>
      <c r="C22" s="5" t="n">
        <v>305336</v>
      </c>
      <c r="D22" s="5" t="n">
        <v>32100</v>
      </c>
    </row>
    <row r="23" spans="1:4">
      <c r="A23" s="4" t="s">
        <v>50</v>
      </c>
      <c r="C23" s="5" t="n">
        <v>2721876</v>
      </c>
      <c r="D23" s="5" t="n">
        <v>3713074</v>
      </c>
    </row>
    <row r="24" spans="1:4">
      <c r="A24" s="3" t="s">
        <v>51</v>
      </c>
    </row>
    <row r="25" spans="1:4">
      <c r="A25" s="4" t="s">
        <v>52</v>
      </c>
      <c r="C25" s="5" t="n">
        <v>4284</v>
      </c>
      <c r="D25" s="5" t="n">
        <v>4198</v>
      </c>
    </row>
    <row r="26" spans="1:4">
      <c r="A26" s="4" t="s">
        <v>53</v>
      </c>
      <c r="C26" s="5" t="n">
        <v>1384933</v>
      </c>
      <c r="D26" s="5" t="n">
        <v>1327206</v>
      </c>
    </row>
    <row r="27" spans="1:4">
      <c r="A27" s="4" t="s">
        <v>54</v>
      </c>
      <c r="C27" s="5" t="n">
        <v>-504265</v>
      </c>
      <c r="D27" s="5" t="n">
        <v>-389419</v>
      </c>
    </row>
    <row r="28" spans="1:4">
      <c r="A28" s="4" t="s">
        <v>55</v>
      </c>
      <c r="C28" s="5" t="n">
        <v>-19485</v>
      </c>
      <c r="D28" s="5" t="n">
        <v>-19485</v>
      </c>
    </row>
    <row r="29" spans="1:4">
      <c r="A29" s="4" t="s">
        <v>56</v>
      </c>
      <c r="C29" s="5" t="n">
        <v>172</v>
      </c>
      <c r="D29" s="5" t="n">
        <v>-5</v>
      </c>
    </row>
    <row r="30" spans="1:4">
      <c r="A30" s="4" t="s">
        <v>57</v>
      </c>
      <c r="C30" s="5" t="n">
        <v>865639</v>
      </c>
      <c r="D30" s="5" t="n">
        <v>922495</v>
      </c>
    </row>
    <row r="31" spans="1:4">
      <c r="A31" s="4" t="s">
        <v>58</v>
      </c>
      <c r="C31" s="5" t="n">
        <v>2453</v>
      </c>
      <c r="D31" s="5" t="n">
        <v>5262</v>
      </c>
    </row>
    <row r="32" spans="1:4">
      <c r="A32" s="4" t="s">
        <v>59</v>
      </c>
      <c r="C32" s="5" t="n">
        <v>868092</v>
      </c>
      <c r="D32" s="5" t="n">
        <v>927757</v>
      </c>
    </row>
    <row r="33" spans="1:4">
      <c r="A33" s="4" t="s">
        <v>60</v>
      </c>
      <c r="C33" s="7" t="n">
        <v>3589968</v>
      </c>
      <c r="D33" s="7" t="n">
        <v>4640831</v>
      </c>
    </row>
    <row r="34" spans="1:4"/>
    <row r="35" spans="1:4">
      <c r="A35" s="4" t="s">
        <v>30</v>
      </c>
      <c r="B35" s="4" t="s">
        <v>61</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3" t="s">
        <v>256</v>
      </c>
    </row>
    <row r="4" spans="1:2">
      <c r="A4" s="4" t="s">
        <v>25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19</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2</v>
      </c>
      <c r="C1" s="2" t="s">
        <v>2</v>
      </c>
      <c r="D1" s="2" t="s">
        <v>27</v>
      </c>
    </row>
    <row r="2" spans="1:4">
      <c r="A2" s="4" t="s">
        <v>29</v>
      </c>
      <c r="B2" s="4" t="s">
        <v>30</v>
      </c>
      <c r="C2" s="7" t="n">
        <v>348018</v>
      </c>
      <c r="D2" s="7" t="n">
        <v>401719</v>
      </c>
    </row>
    <row r="3" spans="1:4">
      <c r="A3" s="4" t="s">
        <v>63</v>
      </c>
      <c r="B3" s="4" t="s">
        <v>30</v>
      </c>
      <c r="C3" s="5" t="n">
        <v>203258</v>
      </c>
      <c r="D3" s="5" t="n">
        <v>242570</v>
      </c>
    </row>
    <row r="4" spans="1:4">
      <c r="A4" s="4" t="s">
        <v>64</v>
      </c>
      <c r="B4" s="4" t="s">
        <v>30</v>
      </c>
      <c r="C4" s="5" t="n">
        <v>2133829</v>
      </c>
      <c r="D4" s="5" t="n">
        <v>2932325</v>
      </c>
    </row>
    <row r="5" spans="1:4">
      <c r="A5" s="4" t="s">
        <v>65</v>
      </c>
      <c r="B5" s="4" t="s">
        <v>30</v>
      </c>
      <c r="C5" s="5" t="n">
        <v>12198</v>
      </c>
      <c r="D5" s="5" t="n">
        <v>361230</v>
      </c>
    </row>
    <row r="6" spans="1:4">
      <c r="A6" s="4" t="s">
        <v>35</v>
      </c>
      <c r="B6" s="4" t="s">
        <v>30</v>
      </c>
      <c r="C6" s="5" t="n">
        <v>459283</v>
      </c>
      <c r="D6" s="5" t="n">
        <v>235825</v>
      </c>
    </row>
    <row r="7" spans="1:4">
      <c r="A7" s="4" t="s">
        <v>66</v>
      </c>
      <c r="B7" s="4" t="s">
        <v>30</v>
      </c>
      <c r="C7" s="5" t="n">
        <v>24546</v>
      </c>
      <c r="D7" s="5" t="n">
        <v>33822</v>
      </c>
    </row>
    <row r="8" spans="1:4">
      <c r="A8" s="4" t="s">
        <v>67</v>
      </c>
      <c r="B8" s="4" t="s">
        <v>30</v>
      </c>
      <c r="C8" s="5" t="n">
        <v>113896</v>
      </c>
      <c r="D8" s="5" t="n">
        <v>156278</v>
      </c>
    </row>
    <row r="9" spans="1:4">
      <c r="A9" s="4" t="s">
        <v>68</v>
      </c>
      <c r="C9" s="5" t="n">
        <v>3589968</v>
      </c>
      <c r="D9" s="5" t="n">
        <v>4640831</v>
      </c>
    </row>
    <row r="10" spans="1:4">
      <c r="A10" s="4" t="s">
        <v>69</v>
      </c>
      <c r="B10" s="4" t="s">
        <v>30</v>
      </c>
      <c r="C10" s="5" t="n">
        <v>22050</v>
      </c>
      <c r="D10" s="5" t="n">
        <v>32992</v>
      </c>
    </row>
    <row r="11" spans="1:4">
      <c r="A11" s="4" t="s">
        <v>70</v>
      </c>
      <c r="B11" s="4" t="s">
        <v>30</v>
      </c>
      <c r="C11" s="5" t="n">
        <v>136629</v>
      </c>
      <c r="D11" s="5" t="n">
        <v>228380</v>
      </c>
    </row>
    <row r="12" spans="1:4">
      <c r="A12" s="4" t="s">
        <v>47</v>
      </c>
      <c r="B12" s="4" t="s">
        <v>30</v>
      </c>
      <c r="C12" s="5" t="n">
        <v>2152316</v>
      </c>
      <c r="D12" s="5" t="n">
        <v>2954768</v>
      </c>
    </row>
    <row r="13" spans="1:4">
      <c r="A13" s="4" t="s">
        <v>71</v>
      </c>
      <c r="B13" s="4" t="s">
        <v>30</v>
      </c>
      <c r="C13" s="5" t="n">
        <v>0</v>
      </c>
      <c r="D13" s="5" t="n">
        <v>312123</v>
      </c>
    </row>
    <row r="14" spans="1:4">
      <c r="A14" s="4" t="s">
        <v>72</v>
      </c>
      <c r="B14" s="4" t="s">
        <v>30</v>
      </c>
      <c r="C14" s="5" t="n">
        <v>305336</v>
      </c>
      <c r="D14" s="5" t="n">
        <v>32100</v>
      </c>
    </row>
    <row r="15" spans="1:4">
      <c r="A15" s="4" t="s">
        <v>73</v>
      </c>
      <c r="C15" s="5" t="n">
        <v>2721876</v>
      </c>
      <c r="D15" s="5" t="n">
        <v>3713074</v>
      </c>
    </row>
    <row r="16" spans="1:4">
      <c r="A16" s="4" t="s">
        <v>74</v>
      </c>
      <c r="C16" s="5" t="n">
        <v>0</v>
      </c>
      <c r="D16" s="5" t="n">
        <v>1479</v>
      </c>
    </row>
    <row r="17" spans="1:4">
      <c r="A17" s="4" t="s">
        <v>75</v>
      </c>
      <c r="C17" s="7" t="n">
        <v>24748</v>
      </c>
      <c r="D17" s="7" t="n">
        <v>0</v>
      </c>
    </row>
    <row r="18" spans="1:4">
      <c r="A18" s="4" t="s">
        <v>76</v>
      </c>
      <c r="C18" s="8" t="n">
        <v>0.01</v>
      </c>
      <c r="D18" s="8" t="n">
        <v>0.01</v>
      </c>
    </row>
    <row r="19" spans="1:4">
      <c r="A19" s="4" t="s">
        <v>77</v>
      </c>
      <c r="C19" s="5" t="n">
        <v>900000000</v>
      </c>
      <c r="D19" s="5" t="n">
        <v>900000000</v>
      </c>
    </row>
    <row r="20" spans="1:4">
      <c r="A20" s="4" t="s">
        <v>78</v>
      </c>
      <c r="C20" s="5" t="n">
        <v>428434596</v>
      </c>
      <c r="D20" s="5" t="n">
        <v>419756546</v>
      </c>
    </row>
    <row r="21" spans="1:4">
      <c r="A21" s="4" t="s">
        <v>79</v>
      </c>
      <c r="C21" s="5" t="n">
        <v>426151896</v>
      </c>
      <c r="D21" s="5" t="n">
        <v>417473846</v>
      </c>
    </row>
    <row r="22" spans="1:4">
      <c r="A22" s="4" t="s">
        <v>80</v>
      </c>
      <c r="C22" s="5" t="n">
        <v>2282700</v>
      </c>
      <c r="D22" s="5" t="n">
        <v>2282700</v>
      </c>
    </row>
    <row r="23" spans="1:4">
      <c r="A23" s="4" t="s">
        <v>81</v>
      </c>
    </row>
    <row r="24" spans="1:4">
      <c r="A24" s="4" t="s">
        <v>29</v>
      </c>
      <c r="C24" s="7" t="n">
        <v>0</v>
      </c>
      <c r="D24" s="7" t="n">
        <v>0</v>
      </c>
    </row>
    <row r="25" spans="1:4">
      <c r="A25" s="4" t="s">
        <v>63</v>
      </c>
      <c r="C25" s="5" t="n">
        <v>31855</v>
      </c>
      <c r="D25" s="5" t="n">
        <v>34370</v>
      </c>
    </row>
    <row r="26" spans="1:4">
      <c r="A26" s="4" t="s">
        <v>64</v>
      </c>
      <c r="C26" s="5" t="n">
        <v>770901</v>
      </c>
      <c r="D26" s="5" t="n">
        <v>1202260</v>
      </c>
    </row>
    <row r="27" spans="1:4">
      <c r="A27" s="4" t="s">
        <v>65</v>
      </c>
      <c r="C27" s="5" t="n">
        <v>0</v>
      </c>
      <c r="D27" s="5" t="n">
        <v>350699</v>
      </c>
    </row>
    <row r="28" spans="1:4">
      <c r="A28" s="4" t="s">
        <v>35</v>
      </c>
      <c r="C28" s="5" t="n">
        <v>307828</v>
      </c>
      <c r="D28" s="5" t="n">
        <v>60812</v>
      </c>
    </row>
    <row r="29" spans="1:4">
      <c r="A29" s="4" t="s">
        <v>66</v>
      </c>
      <c r="C29" s="5" t="n">
        <v>9596</v>
      </c>
      <c r="D29" s="5" t="n">
        <v>15602</v>
      </c>
    </row>
    <row r="30" spans="1:4">
      <c r="A30" s="4" t="s">
        <v>67</v>
      </c>
      <c r="C30" s="5" t="n">
        <v>2456</v>
      </c>
      <c r="D30" s="5" t="n">
        <v>6324</v>
      </c>
    </row>
    <row r="31" spans="1:4">
      <c r="A31" s="4" t="s">
        <v>68</v>
      </c>
      <c r="C31" s="5" t="n">
        <v>1122636</v>
      </c>
      <c r="D31" s="5" t="n">
        <v>1670067</v>
      </c>
    </row>
    <row r="32" spans="1:4">
      <c r="A32" s="4" t="s">
        <v>69</v>
      </c>
      <c r="C32" s="5" t="n">
        <v>8804</v>
      </c>
      <c r="D32" s="5" t="n">
        <v>14789</v>
      </c>
    </row>
    <row r="33" spans="1:4">
      <c r="A33" s="4" t="s">
        <v>70</v>
      </c>
      <c r="C33" s="5" t="n">
        <v>1214</v>
      </c>
      <c r="D33" s="5" t="n">
        <v>52</v>
      </c>
    </row>
    <row r="34" spans="1:4">
      <c r="A34" s="4" t="s">
        <v>47</v>
      </c>
      <c r="C34" s="5" t="n">
        <v>776403</v>
      </c>
      <c r="D34" s="5" t="n">
        <v>1210349</v>
      </c>
    </row>
    <row r="35" spans="1:4">
      <c r="A35" s="4" t="s">
        <v>71</v>
      </c>
      <c r="C35" s="5" t="n">
        <v>0</v>
      </c>
      <c r="D35" s="5" t="n">
        <v>312123</v>
      </c>
    </row>
    <row r="36" spans="1:4">
      <c r="A36" s="4" t="s">
        <v>72</v>
      </c>
      <c r="C36" s="5" t="n">
        <v>185752</v>
      </c>
      <c r="D36" s="5" t="n">
        <v>32100</v>
      </c>
    </row>
    <row r="37" spans="1:4">
      <c r="A37" s="4" t="s">
        <v>73</v>
      </c>
      <c r="C37" s="7" t="n">
        <v>972173</v>
      </c>
      <c r="D37" s="7" t="n">
        <v>1569413</v>
      </c>
    </row>
    <row r="38" spans="1:4"/>
    <row r="39" spans="1:4">
      <c r="A39" s="4" t="s">
        <v>30</v>
      </c>
      <c r="B39" s="4" t="s">
        <v>61</v>
      </c>
    </row>
  </sheetData>
  <mergeCells count="3">
    <mergeCell ref="A1:B1"/>
    <mergeCell ref="A38:C38"/>
    <mergeCell ref="B39:C3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22</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2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22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1</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81</v>
      </c>
    </row>
    <row r="7" spans="1:2">
      <c r="A7" s="3" t="s">
        <v>305</v>
      </c>
    </row>
    <row r="8" spans="1:2">
      <c r="A8" s="4" t="s">
        <v>306</v>
      </c>
      <c r="B8" s="4" t="s">
        <v>310</v>
      </c>
    </row>
    <row r="9" spans="1:2">
      <c r="A9" s="4" t="s">
        <v>311</v>
      </c>
    </row>
    <row r="10" spans="1:2">
      <c r="A10" s="3" t="s">
        <v>305</v>
      </c>
    </row>
    <row r="11" spans="1:2">
      <c r="A11" s="4" t="s">
        <v>306</v>
      </c>
      <c r="B11"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row>
    <row r="9" spans="1:2">
      <c r="A9" s="3" t="s">
        <v>314</v>
      </c>
    </row>
    <row r="10" spans="1:2">
      <c r="A10" s="4" t="s">
        <v>324</v>
      </c>
      <c r="B10" s="4" t="s">
        <v>325</v>
      </c>
    </row>
    <row r="11" spans="1:2">
      <c r="A11" s="4" t="s">
        <v>326</v>
      </c>
      <c r="B11" s="4" t="s">
        <v>327</v>
      </c>
    </row>
    <row r="12" spans="1:2">
      <c r="A12" s="4" t="s">
        <v>300</v>
      </c>
    </row>
    <row r="13" spans="1:2">
      <c r="A13" s="3" t="s">
        <v>314</v>
      </c>
    </row>
    <row r="14" spans="1:2">
      <c r="A14" s="4" t="s">
        <v>324</v>
      </c>
      <c r="B14" s="4" t="s">
        <v>328</v>
      </c>
    </row>
    <row r="15" spans="1:2">
      <c r="A15" s="4" t="s">
        <v>329</v>
      </c>
      <c r="B15" s="4" t="s">
        <v>330</v>
      </c>
    </row>
    <row r="16" spans="1:2">
      <c r="A16" s="4" t="s">
        <v>326</v>
      </c>
      <c r="B16" s="4" t="s">
        <v>331</v>
      </c>
    </row>
    <row r="17" spans="1:2">
      <c r="A17" s="4" t="s">
        <v>332</v>
      </c>
    </row>
    <row r="18" spans="1:2">
      <c r="A18" s="3" t="s">
        <v>314</v>
      </c>
    </row>
    <row r="19" spans="1:2">
      <c r="A19" s="4" t="s">
        <v>324</v>
      </c>
      <c r="B19" s="4" t="s">
        <v>333</v>
      </c>
    </row>
    <row r="20" spans="1:2">
      <c r="A20" s="4" t="s">
        <v>329</v>
      </c>
      <c r="B20" s="4" t="s">
        <v>334</v>
      </c>
    </row>
    <row r="21" spans="1:2">
      <c r="A21" s="4" t="s">
        <v>335</v>
      </c>
    </row>
    <row r="22" spans="1:2">
      <c r="A22" s="3" t="s">
        <v>314</v>
      </c>
    </row>
    <row r="23" spans="1:2">
      <c r="A23" s="4" t="s">
        <v>324</v>
      </c>
      <c r="B23" s="4" t="s">
        <v>336</v>
      </c>
    </row>
    <row r="24" spans="1:2">
      <c r="A24" s="4" t="s">
        <v>329</v>
      </c>
      <c r="B24" s="4" t="s">
        <v>337</v>
      </c>
    </row>
    <row r="25" spans="1:2">
      <c r="A25" s="4" t="s">
        <v>338</v>
      </c>
    </row>
    <row r="26" spans="1:2">
      <c r="A26" s="3" t="s">
        <v>314</v>
      </c>
    </row>
    <row r="27" spans="1:2">
      <c r="A27" s="4" t="s">
        <v>324</v>
      </c>
      <c r="B27"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40</v>
      </c>
    </row>
    <row r="4" spans="1:2">
      <c r="A4" s="4" t="s">
        <v>241</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44</v>
      </c>
    </row>
    <row r="4" spans="1:2">
      <c r="A4" s="4" t="s">
        <v>243</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250</v>
      </c>
    </row>
    <row r="4" spans="1:2">
      <c r="A4" s="4" t="s">
        <v>249</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8</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82</v>
      </c>
      <c r="C1" s="2" t="s">
        <v>83</v>
      </c>
      <c r="G1" s="2" t="s">
        <v>1</v>
      </c>
    </row>
    <row r="2" spans="1:8">
      <c r="C2" s="2" t="s">
        <v>2</v>
      </c>
      <c r="E2" s="2" t="s">
        <v>84</v>
      </c>
      <c r="G2" s="2" t="s">
        <v>2</v>
      </c>
      <c r="H2" s="2" t="s">
        <v>84</v>
      </c>
    </row>
    <row r="3" spans="1:8">
      <c r="A3" s="4" t="s">
        <v>85</v>
      </c>
      <c r="C3" s="7" t="n">
        <v>138872000</v>
      </c>
      <c r="G3" s="7" t="n">
        <v>387808000</v>
      </c>
    </row>
    <row r="4" spans="1:8">
      <c r="A4" s="4" t="s">
        <v>86</v>
      </c>
      <c r="B4" s="4" t="s">
        <v>30</v>
      </c>
      <c r="C4" s="5" t="n">
        <v>10919000</v>
      </c>
      <c r="E4" s="7" t="n">
        <v>6680000</v>
      </c>
      <c r="G4" s="5" t="n">
        <v>35470000</v>
      </c>
      <c r="H4" s="7" t="n">
        <v>13017000</v>
      </c>
    </row>
    <row r="5" spans="1:8">
      <c r="A5" s="4" t="s">
        <v>87</v>
      </c>
      <c r="C5" s="5" t="n">
        <v>1458000</v>
      </c>
      <c r="D5" s="4" t="s">
        <v>30</v>
      </c>
      <c r="E5" s="5" t="n">
        <v>1375000</v>
      </c>
      <c r="F5" s="4" t="s">
        <v>30</v>
      </c>
      <c r="G5" s="5" t="n">
        <v>4382000</v>
      </c>
      <c r="H5" s="5" t="n">
        <v>5070000</v>
      </c>
    </row>
    <row r="6" spans="1:8">
      <c r="A6" s="3" t="s">
        <v>88</v>
      </c>
    </row>
    <row r="7" spans="1:8">
      <c r="A7" s="4" t="s">
        <v>89</v>
      </c>
      <c r="C7" s="5" t="n">
        <v>115514000</v>
      </c>
      <c r="E7" s="5" t="n">
        <v>151532000</v>
      </c>
      <c r="G7" s="5" t="n">
        <v>381292000</v>
      </c>
      <c r="H7" s="5" t="n">
        <v>469788000</v>
      </c>
    </row>
    <row r="8" spans="1:8">
      <c r="A8" s="4" t="s">
        <v>90</v>
      </c>
      <c r="C8" s="5" t="n">
        <v>-90642000</v>
      </c>
      <c r="E8" s="5" t="n">
        <v>-139681000</v>
      </c>
      <c r="G8" s="5" t="n">
        <v>-302383000</v>
      </c>
      <c r="H8" s="5" t="n">
        <v>-448628000</v>
      </c>
    </row>
    <row r="9" spans="1:8">
      <c r="A9" s="4" t="s">
        <v>91</v>
      </c>
      <c r="B9" s="4" t="s">
        <v>30</v>
      </c>
      <c r="C9" s="5" t="n">
        <v>-19554000</v>
      </c>
      <c r="E9" s="5" t="n">
        <v>-8280000</v>
      </c>
      <c r="G9" s="5" t="n">
        <v>-74823000</v>
      </c>
      <c r="H9" s="5" t="n">
        <v>-11868000</v>
      </c>
    </row>
    <row r="10" spans="1:8">
      <c r="A10" s="4" t="s">
        <v>92</v>
      </c>
      <c r="C10" s="5" t="n">
        <v>5318000</v>
      </c>
      <c r="D10" s="4" t="s">
        <v>30</v>
      </c>
      <c r="E10" s="5" t="n">
        <v>3571000</v>
      </c>
      <c r="F10" s="4" t="s">
        <v>30</v>
      </c>
      <c r="G10" s="5" t="n">
        <v>4086000</v>
      </c>
      <c r="H10" s="5" t="n">
        <v>9292000</v>
      </c>
    </row>
    <row r="11" spans="1:8">
      <c r="A11" s="4" t="s">
        <v>93</v>
      </c>
      <c r="C11" s="5" t="n">
        <v>184645000</v>
      </c>
      <c r="E11" s="5" t="n">
        <v>154030000</v>
      </c>
      <c r="G11" s="5" t="n">
        <v>513291000</v>
      </c>
      <c r="H11" s="5" t="n">
        <v>418085000</v>
      </c>
    </row>
    <row r="12" spans="1:8">
      <c r="A12" s="3" t="s">
        <v>94</v>
      </c>
    </row>
    <row r="13" spans="1:8">
      <c r="A13" s="4" t="s">
        <v>95</v>
      </c>
      <c r="C13" s="5" t="n">
        <v>73601000</v>
      </c>
      <c r="E13" s="5" t="n">
        <v>59570000</v>
      </c>
      <c r="G13" s="5" t="n">
        <v>200164000</v>
      </c>
      <c r="H13" s="5" t="n">
        <v>169735000</v>
      </c>
    </row>
    <row r="14" spans="1:8">
      <c r="A14" s="4" t="s">
        <v>96</v>
      </c>
      <c r="C14" s="5" t="n">
        <v>25431000</v>
      </c>
      <c r="E14" s="5" t="n">
        <v>21321000</v>
      </c>
      <c r="G14" s="5" t="n">
        <v>73669000</v>
      </c>
      <c r="H14" s="5" t="n">
        <v>63044000</v>
      </c>
    </row>
    <row r="15" spans="1:8">
      <c r="A15" s="4" t="s">
        <v>97</v>
      </c>
      <c r="C15" s="5" t="n">
        <v>41216000</v>
      </c>
      <c r="E15" s="5" t="n">
        <v>32860000</v>
      </c>
      <c r="G15" s="5" t="n">
        <v>115703000</v>
      </c>
      <c r="H15" s="5" t="n">
        <v>104338000</v>
      </c>
    </row>
    <row r="16" spans="1:8">
      <c r="A16" s="4" t="s">
        <v>98</v>
      </c>
      <c r="C16" s="5" t="n">
        <v>57446000</v>
      </c>
      <c r="E16" s="5" t="n">
        <v>46925000</v>
      </c>
      <c r="G16" s="5" t="n">
        <v>167338000</v>
      </c>
      <c r="H16" s="5" t="n">
        <v>142994000</v>
      </c>
    </row>
    <row r="17" spans="1:8">
      <c r="A17" s="4" t="s">
        <v>99</v>
      </c>
      <c r="C17" s="5" t="n">
        <v>0</v>
      </c>
      <c r="E17" s="5" t="n">
        <v>0</v>
      </c>
      <c r="G17" s="5" t="n">
        <v>35633000</v>
      </c>
      <c r="H17" s="5" t="n">
        <v>0</v>
      </c>
    </row>
    <row r="18" spans="1:8">
      <c r="A18" s="4" t="s">
        <v>100</v>
      </c>
      <c r="C18" s="5" t="n">
        <v>9738000</v>
      </c>
      <c r="E18" s="5" t="n">
        <v>0</v>
      </c>
      <c r="G18" s="5" t="n">
        <v>35500000</v>
      </c>
      <c r="H18" s="5" t="n">
        <v>0</v>
      </c>
    </row>
    <row r="19" spans="1:8">
      <c r="A19" s="4" t="s">
        <v>101</v>
      </c>
      <c r="C19" s="5" t="n">
        <v>207432000</v>
      </c>
      <c r="E19" s="5" t="n">
        <v>160676000</v>
      </c>
      <c r="G19" s="5" t="n">
        <v>628007000</v>
      </c>
      <c r="H19" s="5" t="n">
        <v>480111000</v>
      </c>
    </row>
    <row r="20" spans="1:8">
      <c r="A20" s="4" t="s">
        <v>102</v>
      </c>
      <c r="C20" s="5" t="n">
        <v>-22787000</v>
      </c>
      <c r="E20" s="5" t="n">
        <v>-6646000</v>
      </c>
      <c r="G20" s="5" t="n">
        <v>-114716000</v>
      </c>
      <c r="H20" s="5" t="n">
        <v>-62026000</v>
      </c>
    </row>
    <row r="21" spans="1:8">
      <c r="A21" s="4" t="s">
        <v>103</v>
      </c>
      <c r="C21" s="5" t="n">
        <v>-38000</v>
      </c>
      <c r="E21" s="5" t="n">
        <v>13000</v>
      </c>
      <c r="G21" s="5" t="n">
        <v>25000</v>
      </c>
      <c r="H21" s="5" t="n">
        <v>-79000</v>
      </c>
    </row>
    <row r="22" spans="1:8">
      <c r="A22" s="4" t="s">
        <v>104</v>
      </c>
      <c r="C22" s="5" t="n">
        <v>-22749000</v>
      </c>
      <c r="E22" s="5" t="n">
        <v>-6659000</v>
      </c>
      <c r="G22" s="5" t="n">
        <v>-114741000</v>
      </c>
      <c r="H22" s="5" t="n">
        <v>-61947000</v>
      </c>
    </row>
    <row r="23" spans="1:8">
      <c r="A23" s="4" t="s">
        <v>105</v>
      </c>
      <c r="C23" s="5" t="n">
        <v>55000</v>
      </c>
      <c r="E23" s="5" t="n">
        <v>-129000</v>
      </c>
      <c r="G23" s="5" t="n">
        <v>105000</v>
      </c>
      <c r="H23" s="5" t="n">
        <v>-119000</v>
      </c>
    </row>
    <row r="24" spans="1:8">
      <c r="A24" s="4" t="s">
        <v>106</v>
      </c>
      <c r="C24" s="7" t="n">
        <v>-22804000</v>
      </c>
      <c r="E24" s="7" t="n">
        <v>-6530000</v>
      </c>
      <c r="G24" s="7" t="n">
        <v>-114846000</v>
      </c>
      <c r="H24" s="7" t="n">
        <v>-61828000</v>
      </c>
    </row>
    <row r="25" spans="1:8">
      <c r="A25" s="4" t="s">
        <v>107</v>
      </c>
      <c r="C25" s="8" t="n">
        <v>-0.05</v>
      </c>
      <c r="E25" s="8" t="n">
        <v>-0.02</v>
      </c>
      <c r="G25" s="8" t="n">
        <v>-0.27</v>
      </c>
      <c r="H25" s="8" t="n">
        <v>-0.15</v>
      </c>
    </row>
    <row r="26" spans="1:8">
      <c r="A26" s="4" t="s">
        <v>108</v>
      </c>
      <c r="C26" s="8" t="n">
        <v>-0.05</v>
      </c>
      <c r="E26" s="8" t="n">
        <v>-0.02</v>
      </c>
      <c r="G26" s="8" t="n">
        <v>-0.27</v>
      </c>
      <c r="H26" s="8" t="n">
        <v>-0.15</v>
      </c>
    </row>
    <row r="27" spans="1:8">
      <c r="A27" s="4" t="s">
        <v>109</v>
      </c>
      <c r="C27" s="5" t="n">
        <v>424359142</v>
      </c>
      <c r="E27" s="5" t="n">
        <v>412778995</v>
      </c>
      <c r="G27" s="5" t="n">
        <v>421306508</v>
      </c>
      <c r="H27" s="5" t="n">
        <v>406633850</v>
      </c>
    </row>
    <row r="28" spans="1:8">
      <c r="A28" s="4" t="s">
        <v>110</v>
      </c>
      <c r="C28" s="5" t="n">
        <v>424359142</v>
      </c>
      <c r="E28" s="5" t="n">
        <v>412778995</v>
      </c>
      <c r="G28" s="5" t="n">
        <v>421306508</v>
      </c>
      <c r="H28" s="5" t="n">
        <v>406633850</v>
      </c>
    </row>
    <row r="29" spans="1:8">
      <c r="A29" s="4" t="s">
        <v>111</v>
      </c>
    </row>
    <row r="30" spans="1:8">
      <c r="A30" s="4" t="s">
        <v>85</v>
      </c>
      <c r="C30" s="7" t="n">
        <v>137781000</v>
      </c>
      <c r="E30" s="7" t="n">
        <v>121905000</v>
      </c>
      <c r="G30" s="7" t="n">
        <v>384889000</v>
      </c>
      <c r="H30" s="7" t="n">
        <v>327911000</v>
      </c>
    </row>
    <row r="31" spans="1:8">
      <c r="A31" s="4" t="s">
        <v>112</v>
      </c>
    </row>
    <row r="32" spans="1:8">
      <c r="A32" s="4" t="s">
        <v>85</v>
      </c>
      <c r="C32" s="7" t="n">
        <v>29169000</v>
      </c>
      <c r="E32" s="7" t="n">
        <v>20499000</v>
      </c>
      <c r="G32" s="7" t="n">
        <v>84464000</v>
      </c>
      <c r="H32" s="7" t="n">
        <v>62795000</v>
      </c>
    </row>
    <row r="33" spans="1:8"/>
    <row r="34" spans="1:8">
      <c r="A34" s="4" t="s">
        <v>30</v>
      </c>
      <c r="B34" s="4" t="s">
        <v>113</v>
      </c>
    </row>
  </sheetData>
  <mergeCells count="7">
    <mergeCell ref="A1:B2"/>
    <mergeCell ref="C1:F1"/>
    <mergeCell ref="G1:H1"/>
    <mergeCell ref="C2:D2"/>
    <mergeCell ref="E2:F2"/>
    <mergeCell ref="A33:G33"/>
    <mergeCell ref="B34:G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64</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354</v>
      </c>
      <c r="B1" s="2" t="s">
        <v>1</v>
      </c>
    </row>
    <row r="2" spans="1:2">
      <c r="B2" s="2" t="s">
        <v>2</v>
      </c>
    </row>
    <row r="3" spans="1:2">
      <c r="A3" s="3" t="s">
        <v>219</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7</v>
      </c>
      <c r="B1" s="2" t="s">
        <v>83</v>
      </c>
      <c r="C1" s="2" t="s">
        <v>1</v>
      </c>
    </row>
    <row r="2" spans="1:3">
      <c r="B2" s="2" t="s">
        <v>2</v>
      </c>
      <c r="C2" s="2" t="s">
        <v>2</v>
      </c>
    </row>
    <row r="3" spans="1:3">
      <c r="A3" s="3" t="s">
        <v>358</v>
      </c>
    </row>
    <row r="4" spans="1:3">
      <c r="A4" s="4" t="s">
        <v>359</v>
      </c>
      <c r="B4" s="7" t="n">
        <v>138872</v>
      </c>
      <c r="C4" s="7" t="n">
        <v>387808</v>
      </c>
    </row>
    <row r="5" spans="1:3">
      <c r="A5" s="4" t="s">
        <v>111</v>
      </c>
    </row>
    <row r="6" spans="1:3">
      <c r="A6" s="3" t="s">
        <v>358</v>
      </c>
    </row>
    <row r="7" spans="1:3">
      <c r="A7" s="4" t="s">
        <v>359</v>
      </c>
      <c r="B7" s="5" t="n">
        <v>137781</v>
      </c>
      <c r="C7" s="5" t="n">
        <v>384889</v>
      </c>
    </row>
    <row r="8" spans="1:3">
      <c r="A8" s="4" t="s">
        <v>360</v>
      </c>
    </row>
    <row r="9" spans="1:3">
      <c r="A9" s="3" t="s">
        <v>358</v>
      </c>
    </row>
    <row r="10" spans="1:3">
      <c r="A10" s="4" t="s">
        <v>359</v>
      </c>
      <c r="B10" s="5" t="n">
        <v>26</v>
      </c>
      <c r="C10" s="5" t="n">
        <v>104</v>
      </c>
    </row>
    <row r="11" spans="1:3">
      <c r="A11" s="4" t="s">
        <v>361</v>
      </c>
    </row>
    <row r="12" spans="1:3">
      <c r="A12" s="3" t="s">
        <v>358</v>
      </c>
    </row>
    <row r="13" spans="1:3">
      <c r="A13" s="4" t="s">
        <v>359</v>
      </c>
      <c r="B13" s="5" t="n">
        <v>1065</v>
      </c>
      <c r="C13" s="5" t="n">
        <v>2815</v>
      </c>
    </row>
    <row r="14" spans="1:3">
      <c r="A14" s="4" t="s">
        <v>362</v>
      </c>
    </row>
    <row r="15" spans="1:3">
      <c r="A15" s="3" t="s">
        <v>358</v>
      </c>
    </row>
    <row r="16" spans="1:3">
      <c r="A16" s="4" t="s">
        <v>359</v>
      </c>
      <c r="B16" s="5" t="n">
        <v>0</v>
      </c>
      <c r="C16" s="5" t="n">
        <v>0</v>
      </c>
    </row>
    <row r="17" spans="1:3">
      <c r="A17" s="4" t="s">
        <v>363</v>
      </c>
    </row>
    <row r="18" spans="1:3">
      <c r="A18" s="3" t="s">
        <v>358</v>
      </c>
    </row>
    <row r="19" spans="1:3">
      <c r="A19" s="4" t="s">
        <v>359</v>
      </c>
      <c r="B19" s="5" t="n">
        <v>0</v>
      </c>
      <c r="C19" s="5" t="n">
        <v>0</v>
      </c>
    </row>
    <row r="20" spans="1:3">
      <c r="A20" s="4" t="s">
        <v>364</v>
      </c>
    </row>
    <row r="21" spans="1:3">
      <c r="A21" s="3" t="s">
        <v>358</v>
      </c>
    </row>
    <row r="22" spans="1:3">
      <c r="A22" s="4" t="s">
        <v>359</v>
      </c>
      <c r="B22" s="5" t="n">
        <v>0</v>
      </c>
      <c r="C22" s="5" t="n">
        <v>0</v>
      </c>
    </row>
    <row r="23" spans="1:3">
      <c r="A23" s="4" t="s">
        <v>365</v>
      </c>
    </row>
    <row r="24" spans="1:3">
      <c r="A24" s="3" t="s">
        <v>358</v>
      </c>
    </row>
    <row r="25" spans="1:3">
      <c r="A25" s="4" t="s">
        <v>359</v>
      </c>
      <c r="B25" s="5" t="n">
        <v>0</v>
      </c>
      <c r="C25" s="5" t="n">
        <v>0</v>
      </c>
    </row>
    <row r="26" spans="1:3">
      <c r="A26" s="4" t="s">
        <v>366</v>
      </c>
    </row>
    <row r="27" spans="1:3">
      <c r="A27" s="3" t="s">
        <v>358</v>
      </c>
    </row>
    <row r="28" spans="1:3">
      <c r="A28" s="4" t="s">
        <v>359</v>
      </c>
      <c r="B28" s="5" t="n">
        <v>138872</v>
      </c>
      <c r="C28" s="5" t="n">
        <v>387808</v>
      </c>
    </row>
    <row r="29" spans="1:3">
      <c r="A29" s="4" t="s">
        <v>367</v>
      </c>
    </row>
    <row r="30" spans="1:3">
      <c r="A30" s="3" t="s">
        <v>358</v>
      </c>
    </row>
    <row r="31" spans="1:3">
      <c r="A31" s="4" t="s">
        <v>359</v>
      </c>
      <c r="B31" s="5" t="n">
        <v>137781</v>
      </c>
      <c r="C31" s="5" t="n">
        <v>384889</v>
      </c>
    </row>
    <row r="32" spans="1:3">
      <c r="A32" s="4" t="s">
        <v>368</v>
      </c>
    </row>
    <row r="33" spans="1:3">
      <c r="A33" s="3" t="s">
        <v>358</v>
      </c>
    </row>
    <row r="34" spans="1:3">
      <c r="A34" s="4" t="s">
        <v>359</v>
      </c>
      <c r="B34" s="5" t="n">
        <v>26</v>
      </c>
      <c r="C34" s="5" t="n">
        <v>104</v>
      </c>
    </row>
    <row r="35" spans="1:3">
      <c r="A35" s="4" t="s">
        <v>369</v>
      </c>
    </row>
    <row r="36" spans="1:3">
      <c r="A36" s="3" t="s">
        <v>358</v>
      </c>
    </row>
    <row r="37" spans="1:3">
      <c r="A37" s="4" t="s">
        <v>359</v>
      </c>
      <c r="B37" s="7" t="n">
        <v>1065</v>
      </c>
      <c r="C37" s="7" t="n">
        <v>28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0</v>
      </c>
      <c r="B1" s="2" t="s">
        <v>83</v>
      </c>
      <c r="C1" s="2" t="s">
        <v>1</v>
      </c>
    </row>
    <row r="2" spans="1:3">
      <c r="B2" s="2" t="s">
        <v>371</v>
      </c>
      <c r="C2" s="2" t="s">
        <v>371</v>
      </c>
    </row>
    <row r="3" spans="1:3">
      <c r="A3" s="3" t="s">
        <v>358</v>
      </c>
    </row>
    <row r="4" spans="1:3">
      <c r="A4" s="4" t="s">
        <v>372</v>
      </c>
      <c r="B4" s="7" t="n">
        <v>0</v>
      </c>
      <c r="C4" s="7" t="n">
        <v>0</v>
      </c>
    </row>
    <row r="5" spans="1:3">
      <c r="A5" s="4" t="s">
        <v>373</v>
      </c>
      <c r="B5" s="5" t="n">
        <v>0</v>
      </c>
      <c r="C5" s="5" t="n">
        <v>0</v>
      </c>
    </row>
    <row r="6" spans="1:3">
      <c r="A6" s="4" t="s">
        <v>374</v>
      </c>
      <c r="B6" s="5" t="n">
        <v>0</v>
      </c>
      <c r="C6" s="5" t="n">
        <v>0</v>
      </c>
    </row>
    <row r="7" spans="1:3">
      <c r="A7" s="4" t="s">
        <v>375</v>
      </c>
      <c r="B7" s="5" t="n">
        <v>0</v>
      </c>
      <c r="C7" s="5" t="n">
        <v>0</v>
      </c>
    </row>
    <row r="8" spans="1:3">
      <c r="A8" s="4" t="s">
        <v>376</v>
      </c>
      <c r="B8" s="5" t="n">
        <v>0</v>
      </c>
      <c r="C8" s="5" t="n">
        <v>0</v>
      </c>
    </row>
    <row r="9" spans="1:3">
      <c r="A9" s="4" t="s">
        <v>111</v>
      </c>
    </row>
    <row r="10" spans="1:3">
      <c r="A10" s="3" t="s">
        <v>358</v>
      </c>
    </row>
    <row r="11" spans="1:3">
      <c r="A11" s="4" t="s">
        <v>377</v>
      </c>
      <c r="B11" s="5" t="n">
        <v>0</v>
      </c>
      <c r="C11" s="5" t="n">
        <v>0</v>
      </c>
    </row>
    <row r="12" spans="1:3">
      <c r="A12" s="4" t="s">
        <v>378</v>
      </c>
    </row>
    <row r="13" spans="1:3">
      <c r="A13" s="3" t="s">
        <v>358</v>
      </c>
    </row>
    <row r="14" spans="1:3">
      <c r="A14" s="4" t="s">
        <v>377</v>
      </c>
      <c r="B14" s="7" t="n">
        <v>600</v>
      </c>
      <c r="C14" s="7" t="n">
        <v>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83</v>
      </c>
      <c r="D1" s="2" t="s">
        <v>1</v>
      </c>
    </row>
    <row r="2" spans="1:5">
      <c r="B2" s="2" t="s">
        <v>2</v>
      </c>
      <c r="C2" s="2" t="s">
        <v>84</v>
      </c>
      <c r="D2" s="2" t="s">
        <v>2</v>
      </c>
      <c r="E2" s="2" t="s">
        <v>84</v>
      </c>
    </row>
    <row r="3" spans="1:5">
      <c r="A3" s="3" t="s">
        <v>225</v>
      </c>
    </row>
    <row r="4" spans="1:5">
      <c r="A4" s="4" t="s">
        <v>106</v>
      </c>
      <c r="B4" s="7" t="n">
        <v>-22804</v>
      </c>
      <c r="C4" s="7" t="n">
        <v>-6530</v>
      </c>
      <c r="D4" s="7" t="n">
        <v>-114846</v>
      </c>
      <c r="E4" s="7" t="n">
        <v>-61828</v>
      </c>
    </row>
    <row r="5" spans="1:5">
      <c r="A5" s="4" t="s">
        <v>109</v>
      </c>
      <c r="B5" s="5" t="n">
        <v>424359142</v>
      </c>
      <c r="C5" s="5" t="n">
        <v>412778995</v>
      </c>
      <c r="D5" s="5" t="n">
        <v>421306508</v>
      </c>
      <c r="E5" s="5" t="n">
        <v>406633850</v>
      </c>
    </row>
    <row r="6" spans="1:5">
      <c r="A6" s="4" t="s">
        <v>110</v>
      </c>
      <c r="B6" s="5" t="n">
        <v>424359142</v>
      </c>
      <c r="C6" s="5" t="n">
        <v>412778995</v>
      </c>
      <c r="D6" s="5" t="n">
        <v>421306508</v>
      </c>
      <c r="E6" s="5" t="n">
        <v>406633850</v>
      </c>
    </row>
    <row r="7" spans="1:5">
      <c r="A7" s="3" t="s">
        <v>380</v>
      </c>
    </row>
    <row r="8" spans="1:5">
      <c r="A8" s="4" t="s">
        <v>381</v>
      </c>
      <c r="B8" s="8" t="n">
        <v>-0.05</v>
      </c>
      <c r="C8" s="8" t="n">
        <v>-0.02</v>
      </c>
      <c r="D8" s="8" t="n">
        <v>-0.27</v>
      </c>
      <c r="E8" s="8" t="n">
        <v>-0.15</v>
      </c>
    </row>
    <row r="9" spans="1:5">
      <c r="A9" s="4" t="s">
        <v>382</v>
      </c>
      <c r="B9" s="8" t="n">
        <v>-0.05</v>
      </c>
      <c r="C9" s="8" t="n">
        <v>-0.02</v>
      </c>
      <c r="D9" s="8" t="n">
        <v>-0.27</v>
      </c>
      <c r="E9" s="8" t="n">
        <v>-0.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7</v>
      </c>
    </row>
    <row r="2" spans="1:3">
      <c r="A2" s="3" t="s">
        <v>384</v>
      </c>
    </row>
    <row r="3" spans="1:3">
      <c r="A3" s="4" t="s">
        <v>385</v>
      </c>
      <c r="B3" s="7" t="n">
        <v>165128</v>
      </c>
      <c r="C3" s="7" t="n">
        <v>117545</v>
      </c>
    </row>
    <row r="4" spans="1:3">
      <c r="A4" s="4" t="s">
        <v>386</v>
      </c>
      <c r="B4" s="5" t="n">
        <v>501</v>
      </c>
      <c r="C4" s="5" t="n">
        <v>86</v>
      </c>
    </row>
    <row r="5" spans="1:3">
      <c r="A5" s="4" t="s">
        <v>387</v>
      </c>
      <c r="B5" s="5" t="n">
        <v>-187</v>
      </c>
      <c r="C5" s="5" t="n">
        <v>-58</v>
      </c>
    </row>
    <row r="6" spans="1:3">
      <c r="A6" s="4" t="s">
        <v>388</v>
      </c>
      <c r="B6" s="5" t="n">
        <v>165442</v>
      </c>
      <c r="C6" s="5" t="n">
        <v>117573</v>
      </c>
    </row>
    <row r="7" spans="1:3">
      <c r="A7" s="4" t="s">
        <v>389</v>
      </c>
    </row>
    <row r="8" spans="1:3">
      <c r="A8" s="3" t="s">
        <v>384</v>
      </c>
    </row>
    <row r="9" spans="1:3">
      <c r="A9" s="4" t="s">
        <v>385</v>
      </c>
      <c r="B9" s="5" t="n">
        <v>67058</v>
      </c>
      <c r="C9" s="5" t="n">
        <v>36953</v>
      </c>
    </row>
    <row r="10" spans="1:3">
      <c r="A10" s="4" t="s">
        <v>386</v>
      </c>
      <c r="B10" s="5" t="n">
        <v>55</v>
      </c>
      <c r="C10" s="5" t="n">
        <v>73</v>
      </c>
    </row>
    <row r="11" spans="1:3">
      <c r="A11" s="4" t="s">
        <v>387</v>
      </c>
      <c r="B11" s="5" t="n">
        <v>-58</v>
      </c>
      <c r="C11" s="5" t="n">
        <v>-6</v>
      </c>
    </row>
    <row r="12" spans="1:3">
      <c r="A12" s="4" t="s">
        <v>388</v>
      </c>
      <c r="B12" s="5" t="n">
        <v>67055</v>
      </c>
      <c r="C12" s="5" t="n">
        <v>37020</v>
      </c>
    </row>
    <row r="13" spans="1:3">
      <c r="A13" s="4" t="s">
        <v>390</v>
      </c>
      <c r="B13" s="5" t="n">
        <v>24700</v>
      </c>
    </row>
    <row r="14" spans="1:3">
      <c r="A14" s="4" t="s">
        <v>391</v>
      </c>
    </row>
    <row r="15" spans="1:3">
      <c r="A15" s="3" t="s">
        <v>384</v>
      </c>
    </row>
    <row r="16" spans="1:3">
      <c r="A16" s="4" t="s">
        <v>385</v>
      </c>
      <c r="B16" s="5" t="n">
        <v>29004</v>
      </c>
      <c r="C16" s="5" t="n">
        <v>1796</v>
      </c>
    </row>
    <row r="17" spans="1:3">
      <c r="A17" s="4" t="s">
        <v>386</v>
      </c>
      <c r="B17" s="5" t="n">
        <v>152</v>
      </c>
      <c r="C17" s="5" t="n">
        <v>11</v>
      </c>
    </row>
    <row r="18" spans="1:3">
      <c r="A18" s="4" t="s">
        <v>387</v>
      </c>
      <c r="B18" s="5" t="n">
        <v>-110</v>
      </c>
      <c r="C18" s="5" t="n">
        <v>-14</v>
      </c>
    </row>
    <row r="19" spans="1:3">
      <c r="A19" s="4" t="s">
        <v>388</v>
      </c>
      <c r="B19" s="5" t="n">
        <v>29046</v>
      </c>
      <c r="C19" s="5" t="n">
        <v>1793</v>
      </c>
    </row>
    <row r="20" spans="1:3">
      <c r="A20" s="4" t="s">
        <v>392</v>
      </c>
    </row>
    <row r="21" spans="1:3">
      <c r="A21" s="3" t="s">
        <v>384</v>
      </c>
    </row>
    <row r="22" spans="1:3">
      <c r="A22" s="4" t="s">
        <v>385</v>
      </c>
      <c r="B22" s="5" t="n">
        <v>22446</v>
      </c>
      <c r="C22" s="5" t="n">
        <v>24758</v>
      </c>
    </row>
    <row r="23" spans="1:3">
      <c r="A23" s="4" t="s">
        <v>386</v>
      </c>
      <c r="B23" s="5" t="n">
        <v>0</v>
      </c>
      <c r="C23" s="5" t="n">
        <v>0</v>
      </c>
    </row>
    <row r="24" spans="1:3">
      <c r="A24" s="4" t="s">
        <v>387</v>
      </c>
      <c r="B24" s="5" t="n">
        <v>0</v>
      </c>
      <c r="C24" s="5" t="n">
        <v>0</v>
      </c>
    </row>
    <row r="25" spans="1:3">
      <c r="A25" s="4" t="s">
        <v>388</v>
      </c>
      <c r="B25" s="5" t="n">
        <v>22446</v>
      </c>
      <c r="C25" s="5" t="n">
        <v>24758</v>
      </c>
    </row>
    <row r="26" spans="1:3">
      <c r="A26" s="4" t="s">
        <v>393</v>
      </c>
    </row>
    <row r="27" spans="1:3">
      <c r="A27" s="3" t="s">
        <v>384</v>
      </c>
    </row>
    <row r="28" spans="1:3">
      <c r="A28" s="4" t="s">
        <v>385</v>
      </c>
      <c r="B28" s="5" t="n">
        <v>13302</v>
      </c>
      <c r="C28" s="5" t="n">
        <v>8262</v>
      </c>
    </row>
    <row r="29" spans="1:3">
      <c r="A29" s="4" t="s">
        <v>386</v>
      </c>
      <c r="B29" s="5" t="n">
        <v>291</v>
      </c>
      <c r="C29" s="5" t="n">
        <v>0</v>
      </c>
    </row>
    <row r="30" spans="1:3">
      <c r="A30" s="4" t="s">
        <v>387</v>
      </c>
      <c r="B30" s="5" t="n">
        <v>-15</v>
      </c>
      <c r="C30" s="5" t="n">
        <v>-26</v>
      </c>
    </row>
    <row r="31" spans="1:3">
      <c r="A31" s="4" t="s">
        <v>388</v>
      </c>
      <c r="B31" s="5" t="n">
        <v>13578</v>
      </c>
      <c r="C31" s="5" t="n">
        <v>8236</v>
      </c>
    </row>
    <row r="32" spans="1:3">
      <c r="A32" s="4" t="s">
        <v>394</v>
      </c>
    </row>
    <row r="33" spans="1:3">
      <c r="A33" s="3" t="s">
        <v>384</v>
      </c>
    </row>
    <row r="34" spans="1:3">
      <c r="A34" s="4" t="s">
        <v>385</v>
      </c>
      <c r="B34" s="5" t="n">
        <v>12037</v>
      </c>
      <c r="C34" s="5" t="n">
        <v>14843</v>
      </c>
    </row>
    <row r="35" spans="1:3">
      <c r="A35" s="4" t="s">
        <v>386</v>
      </c>
      <c r="B35" s="5" t="n">
        <v>0</v>
      </c>
      <c r="C35" s="5" t="n">
        <v>1</v>
      </c>
    </row>
    <row r="36" spans="1:3">
      <c r="A36" s="4" t="s">
        <v>387</v>
      </c>
      <c r="B36" s="5" t="n">
        <v>-1</v>
      </c>
      <c r="C36" s="5" t="n">
        <v>-1</v>
      </c>
    </row>
    <row r="37" spans="1:3">
      <c r="A37" s="4" t="s">
        <v>388</v>
      </c>
      <c r="B37" s="5" t="n">
        <v>12036</v>
      </c>
      <c r="C37" s="5" t="n">
        <v>14843</v>
      </c>
    </row>
    <row r="38" spans="1:3">
      <c r="A38" s="4" t="s">
        <v>395</v>
      </c>
    </row>
    <row r="39" spans="1:3">
      <c r="A39" s="3" t="s">
        <v>384</v>
      </c>
    </row>
    <row r="40" spans="1:3">
      <c r="A40" s="4" t="s">
        <v>385</v>
      </c>
      <c r="B40" s="5" t="n">
        <v>11690</v>
      </c>
      <c r="C40" s="5" t="n">
        <v>16268</v>
      </c>
    </row>
    <row r="41" spans="1:3">
      <c r="A41" s="4" t="s">
        <v>386</v>
      </c>
      <c r="B41" s="5" t="n">
        <v>3</v>
      </c>
      <c r="C41" s="5" t="n">
        <v>1</v>
      </c>
    </row>
    <row r="42" spans="1:3">
      <c r="A42" s="4" t="s">
        <v>387</v>
      </c>
      <c r="B42" s="5" t="n">
        <v>-3</v>
      </c>
      <c r="C42" s="5" t="n">
        <v>-11</v>
      </c>
    </row>
    <row r="43" spans="1:3">
      <c r="A43" s="4" t="s">
        <v>388</v>
      </c>
      <c r="B43" s="5" t="n">
        <v>11690</v>
      </c>
      <c r="C43" s="5" t="n">
        <v>16258</v>
      </c>
    </row>
    <row r="44" spans="1:3">
      <c r="A44" s="4" t="s">
        <v>396</v>
      </c>
    </row>
    <row r="45" spans="1:3">
      <c r="A45" s="3" t="s">
        <v>384</v>
      </c>
    </row>
    <row r="46" spans="1:3">
      <c r="A46" s="4" t="s">
        <v>385</v>
      </c>
      <c r="B46" s="5" t="n">
        <v>9093</v>
      </c>
      <c r="C46" s="5" t="n">
        <v>14665</v>
      </c>
    </row>
    <row r="47" spans="1:3">
      <c r="A47" s="4" t="s">
        <v>386</v>
      </c>
      <c r="B47" s="5" t="n">
        <v>0</v>
      </c>
      <c r="C47" s="5" t="n">
        <v>0</v>
      </c>
    </row>
    <row r="48" spans="1:3">
      <c r="A48" s="4" t="s">
        <v>387</v>
      </c>
      <c r="B48" s="5" t="n">
        <v>0</v>
      </c>
      <c r="C48" s="5" t="n">
        <v>0</v>
      </c>
    </row>
    <row r="49" spans="1:3">
      <c r="A49" s="4" t="s">
        <v>388</v>
      </c>
      <c r="B49" s="5" t="n">
        <v>9093</v>
      </c>
      <c r="C49" s="5" t="n">
        <v>14665</v>
      </c>
    </row>
    <row r="50" spans="1:3">
      <c r="A50" s="4" t="s">
        <v>397</v>
      </c>
    </row>
    <row r="51" spans="1:3">
      <c r="A51" s="3" t="s">
        <v>384</v>
      </c>
    </row>
    <row r="52" spans="1:3">
      <c r="A52" s="4" t="s">
        <v>385</v>
      </c>
      <c r="B52" s="5" t="n">
        <v>498</v>
      </c>
    </row>
    <row r="53" spans="1:3">
      <c r="A53" s="4" t="s">
        <v>386</v>
      </c>
      <c r="B53" s="5" t="n">
        <v>0</v>
      </c>
    </row>
    <row r="54" spans="1:3">
      <c r="A54" s="4" t="s">
        <v>387</v>
      </c>
      <c r="B54" s="5" t="n">
        <v>0</v>
      </c>
    </row>
    <row r="55" spans="1:3">
      <c r="A55" s="4" t="s">
        <v>388</v>
      </c>
      <c r="B55" s="5" t="n">
        <v>498</v>
      </c>
    </row>
    <row r="56" spans="1:3">
      <c r="A56" s="4" t="s">
        <v>398</v>
      </c>
    </row>
    <row r="57" spans="1:3">
      <c r="A57" s="3" t="s">
        <v>384</v>
      </c>
    </row>
    <row r="58" spans="1:3">
      <c r="A58" s="4" t="s">
        <v>388</v>
      </c>
      <c r="B58" s="7" t="n">
        <v>108000</v>
      </c>
      <c r="C58" s="7" t="n">
        <v>45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9</v>
      </c>
      <c r="B1" s="2" t="s">
        <v>400</v>
      </c>
      <c r="C1" s="2" t="s">
        <v>401</v>
      </c>
    </row>
    <row r="2" spans="1:3">
      <c r="A2" s="3" t="s">
        <v>384</v>
      </c>
    </row>
    <row r="3" spans="1:3">
      <c r="A3" s="4" t="s">
        <v>402</v>
      </c>
      <c r="B3" s="7" t="n">
        <v>54610</v>
      </c>
      <c r="C3" s="7" t="n">
        <v>45303</v>
      </c>
    </row>
    <row r="4" spans="1:3">
      <c r="A4" s="4" t="s">
        <v>403</v>
      </c>
      <c r="B4" s="5" t="n">
        <v>-187</v>
      </c>
      <c r="C4" s="5" t="n">
        <v>-58</v>
      </c>
    </row>
    <row r="5" spans="1:3">
      <c r="A5" s="4" t="s">
        <v>404</v>
      </c>
      <c r="B5" s="5" t="n">
        <v>0</v>
      </c>
      <c r="C5" s="5" t="n">
        <v>0</v>
      </c>
    </row>
    <row r="6" spans="1:3">
      <c r="A6" s="4" t="s">
        <v>405</v>
      </c>
      <c r="B6" s="5" t="n">
        <v>0</v>
      </c>
      <c r="C6" s="5" t="n">
        <v>0</v>
      </c>
    </row>
    <row r="7" spans="1:3">
      <c r="A7" s="4" t="s">
        <v>388</v>
      </c>
      <c r="B7" s="5" t="n">
        <v>54610</v>
      </c>
      <c r="C7" s="5" t="n">
        <v>45303</v>
      </c>
    </row>
    <row r="8" spans="1:3">
      <c r="A8" s="4" t="s">
        <v>406</v>
      </c>
      <c r="B8" s="7" t="n">
        <v>-187</v>
      </c>
      <c r="C8" s="7" t="n">
        <v>-58</v>
      </c>
    </row>
    <row r="9" spans="1:3">
      <c r="A9" s="4" t="s">
        <v>407</v>
      </c>
      <c r="B9" s="5" t="n">
        <v>34</v>
      </c>
      <c r="C9" s="5" t="n">
        <v>24</v>
      </c>
    </row>
    <row r="10" spans="1:3">
      <c r="A10" s="4" t="s">
        <v>408</v>
      </c>
    </row>
    <row r="11" spans="1:3">
      <c r="A11" s="3" t="s">
        <v>384</v>
      </c>
    </row>
    <row r="12" spans="1:3">
      <c r="A12" s="4" t="s">
        <v>402</v>
      </c>
      <c r="B12" s="7" t="n">
        <v>44930</v>
      </c>
      <c r="C12" s="7" t="n">
        <v>26534</v>
      </c>
    </row>
    <row r="13" spans="1:3">
      <c r="A13" s="4" t="s">
        <v>403</v>
      </c>
      <c r="B13" s="5" t="n">
        <v>-183</v>
      </c>
      <c r="C13" s="5" t="n">
        <v>-46</v>
      </c>
    </row>
    <row r="14" spans="1:3">
      <c r="A14" s="4" t="s">
        <v>404</v>
      </c>
      <c r="B14" s="5" t="n">
        <v>0</v>
      </c>
      <c r="C14" s="5" t="n">
        <v>0</v>
      </c>
    </row>
    <row r="15" spans="1:3">
      <c r="A15" s="4" t="s">
        <v>405</v>
      </c>
      <c r="B15" s="5" t="n">
        <v>0</v>
      </c>
      <c r="C15" s="5" t="n">
        <v>0</v>
      </c>
    </row>
    <row r="16" spans="1:3">
      <c r="A16" s="4" t="s">
        <v>388</v>
      </c>
      <c r="B16" s="5" t="n">
        <v>44930</v>
      </c>
      <c r="C16" s="5" t="n">
        <v>26534</v>
      </c>
    </row>
    <row r="17" spans="1:3">
      <c r="A17" s="4" t="s">
        <v>406</v>
      </c>
      <c r="B17" s="5" t="n">
        <v>-183</v>
      </c>
      <c r="C17" s="5" t="n">
        <v>-46</v>
      </c>
    </row>
    <row r="18" spans="1:3">
      <c r="A18" s="4" t="s">
        <v>394</v>
      </c>
    </row>
    <row r="19" spans="1:3">
      <c r="A19" s="3" t="s">
        <v>384</v>
      </c>
    </row>
    <row r="20" spans="1:3">
      <c r="A20" s="4" t="s">
        <v>402</v>
      </c>
      <c r="B20" s="5" t="n">
        <v>5796</v>
      </c>
      <c r="C20" s="5" t="n">
        <v>4401</v>
      </c>
    </row>
    <row r="21" spans="1:3">
      <c r="A21" s="4" t="s">
        <v>403</v>
      </c>
      <c r="B21" s="5" t="n">
        <v>-1</v>
      </c>
      <c r="C21" s="5" t="n">
        <v>-1</v>
      </c>
    </row>
    <row r="22" spans="1:3">
      <c r="A22" s="4" t="s">
        <v>404</v>
      </c>
      <c r="B22" s="5" t="n">
        <v>0</v>
      </c>
      <c r="C22" s="5" t="n">
        <v>0</v>
      </c>
    </row>
    <row r="23" spans="1:3">
      <c r="A23" s="4" t="s">
        <v>405</v>
      </c>
      <c r="B23" s="5" t="n">
        <v>0</v>
      </c>
      <c r="C23" s="5" t="n">
        <v>0</v>
      </c>
    </row>
    <row r="24" spans="1:3">
      <c r="A24" s="4" t="s">
        <v>388</v>
      </c>
      <c r="B24" s="5" t="n">
        <v>5796</v>
      </c>
      <c r="C24" s="5" t="n">
        <v>4401</v>
      </c>
    </row>
    <row r="25" spans="1:3">
      <c r="A25" s="4" t="s">
        <v>406</v>
      </c>
      <c r="B25" s="5" t="n">
        <v>-1</v>
      </c>
      <c r="C25" s="5" t="n">
        <v>-1</v>
      </c>
    </row>
    <row r="26" spans="1:3">
      <c r="A26" s="4" t="s">
        <v>395</v>
      </c>
    </row>
    <row r="27" spans="1:3">
      <c r="A27" s="3" t="s">
        <v>384</v>
      </c>
    </row>
    <row r="28" spans="1:3">
      <c r="A28" s="4" t="s">
        <v>402</v>
      </c>
      <c r="B28" s="5" t="n">
        <v>3386</v>
      </c>
      <c r="C28" s="5" t="n">
        <v>14368</v>
      </c>
    </row>
    <row r="29" spans="1:3">
      <c r="A29" s="4" t="s">
        <v>403</v>
      </c>
      <c r="B29" s="5" t="n">
        <v>-3</v>
      </c>
      <c r="C29" s="5" t="n">
        <v>-11</v>
      </c>
    </row>
    <row r="30" spans="1:3">
      <c r="A30" s="4" t="s">
        <v>404</v>
      </c>
      <c r="B30" s="5" t="n">
        <v>0</v>
      </c>
      <c r="C30" s="5" t="n">
        <v>0</v>
      </c>
    </row>
    <row r="31" spans="1:3">
      <c r="A31" s="4" t="s">
        <v>405</v>
      </c>
      <c r="B31" s="5" t="n">
        <v>0</v>
      </c>
      <c r="C31" s="5" t="n">
        <v>0</v>
      </c>
    </row>
    <row r="32" spans="1:3">
      <c r="A32" s="4" t="s">
        <v>388</v>
      </c>
      <c r="B32" s="5" t="n">
        <v>3386</v>
      </c>
      <c r="C32" s="5" t="n">
        <v>14368</v>
      </c>
    </row>
    <row r="33" spans="1:3">
      <c r="A33" s="4" t="s">
        <v>406</v>
      </c>
      <c r="B33" s="5" t="n">
        <v>-3</v>
      </c>
      <c r="C33" s="7" t="n">
        <v>-11</v>
      </c>
    </row>
    <row r="34" spans="1:3">
      <c r="A34" s="4" t="s">
        <v>397</v>
      </c>
    </row>
    <row r="35" spans="1:3">
      <c r="A35" s="3" t="s">
        <v>384</v>
      </c>
    </row>
    <row r="36" spans="1:3">
      <c r="A36" s="4" t="s">
        <v>402</v>
      </c>
      <c r="B36" s="5" t="n">
        <v>498</v>
      </c>
    </row>
    <row r="37" spans="1:3">
      <c r="A37" s="4" t="s">
        <v>403</v>
      </c>
      <c r="B37" s="5" t="n">
        <v>0</v>
      </c>
    </row>
    <row r="38" spans="1:3">
      <c r="A38" s="4" t="s">
        <v>404</v>
      </c>
      <c r="B38" s="5" t="n">
        <v>0</v>
      </c>
    </row>
    <row r="39" spans="1:3">
      <c r="A39" s="4" t="s">
        <v>405</v>
      </c>
      <c r="B39" s="5" t="n">
        <v>0</v>
      </c>
    </row>
    <row r="40" spans="1:3">
      <c r="A40" s="4" t="s">
        <v>388</v>
      </c>
      <c r="B40" s="5" t="n">
        <v>498</v>
      </c>
    </row>
    <row r="41" spans="1:3">
      <c r="A41" s="4" t="s">
        <v>406</v>
      </c>
      <c r="B41"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9</v>
      </c>
      <c r="B1" s="2" t="s">
        <v>2</v>
      </c>
      <c r="C1" s="2" t="s">
        <v>27</v>
      </c>
    </row>
    <row r="2" spans="1:3">
      <c r="A2" s="3" t="s">
        <v>410</v>
      </c>
    </row>
    <row r="3" spans="1:3">
      <c r="A3" s="4" t="s">
        <v>411</v>
      </c>
      <c r="B3" s="7" t="n">
        <v>54263</v>
      </c>
    </row>
    <row r="4" spans="1:3">
      <c r="A4" s="4" t="s">
        <v>412</v>
      </c>
      <c r="B4" s="5" t="n">
        <v>1500</v>
      </c>
    </row>
    <row r="5" spans="1:3">
      <c r="A5" s="4" t="s">
        <v>410</v>
      </c>
      <c r="B5" s="5" t="n">
        <v>165442</v>
      </c>
      <c r="C5" s="7" t="n">
        <v>117573</v>
      </c>
    </row>
    <row r="6" spans="1:3">
      <c r="A6" s="3" t="s">
        <v>413</v>
      </c>
    </row>
    <row r="7" spans="1:3">
      <c r="A7" s="4" t="s">
        <v>414</v>
      </c>
      <c r="B7" s="5" t="n">
        <v>54264</v>
      </c>
    </row>
    <row r="8" spans="1:3">
      <c r="A8" s="4" t="s">
        <v>415</v>
      </c>
      <c r="B8" s="5" t="n">
        <v>1500</v>
      </c>
    </row>
    <row r="9" spans="1:3">
      <c r="A9" s="4" t="s">
        <v>385</v>
      </c>
      <c r="B9" s="5" t="n">
        <v>165128</v>
      </c>
      <c r="C9" s="5" t="n">
        <v>117545</v>
      </c>
    </row>
    <row r="10" spans="1:3">
      <c r="A10" s="4" t="s">
        <v>392</v>
      </c>
    </row>
    <row r="11" spans="1:3">
      <c r="A11" s="3" t="s">
        <v>410</v>
      </c>
    </row>
    <row r="12" spans="1:3">
      <c r="A12" s="4" t="s">
        <v>411</v>
      </c>
      <c r="B12" s="5" t="n">
        <v>22446</v>
      </c>
    </row>
    <row r="13" spans="1:3">
      <c r="A13" s="4" t="s">
        <v>410</v>
      </c>
      <c r="B13" s="5" t="n">
        <v>22446</v>
      </c>
      <c r="C13" s="5" t="n">
        <v>24758</v>
      </c>
    </row>
    <row r="14" spans="1:3">
      <c r="A14" s="3" t="s">
        <v>413</v>
      </c>
    </row>
    <row r="15" spans="1:3">
      <c r="A15" s="4" t="s">
        <v>414</v>
      </c>
      <c r="B15" s="5" t="n">
        <v>22446</v>
      </c>
    </row>
    <row r="16" spans="1:3">
      <c r="A16" s="4" t="s">
        <v>385</v>
      </c>
      <c r="B16" s="5" t="n">
        <v>22446</v>
      </c>
      <c r="C16" s="5" t="n">
        <v>24758</v>
      </c>
    </row>
    <row r="17" spans="1:3">
      <c r="A17" s="4" t="s">
        <v>395</v>
      </c>
    </row>
    <row r="18" spans="1:3">
      <c r="A18" s="3" t="s">
        <v>410</v>
      </c>
    </row>
    <row r="19" spans="1:3">
      <c r="A19" s="4" t="s">
        <v>411</v>
      </c>
      <c r="B19" s="5" t="n">
        <v>11690</v>
      </c>
    </row>
    <row r="20" spans="1:3">
      <c r="A20" s="4" t="s">
        <v>410</v>
      </c>
      <c r="B20" s="5" t="n">
        <v>11690</v>
      </c>
      <c r="C20" s="5" t="n">
        <v>16258</v>
      </c>
    </row>
    <row r="21" spans="1:3">
      <c r="A21" s="3" t="s">
        <v>413</v>
      </c>
    </row>
    <row r="22" spans="1:3">
      <c r="A22" s="4" t="s">
        <v>414</v>
      </c>
      <c r="B22" s="5" t="n">
        <v>11690</v>
      </c>
    </row>
    <row r="23" spans="1:3">
      <c r="A23" s="4" t="s">
        <v>385</v>
      </c>
      <c r="B23" s="5" t="n">
        <v>11690</v>
      </c>
      <c r="C23" s="5" t="n">
        <v>16268</v>
      </c>
    </row>
    <row r="24" spans="1:3">
      <c r="A24" s="4" t="s">
        <v>394</v>
      </c>
    </row>
    <row r="25" spans="1:3">
      <c r="A25" s="3" t="s">
        <v>410</v>
      </c>
    </row>
    <row r="26" spans="1:3">
      <c r="A26" s="4" t="s">
        <v>411</v>
      </c>
      <c r="B26" s="5" t="n">
        <v>10536</v>
      </c>
    </row>
    <row r="27" spans="1:3">
      <c r="A27" s="4" t="s">
        <v>412</v>
      </c>
      <c r="B27" s="5" t="n">
        <v>1500</v>
      </c>
    </row>
    <row r="28" spans="1:3">
      <c r="A28" s="4" t="s">
        <v>410</v>
      </c>
      <c r="B28" s="5" t="n">
        <v>12036</v>
      </c>
      <c r="C28" s="5" t="n">
        <v>14843</v>
      </c>
    </row>
    <row r="29" spans="1:3">
      <c r="A29" s="3" t="s">
        <v>413</v>
      </c>
    </row>
    <row r="30" spans="1:3">
      <c r="A30" s="4" t="s">
        <v>414</v>
      </c>
      <c r="B30" s="5" t="n">
        <v>10537</v>
      </c>
    </row>
    <row r="31" spans="1:3">
      <c r="A31" s="4" t="s">
        <v>415</v>
      </c>
      <c r="B31" s="5" t="n">
        <v>1500</v>
      </c>
    </row>
    <row r="32" spans="1:3">
      <c r="A32" s="4" t="s">
        <v>385</v>
      </c>
      <c r="B32" s="5" t="n">
        <v>12037</v>
      </c>
      <c r="C32" s="5" t="n">
        <v>14843</v>
      </c>
    </row>
    <row r="33" spans="1:3">
      <c r="A33" s="4" t="s">
        <v>396</v>
      </c>
    </row>
    <row r="34" spans="1:3">
      <c r="A34" s="3" t="s">
        <v>410</v>
      </c>
    </row>
    <row r="35" spans="1:3">
      <c r="A35" s="4" t="s">
        <v>411</v>
      </c>
      <c r="B35" s="5" t="n">
        <v>9093</v>
      </c>
    </row>
    <row r="36" spans="1:3">
      <c r="A36" s="4" t="s">
        <v>410</v>
      </c>
      <c r="B36" s="5" t="n">
        <v>9093</v>
      </c>
      <c r="C36" s="5" t="n">
        <v>14665</v>
      </c>
    </row>
    <row r="37" spans="1:3">
      <c r="A37" s="3" t="s">
        <v>413</v>
      </c>
    </row>
    <row r="38" spans="1:3">
      <c r="A38" s="4" t="s">
        <v>414</v>
      </c>
      <c r="B38" s="5" t="n">
        <v>9093</v>
      </c>
    </row>
    <row r="39" spans="1:3">
      <c r="A39" s="4" t="s">
        <v>385</v>
      </c>
      <c r="B39" s="5" t="n">
        <v>9093</v>
      </c>
      <c r="C39" s="7" t="n">
        <v>14665</v>
      </c>
    </row>
    <row r="40" spans="1:3">
      <c r="A40" s="4" t="s">
        <v>397</v>
      </c>
    </row>
    <row r="41" spans="1:3">
      <c r="A41" s="3" t="s">
        <v>410</v>
      </c>
    </row>
    <row r="42" spans="1:3">
      <c r="A42" s="4" t="s">
        <v>411</v>
      </c>
      <c r="B42" s="5" t="n">
        <v>498</v>
      </c>
    </row>
    <row r="43" spans="1:3">
      <c r="A43" s="4" t="s">
        <v>410</v>
      </c>
      <c r="B43" s="5" t="n">
        <v>498</v>
      </c>
    </row>
    <row r="44" spans="1:3">
      <c r="A44" s="3" t="s">
        <v>413</v>
      </c>
    </row>
    <row r="45" spans="1:3">
      <c r="A45" s="4" t="s">
        <v>414</v>
      </c>
      <c r="B45" s="5" t="n">
        <v>498</v>
      </c>
    </row>
    <row r="46" spans="1:3">
      <c r="A46" s="4" t="s">
        <v>385</v>
      </c>
      <c r="B46" s="5" t="n">
        <v>498</v>
      </c>
    </row>
    <row r="47" spans="1:3">
      <c r="A47" s="4" t="s">
        <v>323</v>
      </c>
    </row>
    <row r="48" spans="1:3">
      <c r="A48" s="3" t="s">
        <v>410</v>
      </c>
    </row>
    <row r="49" spans="1:3">
      <c r="A49" s="4" t="s">
        <v>410</v>
      </c>
      <c r="B49" s="5" t="n">
        <v>109679</v>
      </c>
    </row>
    <row r="50" spans="1:3">
      <c r="A50" s="3" t="s">
        <v>413</v>
      </c>
    </row>
    <row r="51" spans="1:3">
      <c r="A51" s="4" t="s">
        <v>385</v>
      </c>
      <c r="B51" s="7" t="n">
        <v>1093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83</v>
      </c>
      <c r="D1" s="2" t="s">
        <v>1</v>
      </c>
    </row>
    <row r="2" spans="1:5">
      <c r="B2" s="2" t="s">
        <v>2</v>
      </c>
      <c r="C2" s="2" t="s">
        <v>84</v>
      </c>
      <c r="D2" s="2" t="s">
        <v>2</v>
      </c>
      <c r="E2" s="2" t="s">
        <v>84</v>
      </c>
    </row>
    <row r="3" spans="1:5">
      <c r="A3" s="3" t="s">
        <v>384</v>
      </c>
    </row>
    <row r="4" spans="1:5">
      <c r="A4" s="4" t="s">
        <v>417</v>
      </c>
      <c r="B4" s="7" t="n">
        <v>200000</v>
      </c>
      <c r="C4" s="7" t="n">
        <v>505000</v>
      </c>
      <c r="D4" s="7" t="n">
        <v>2300000</v>
      </c>
      <c r="E4" s="7" t="n">
        <v>505000</v>
      </c>
    </row>
    <row r="5" spans="1:5">
      <c r="A5" s="4" t="s">
        <v>418</v>
      </c>
      <c r="B5" s="5" t="n">
        <v>0</v>
      </c>
      <c r="D5" s="5" t="n">
        <v>0</v>
      </c>
    </row>
    <row r="6" spans="1:5">
      <c r="A6" s="4" t="s">
        <v>419</v>
      </c>
      <c r="D6" s="5" t="n">
        <v>500000</v>
      </c>
      <c r="E6" s="5" t="n">
        <v>0</v>
      </c>
    </row>
    <row r="7" spans="1:5">
      <c r="A7" s="4" t="s">
        <v>394</v>
      </c>
    </row>
    <row r="8" spans="1:5">
      <c r="A8" s="3" t="s">
        <v>384</v>
      </c>
    </row>
    <row r="9" spans="1:5">
      <c r="A9" s="4" t="s">
        <v>420</v>
      </c>
      <c r="B9" s="5" t="n">
        <v>576700000</v>
      </c>
      <c r="C9" s="7" t="n">
        <v>313200000</v>
      </c>
      <c r="D9" s="5" t="n">
        <v>1500000000</v>
      </c>
      <c r="E9" s="7" t="n">
        <v>578600000</v>
      </c>
    </row>
    <row r="10" spans="1:5">
      <c r="A10" s="4" t="s">
        <v>421</v>
      </c>
      <c r="B10" s="7" t="n">
        <v>0</v>
      </c>
      <c r="D10"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22</v>
      </c>
      <c r="C1" s="2" t="s">
        <v>1</v>
      </c>
      <c r="D1" s="2" t="s">
        <v>423</v>
      </c>
    </row>
    <row r="2" spans="1:4">
      <c r="C2" s="2" t="s">
        <v>2</v>
      </c>
      <c r="D2" s="2" t="s">
        <v>27</v>
      </c>
    </row>
    <row r="3" spans="1:4">
      <c r="A3" s="3" t="s">
        <v>424</v>
      </c>
    </row>
    <row r="4" spans="1:4">
      <c r="A4" s="4" t="s">
        <v>425</v>
      </c>
      <c r="B4" s="4" t="s">
        <v>30</v>
      </c>
      <c r="C4" s="7" t="n">
        <v>2133829</v>
      </c>
      <c r="D4" s="7" t="n">
        <v>2932325</v>
      </c>
    </row>
    <row r="5" spans="1:4">
      <c r="A5" s="4" t="s">
        <v>388</v>
      </c>
      <c r="B5" s="4" t="s">
        <v>30</v>
      </c>
      <c r="C5" s="5" t="n">
        <v>2152316</v>
      </c>
      <c r="D5" s="5" t="n">
        <v>2954768</v>
      </c>
    </row>
    <row r="6" spans="1:4">
      <c r="A6" s="4" t="s">
        <v>426</v>
      </c>
      <c r="B6" s="4" t="s">
        <v>30</v>
      </c>
      <c r="C6" s="5" t="n">
        <v>459283</v>
      </c>
      <c r="D6" s="5" t="n">
        <v>235825</v>
      </c>
    </row>
    <row r="7" spans="1:4">
      <c r="A7" s="4" t="s">
        <v>427</v>
      </c>
    </row>
    <row r="8" spans="1:4">
      <c r="A8" s="3" t="s">
        <v>424</v>
      </c>
    </row>
    <row r="9" spans="1:4">
      <c r="A9" s="4" t="s">
        <v>428</v>
      </c>
      <c r="C9" s="5" t="n">
        <v>2300659</v>
      </c>
      <c r="D9" s="5" t="n">
        <v>3161080</v>
      </c>
    </row>
    <row r="10" spans="1:4">
      <c r="A10" s="4" t="s">
        <v>429</v>
      </c>
      <c r="C10" s="5" t="n">
        <v>-148343</v>
      </c>
      <c r="D10" s="5" t="n">
        <v>-206312</v>
      </c>
    </row>
    <row r="11" spans="1:4">
      <c r="A11" s="4" t="s">
        <v>430</v>
      </c>
      <c r="C11" s="5" t="n">
        <v>1270359</v>
      </c>
      <c r="D11" s="5" t="n">
        <v>1512052</v>
      </c>
    </row>
    <row r="12" spans="1:4">
      <c r="A12" s="4" t="s">
        <v>431</v>
      </c>
      <c r="C12" s="5" t="n">
        <v>776404</v>
      </c>
      <c r="D12" s="5" t="n">
        <v>1210349</v>
      </c>
    </row>
    <row r="13" spans="1:4">
      <c r="A13" s="4" t="s">
        <v>432</v>
      </c>
      <c r="C13" s="5" t="n">
        <v>105553</v>
      </c>
      <c r="D13" s="5" t="n">
        <v>232367</v>
      </c>
    </row>
    <row r="14" spans="1:4">
      <c r="A14" s="4" t="s">
        <v>388</v>
      </c>
      <c r="C14" s="5" t="n">
        <v>2152316</v>
      </c>
      <c r="D14" s="5" t="n">
        <v>2954768</v>
      </c>
    </row>
    <row r="15" spans="1:4">
      <c r="A15" s="4" t="s">
        <v>433</v>
      </c>
    </row>
    <row r="16" spans="1:4">
      <c r="A16" s="3" t="s">
        <v>424</v>
      </c>
    </row>
    <row r="17" spans="1:4">
      <c r="A17" s="4" t="s">
        <v>428</v>
      </c>
      <c r="C17" s="5" t="n">
        <v>492612</v>
      </c>
      <c r="D17" s="5" t="n">
        <v>613652</v>
      </c>
    </row>
    <row r="18" spans="1:4">
      <c r="A18" s="4" t="s">
        <v>429</v>
      </c>
      <c r="C18" s="5" t="n">
        <v>-21131</v>
      </c>
      <c r="D18" s="5" t="n">
        <v>-16597</v>
      </c>
    </row>
    <row r="19" spans="1:4">
      <c r="A19" s="4" t="s">
        <v>434</v>
      </c>
      <c r="C19" s="5" t="n">
        <v>471481</v>
      </c>
      <c r="D19" s="5" t="n">
        <v>597055</v>
      </c>
    </row>
    <row r="20" spans="1:4">
      <c r="A20" s="4" t="s">
        <v>435</v>
      </c>
    </row>
    <row r="21" spans="1:4">
      <c r="A21" s="3" t="s">
        <v>424</v>
      </c>
    </row>
    <row r="22" spans="1:4">
      <c r="A22" s="4" t="s">
        <v>428</v>
      </c>
      <c r="C22" s="5" t="n">
        <v>2284844</v>
      </c>
      <c r="D22" s="5" t="n">
        <v>3141391</v>
      </c>
    </row>
    <row r="23" spans="1:4">
      <c r="A23" s="4" t="s">
        <v>429</v>
      </c>
      <c r="C23" s="5" t="n">
        <v>-151015</v>
      </c>
      <c r="D23" s="5" t="n">
        <v>-209066</v>
      </c>
    </row>
    <row r="24" spans="1:4">
      <c r="A24" s="4" t="s">
        <v>425</v>
      </c>
      <c r="C24" s="5" t="n">
        <v>2133829</v>
      </c>
      <c r="D24" s="5" t="n">
        <v>2932325</v>
      </c>
    </row>
    <row r="25" spans="1:4">
      <c r="A25" s="4" t="s">
        <v>436</v>
      </c>
    </row>
    <row r="26" spans="1:4">
      <c r="A26" s="3" t="s">
        <v>424</v>
      </c>
    </row>
    <row r="27" spans="1:4">
      <c r="A27" s="4" t="s">
        <v>428</v>
      </c>
      <c r="C27" s="5" t="n">
        <v>13296</v>
      </c>
      <c r="D27" s="5" t="n">
        <v>371379</v>
      </c>
    </row>
    <row r="28" spans="1:4">
      <c r="A28" s="4" t="s">
        <v>429</v>
      </c>
      <c r="C28" s="5" t="n">
        <v>-1098</v>
      </c>
      <c r="D28" s="5" t="n">
        <v>-10149</v>
      </c>
    </row>
    <row r="29" spans="1:4">
      <c r="A29" s="4" t="s">
        <v>425</v>
      </c>
      <c r="C29" s="5" t="n">
        <v>12198</v>
      </c>
      <c r="D29" s="5" t="n">
        <v>361230</v>
      </c>
    </row>
    <row r="30" spans="1:4">
      <c r="A30" s="4" t="s">
        <v>437</v>
      </c>
    </row>
    <row r="31" spans="1:4">
      <c r="A31" s="3" t="s">
        <v>424</v>
      </c>
    </row>
    <row r="32" spans="1:4">
      <c r="A32" s="4" t="s">
        <v>428</v>
      </c>
      <c r="C32" s="5" t="n">
        <v>479316</v>
      </c>
      <c r="D32" s="5" t="n">
        <v>242273</v>
      </c>
    </row>
    <row r="33" spans="1:4">
      <c r="A33" s="4" t="s">
        <v>429</v>
      </c>
      <c r="C33" s="5" t="n">
        <v>-20033</v>
      </c>
      <c r="D33" s="5" t="n">
        <v>-6448</v>
      </c>
    </row>
    <row r="34" spans="1:4">
      <c r="A34" s="4" t="s">
        <v>426</v>
      </c>
      <c r="C34" s="7" t="n">
        <v>459283</v>
      </c>
      <c r="D34" s="7" t="n">
        <v>235825</v>
      </c>
    </row>
    <row r="35" spans="1:4"/>
    <row r="36" spans="1:4">
      <c r="A36" s="4" t="s">
        <v>30</v>
      </c>
      <c r="B36" s="4" t="s">
        <v>61</v>
      </c>
    </row>
  </sheetData>
  <mergeCells count="3">
    <mergeCell ref="A1:B2"/>
    <mergeCell ref="A35:C35"/>
    <mergeCell ref="B36:C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3</v>
      </c>
      <c r="D1" s="2" t="s">
        <v>1</v>
      </c>
    </row>
    <row r="2" spans="1:5">
      <c r="B2" s="2" t="s">
        <v>2</v>
      </c>
      <c r="C2" s="2" t="s">
        <v>84</v>
      </c>
      <c r="D2" s="2" t="s">
        <v>2</v>
      </c>
      <c r="E2" s="2" t="s">
        <v>84</v>
      </c>
    </row>
    <row r="3" spans="1:5">
      <c r="A3" s="3" t="s">
        <v>115</v>
      </c>
    </row>
    <row r="4" spans="1:5">
      <c r="A4" s="4" t="s">
        <v>106</v>
      </c>
      <c r="B4" s="7" t="n">
        <v>-22804</v>
      </c>
      <c r="C4" s="7" t="n">
        <v>-6530</v>
      </c>
      <c r="D4" s="7" t="n">
        <v>-114846</v>
      </c>
      <c r="E4" s="7" t="n">
        <v>-61828</v>
      </c>
    </row>
    <row r="5" spans="1:5">
      <c r="A5" s="3" t="s">
        <v>116</v>
      </c>
    </row>
    <row r="6" spans="1:5">
      <c r="A6" s="4" t="s">
        <v>117</v>
      </c>
      <c r="B6" s="5" t="n">
        <v>677</v>
      </c>
      <c r="C6" s="5" t="n">
        <v>4</v>
      </c>
      <c r="D6" s="5" t="n">
        <v>286</v>
      </c>
      <c r="E6" s="5" t="n">
        <v>289</v>
      </c>
    </row>
    <row r="7" spans="1:5">
      <c r="A7" s="4" t="s">
        <v>118</v>
      </c>
      <c r="B7" s="5" t="n">
        <v>677</v>
      </c>
      <c r="C7" s="5" t="n">
        <v>4</v>
      </c>
      <c r="D7" s="5" t="n">
        <v>286</v>
      </c>
      <c r="E7" s="5" t="n">
        <v>289</v>
      </c>
    </row>
    <row r="8" spans="1:5">
      <c r="A8" s="4" t="s">
        <v>119</v>
      </c>
      <c r="B8" s="5" t="n">
        <v>70</v>
      </c>
      <c r="C8" s="5" t="n">
        <v>0</v>
      </c>
      <c r="D8" s="5" t="n">
        <v>50</v>
      </c>
      <c r="E8" s="5" t="n">
        <v>114</v>
      </c>
    </row>
    <row r="9" spans="1:5">
      <c r="A9" s="4" t="s">
        <v>120</v>
      </c>
      <c r="B9" s="5" t="n">
        <v>607</v>
      </c>
      <c r="C9" s="5" t="n">
        <v>4</v>
      </c>
      <c r="D9" s="5" t="n">
        <v>236</v>
      </c>
      <c r="E9" s="5" t="n">
        <v>175</v>
      </c>
    </row>
    <row r="10" spans="1:5">
      <c r="A10" s="4" t="s">
        <v>121</v>
      </c>
      <c r="B10" s="5" t="n">
        <v>42</v>
      </c>
      <c r="C10" s="5" t="n">
        <v>-3</v>
      </c>
      <c r="D10" s="5" t="n">
        <v>59</v>
      </c>
      <c r="E10" s="5" t="n">
        <v>-3</v>
      </c>
    </row>
    <row r="11" spans="1:5">
      <c r="A11" s="4" t="s">
        <v>122</v>
      </c>
      <c r="B11" s="5" t="n">
        <v>565</v>
      </c>
      <c r="C11" s="5" t="n">
        <v>7</v>
      </c>
      <c r="D11" s="5" t="n">
        <v>177</v>
      </c>
      <c r="E11" s="5" t="n">
        <v>178</v>
      </c>
    </row>
    <row r="12" spans="1:5">
      <c r="A12" s="4" t="s">
        <v>123</v>
      </c>
      <c r="B12" s="5" t="n">
        <v>-22239</v>
      </c>
      <c r="C12" s="5" t="n">
        <v>-6523</v>
      </c>
      <c r="D12" s="5" t="n">
        <v>-114669</v>
      </c>
      <c r="E12" s="5" t="n">
        <v>-61650</v>
      </c>
    </row>
    <row r="13" spans="1:5">
      <c r="A13" s="4" t="s">
        <v>124</v>
      </c>
      <c r="B13" s="5" t="n">
        <v>42</v>
      </c>
      <c r="C13" s="5" t="n">
        <v>-3</v>
      </c>
      <c r="D13" s="5" t="n">
        <v>59</v>
      </c>
      <c r="E13" s="5" t="n">
        <v>-3</v>
      </c>
    </row>
    <row r="14" spans="1:5">
      <c r="A14" s="4" t="s">
        <v>125</v>
      </c>
      <c r="B14" s="7" t="n">
        <v>-22197</v>
      </c>
      <c r="C14" s="7" t="n">
        <v>-6526</v>
      </c>
      <c r="D14" s="7" t="n">
        <v>-114610</v>
      </c>
      <c r="E14" s="7" t="n">
        <v>-616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8</v>
      </c>
      <c r="B1" s="2" t="s">
        <v>439</v>
      </c>
      <c r="C1" s="2" t="s">
        <v>440</v>
      </c>
    </row>
    <row r="2" spans="1:3">
      <c r="A2" s="4" t="s">
        <v>441</v>
      </c>
    </row>
    <row r="3" spans="1:3">
      <c r="A3" s="3" t="s">
        <v>314</v>
      </c>
    </row>
    <row r="4" spans="1:3">
      <c r="A4" s="4" t="s">
        <v>442</v>
      </c>
      <c r="B4" s="7" t="n">
        <v>23217</v>
      </c>
      <c r="C4" s="7" t="n">
        <v>36588</v>
      </c>
    </row>
    <row r="5" spans="1:3">
      <c r="A5" s="4" t="s">
        <v>443</v>
      </c>
      <c r="C5" s="5" t="n">
        <v>3289</v>
      </c>
    </row>
    <row r="6" spans="1:3">
      <c r="A6" s="4" t="s">
        <v>444</v>
      </c>
      <c r="B6" s="5" t="n">
        <v>-19015</v>
      </c>
      <c r="C6" s="5" t="n">
        <v>-30071</v>
      </c>
    </row>
    <row r="7" spans="1:3">
      <c r="A7" s="4" t="s">
        <v>445</v>
      </c>
      <c r="C7" s="5" t="n">
        <v>-2675</v>
      </c>
    </row>
    <row r="8" spans="1:3">
      <c r="A8" s="4" t="s">
        <v>446</v>
      </c>
      <c r="B8" s="7" t="n">
        <v>4202</v>
      </c>
      <c r="C8" s="5" t="n">
        <v>6517</v>
      </c>
    </row>
    <row r="9" spans="1:3">
      <c r="A9" s="4" t="s">
        <v>447</v>
      </c>
      <c r="C9" s="7" t="n">
        <v>614</v>
      </c>
    </row>
    <row r="10" spans="1:3">
      <c r="A10" s="4" t="s">
        <v>448</v>
      </c>
      <c r="B10" s="5" t="n">
        <v>2572</v>
      </c>
      <c r="C10" s="5" t="n">
        <v>3779</v>
      </c>
    </row>
    <row r="11" spans="1:3">
      <c r="A11" s="4" t="s">
        <v>449</v>
      </c>
      <c r="C11" s="5" t="n">
        <v>591</v>
      </c>
    </row>
    <row r="12" spans="1:3">
      <c r="A12" s="4" t="s">
        <v>300</v>
      </c>
    </row>
    <row r="13" spans="1:3">
      <c r="A13" s="3" t="s">
        <v>314</v>
      </c>
    </row>
    <row r="14" spans="1:3">
      <c r="A14" s="4" t="s">
        <v>442</v>
      </c>
      <c r="B14" s="7" t="n">
        <v>2451</v>
      </c>
      <c r="C14" s="7" t="n">
        <v>1015</v>
      </c>
    </row>
    <row r="15" spans="1:3">
      <c r="A15" s="4" t="s">
        <v>443</v>
      </c>
      <c r="C15" s="5" t="n">
        <v>122</v>
      </c>
    </row>
    <row r="16" spans="1:3">
      <c r="A16" s="4" t="s">
        <v>444</v>
      </c>
      <c r="B16" s="5" t="n">
        <v>-2039</v>
      </c>
      <c r="C16" s="5" t="n">
        <v>-861</v>
      </c>
    </row>
    <row r="17" spans="1:3">
      <c r="A17" s="4" t="s">
        <v>445</v>
      </c>
      <c r="C17" s="5" t="n">
        <v>-107</v>
      </c>
    </row>
    <row r="18" spans="1:3">
      <c r="A18" s="4" t="s">
        <v>446</v>
      </c>
      <c r="B18" s="7" t="n">
        <v>412</v>
      </c>
      <c r="C18" s="5" t="n">
        <v>154</v>
      </c>
    </row>
    <row r="19" spans="1:3">
      <c r="A19" s="4" t="s">
        <v>447</v>
      </c>
      <c r="C19" s="7" t="n">
        <v>15</v>
      </c>
    </row>
    <row r="20" spans="1:3">
      <c r="A20" s="4" t="s">
        <v>448</v>
      </c>
      <c r="B20" s="5" t="n">
        <v>372</v>
      </c>
      <c r="C20" s="5" t="n">
        <v>257</v>
      </c>
    </row>
    <row r="21" spans="1:3">
      <c r="A21" s="4" t="s">
        <v>449</v>
      </c>
      <c r="C21" s="5" t="n">
        <v>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16"/>
  </cols>
  <sheetData>
    <row r="1" spans="1:8">
      <c r="A1" s="1" t="s">
        <v>450</v>
      </c>
      <c r="B1" s="2" t="s">
        <v>83</v>
      </c>
      <c r="F1" s="2" t="s">
        <v>1</v>
      </c>
      <c r="H1" s="2" t="s">
        <v>423</v>
      </c>
    </row>
    <row r="2" spans="1:8">
      <c r="B2" s="2" t="s">
        <v>2</v>
      </c>
      <c r="D2" s="2" t="s">
        <v>84</v>
      </c>
      <c r="F2" s="2" t="s">
        <v>2</v>
      </c>
      <c r="G2" s="2" t="s">
        <v>84</v>
      </c>
      <c r="H2" s="2" t="s">
        <v>27</v>
      </c>
    </row>
    <row r="3" spans="1:8">
      <c r="A3" s="3" t="s">
        <v>451</v>
      </c>
    </row>
    <row r="4" spans="1:8">
      <c r="A4" s="4" t="s">
        <v>452</v>
      </c>
      <c r="B4" s="7" t="n">
        <v>5318</v>
      </c>
      <c r="C4" s="4" t="s">
        <v>30</v>
      </c>
      <c r="D4" s="7" t="n">
        <v>3571</v>
      </c>
      <c r="E4" s="4" t="s">
        <v>30</v>
      </c>
      <c r="F4" s="7" t="n">
        <v>4086</v>
      </c>
      <c r="G4" s="7" t="n">
        <v>9292</v>
      </c>
    </row>
    <row r="5" spans="1:8">
      <c r="A5" s="4" t="s">
        <v>453</v>
      </c>
      <c r="F5" s="4" t="s">
        <v>356</v>
      </c>
    </row>
    <row r="6" spans="1:8">
      <c r="A6" s="4" t="s">
        <v>441</v>
      </c>
    </row>
    <row r="7" spans="1:8">
      <c r="A7" s="3" t="s">
        <v>451</v>
      </c>
    </row>
    <row r="8" spans="1:8">
      <c r="A8" s="4" t="s">
        <v>453</v>
      </c>
      <c r="F8" s="4" t="s">
        <v>356</v>
      </c>
      <c r="H8" s="4" t="s">
        <v>454</v>
      </c>
    </row>
    <row r="9" spans="1:8">
      <c r="A9" s="4" t="s">
        <v>300</v>
      </c>
    </row>
    <row r="10" spans="1:8">
      <c r="A10" s="3" t="s">
        <v>451</v>
      </c>
    </row>
    <row r="11" spans="1:8">
      <c r="A11" s="4" t="s">
        <v>455</v>
      </c>
      <c r="B11" s="5" t="n">
        <v>-20479</v>
      </c>
      <c r="D11" s="5" t="n">
        <v>-7775</v>
      </c>
      <c r="F11" s="7" t="n">
        <v>-75497</v>
      </c>
      <c r="G11" s="5" t="n">
        <v>-11363</v>
      </c>
    </row>
    <row r="12" spans="1:8">
      <c r="A12" s="4" t="s">
        <v>456</v>
      </c>
      <c r="B12" s="5" t="n">
        <v>-1193980</v>
      </c>
      <c r="D12" s="5" t="n">
        <v>-429481</v>
      </c>
      <c r="F12" s="5" t="n">
        <v>-3119245</v>
      </c>
      <c r="G12" s="5" t="n">
        <v>-576065</v>
      </c>
    </row>
    <row r="13" spans="1:8">
      <c r="A13" s="4" t="s">
        <v>457</v>
      </c>
      <c r="B13" s="5" t="n">
        <v>-46721</v>
      </c>
      <c r="D13" s="7" t="n">
        <v>-18720</v>
      </c>
      <c r="F13" s="5" t="n">
        <v>-166734</v>
      </c>
      <c r="G13" s="7" t="n">
        <v>-30703</v>
      </c>
    </row>
    <row r="14" spans="1:8">
      <c r="A14" s="4" t="s">
        <v>433</v>
      </c>
    </row>
    <row r="15" spans="1:8">
      <c r="A15" s="3" t="s">
        <v>451</v>
      </c>
    </row>
    <row r="16" spans="1:8">
      <c r="A16" s="4" t="s">
        <v>429</v>
      </c>
      <c r="F16" s="5" t="n">
        <v>-21131</v>
      </c>
      <c r="H16" s="7" t="n">
        <v>-16597</v>
      </c>
    </row>
    <row r="17" spans="1:8">
      <c r="A17" s="4" t="s">
        <v>452</v>
      </c>
      <c r="B17" s="5" t="n">
        <v>22100</v>
      </c>
      <c r="F17" s="5" t="n">
        <v>71600</v>
      </c>
    </row>
    <row r="18" spans="1:8">
      <c r="A18" s="4" t="s">
        <v>428</v>
      </c>
      <c r="B18" s="5" t="n">
        <v>492612</v>
      </c>
      <c r="F18" s="5" t="n">
        <v>492612</v>
      </c>
      <c r="H18" s="5" t="n">
        <v>613652</v>
      </c>
    </row>
    <row r="19" spans="1:8">
      <c r="A19" s="4" t="s">
        <v>458</v>
      </c>
    </row>
    <row r="20" spans="1:8">
      <c r="A20" s="3" t="s">
        <v>451</v>
      </c>
    </row>
    <row r="21" spans="1:8">
      <c r="A21" s="4" t="s">
        <v>429</v>
      </c>
      <c r="F21" s="5" t="n">
        <v>-20033</v>
      </c>
      <c r="H21" s="5" t="n">
        <v>-6448</v>
      </c>
    </row>
    <row r="22" spans="1:8">
      <c r="A22" s="4" t="s">
        <v>428</v>
      </c>
      <c r="B22" s="5" t="n">
        <v>479316</v>
      </c>
      <c r="F22" s="5" t="n">
        <v>479316</v>
      </c>
      <c r="H22" s="5" t="n">
        <v>242273</v>
      </c>
    </row>
    <row r="23" spans="1:8">
      <c r="A23" s="4" t="s">
        <v>459</v>
      </c>
    </row>
    <row r="24" spans="1:8">
      <c r="A24" s="3" t="s">
        <v>451</v>
      </c>
    </row>
    <row r="25" spans="1:8">
      <c r="A25" s="4" t="s">
        <v>457</v>
      </c>
      <c r="B25" s="5" t="n">
        <v>-585600</v>
      </c>
    </row>
    <row r="26" spans="1:8">
      <c r="A26" s="4" t="s">
        <v>460</v>
      </c>
    </row>
    <row r="27" spans="1:8">
      <c r="A27" s="3" t="s">
        <v>451</v>
      </c>
    </row>
    <row r="28" spans="1:8">
      <c r="A28" s="4" t="s">
        <v>461</v>
      </c>
      <c r="B28" s="5" t="n">
        <v>108000</v>
      </c>
      <c r="F28" s="5" t="n">
        <v>108000</v>
      </c>
      <c r="H28" s="5" t="n">
        <v>242700</v>
      </c>
    </row>
    <row r="29" spans="1:8">
      <c r="A29" s="4" t="s">
        <v>462</v>
      </c>
      <c r="B29" s="5" t="n">
        <v>101900</v>
      </c>
      <c r="F29" s="5" t="n">
        <v>101900</v>
      </c>
      <c r="H29" s="5" t="n">
        <v>228100</v>
      </c>
    </row>
    <row r="30" spans="1:8">
      <c r="A30" s="4" t="s">
        <v>463</v>
      </c>
    </row>
    <row r="31" spans="1:8">
      <c r="A31" s="3" t="s">
        <v>451</v>
      </c>
    </row>
    <row r="32" spans="1:8">
      <c r="A32" s="4" t="s">
        <v>461</v>
      </c>
      <c r="B32" s="5" t="n">
        <v>0</v>
      </c>
      <c r="F32" s="5" t="n">
        <v>0</v>
      </c>
      <c r="H32" s="5" t="n">
        <v>359400</v>
      </c>
    </row>
    <row r="33" spans="1:8">
      <c r="A33" s="4" t="s">
        <v>464</v>
      </c>
    </row>
    <row r="34" spans="1:8">
      <c r="A34" s="3" t="s">
        <v>451</v>
      </c>
    </row>
    <row r="35" spans="1:8">
      <c r="A35" s="4" t="s">
        <v>461</v>
      </c>
      <c r="B35" s="5" t="n">
        <v>318400</v>
      </c>
      <c r="F35" s="5" t="n">
        <v>318400</v>
      </c>
      <c r="H35" s="7" t="n">
        <v>62100</v>
      </c>
    </row>
    <row r="36" spans="1:8">
      <c r="A36" s="4" t="s">
        <v>465</v>
      </c>
    </row>
    <row r="37" spans="1:8">
      <c r="A37" s="3" t="s">
        <v>451</v>
      </c>
    </row>
    <row r="38" spans="1:8">
      <c r="A38" s="4" t="s">
        <v>466</v>
      </c>
      <c r="B38" s="7" t="n">
        <v>608400</v>
      </c>
      <c r="F38" s="7" t="n">
        <v>608400</v>
      </c>
    </row>
    <row r="39" spans="1:8"/>
    <row r="40" spans="1:8">
      <c r="A40" s="4" t="s">
        <v>30</v>
      </c>
      <c r="B40" s="4" t="s">
        <v>113</v>
      </c>
    </row>
  </sheetData>
  <mergeCells count="7">
    <mergeCell ref="A1:A2"/>
    <mergeCell ref="B1:E1"/>
    <mergeCell ref="F1:G1"/>
    <mergeCell ref="B2:C2"/>
    <mergeCell ref="D2:E2"/>
    <mergeCell ref="A39:H39"/>
    <mergeCell ref="B40:H4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6"/>
    <col customWidth="1" max="5" min="5" width="21"/>
    <col customWidth="1" max="6" min="6" width="21"/>
  </cols>
  <sheetData>
    <row r="1" spans="1:6">
      <c r="A1" s="1" t="s">
        <v>467</v>
      </c>
      <c r="C1" s="2" t="s">
        <v>468</v>
      </c>
      <c r="D1" s="2" t="s">
        <v>83</v>
      </c>
      <c r="E1" s="2" t="s">
        <v>1</v>
      </c>
    </row>
    <row r="2" spans="1:6">
      <c r="C2" s="2" t="s">
        <v>469</v>
      </c>
      <c r="D2" s="2" t="s">
        <v>470</v>
      </c>
      <c r="E2" s="2" t="s">
        <v>371</v>
      </c>
      <c r="F2" s="2" t="s">
        <v>471</v>
      </c>
    </row>
    <row r="3" spans="1:6">
      <c r="A3" s="3" t="s">
        <v>305</v>
      </c>
    </row>
    <row r="4" spans="1:6">
      <c r="A4" s="4" t="s">
        <v>63</v>
      </c>
      <c r="B4" s="4" t="s">
        <v>30</v>
      </c>
      <c r="D4" s="7" t="n">
        <v>203258</v>
      </c>
      <c r="E4" s="7" t="n">
        <v>203258</v>
      </c>
      <c r="F4" s="7" t="n">
        <v>242570</v>
      </c>
    </row>
    <row r="5" spans="1:6">
      <c r="A5" s="4" t="s">
        <v>472</v>
      </c>
      <c r="D5" s="5" t="n">
        <v>165442</v>
      </c>
      <c r="E5" s="5" t="n">
        <v>165442</v>
      </c>
      <c r="F5" s="5" t="n">
        <v>117573</v>
      </c>
    </row>
    <row r="6" spans="1:6">
      <c r="A6" s="4" t="s">
        <v>64</v>
      </c>
      <c r="B6" s="4" t="s">
        <v>30</v>
      </c>
      <c r="D6" s="5" t="n">
        <v>2133829</v>
      </c>
      <c r="E6" s="5" t="n">
        <v>2133829</v>
      </c>
      <c r="F6" s="5" t="n">
        <v>2932325</v>
      </c>
    </row>
    <row r="7" spans="1:6">
      <c r="A7" s="4" t="s">
        <v>65</v>
      </c>
      <c r="B7" s="4" t="s">
        <v>30</v>
      </c>
      <c r="D7" s="5" t="n">
        <v>12198</v>
      </c>
      <c r="E7" s="5" t="n">
        <v>12198</v>
      </c>
      <c r="F7" s="5" t="n">
        <v>361230</v>
      </c>
    </row>
    <row r="8" spans="1:6">
      <c r="A8" s="4" t="s">
        <v>35</v>
      </c>
      <c r="B8" s="4" t="s">
        <v>30</v>
      </c>
      <c r="D8" s="5" t="n">
        <v>459283</v>
      </c>
      <c r="E8" s="5" t="n">
        <v>459283</v>
      </c>
      <c r="F8" s="5" t="n">
        <v>235825</v>
      </c>
    </row>
    <row r="9" spans="1:6">
      <c r="A9" s="4" t="s">
        <v>66</v>
      </c>
      <c r="B9" s="4" t="s">
        <v>30</v>
      </c>
      <c r="D9" s="5" t="n">
        <v>24546</v>
      </c>
      <c r="E9" s="5" t="n">
        <v>24546</v>
      </c>
      <c r="F9" s="5" t="n">
        <v>33822</v>
      </c>
    </row>
    <row r="10" spans="1:6">
      <c r="A10" s="4" t="s">
        <v>67</v>
      </c>
      <c r="B10" s="4" t="s">
        <v>30</v>
      </c>
      <c r="D10" s="5" t="n">
        <v>113896</v>
      </c>
      <c r="E10" s="5" t="n">
        <v>113896</v>
      </c>
      <c r="F10" s="5" t="n">
        <v>156278</v>
      </c>
    </row>
    <row r="11" spans="1:6">
      <c r="A11" s="4" t="s">
        <v>41</v>
      </c>
      <c r="D11" s="5" t="n">
        <v>3589968</v>
      </c>
      <c r="E11" s="5" t="n">
        <v>3589968</v>
      </c>
      <c r="F11" s="5" t="n">
        <v>4640831</v>
      </c>
    </row>
    <row r="12" spans="1:6">
      <c r="A12" s="4" t="s">
        <v>69</v>
      </c>
      <c r="B12" s="4" t="s">
        <v>30</v>
      </c>
      <c r="D12" s="5" t="n">
        <v>22050</v>
      </c>
      <c r="E12" s="5" t="n">
        <v>22050</v>
      </c>
      <c r="F12" s="5" t="n">
        <v>32992</v>
      </c>
    </row>
    <row r="13" spans="1:6">
      <c r="A13" s="4" t="s">
        <v>70</v>
      </c>
      <c r="B13" s="4" t="s">
        <v>30</v>
      </c>
      <c r="D13" s="5" t="n">
        <v>136629</v>
      </c>
      <c r="E13" s="5" t="n">
        <v>136629</v>
      </c>
      <c r="F13" s="5" t="n">
        <v>228380</v>
      </c>
    </row>
    <row r="14" spans="1:6">
      <c r="A14" s="4" t="s">
        <v>473</v>
      </c>
      <c r="B14" s="4" t="s">
        <v>30</v>
      </c>
      <c r="D14" s="5" t="n">
        <v>2152316</v>
      </c>
      <c r="E14" s="5" t="n">
        <v>2152316</v>
      </c>
      <c r="F14" s="5" t="n">
        <v>2954768</v>
      </c>
    </row>
    <row r="15" spans="1:6">
      <c r="A15" s="4" t="s">
        <v>71</v>
      </c>
      <c r="B15" s="4" t="s">
        <v>30</v>
      </c>
      <c r="D15" s="5" t="n">
        <v>0</v>
      </c>
      <c r="E15" s="5" t="n">
        <v>0</v>
      </c>
      <c r="F15" s="5" t="n">
        <v>312123</v>
      </c>
    </row>
    <row r="16" spans="1:6">
      <c r="A16" s="4" t="s">
        <v>72</v>
      </c>
      <c r="B16" s="4" t="s">
        <v>30</v>
      </c>
      <c r="D16" s="5" t="n">
        <v>305336</v>
      </c>
      <c r="E16" s="5" t="n">
        <v>305336</v>
      </c>
      <c r="F16" s="5" t="n">
        <v>32100</v>
      </c>
    </row>
    <row r="17" spans="1:6">
      <c r="A17" s="4" t="s">
        <v>474</v>
      </c>
      <c r="D17" s="5" t="n">
        <v>2721876</v>
      </c>
      <c r="E17" s="5" t="n">
        <v>2721876</v>
      </c>
      <c r="F17" s="5" t="n">
        <v>3713074</v>
      </c>
    </row>
    <row r="18" spans="1:6">
      <c r="A18" s="4" t="s">
        <v>81</v>
      </c>
    </row>
    <row r="19" spans="1:6">
      <c r="A19" s="3" t="s">
        <v>305</v>
      </c>
    </row>
    <row r="20" spans="1:6">
      <c r="A20" s="4" t="s">
        <v>63</v>
      </c>
      <c r="D20" s="5" t="n">
        <v>31855</v>
      </c>
      <c r="E20" s="5" t="n">
        <v>31855</v>
      </c>
      <c r="F20" s="5" t="n">
        <v>34370</v>
      </c>
    </row>
    <row r="21" spans="1:6">
      <c r="A21" s="4" t="s">
        <v>472</v>
      </c>
      <c r="D21" s="5" t="n">
        <v>0</v>
      </c>
      <c r="E21" s="5" t="n">
        <v>0</v>
      </c>
      <c r="F21" s="5" t="n">
        <v>0</v>
      </c>
    </row>
    <row r="22" spans="1:6">
      <c r="A22" s="4" t="s">
        <v>64</v>
      </c>
      <c r="D22" s="5" t="n">
        <v>770901</v>
      </c>
      <c r="E22" s="5" t="n">
        <v>770901</v>
      </c>
      <c r="F22" s="5" t="n">
        <v>1202260</v>
      </c>
    </row>
    <row r="23" spans="1:6">
      <c r="A23" s="4" t="s">
        <v>65</v>
      </c>
      <c r="D23" s="5" t="n">
        <v>0</v>
      </c>
      <c r="E23" s="5" t="n">
        <v>0</v>
      </c>
      <c r="F23" s="5" t="n">
        <v>350699</v>
      </c>
    </row>
    <row r="24" spans="1:6">
      <c r="A24" s="4" t="s">
        <v>35</v>
      </c>
      <c r="D24" s="5" t="n">
        <v>307828</v>
      </c>
      <c r="E24" s="5" t="n">
        <v>307828</v>
      </c>
      <c r="F24" s="5" t="n">
        <v>60812</v>
      </c>
    </row>
    <row r="25" spans="1:6">
      <c r="A25" s="4" t="s">
        <v>66</v>
      </c>
      <c r="D25" s="5" t="n">
        <v>9596</v>
      </c>
      <c r="E25" s="5" t="n">
        <v>9596</v>
      </c>
      <c r="F25" s="5" t="n">
        <v>15602</v>
      </c>
    </row>
    <row r="26" spans="1:6">
      <c r="A26" s="4" t="s">
        <v>67</v>
      </c>
      <c r="D26" s="5" t="n">
        <v>2456</v>
      </c>
      <c r="E26" s="5" t="n">
        <v>2456</v>
      </c>
      <c r="F26" s="5" t="n">
        <v>6324</v>
      </c>
    </row>
    <row r="27" spans="1:6">
      <c r="A27" s="4" t="s">
        <v>41</v>
      </c>
      <c r="D27" s="5" t="n">
        <v>1122636</v>
      </c>
      <c r="E27" s="5" t="n">
        <v>1122636</v>
      </c>
      <c r="F27" s="5" t="n">
        <v>1670067</v>
      </c>
    </row>
    <row r="28" spans="1:6">
      <c r="A28" s="4" t="s">
        <v>69</v>
      </c>
      <c r="D28" s="5" t="n">
        <v>8804</v>
      </c>
      <c r="E28" s="5" t="n">
        <v>8804</v>
      </c>
      <c r="F28" s="5" t="n">
        <v>14789</v>
      </c>
    </row>
    <row r="29" spans="1:6">
      <c r="A29" s="4" t="s">
        <v>70</v>
      </c>
      <c r="D29" s="5" t="n">
        <v>1214</v>
      </c>
      <c r="E29" s="5" t="n">
        <v>1214</v>
      </c>
      <c r="F29" s="5" t="n">
        <v>52</v>
      </c>
    </row>
    <row r="30" spans="1:6">
      <c r="A30" s="4" t="s">
        <v>473</v>
      </c>
      <c r="D30" s="5" t="n">
        <v>776403</v>
      </c>
      <c r="E30" s="5" t="n">
        <v>776403</v>
      </c>
      <c r="F30" s="5" t="n">
        <v>1210349</v>
      </c>
    </row>
    <row r="31" spans="1:6">
      <c r="A31" s="4" t="s">
        <v>71</v>
      </c>
      <c r="D31" s="5" t="n">
        <v>0</v>
      </c>
      <c r="E31" s="5" t="n">
        <v>0</v>
      </c>
      <c r="F31" s="5" t="n">
        <v>312123</v>
      </c>
    </row>
    <row r="32" spans="1:6">
      <c r="A32" s="4" t="s">
        <v>72</v>
      </c>
      <c r="D32" s="5" t="n">
        <v>185752</v>
      </c>
      <c r="E32" s="5" t="n">
        <v>185752</v>
      </c>
      <c r="F32" s="5" t="n">
        <v>32100</v>
      </c>
    </row>
    <row r="33" spans="1:6">
      <c r="A33" s="4" t="s">
        <v>474</v>
      </c>
      <c r="D33" s="5" t="n">
        <v>972173</v>
      </c>
      <c r="E33" s="5" t="n">
        <v>972173</v>
      </c>
      <c r="F33" s="5" t="n">
        <v>1569413</v>
      </c>
    </row>
    <row r="34" spans="1:6">
      <c r="A34" s="4" t="s">
        <v>475</v>
      </c>
      <c r="D34" s="5" t="n">
        <v>150463</v>
      </c>
      <c r="E34" s="5" t="n">
        <v>150463</v>
      </c>
      <c r="F34" s="5" t="n">
        <v>100654</v>
      </c>
    </row>
    <row r="35" spans="1:6">
      <c r="A35" s="4" t="s">
        <v>311</v>
      </c>
    </row>
    <row r="36" spans="1:6">
      <c r="A36" s="3" t="s">
        <v>305</v>
      </c>
    </row>
    <row r="37" spans="1:6">
      <c r="A37" s="4" t="s">
        <v>63</v>
      </c>
      <c r="D37" s="5" t="n">
        <v>0</v>
      </c>
      <c r="E37" s="5" t="n">
        <v>0</v>
      </c>
      <c r="F37" s="5" t="n">
        <v>0</v>
      </c>
    </row>
    <row r="38" spans="1:6">
      <c r="A38" s="4" t="s">
        <v>472</v>
      </c>
      <c r="D38" s="5" t="n">
        <v>109679</v>
      </c>
      <c r="E38" s="5" t="n">
        <v>109679</v>
      </c>
      <c r="F38" s="5" t="n">
        <v>47049</v>
      </c>
    </row>
    <row r="39" spans="1:6">
      <c r="A39" s="4" t="s">
        <v>64</v>
      </c>
      <c r="D39" s="5" t="n">
        <v>0</v>
      </c>
      <c r="E39" s="5" t="n">
        <v>0</v>
      </c>
      <c r="F39" s="5" t="n">
        <v>0</v>
      </c>
    </row>
    <row r="40" spans="1:6">
      <c r="A40" s="4" t="s">
        <v>65</v>
      </c>
      <c r="F40" s="5" t="n">
        <v>0</v>
      </c>
    </row>
    <row r="41" spans="1:6">
      <c r="A41" s="4" t="s">
        <v>35</v>
      </c>
      <c r="D41" s="5" t="n">
        <v>0</v>
      </c>
      <c r="E41" s="5" t="n">
        <v>0</v>
      </c>
      <c r="F41" s="5" t="n">
        <v>0</v>
      </c>
    </row>
    <row r="42" spans="1:6">
      <c r="A42" s="4" t="s">
        <v>66</v>
      </c>
      <c r="D42" s="5" t="n">
        <v>1053</v>
      </c>
      <c r="E42" s="5" t="n">
        <v>1053</v>
      </c>
      <c r="F42" s="5" t="n">
        <v>407</v>
      </c>
    </row>
    <row r="43" spans="1:6">
      <c r="A43" s="4" t="s">
        <v>67</v>
      </c>
      <c r="D43" s="5" t="n">
        <v>27867</v>
      </c>
      <c r="E43" s="5" t="n">
        <v>27867</v>
      </c>
      <c r="F43" s="5" t="n">
        <v>15779</v>
      </c>
    </row>
    <row r="44" spans="1:6">
      <c r="A44" s="4" t="s">
        <v>41</v>
      </c>
      <c r="D44" s="5" t="n">
        <v>138599</v>
      </c>
      <c r="E44" s="5" t="n">
        <v>138599</v>
      </c>
      <c r="F44" s="5" t="n">
        <v>63235</v>
      </c>
    </row>
    <row r="45" spans="1:6">
      <c r="A45" s="4" t="s">
        <v>69</v>
      </c>
      <c r="D45" s="5" t="n">
        <v>0</v>
      </c>
      <c r="E45" s="5" t="n">
        <v>0</v>
      </c>
      <c r="F45" s="5" t="n">
        <v>0</v>
      </c>
    </row>
    <row r="46" spans="1:6">
      <c r="A46" s="4" t="s">
        <v>70</v>
      </c>
      <c r="D46" s="5" t="n">
        <v>0</v>
      </c>
      <c r="E46" s="5" t="n">
        <v>0</v>
      </c>
      <c r="F46" s="5" t="n">
        <v>300</v>
      </c>
    </row>
    <row r="47" spans="1:6">
      <c r="A47" s="4" t="s">
        <v>473</v>
      </c>
      <c r="D47" s="5" t="n">
        <v>0</v>
      </c>
      <c r="E47" s="5" t="n">
        <v>0</v>
      </c>
      <c r="F47" s="5" t="n">
        <v>0</v>
      </c>
    </row>
    <row r="48" spans="1:6">
      <c r="A48" s="4" t="s">
        <v>71</v>
      </c>
      <c r="F48" s="5" t="n">
        <v>0</v>
      </c>
    </row>
    <row r="49" spans="1:6">
      <c r="A49" s="4" t="s">
        <v>72</v>
      </c>
      <c r="D49" s="5" t="n">
        <v>24584</v>
      </c>
      <c r="E49" s="5" t="n">
        <v>24584</v>
      </c>
      <c r="F49" s="5" t="n">
        <v>0</v>
      </c>
    </row>
    <row r="50" spans="1:6">
      <c r="A50" s="4" t="s">
        <v>474</v>
      </c>
      <c r="D50" s="5" t="n">
        <v>24584</v>
      </c>
      <c r="E50" s="5" t="n">
        <v>24584</v>
      </c>
      <c r="F50" s="5" t="n">
        <v>300</v>
      </c>
    </row>
    <row r="51" spans="1:6">
      <c r="A51" s="4" t="s">
        <v>475</v>
      </c>
      <c r="D51" s="5" t="n">
        <v>114015</v>
      </c>
      <c r="E51" s="5" t="n">
        <v>114015</v>
      </c>
      <c r="F51" s="5" t="n">
        <v>62935</v>
      </c>
    </row>
    <row r="52" spans="1:6">
      <c r="A52" s="4" t="s">
        <v>127</v>
      </c>
    </row>
    <row r="53" spans="1:6">
      <c r="A53" s="3" t="s">
        <v>305</v>
      </c>
    </row>
    <row r="54" spans="1:6">
      <c r="A54" s="4" t="s">
        <v>63</v>
      </c>
      <c r="D54" s="5" t="n">
        <v>31855</v>
      </c>
      <c r="E54" s="5" t="n">
        <v>31855</v>
      </c>
      <c r="F54" s="5" t="n">
        <v>34370</v>
      </c>
    </row>
    <row r="55" spans="1:6">
      <c r="A55" s="4" t="s">
        <v>472</v>
      </c>
      <c r="D55" s="5" t="n">
        <v>109679</v>
      </c>
      <c r="E55" s="5" t="n">
        <v>109679</v>
      </c>
      <c r="F55" s="5" t="n">
        <v>47049</v>
      </c>
    </row>
    <row r="56" spans="1:6">
      <c r="A56" s="4" t="s">
        <v>64</v>
      </c>
      <c r="D56" s="5" t="n">
        <v>770901</v>
      </c>
      <c r="E56" s="5" t="n">
        <v>770901</v>
      </c>
      <c r="F56" s="5" t="n">
        <v>1202260</v>
      </c>
    </row>
    <row r="57" spans="1:6">
      <c r="A57" s="4" t="s">
        <v>65</v>
      </c>
      <c r="F57" s="5" t="n">
        <v>350699</v>
      </c>
    </row>
    <row r="58" spans="1:6">
      <c r="A58" s="4" t="s">
        <v>35</v>
      </c>
      <c r="D58" s="5" t="n">
        <v>307828</v>
      </c>
      <c r="E58" s="5" t="n">
        <v>307828</v>
      </c>
      <c r="F58" s="5" t="n">
        <v>60812</v>
      </c>
    </row>
    <row r="59" spans="1:6">
      <c r="A59" s="4" t="s">
        <v>66</v>
      </c>
      <c r="D59" s="5" t="n">
        <v>10649</v>
      </c>
      <c r="E59" s="5" t="n">
        <v>10649</v>
      </c>
      <c r="F59" s="5" t="n">
        <v>16009</v>
      </c>
    </row>
    <row r="60" spans="1:6">
      <c r="A60" s="4" t="s">
        <v>67</v>
      </c>
      <c r="D60" s="5" t="n">
        <v>30323</v>
      </c>
      <c r="E60" s="5" t="n">
        <v>30323</v>
      </c>
      <c r="F60" s="5" t="n">
        <v>22103</v>
      </c>
    </row>
    <row r="61" spans="1:6">
      <c r="A61" s="4" t="s">
        <v>41</v>
      </c>
      <c r="D61" s="5" t="n">
        <v>1261235</v>
      </c>
      <c r="E61" s="5" t="n">
        <v>1261235</v>
      </c>
      <c r="F61" s="5" t="n">
        <v>1733302</v>
      </c>
    </row>
    <row r="62" spans="1:6">
      <c r="A62" s="4" t="s">
        <v>69</v>
      </c>
      <c r="D62" s="5" t="n">
        <v>8804</v>
      </c>
      <c r="E62" s="5" t="n">
        <v>8804</v>
      </c>
      <c r="F62" s="5" t="n">
        <v>14789</v>
      </c>
    </row>
    <row r="63" spans="1:6">
      <c r="A63" s="4" t="s">
        <v>70</v>
      </c>
      <c r="D63" s="5" t="n">
        <v>1214</v>
      </c>
      <c r="E63" s="5" t="n">
        <v>1214</v>
      </c>
      <c r="F63" s="5" t="n">
        <v>352</v>
      </c>
    </row>
    <row r="64" spans="1:6">
      <c r="A64" s="4" t="s">
        <v>473</v>
      </c>
      <c r="D64" s="5" t="n">
        <v>776403</v>
      </c>
      <c r="E64" s="5" t="n">
        <v>776403</v>
      </c>
      <c r="F64" s="5" t="n">
        <v>1210349</v>
      </c>
    </row>
    <row r="65" spans="1:6">
      <c r="A65" s="4" t="s">
        <v>71</v>
      </c>
      <c r="F65" s="5" t="n">
        <v>312123</v>
      </c>
    </row>
    <row r="66" spans="1:6">
      <c r="A66" s="4" t="s">
        <v>72</v>
      </c>
      <c r="D66" s="5" t="n">
        <v>210336</v>
      </c>
      <c r="E66" s="5" t="n">
        <v>210336</v>
      </c>
      <c r="F66" s="5" t="n">
        <v>32100</v>
      </c>
    </row>
    <row r="67" spans="1:6">
      <c r="A67" s="4" t="s">
        <v>474</v>
      </c>
      <c r="D67" s="5" t="n">
        <v>996757</v>
      </c>
      <c r="E67" s="5" t="n">
        <v>996757</v>
      </c>
      <c r="F67" s="5" t="n">
        <v>1569713</v>
      </c>
    </row>
    <row r="68" spans="1:6">
      <c r="A68" s="4" t="s">
        <v>475</v>
      </c>
      <c r="D68" s="7" t="n">
        <v>264478</v>
      </c>
      <c r="E68" s="5" t="n">
        <v>264478</v>
      </c>
      <c r="F68" s="7" t="n">
        <v>163589</v>
      </c>
    </row>
    <row r="69" spans="1:6">
      <c r="A69" s="4" t="s">
        <v>476</v>
      </c>
    </row>
    <row r="70" spans="1:6">
      <c r="A70" s="3" t="s">
        <v>305</v>
      </c>
    </row>
    <row r="71" spans="1:6">
      <c r="A71" s="4" t="s">
        <v>477</v>
      </c>
      <c r="E71" s="5" t="n">
        <v>1800</v>
      </c>
    </row>
    <row r="72" spans="1:6">
      <c r="A72" s="4" t="s">
        <v>478</v>
      </c>
    </row>
    <row r="73" spans="1:6">
      <c r="A73" s="3" t="s">
        <v>305</v>
      </c>
    </row>
    <row r="74" spans="1:6">
      <c r="A74" s="4" t="s">
        <v>479</v>
      </c>
      <c r="C74" s="5" t="n">
        <v>2</v>
      </c>
    </row>
    <row r="75" spans="1:6">
      <c r="A75" s="4" t="s">
        <v>480</v>
      </c>
      <c r="C75" s="7" t="n">
        <v>-500</v>
      </c>
    </row>
    <row r="76" spans="1:6">
      <c r="A76" s="4" t="s">
        <v>481</v>
      </c>
      <c r="D76" s="5" t="n">
        <v>2</v>
      </c>
    </row>
    <row r="77" spans="1:6">
      <c r="A77" s="4" t="s">
        <v>482</v>
      </c>
    </row>
    <row r="78" spans="1:6">
      <c r="A78" s="3" t="s">
        <v>305</v>
      </c>
    </row>
    <row r="79" spans="1:6">
      <c r="A79" s="4" t="s">
        <v>67</v>
      </c>
      <c r="D79" s="7" t="n">
        <v>8500</v>
      </c>
      <c r="E79" s="7" t="n">
        <v>8500</v>
      </c>
    </row>
    <row r="80" spans="1:6"/>
    <row r="81" spans="1:6">
      <c r="A81" s="4" t="s">
        <v>30</v>
      </c>
      <c r="B81" s="4" t="s">
        <v>61</v>
      </c>
    </row>
  </sheetData>
  <mergeCells count="3">
    <mergeCell ref="A1:B2"/>
    <mergeCell ref="A80:E80"/>
    <mergeCell ref="B81:E8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7</v>
      </c>
    </row>
    <row r="2" spans="1:3">
      <c r="A2" s="3" t="s">
        <v>305</v>
      </c>
    </row>
    <row r="3" spans="1:3">
      <c r="A3" s="4" t="s">
        <v>28</v>
      </c>
      <c r="B3" s="7" t="n">
        <v>3589968</v>
      </c>
      <c r="C3" s="7" t="n">
        <v>4640831</v>
      </c>
    </row>
    <row r="4" spans="1:3">
      <c r="A4" s="4" t="s">
        <v>474</v>
      </c>
      <c r="B4" s="5" t="n">
        <v>-2721876</v>
      </c>
      <c r="C4" s="5" t="n">
        <v>-3713074</v>
      </c>
    </row>
    <row r="5" spans="1:3">
      <c r="A5" s="4" t="s">
        <v>81</v>
      </c>
    </row>
    <row r="6" spans="1:3">
      <c r="A6" s="3" t="s">
        <v>305</v>
      </c>
    </row>
    <row r="7" spans="1:3">
      <c r="A7" s="4" t="s">
        <v>28</v>
      </c>
      <c r="B7" s="5" t="n">
        <v>1122636</v>
      </c>
      <c r="C7" s="5" t="n">
        <v>1670067</v>
      </c>
    </row>
    <row r="8" spans="1:3">
      <c r="A8" s="4" t="s">
        <v>474</v>
      </c>
      <c r="B8" s="5" t="n">
        <v>-972173</v>
      </c>
      <c r="C8" s="5" t="n">
        <v>-1569413</v>
      </c>
    </row>
    <row r="9" spans="1:3">
      <c r="A9" s="4" t="s">
        <v>484</v>
      </c>
      <c r="B9" s="5" t="n">
        <v>150463</v>
      </c>
      <c r="C9" s="5" t="n">
        <v>100654</v>
      </c>
    </row>
    <row r="10" spans="1:3">
      <c r="A10" s="4" t="s">
        <v>485</v>
      </c>
    </row>
    <row r="11" spans="1:3">
      <c r="A11" s="3" t="s">
        <v>305</v>
      </c>
    </row>
    <row r="12" spans="1:3">
      <c r="A12" s="4" t="s">
        <v>28</v>
      </c>
      <c r="B12" s="5" t="n">
        <v>790736</v>
      </c>
      <c r="C12" s="5" t="n">
        <v>1226957</v>
      </c>
    </row>
    <row r="13" spans="1:3">
      <c r="A13" s="4" t="s">
        <v>474</v>
      </c>
      <c r="B13" s="5" t="n">
        <v>-785338</v>
      </c>
      <c r="C13" s="5" t="n">
        <v>-1224473</v>
      </c>
    </row>
    <row r="14" spans="1:3">
      <c r="A14" s="4" t="s">
        <v>484</v>
      </c>
      <c r="B14" s="5" t="n">
        <v>5398</v>
      </c>
      <c r="C14" s="5" t="n">
        <v>2484</v>
      </c>
    </row>
    <row r="15" spans="1:3">
      <c r="A15" s="4" t="s">
        <v>486</v>
      </c>
    </row>
    <row r="16" spans="1:3">
      <c r="A16" s="3" t="s">
        <v>305</v>
      </c>
    </row>
    <row r="17" spans="1:3">
      <c r="A17" s="4" t="s">
        <v>28</v>
      </c>
      <c r="C17" s="5" t="n">
        <v>375607</v>
      </c>
    </row>
    <row r="18" spans="1:3">
      <c r="A18" s="4" t="s">
        <v>474</v>
      </c>
      <c r="C18" s="5" t="n">
        <v>-312832</v>
      </c>
    </row>
    <row r="19" spans="1:3">
      <c r="A19" s="4" t="s">
        <v>484</v>
      </c>
      <c r="C19" s="5" t="n">
        <v>62775</v>
      </c>
    </row>
    <row r="20" spans="1:3">
      <c r="A20" s="4" t="s">
        <v>487</v>
      </c>
    </row>
    <row r="21" spans="1:3">
      <c r="A21" s="3" t="s">
        <v>305</v>
      </c>
    </row>
    <row r="22" spans="1:3">
      <c r="A22" s="4" t="s">
        <v>28</v>
      </c>
      <c r="B22" s="5" t="n">
        <v>331900</v>
      </c>
      <c r="C22" s="5" t="n">
        <v>67503</v>
      </c>
    </row>
    <row r="23" spans="1:3">
      <c r="A23" s="4" t="s">
        <v>474</v>
      </c>
      <c r="B23" s="5" t="n">
        <v>-186835</v>
      </c>
      <c r="C23" s="5" t="n">
        <v>-32108</v>
      </c>
    </row>
    <row r="24" spans="1:3">
      <c r="A24" s="4" t="s">
        <v>484</v>
      </c>
      <c r="B24" s="7" t="n">
        <v>145065</v>
      </c>
      <c r="C24" s="7" t="n">
        <v>353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8</v>
      </c>
      <c r="C1" s="2" t="s">
        <v>2</v>
      </c>
      <c r="D1" s="2" t="s">
        <v>27</v>
      </c>
    </row>
    <row r="2" spans="1:4">
      <c r="A2" s="3" t="s">
        <v>305</v>
      </c>
    </row>
    <row r="3" spans="1:4">
      <c r="A3" s="4" t="s">
        <v>67</v>
      </c>
      <c r="B3" s="4" t="s">
        <v>30</v>
      </c>
      <c r="C3" s="7" t="n">
        <v>113896</v>
      </c>
      <c r="D3" s="7" t="n">
        <v>156278</v>
      </c>
    </row>
    <row r="4" spans="1:4">
      <c r="A4" s="4" t="s">
        <v>489</v>
      </c>
      <c r="C4" s="5" t="n">
        <v>6000</v>
      </c>
      <c r="D4" s="5" t="n">
        <v>6000</v>
      </c>
    </row>
    <row r="5" spans="1:4">
      <c r="A5" s="4" t="s">
        <v>311</v>
      </c>
    </row>
    <row r="6" spans="1:4">
      <c r="A6" s="3" t="s">
        <v>305</v>
      </c>
    </row>
    <row r="7" spans="1:4">
      <c r="A7" s="4" t="s">
        <v>67</v>
      </c>
      <c r="C7" s="5" t="n">
        <v>27867</v>
      </c>
      <c r="D7" s="5" t="n">
        <v>15779</v>
      </c>
    </row>
    <row r="8" spans="1:4">
      <c r="A8" s="4" t="s">
        <v>490</v>
      </c>
      <c r="C8" s="5" t="n">
        <v>2217184</v>
      </c>
      <c r="D8" s="5" t="n">
        <v>940916</v>
      </c>
    </row>
    <row r="9" spans="1:4">
      <c r="A9" s="4" t="s">
        <v>491</v>
      </c>
      <c r="C9" s="5" t="n">
        <v>114015</v>
      </c>
      <c r="D9" s="5" t="n">
        <v>62935</v>
      </c>
    </row>
    <row r="10" spans="1:4">
      <c r="A10" s="4" t="s">
        <v>489</v>
      </c>
      <c r="C10" s="5" t="n">
        <v>138599</v>
      </c>
      <c r="D10" s="5" t="n">
        <v>63535</v>
      </c>
    </row>
    <row r="11" spans="1:4">
      <c r="A11" s="4" t="s">
        <v>492</v>
      </c>
    </row>
    <row r="12" spans="1:4">
      <c r="A12" s="3" t="s">
        <v>305</v>
      </c>
    </row>
    <row r="13" spans="1:4">
      <c r="A13" s="4" t="s">
        <v>490</v>
      </c>
      <c r="C13" s="5" t="n">
        <v>1603675</v>
      </c>
      <c r="D13" s="5" t="n">
        <v>863589</v>
      </c>
    </row>
    <row r="14" spans="1:4">
      <c r="A14" s="4" t="s">
        <v>491</v>
      </c>
      <c r="C14" s="5" t="n">
        <v>71074</v>
      </c>
      <c r="D14" s="5" t="n">
        <v>50793</v>
      </c>
    </row>
    <row r="15" spans="1:4">
      <c r="A15" s="4" t="s">
        <v>489</v>
      </c>
      <c r="C15" s="5" t="n">
        <v>95658</v>
      </c>
      <c r="D15" s="5" t="n">
        <v>51393</v>
      </c>
    </row>
    <row r="16" spans="1:4">
      <c r="A16" s="4" t="s">
        <v>493</v>
      </c>
    </row>
    <row r="17" spans="1:4">
      <c r="A17" s="3" t="s">
        <v>305</v>
      </c>
    </row>
    <row r="18" spans="1:4">
      <c r="A18" s="4" t="s">
        <v>490</v>
      </c>
      <c r="C18" s="5" t="n">
        <v>577608</v>
      </c>
      <c r="D18" s="5" t="n">
        <v>36833</v>
      </c>
    </row>
    <row r="19" spans="1:4">
      <c r="A19" s="4" t="s">
        <v>491</v>
      </c>
      <c r="C19" s="5" t="n">
        <v>34456</v>
      </c>
      <c r="D19" s="5" t="n">
        <v>2124</v>
      </c>
    </row>
    <row r="20" spans="1:4">
      <c r="A20" s="4" t="s">
        <v>489</v>
      </c>
      <c r="C20" s="5" t="n">
        <v>34456</v>
      </c>
      <c r="D20" s="5" t="n">
        <v>2124</v>
      </c>
    </row>
    <row r="21" spans="1:4">
      <c r="A21" s="4" t="s">
        <v>494</v>
      </c>
    </row>
    <row r="22" spans="1:4">
      <c r="A22" s="3" t="s">
        <v>305</v>
      </c>
    </row>
    <row r="23" spans="1:4">
      <c r="A23" s="4" t="s">
        <v>490</v>
      </c>
      <c r="C23" s="5" t="n">
        <v>35901</v>
      </c>
      <c r="D23" s="5" t="n">
        <v>40494</v>
      </c>
    </row>
    <row r="24" spans="1:4">
      <c r="A24" s="4" t="s">
        <v>491</v>
      </c>
      <c r="C24" s="5" t="n">
        <v>8485</v>
      </c>
      <c r="D24" s="5" t="n">
        <v>10018</v>
      </c>
    </row>
    <row r="25" spans="1:4">
      <c r="A25" s="4" t="s">
        <v>489</v>
      </c>
      <c r="C25" s="5" t="n">
        <v>8485</v>
      </c>
      <c r="D25" s="5" t="n">
        <v>10018</v>
      </c>
    </row>
    <row r="26" spans="1:4">
      <c r="A26" s="4" t="s">
        <v>495</v>
      </c>
    </row>
    <row r="27" spans="1:4">
      <c r="A27" s="3" t="s">
        <v>305</v>
      </c>
    </row>
    <row r="28" spans="1:4">
      <c r="A28" s="4" t="s">
        <v>490</v>
      </c>
      <c r="C28" s="5" t="n">
        <v>109679</v>
      </c>
      <c r="D28" s="5" t="n">
        <v>47049</v>
      </c>
    </row>
    <row r="29" spans="1:4">
      <c r="A29" s="4" t="s">
        <v>489</v>
      </c>
      <c r="C29" s="5" t="n">
        <v>109679</v>
      </c>
      <c r="D29" s="5" t="n">
        <v>47049</v>
      </c>
    </row>
    <row r="30" spans="1:4">
      <c r="A30" s="4" t="s">
        <v>496</v>
      </c>
    </row>
    <row r="31" spans="1:4">
      <c r="A31" s="3" t="s">
        <v>305</v>
      </c>
    </row>
    <row r="32" spans="1:4">
      <c r="A32" s="4" t="s">
        <v>490</v>
      </c>
      <c r="C32" s="5" t="n">
        <v>80632</v>
      </c>
      <c r="D32" s="5" t="n">
        <v>45256</v>
      </c>
    </row>
    <row r="33" spans="1:4">
      <c r="A33" s="4" t="s">
        <v>489</v>
      </c>
      <c r="C33" s="5" t="n">
        <v>80632</v>
      </c>
      <c r="D33" s="5" t="n">
        <v>45256</v>
      </c>
    </row>
    <row r="34" spans="1:4">
      <c r="A34" s="4" t="s">
        <v>497</v>
      </c>
    </row>
    <row r="35" spans="1:4">
      <c r="A35" s="3" t="s">
        <v>305</v>
      </c>
    </row>
    <row r="36" spans="1:4">
      <c r="A36" s="4" t="s">
        <v>490</v>
      </c>
      <c r="C36" s="5" t="n">
        <v>29047</v>
      </c>
      <c r="D36" s="5" t="n">
        <v>1793</v>
      </c>
    </row>
    <row r="37" spans="1:4">
      <c r="A37" s="4" t="s">
        <v>489</v>
      </c>
      <c r="C37" s="5" t="n">
        <v>29047</v>
      </c>
      <c r="D37" s="5" t="n">
        <v>1793</v>
      </c>
    </row>
    <row r="38" spans="1:4">
      <c r="A38" s="4" t="s">
        <v>498</v>
      </c>
    </row>
    <row r="39" spans="1:4">
      <c r="A39" s="3" t="s">
        <v>305</v>
      </c>
    </row>
    <row r="40" spans="1:4">
      <c r="A40" s="4" t="s">
        <v>490</v>
      </c>
      <c r="C40" s="5" t="n">
        <v>0</v>
      </c>
      <c r="D40" s="5" t="n">
        <v>0</v>
      </c>
    </row>
    <row r="41" spans="1:4">
      <c r="A41" s="4" t="s">
        <v>489</v>
      </c>
      <c r="C41" s="5" t="n">
        <v>0</v>
      </c>
      <c r="D41" s="5" t="n">
        <v>0</v>
      </c>
    </row>
    <row r="42" spans="1:4">
      <c r="A42" s="4" t="s">
        <v>499</v>
      </c>
    </row>
    <row r="43" spans="1:4">
      <c r="A43" s="3" t="s">
        <v>305</v>
      </c>
    </row>
    <row r="44" spans="1:4">
      <c r="A44" s="4" t="s">
        <v>490</v>
      </c>
      <c r="C44" s="5" t="n">
        <v>1053</v>
      </c>
      <c r="D44" s="5" t="n">
        <v>407</v>
      </c>
    </row>
    <row r="45" spans="1:4">
      <c r="A45" s="4" t="s">
        <v>489</v>
      </c>
      <c r="C45" s="5" t="n">
        <v>1053</v>
      </c>
      <c r="D45" s="5" t="n">
        <v>407</v>
      </c>
    </row>
    <row r="46" spans="1:4">
      <c r="A46" s="4" t="s">
        <v>500</v>
      </c>
    </row>
    <row r="47" spans="1:4">
      <c r="A47" s="3" t="s">
        <v>305</v>
      </c>
    </row>
    <row r="48" spans="1:4">
      <c r="A48" s="4" t="s">
        <v>490</v>
      </c>
      <c r="C48" s="5" t="n">
        <v>912</v>
      </c>
      <c r="D48" s="5" t="n">
        <v>391</v>
      </c>
    </row>
    <row r="49" spans="1:4">
      <c r="A49" s="4" t="s">
        <v>489</v>
      </c>
      <c r="C49" s="5" t="n">
        <v>912</v>
      </c>
      <c r="D49" s="5" t="n">
        <v>391</v>
      </c>
    </row>
    <row r="50" spans="1:4">
      <c r="A50" s="4" t="s">
        <v>501</v>
      </c>
    </row>
    <row r="51" spans="1:4">
      <c r="A51" s="3" t="s">
        <v>305</v>
      </c>
    </row>
    <row r="52" spans="1:4">
      <c r="A52" s="4" t="s">
        <v>490</v>
      </c>
      <c r="C52" s="5" t="n">
        <v>141</v>
      </c>
      <c r="D52" s="5" t="n">
        <v>16</v>
      </c>
    </row>
    <row r="53" spans="1:4">
      <c r="A53" s="4" t="s">
        <v>489</v>
      </c>
      <c r="C53" s="5" t="n">
        <v>141</v>
      </c>
      <c r="D53" s="5" t="n">
        <v>16</v>
      </c>
    </row>
    <row r="54" spans="1:4">
      <c r="A54" s="4" t="s">
        <v>502</v>
      </c>
    </row>
    <row r="55" spans="1:4">
      <c r="A55" s="3" t="s">
        <v>305</v>
      </c>
    </row>
    <row r="56" spans="1:4">
      <c r="A56" s="4" t="s">
        <v>490</v>
      </c>
      <c r="C56" s="5" t="n">
        <v>0</v>
      </c>
      <c r="D56" s="5" t="n">
        <v>0</v>
      </c>
    </row>
    <row r="57" spans="1:4">
      <c r="A57" s="4" t="s">
        <v>489</v>
      </c>
      <c r="C57" s="5" t="n">
        <v>0</v>
      </c>
      <c r="D57" s="5" t="n">
        <v>0</v>
      </c>
    </row>
    <row r="58" spans="1:4">
      <c r="A58" s="4" t="s">
        <v>503</v>
      </c>
    </row>
    <row r="59" spans="1:4">
      <c r="A59" s="3" t="s">
        <v>305</v>
      </c>
    </row>
    <row r="60" spans="1:4">
      <c r="A60" s="4" t="s">
        <v>490</v>
      </c>
      <c r="C60" s="5" t="n">
        <v>27867</v>
      </c>
      <c r="D60" s="5" t="n">
        <v>15779</v>
      </c>
    </row>
    <row r="61" spans="1:4">
      <c r="A61" s="4" t="s">
        <v>489</v>
      </c>
      <c r="C61" s="5" t="n">
        <v>27867</v>
      </c>
      <c r="D61" s="5" t="n">
        <v>15779</v>
      </c>
    </row>
    <row r="62" spans="1:4">
      <c r="A62" s="4" t="s">
        <v>504</v>
      </c>
    </row>
    <row r="63" spans="1:4">
      <c r="A63" s="3" t="s">
        <v>305</v>
      </c>
    </row>
    <row r="64" spans="1:4">
      <c r="A64" s="4" t="s">
        <v>490</v>
      </c>
      <c r="C64" s="5" t="n">
        <v>14114</v>
      </c>
      <c r="D64" s="5" t="n">
        <v>5446</v>
      </c>
    </row>
    <row r="65" spans="1:4">
      <c r="A65" s="4" t="s">
        <v>489</v>
      </c>
      <c r="C65" s="5" t="n">
        <v>14114</v>
      </c>
      <c r="D65" s="5" t="n">
        <v>5446</v>
      </c>
    </row>
    <row r="66" spans="1:4">
      <c r="A66" s="4" t="s">
        <v>505</v>
      </c>
    </row>
    <row r="67" spans="1:4">
      <c r="A67" s="3" t="s">
        <v>305</v>
      </c>
    </row>
    <row r="68" spans="1:4">
      <c r="A68" s="4" t="s">
        <v>490</v>
      </c>
      <c r="C68" s="5" t="n">
        <v>5268</v>
      </c>
      <c r="D68" s="5" t="n">
        <v>315</v>
      </c>
    </row>
    <row r="69" spans="1:4">
      <c r="A69" s="4" t="s">
        <v>489</v>
      </c>
      <c r="C69" s="5" t="n">
        <v>5268</v>
      </c>
      <c r="D69" s="5" t="n">
        <v>315</v>
      </c>
    </row>
    <row r="70" spans="1:4">
      <c r="A70" s="4" t="s">
        <v>506</v>
      </c>
    </row>
    <row r="71" spans="1:4">
      <c r="A71" s="3" t="s">
        <v>305</v>
      </c>
    </row>
    <row r="72" spans="1:4">
      <c r="A72" s="4" t="s">
        <v>490</v>
      </c>
      <c r="C72" s="5" t="n">
        <v>8485</v>
      </c>
      <c r="D72" s="5" t="n">
        <v>10018</v>
      </c>
    </row>
    <row r="73" spans="1:4">
      <c r="A73" s="4" t="s">
        <v>489</v>
      </c>
      <c r="C73" s="5" t="n">
        <v>8485</v>
      </c>
      <c r="D73" s="5" t="n">
        <v>10018</v>
      </c>
    </row>
    <row r="74" spans="1:4">
      <c r="A74" s="4" t="s">
        <v>507</v>
      </c>
    </row>
    <row r="75" spans="1:4">
      <c r="A75" s="3" t="s">
        <v>305</v>
      </c>
    </row>
    <row r="76" spans="1:4">
      <c r="A76" s="4" t="s">
        <v>508</v>
      </c>
      <c r="C76" s="5" t="n">
        <v>0</v>
      </c>
      <c r="D76" s="5" t="n">
        <v>-300</v>
      </c>
    </row>
    <row r="77" spans="1:4">
      <c r="A77" s="4" t="s">
        <v>489</v>
      </c>
      <c r="C77" s="5" t="n">
        <v>0</v>
      </c>
      <c r="D77" s="5" t="n">
        <v>300</v>
      </c>
    </row>
    <row r="78" spans="1:4">
      <c r="A78" s="4" t="s">
        <v>509</v>
      </c>
    </row>
    <row r="79" spans="1:4">
      <c r="A79" s="3" t="s">
        <v>305</v>
      </c>
    </row>
    <row r="80" spans="1:4">
      <c r="A80" s="4" t="s">
        <v>508</v>
      </c>
      <c r="C80" s="5" t="n">
        <v>-24584</v>
      </c>
    </row>
    <row r="81" spans="1:4">
      <c r="A81" s="4" t="s">
        <v>489</v>
      </c>
      <c r="C81" s="5" t="n">
        <v>0</v>
      </c>
    </row>
    <row r="82" spans="1:4">
      <c r="A82" s="4" t="s">
        <v>510</v>
      </c>
    </row>
    <row r="83" spans="1:4">
      <c r="A83" s="3" t="s">
        <v>305</v>
      </c>
    </row>
    <row r="84" spans="1:4">
      <c r="A84" s="4" t="s">
        <v>508</v>
      </c>
      <c r="C84" s="5" t="n">
        <v>0</v>
      </c>
      <c r="D84" s="5" t="n">
        <v>-300</v>
      </c>
    </row>
    <row r="85" spans="1:4">
      <c r="A85" s="4" t="s">
        <v>489</v>
      </c>
      <c r="C85" s="5" t="n">
        <v>0</v>
      </c>
      <c r="D85" s="5" t="n">
        <v>300</v>
      </c>
    </row>
    <row r="86" spans="1:4">
      <c r="A86" s="4" t="s">
        <v>511</v>
      </c>
    </row>
    <row r="87" spans="1:4">
      <c r="A87" s="3" t="s">
        <v>305</v>
      </c>
    </row>
    <row r="88" spans="1:4">
      <c r="A88" s="4" t="s">
        <v>508</v>
      </c>
      <c r="C88" s="5" t="n">
        <v>-24584</v>
      </c>
    </row>
    <row r="89" spans="1:4">
      <c r="A89" s="4" t="s">
        <v>489</v>
      </c>
      <c r="C89" s="5" t="n">
        <v>0</v>
      </c>
    </row>
    <row r="90" spans="1:4">
      <c r="A90" s="4" t="s">
        <v>512</v>
      </c>
    </row>
    <row r="91" spans="1:4">
      <c r="A91" s="3" t="s">
        <v>305</v>
      </c>
    </row>
    <row r="92" spans="1:4">
      <c r="A92" s="4" t="s">
        <v>508</v>
      </c>
      <c r="C92" s="5" t="n">
        <v>0</v>
      </c>
      <c r="D92" s="5" t="n">
        <v>0</v>
      </c>
    </row>
    <row r="93" spans="1:4">
      <c r="A93" s="4" t="s">
        <v>489</v>
      </c>
      <c r="C93" s="5" t="n">
        <v>0</v>
      </c>
      <c r="D93" s="5" t="n">
        <v>0</v>
      </c>
    </row>
    <row r="94" spans="1:4">
      <c r="A94" s="4" t="s">
        <v>513</v>
      </c>
    </row>
    <row r="95" spans="1:4">
      <c r="A95" s="3" t="s">
        <v>305</v>
      </c>
    </row>
    <row r="96" spans="1:4">
      <c r="A96" s="4" t="s">
        <v>508</v>
      </c>
      <c r="C96" s="5" t="n">
        <v>0</v>
      </c>
    </row>
    <row r="97" spans="1:4">
      <c r="A97" s="4" t="s">
        <v>489</v>
      </c>
      <c r="C97" s="5" t="n">
        <v>0</v>
      </c>
    </row>
    <row r="98" spans="1:4">
      <c r="A98" s="4" t="s">
        <v>514</v>
      </c>
    </row>
    <row r="99" spans="1:4">
      <c r="A99" s="3" t="s">
        <v>305</v>
      </c>
    </row>
    <row r="100" spans="1:4">
      <c r="A100" s="4" t="s">
        <v>508</v>
      </c>
      <c r="C100" s="5" t="n">
        <v>0</v>
      </c>
      <c r="D100" s="5" t="n">
        <v>0</v>
      </c>
    </row>
    <row r="101" spans="1:4">
      <c r="A101" s="4" t="s">
        <v>489</v>
      </c>
      <c r="C101" s="5" t="n">
        <v>0</v>
      </c>
      <c r="D101" s="7" t="n">
        <v>0</v>
      </c>
    </row>
    <row r="102" spans="1:4">
      <c r="A102" s="4" t="s">
        <v>515</v>
      </c>
    </row>
    <row r="103" spans="1:4">
      <c r="A103" s="3" t="s">
        <v>305</v>
      </c>
    </row>
    <row r="104" spans="1:4">
      <c r="A104" s="4" t="s">
        <v>508</v>
      </c>
      <c r="C104" s="5" t="n">
        <v>0</v>
      </c>
    </row>
    <row r="105" spans="1:4">
      <c r="A105" s="4" t="s">
        <v>489</v>
      </c>
      <c r="C105" s="7" t="n">
        <v>0</v>
      </c>
    </row>
    <row r="106" spans="1:4">
      <c r="A106" s="4" t="s">
        <v>482</v>
      </c>
    </row>
    <row r="107" spans="1:4">
      <c r="A107" s="3" t="s">
        <v>305</v>
      </c>
    </row>
    <row r="108" spans="1:4">
      <c r="A108" s="4" t="s">
        <v>516</v>
      </c>
      <c r="C108" s="4" t="s">
        <v>517</v>
      </c>
    </row>
    <row r="109" spans="1:4">
      <c r="A109" s="4" t="s">
        <v>67</v>
      </c>
      <c r="C109" s="7" t="n">
        <v>8500</v>
      </c>
    </row>
    <row r="110" spans="1:4"/>
    <row r="111" spans="1:4">
      <c r="A111" s="4" t="s">
        <v>30</v>
      </c>
      <c r="B111" s="4" t="s">
        <v>61</v>
      </c>
    </row>
  </sheetData>
  <mergeCells count="3">
    <mergeCell ref="A1:B1"/>
    <mergeCell ref="A110:C110"/>
    <mergeCell ref="B111:C1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83</v>
      </c>
      <c r="D1" s="2" t="s">
        <v>1</v>
      </c>
    </row>
    <row r="2" spans="1:5">
      <c r="B2" s="2" t="s">
        <v>2</v>
      </c>
      <c r="C2" s="2" t="s">
        <v>84</v>
      </c>
      <c r="D2" s="2" t="s">
        <v>2</v>
      </c>
      <c r="E2" s="2" t="s">
        <v>84</v>
      </c>
    </row>
    <row r="3" spans="1:5">
      <c r="A3" s="4" t="s">
        <v>519</v>
      </c>
    </row>
    <row r="4" spans="1:5">
      <c r="A4" s="3" t="s">
        <v>520</v>
      </c>
    </row>
    <row r="5" spans="1:5">
      <c r="A5" s="4" t="s">
        <v>521</v>
      </c>
      <c r="B5" s="7" t="n">
        <v>299348</v>
      </c>
      <c r="C5" s="7" t="n">
        <v>350854</v>
      </c>
      <c r="D5" s="7" t="n">
        <v>1300838</v>
      </c>
      <c r="E5" s="7" t="n">
        <v>687512</v>
      </c>
    </row>
    <row r="6" spans="1:5">
      <c r="A6" s="4" t="s">
        <v>522</v>
      </c>
      <c r="B6" s="5" t="n">
        <v>530</v>
      </c>
      <c r="C6" s="5" t="n">
        <v>772</v>
      </c>
      <c r="D6" s="5" t="n">
        <v>6039</v>
      </c>
      <c r="E6" s="5" t="n">
        <v>2511</v>
      </c>
    </row>
    <row r="7" spans="1:5">
      <c r="A7" s="4" t="s">
        <v>523</v>
      </c>
      <c r="B7" s="5" t="n">
        <v>14869</v>
      </c>
      <c r="C7" s="5" t="n">
        <v>18529</v>
      </c>
      <c r="D7" s="5" t="n">
        <v>65653</v>
      </c>
      <c r="E7" s="5" t="n">
        <v>36065</v>
      </c>
    </row>
    <row r="8" spans="1:5">
      <c r="A8" s="4" t="s">
        <v>524</v>
      </c>
      <c r="B8" s="5" t="n">
        <v>277509</v>
      </c>
      <c r="C8" s="5" t="n">
        <v>308614</v>
      </c>
      <c r="D8" s="5" t="n">
        <v>867875</v>
      </c>
      <c r="E8" s="5" t="n">
        <v>569443</v>
      </c>
    </row>
    <row r="9" spans="1:5">
      <c r="A9" s="4" t="s">
        <v>525</v>
      </c>
      <c r="B9" s="5" t="n">
        <v>4040</v>
      </c>
      <c r="C9" s="5" t="n">
        <v>870</v>
      </c>
      <c r="D9" s="5" t="n">
        <v>9533</v>
      </c>
      <c r="E9" s="5" t="n">
        <v>940</v>
      </c>
    </row>
    <row r="10" spans="1:5">
      <c r="A10" s="4" t="s">
        <v>526</v>
      </c>
      <c r="B10" s="5" t="n">
        <v>742</v>
      </c>
      <c r="C10" s="5" t="n">
        <v>102</v>
      </c>
      <c r="D10" s="5" t="n">
        <v>2044</v>
      </c>
      <c r="E10" s="5" t="n">
        <v>102</v>
      </c>
    </row>
    <row r="11" spans="1:5">
      <c r="A11" s="4" t="s">
        <v>527</v>
      </c>
    </row>
    <row r="12" spans="1:5">
      <c r="A12" s="3" t="s">
        <v>520</v>
      </c>
    </row>
    <row r="13" spans="1:5">
      <c r="A13" s="4" t="s">
        <v>528</v>
      </c>
      <c r="B13" s="5" t="n">
        <v>13500</v>
      </c>
      <c r="C13" s="5" t="n">
        <v>16100</v>
      </c>
      <c r="D13" s="5" t="n">
        <v>57300</v>
      </c>
      <c r="E13" s="5" t="n">
        <v>30100</v>
      </c>
    </row>
    <row r="14" spans="1:5">
      <c r="A14" s="4" t="s">
        <v>529</v>
      </c>
    </row>
    <row r="15" spans="1:5">
      <c r="A15" s="3" t="s">
        <v>520</v>
      </c>
    </row>
    <row r="16" spans="1:5">
      <c r="A16" s="4" t="s">
        <v>528</v>
      </c>
      <c r="B16" s="5" t="n">
        <v>1400</v>
      </c>
      <c r="C16" s="7" t="n">
        <v>2400</v>
      </c>
      <c r="D16" s="5" t="n">
        <v>8400</v>
      </c>
      <c r="E16" s="7" t="n">
        <v>6000</v>
      </c>
    </row>
    <row r="17" spans="1:5">
      <c r="A17" s="4" t="s">
        <v>530</v>
      </c>
    </row>
    <row r="18" spans="1:5">
      <c r="A18" s="3" t="s">
        <v>520</v>
      </c>
    </row>
    <row r="19" spans="1:5">
      <c r="A19" s="4" t="s">
        <v>521</v>
      </c>
      <c r="B19" s="5" t="n">
        <v>309037</v>
      </c>
      <c r="D19" s="5" t="n">
        <v>667582</v>
      </c>
    </row>
    <row r="20" spans="1:5">
      <c r="A20" s="4" t="s">
        <v>522</v>
      </c>
      <c r="B20" s="5" t="n">
        <v>3013</v>
      </c>
      <c r="D20" s="5" t="n">
        <v>6050</v>
      </c>
    </row>
    <row r="21" spans="1:5">
      <c r="A21" s="4" t="s">
        <v>523</v>
      </c>
      <c r="B21" s="5" t="n">
        <v>15481</v>
      </c>
      <c r="D21" s="5" t="n">
        <v>33307</v>
      </c>
    </row>
    <row r="22" spans="1:5">
      <c r="A22" s="4" t="s">
        <v>524</v>
      </c>
      <c r="B22" s="5" t="n">
        <v>297386</v>
      </c>
      <c r="D22" s="5" t="n">
        <v>638191</v>
      </c>
    </row>
    <row r="23" spans="1:5">
      <c r="A23" s="4" t="s">
        <v>525</v>
      </c>
      <c r="B23" s="5" t="n">
        <v>1029</v>
      </c>
      <c r="D23" s="5" t="n">
        <v>1736</v>
      </c>
    </row>
    <row r="24" spans="1:5">
      <c r="A24" s="4" t="s">
        <v>526</v>
      </c>
      <c r="B24" s="7" t="n">
        <v>441</v>
      </c>
      <c r="D24" s="7" t="n">
        <v>8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7</v>
      </c>
    </row>
    <row r="2" spans="1:3">
      <c r="A2" s="3" t="s">
        <v>532</v>
      </c>
    </row>
    <row r="3" spans="1:3">
      <c r="A3" s="4" t="s">
        <v>533</v>
      </c>
      <c r="B3" s="7" t="n">
        <v>2100</v>
      </c>
      <c r="C3" s="9" t="n">
        <v>900.4</v>
      </c>
    </row>
    <row r="4" spans="1:3">
      <c r="A4" s="4" t="s">
        <v>534</v>
      </c>
      <c r="B4" s="9" t="n">
        <v>72.2</v>
      </c>
      <c r="C4" s="9" t="n">
        <v>2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35</v>
      </c>
      <c r="C1" s="2" t="s">
        <v>2</v>
      </c>
      <c r="D1" s="2" t="s">
        <v>536</v>
      </c>
      <c r="E1" s="2" t="s">
        <v>27</v>
      </c>
      <c r="F1" s="2" t="s">
        <v>84</v>
      </c>
      <c r="G1" s="2" t="s">
        <v>537</v>
      </c>
      <c r="H1" s="2" t="s">
        <v>212</v>
      </c>
    </row>
    <row r="2" spans="1:8">
      <c r="A2" s="3" t="s">
        <v>314</v>
      </c>
    </row>
    <row r="3" spans="1:8">
      <c r="A3" s="4" t="s">
        <v>425</v>
      </c>
      <c r="B3" s="4" t="s">
        <v>30</v>
      </c>
      <c r="C3" s="7" t="n">
        <v>2133829</v>
      </c>
      <c r="E3" s="7" t="n">
        <v>2932325</v>
      </c>
    </row>
    <row r="4" spans="1:8">
      <c r="A4" s="4" t="s">
        <v>538</v>
      </c>
      <c r="B4" s="4" t="s">
        <v>30</v>
      </c>
      <c r="C4" s="5" t="n">
        <v>12198</v>
      </c>
      <c r="E4" s="5" t="n">
        <v>361230</v>
      </c>
    </row>
    <row r="5" spans="1:8">
      <c r="A5" s="4" t="s">
        <v>539</v>
      </c>
      <c r="B5" s="4" t="s">
        <v>30</v>
      </c>
      <c r="C5" s="5" t="n">
        <v>459283</v>
      </c>
      <c r="E5" s="5" t="n">
        <v>235825</v>
      </c>
    </row>
    <row r="6" spans="1:8">
      <c r="A6" s="4" t="s">
        <v>472</v>
      </c>
      <c r="C6" s="5" t="n">
        <v>165442</v>
      </c>
      <c r="E6" s="5" t="n">
        <v>117573</v>
      </c>
    </row>
    <row r="7" spans="1:8">
      <c r="A7" s="4" t="s">
        <v>540</v>
      </c>
      <c r="C7" s="5" t="n">
        <v>60160</v>
      </c>
      <c r="E7" s="5" t="n">
        <v>33676</v>
      </c>
    </row>
    <row r="8" spans="1:8">
      <c r="A8" s="4" t="s">
        <v>41</v>
      </c>
      <c r="C8" s="5" t="n">
        <v>2830912</v>
      </c>
      <c r="E8" s="5" t="n">
        <v>3680629</v>
      </c>
    </row>
    <row r="9" spans="1:8">
      <c r="A9" s="4" t="s">
        <v>541</v>
      </c>
      <c r="B9" s="4" t="s">
        <v>30</v>
      </c>
      <c r="C9" s="5" t="n">
        <v>2152316</v>
      </c>
      <c r="E9" s="5" t="n">
        <v>2954768</v>
      </c>
    </row>
    <row r="10" spans="1:8">
      <c r="A10" s="4" t="s">
        <v>74</v>
      </c>
      <c r="C10" s="5" t="n">
        <v>0</v>
      </c>
      <c r="E10" s="5" t="n">
        <v>1479</v>
      </c>
    </row>
    <row r="11" spans="1:8">
      <c r="A11" s="4" t="s">
        <v>542</v>
      </c>
      <c r="C11" s="5" t="n">
        <v>9856</v>
      </c>
      <c r="E11" s="5" t="n">
        <v>8432</v>
      </c>
    </row>
    <row r="12" spans="1:8">
      <c r="A12" s="4" t="s">
        <v>543</v>
      </c>
      <c r="C12" s="5" t="n">
        <v>156</v>
      </c>
      <c r="E12" s="5" t="n">
        <v>833</v>
      </c>
    </row>
    <row r="13" spans="1:8">
      <c r="A13" s="4" t="s">
        <v>50</v>
      </c>
      <c r="C13" s="5" t="n">
        <v>2162328</v>
      </c>
      <c r="E13" s="5" t="n">
        <v>2965512</v>
      </c>
    </row>
    <row r="14" spans="1:8">
      <c r="A14" s="4" t="s">
        <v>544</v>
      </c>
    </row>
    <row r="15" spans="1:8">
      <c r="A15" s="3" t="s">
        <v>314</v>
      </c>
    </row>
    <row r="16" spans="1:8">
      <c r="A16" s="4" t="s">
        <v>472</v>
      </c>
      <c r="C16" s="5" t="n">
        <v>80633</v>
      </c>
      <c r="E16" s="5" t="n">
        <v>45256</v>
      </c>
    </row>
    <row r="17" spans="1:8">
      <c r="A17" s="4" t="s">
        <v>391</v>
      </c>
    </row>
    <row r="18" spans="1:8">
      <c r="A18" s="3" t="s">
        <v>314</v>
      </c>
    </row>
    <row r="19" spans="1:8">
      <c r="A19" s="4" t="s">
        <v>472</v>
      </c>
      <c r="C19" s="5" t="n">
        <v>29046</v>
      </c>
      <c r="E19" s="5" t="n">
        <v>1793</v>
      </c>
    </row>
    <row r="20" spans="1:8">
      <c r="A20" s="4" t="s">
        <v>392</v>
      </c>
    </row>
    <row r="21" spans="1:8">
      <c r="A21" s="3" t="s">
        <v>314</v>
      </c>
    </row>
    <row r="22" spans="1:8">
      <c r="A22" s="4" t="s">
        <v>472</v>
      </c>
      <c r="C22" s="5" t="n">
        <v>22446</v>
      </c>
      <c r="E22" s="5" t="n">
        <v>24758</v>
      </c>
    </row>
    <row r="23" spans="1:8">
      <c r="A23" s="4" t="s">
        <v>394</v>
      </c>
    </row>
    <row r="24" spans="1:8">
      <c r="A24" s="3" t="s">
        <v>314</v>
      </c>
    </row>
    <row r="25" spans="1:8">
      <c r="A25" s="4" t="s">
        <v>472</v>
      </c>
      <c r="C25" s="5" t="n">
        <v>12036</v>
      </c>
      <c r="E25" s="5" t="n">
        <v>14843</v>
      </c>
    </row>
    <row r="26" spans="1:8">
      <c r="A26" s="4" t="s">
        <v>395</v>
      </c>
    </row>
    <row r="27" spans="1:8">
      <c r="A27" s="3" t="s">
        <v>314</v>
      </c>
    </row>
    <row r="28" spans="1:8">
      <c r="A28" s="4" t="s">
        <v>472</v>
      </c>
      <c r="C28" s="5" t="n">
        <v>11690</v>
      </c>
      <c r="E28" s="5" t="n">
        <v>16258</v>
      </c>
    </row>
    <row r="29" spans="1:8">
      <c r="A29" s="4" t="s">
        <v>396</v>
      </c>
    </row>
    <row r="30" spans="1:8">
      <c r="A30" s="3" t="s">
        <v>314</v>
      </c>
    </row>
    <row r="31" spans="1:8">
      <c r="A31" s="4" t="s">
        <v>472</v>
      </c>
      <c r="C31" s="5" t="n">
        <v>9093</v>
      </c>
      <c r="E31" s="5" t="n">
        <v>14665</v>
      </c>
    </row>
    <row r="32" spans="1:8">
      <c r="A32" s="4" t="s">
        <v>397</v>
      </c>
    </row>
    <row r="33" spans="1:8">
      <c r="A33" s="3" t="s">
        <v>314</v>
      </c>
    </row>
    <row r="34" spans="1:8">
      <c r="A34" s="4" t="s">
        <v>472</v>
      </c>
      <c r="C34" s="5" t="n">
        <v>498</v>
      </c>
    </row>
    <row r="35" spans="1:8">
      <c r="A35" s="4" t="s">
        <v>545</v>
      </c>
    </row>
    <row r="36" spans="1:8">
      <c r="A36" s="3" t="s">
        <v>314</v>
      </c>
    </row>
    <row r="37" spans="1:8">
      <c r="A37" s="4" t="s">
        <v>425</v>
      </c>
      <c r="C37" s="5" t="n">
        <v>0</v>
      </c>
      <c r="E37" s="5" t="n">
        <v>0</v>
      </c>
    </row>
    <row r="38" spans="1:8">
      <c r="A38" s="4" t="s">
        <v>538</v>
      </c>
      <c r="C38" s="5" t="n">
        <v>0</v>
      </c>
      <c r="E38" s="5" t="n">
        <v>0</v>
      </c>
    </row>
    <row r="39" spans="1:8">
      <c r="A39" s="4" t="s">
        <v>539</v>
      </c>
      <c r="C39" s="5" t="n">
        <v>0</v>
      </c>
      <c r="E39" s="5" t="n">
        <v>0</v>
      </c>
    </row>
    <row r="40" spans="1:8">
      <c r="A40" s="4" t="s">
        <v>472</v>
      </c>
      <c r="C40" s="5" t="n">
        <v>0</v>
      </c>
      <c r="E40" s="5" t="n">
        <v>0</v>
      </c>
    </row>
    <row r="41" spans="1:8">
      <c r="A41" s="4" t="s">
        <v>540</v>
      </c>
      <c r="C41" s="5" t="n">
        <v>0</v>
      </c>
      <c r="E41" s="5" t="n">
        <v>0</v>
      </c>
    </row>
    <row r="42" spans="1:8">
      <c r="A42" s="4" t="s">
        <v>41</v>
      </c>
      <c r="C42" s="5" t="n">
        <v>0</v>
      </c>
      <c r="E42" s="5" t="n">
        <v>0</v>
      </c>
    </row>
    <row r="43" spans="1:8">
      <c r="A43" s="4" t="s">
        <v>541</v>
      </c>
      <c r="C43" s="5" t="n">
        <v>0</v>
      </c>
      <c r="E43" s="5" t="n">
        <v>0</v>
      </c>
    </row>
    <row r="44" spans="1:8">
      <c r="A44" s="4" t="s">
        <v>74</v>
      </c>
      <c r="E44" s="5" t="n">
        <v>0</v>
      </c>
    </row>
    <row r="45" spans="1:8">
      <c r="A45" s="4" t="s">
        <v>542</v>
      </c>
      <c r="C45" s="5" t="n">
        <v>0</v>
      </c>
      <c r="E45" s="5" t="n">
        <v>0</v>
      </c>
    </row>
    <row r="46" spans="1:8">
      <c r="A46" s="4" t="s">
        <v>543</v>
      </c>
      <c r="C46" s="5" t="n">
        <v>0</v>
      </c>
      <c r="E46" s="5" t="n">
        <v>0</v>
      </c>
    </row>
    <row r="47" spans="1:8">
      <c r="A47" s="4" t="s">
        <v>50</v>
      </c>
      <c r="C47" s="5" t="n">
        <v>0</v>
      </c>
      <c r="E47" s="5" t="n">
        <v>0</v>
      </c>
    </row>
    <row r="48" spans="1:8">
      <c r="A48" s="4" t="s">
        <v>546</v>
      </c>
    </row>
    <row r="49" spans="1:8">
      <c r="A49" s="3" t="s">
        <v>314</v>
      </c>
    </row>
    <row r="50" spans="1:8">
      <c r="A50" s="4" t="s">
        <v>472</v>
      </c>
      <c r="C50" s="5" t="n">
        <v>0</v>
      </c>
      <c r="E50" s="5" t="n">
        <v>0</v>
      </c>
    </row>
    <row r="51" spans="1:8">
      <c r="A51" s="4" t="s">
        <v>547</v>
      </c>
    </row>
    <row r="52" spans="1:8">
      <c r="A52" s="3" t="s">
        <v>314</v>
      </c>
    </row>
    <row r="53" spans="1:8">
      <c r="A53" s="4" t="s">
        <v>472</v>
      </c>
      <c r="C53" s="5" t="n">
        <v>0</v>
      </c>
      <c r="E53" s="5" t="n">
        <v>0</v>
      </c>
    </row>
    <row r="54" spans="1:8">
      <c r="A54" s="4" t="s">
        <v>548</v>
      </c>
    </row>
    <row r="55" spans="1:8">
      <c r="A55" s="3" t="s">
        <v>314</v>
      </c>
    </row>
    <row r="56" spans="1:8">
      <c r="A56" s="4" t="s">
        <v>472</v>
      </c>
      <c r="C56" s="5" t="n">
        <v>0</v>
      </c>
      <c r="E56" s="5" t="n">
        <v>0</v>
      </c>
    </row>
    <row r="57" spans="1:8">
      <c r="A57" s="4" t="s">
        <v>549</v>
      </c>
    </row>
    <row r="58" spans="1:8">
      <c r="A58" s="3" t="s">
        <v>314</v>
      </c>
    </row>
    <row r="59" spans="1:8">
      <c r="A59" s="4" t="s">
        <v>472</v>
      </c>
      <c r="C59" s="5" t="n">
        <v>0</v>
      </c>
      <c r="E59" s="5" t="n">
        <v>0</v>
      </c>
    </row>
    <row r="60" spans="1:8">
      <c r="A60" s="4" t="s">
        <v>550</v>
      </c>
    </row>
    <row r="61" spans="1:8">
      <c r="A61" s="3" t="s">
        <v>314</v>
      </c>
    </row>
    <row r="62" spans="1:8">
      <c r="A62" s="4" t="s">
        <v>472</v>
      </c>
      <c r="C62" s="5" t="n">
        <v>0</v>
      </c>
      <c r="E62" s="5" t="n">
        <v>0</v>
      </c>
    </row>
    <row r="63" spans="1:8">
      <c r="A63" s="4" t="s">
        <v>551</v>
      </c>
    </row>
    <row r="64" spans="1:8">
      <c r="A64" s="3" t="s">
        <v>314</v>
      </c>
    </row>
    <row r="65" spans="1:8">
      <c r="A65" s="4" t="s">
        <v>472</v>
      </c>
      <c r="C65" s="5" t="n">
        <v>0</v>
      </c>
      <c r="E65" s="5" t="n">
        <v>0</v>
      </c>
    </row>
    <row r="66" spans="1:8">
      <c r="A66" s="4" t="s">
        <v>552</v>
      </c>
    </row>
    <row r="67" spans="1:8">
      <c r="A67" s="3" t="s">
        <v>314</v>
      </c>
    </row>
    <row r="68" spans="1:8">
      <c r="A68" s="4" t="s">
        <v>472</v>
      </c>
      <c r="C68" s="5" t="n">
        <v>0</v>
      </c>
    </row>
    <row r="69" spans="1:8">
      <c r="A69" s="4" t="s">
        <v>553</v>
      </c>
    </row>
    <row r="70" spans="1:8">
      <c r="A70" s="3" t="s">
        <v>314</v>
      </c>
    </row>
    <row r="71" spans="1:8">
      <c r="A71" s="4" t="s">
        <v>425</v>
      </c>
      <c r="C71" s="5" t="n">
        <v>0</v>
      </c>
      <c r="E71" s="5" t="n">
        <v>0</v>
      </c>
    </row>
    <row r="72" spans="1:8">
      <c r="A72" s="4" t="s">
        <v>538</v>
      </c>
      <c r="C72" s="5" t="n">
        <v>0</v>
      </c>
      <c r="E72" s="5" t="n">
        <v>0</v>
      </c>
    </row>
    <row r="73" spans="1:8">
      <c r="A73" s="4" t="s">
        <v>539</v>
      </c>
      <c r="C73" s="5" t="n">
        <v>0</v>
      </c>
      <c r="E73" s="5" t="n">
        <v>0</v>
      </c>
    </row>
    <row r="74" spans="1:8">
      <c r="A74" s="4" t="s">
        <v>472</v>
      </c>
      <c r="C74" s="5" t="n">
        <v>122818</v>
      </c>
      <c r="E74" s="5" t="n">
        <v>107544</v>
      </c>
    </row>
    <row r="75" spans="1:8">
      <c r="A75" s="4" t="s">
        <v>540</v>
      </c>
      <c r="C75" s="5" t="n">
        <v>0</v>
      </c>
      <c r="E75" s="5" t="n">
        <v>0</v>
      </c>
    </row>
    <row r="76" spans="1:8">
      <c r="A76" s="4" t="s">
        <v>41</v>
      </c>
      <c r="C76" s="5" t="n">
        <v>122818</v>
      </c>
      <c r="E76" s="5" t="n">
        <v>107544</v>
      </c>
    </row>
    <row r="77" spans="1:8">
      <c r="A77" s="4" t="s">
        <v>541</v>
      </c>
      <c r="C77" s="5" t="n">
        <v>0</v>
      </c>
      <c r="E77" s="5" t="n">
        <v>0</v>
      </c>
    </row>
    <row r="78" spans="1:8">
      <c r="A78" s="4" t="s">
        <v>74</v>
      </c>
      <c r="E78" s="5" t="n">
        <v>0</v>
      </c>
    </row>
    <row r="79" spans="1:8">
      <c r="A79" s="4" t="s">
        <v>542</v>
      </c>
      <c r="C79" s="5" t="n">
        <v>0</v>
      </c>
      <c r="E79" s="5" t="n">
        <v>0</v>
      </c>
    </row>
    <row r="80" spans="1:8">
      <c r="A80" s="4" t="s">
        <v>543</v>
      </c>
      <c r="C80" s="5" t="n">
        <v>0</v>
      </c>
      <c r="E80" s="5" t="n">
        <v>0</v>
      </c>
    </row>
    <row r="81" spans="1:8">
      <c r="A81" s="4" t="s">
        <v>50</v>
      </c>
      <c r="C81" s="5" t="n">
        <v>0</v>
      </c>
      <c r="E81" s="5" t="n">
        <v>0</v>
      </c>
    </row>
    <row r="82" spans="1:8">
      <c r="A82" s="4" t="s">
        <v>554</v>
      </c>
    </row>
    <row r="83" spans="1:8">
      <c r="A83" s="3" t="s">
        <v>314</v>
      </c>
    </row>
    <row r="84" spans="1:8">
      <c r="A84" s="4" t="s">
        <v>472</v>
      </c>
      <c r="C84" s="5" t="n">
        <v>67055</v>
      </c>
      <c r="E84" s="5" t="n">
        <v>37020</v>
      </c>
    </row>
    <row r="85" spans="1:8">
      <c r="A85" s="4" t="s">
        <v>555</v>
      </c>
    </row>
    <row r="86" spans="1:8">
      <c r="A86" s="3" t="s">
        <v>314</v>
      </c>
    </row>
    <row r="87" spans="1:8">
      <c r="A87" s="4" t="s">
        <v>472</v>
      </c>
      <c r="C87" s="5" t="n">
        <v>0</v>
      </c>
      <c r="E87" s="5" t="n">
        <v>0</v>
      </c>
    </row>
    <row r="88" spans="1:8">
      <c r="A88" s="4" t="s">
        <v>556</v>
      </c>
    </row>
    <row r="89" spans="1:8">
      <c r="A89" s="3" t="s">
        <v>314</v>
      </c>
    </row>
    <row r="90" spans="1:8">
      <c r="A90" s="4" t="s">
        <v>472</v>
      </c>
      <c r="C90" s="5" t="n">
        <v>22446</v>
      </c>
      <c r="E90" s="5" t="n">
        <v>24758</v>
      </c>
    </row>
    <row r="91" spans="1:8">
      <c r="A91" s="4" t="s">
        <v>557</v>
      </c>
    </row>
    <row r="92" spans="1:8">
      <c r="A92" s="3" t="s">
        <v>314</v>
      </c>
    </row>
    <row r="93" spans="1:8">
      <c r="A93" s="4" t="s">
        <v>472</v>
      </c>
      <c r="C93" s="5" t="n">
        <v>12036</v>
      </c>
      <c r="E93" s="5" t="n">
        <v>14843</v>
      </c>
    </row>
    <row r="94" spans="1:8">
      <c r="A94" s="4" t="s">
        <v>558</v>
      </c>
    </row>
    <row r="95" spans="1:8">
      <c r="A95" s="3" t="s">
        <v>314</v>
      </c>
    </row>
    <row r="96" spans="1:8">
      <c r="A96" s="4" t="s">
        <v>472</v>
      </c>
      <c r="C96" s="5" t="n">
        <v>11690</v>
      </c>
      <c r="E96" s="5" t="n">
        <v>16258</v>
      </c>
    </row>
    <row r="97" spans="1:8">
      <c r="A97" s="4" t="s">
        <v>559</v>
      </c>
    </row>
    <row r="98" spans="1:8">
      <c r="A98" s="3" t="s">
        <v>314</v>
      </c>
    </row>
    <row r="99" spans="1:8">
      <c r="A99" s="4" t="s">
        <v>472</v>
      </c>
      <c r="C99" s="5" t="n">
        <v>9093</v>
      </c>
      <c r="E99" s="5" t="n">
        <v>14665</v>
      </c>
    </row>
    <row r="100" spans="1:8">
      <c r="A100" s="4" t="s">
        <v>560</v>
      </c>
    </row>
    <row r="101" spans="1:8">
      <c r="A101" s="3" t="s">
        <v>314</v>
      </c>
    </row>
    <row r="102" spans="1:8">
      <c r="A102" s="4" t="s">
        <v>472</v>
      </c>
      <c r="C102" s="5" t="n">
        <v>498</v>
      </c>
    </row>
    <row r="103" spans="1:8">
      <c r="A103" s="4" t="s">
        <v>561</v>
      </c>
    </row>
    <row r="104" spans="1:8">
      <c r="A104" s="3" t="s">
        <v>314</v>
      </c>
    </row>
    <row r="105" spans="1:8">
      <c r="A105" s="4" t="s">
        <v>425</v>
      </c>
      <c r="C105" s="5" t="n">
        <v>2133829</v>
      </c>
      <c r="E105" s="5" t="n">
        <v>2932325</v>
      </c>
    </row>
    <row r="106" spans="1:8">
      <c r="A106" s="4" t="s">
        <v>538</v>
      </c>
      <c r="C106" s="5" t="n">
        <v>12198</v>
      </c>
      <c r="E106" s="5" t="n">
        <v>361230</v>
      </c>
    </row>
    <row r="107" spans="1:8">
      <c r="A107" s="4" t="s">
        <v>539</v>
      </c>
      <c r="C107" s="5" t="n">
        <v>459283</v>
      </c>
      <c r="E107" s="5" t="n">
        <v>235825</v>
      </c>
    </row>
    <row r="108" spans="1:8">
      <c r="A108" s="4" t="s">
        <v>472</v>
      </c>
      <c r="C108" s="5" t="n">
        <v>42624</v>
      </c>
      <c r="E108" s="5" t="n">
        <v>10029</v>
      </c>
    </row>
    <row r="109" spans="1:8">
      <c r="A109" s="4" t="s">
        <v>540</v>
      </c>
      <c r="C109" s="5" t="n">
        <v>60160</v>
      </c>
      <c r="E109" s="5" t="n">
        <v>33676</v>
      </c>
    </row>
    <row r="110" spans="1:8">
      <c r="A110" s="4" t="s">
        <v>41</v>
      </c>
      <c r="C110" s="5" t="n">
        <v>2708094</v>
      </c>
      <c r="E110" s="5" t="n">
        <v>3573085</v>
      </c>
    </row>
    <row r="111" spans="1:8">
      <c r="A111" s="4" t="s">
        <v>541</v>
      </c>
      <c r="C111" s="5" t="n">
        <v>2152316</v>
      </c>
      <c r="E111" s="5" t="n">
        <v>2954768</v>
      </c>
    </row>
    <row r="112" spans="1:8">
      <c r="A112" s="4" t="s">
        <v>74</v>
      </c>
      <c r="E112" s="5" t="n">
        <v>1479</v>
      </c>
    </row>
    <row r="113" spans="1:8">
      <c r="A113" s="4" t="s">
        <v>542</v>
      </c>
      <c r="C113" s="5" t="n">
        <v>9856</v>
      </c>
      <c r="E113" s="5" t="n">
        <v>8432</v>
      </c>
    </row>
    <row r="114" spans="1:8">
      <c r="A114" s="4" t="s">
        <v>543</v>
      </c>
      <c r="C114" s="5" t="n">
        <v>156</v>
      </c>
      <c r="E114" s="5" t="n">
        <v>833</v>
      </c>
    </row>
    <row r="115" spans="1:8">
      <c r="A115" s="4" t="s">
        <v>50</v>
      </c>
      <c r="C115" s="5" t="n">
        <v>2162328</v>
      </c>
      <c r="E115" s="5" t="n">
        <v>2965512</v>
      </c>
    </row>
    <row r="116" spans="1:8">
      <c r="A116" s="4" t="s">
        <v>562</v>
      </c>
    </row>
    <row r="117" spans="1:8">
      <c r="A117" s="3" t="s">
        <v>314</v>
      </c>
    </row>
    <row r="118" spans="1:8">
      <c r="A118" s="4" t="s">
        <v>472</v>
      </c>
      <c r="C118" s="5" t="n">
        <v>13578</v>
      </c>
      <c r="E118" s="5" t="n">
        <v>8236</v>
      </c>
    </row>
    <row r="119" spans="1:8">
      <c r="A119" s="4" t="s">
        <v>563</v>
      </c>
    </row>
    <row r="120" spans="1:8">
      <c r="A120" s="3" t="s">
        <v>314</v>
      </c>
    </row>
    <row r="121" spans="1:8">
      <c r="A121" s="4" t="s">
        <v>472</v>
      </c>
      <c r="E121" s="5" t="n">
        <v>1793</v>
      </c>
    </row>
    <row r="122" spans="1:8">
      <c r="A122" s="4" t="s">
        <v>564</v>
      </c>
    </row>
    <row r="123" spans="1:8">
      <c r="A123" s="3" t="s">
        <v>314</v>
      </c>
    </row>
    <row r="124" spans="1:8">
      <c r="A124" s="4" t="s">
        <v>472</v>
      </c>
      <c r="C124" s="5" t="n">
        <v>0</v>
      </c>
      <c r="E124" s="5" t="n">
        <v>0</v>
      </c>
    </row>
    <row r="125" spans="1:8">
      <c r="A125" s="4" t="s">
        <v>565</v>
      </c>
    </row>
    <row r="126" spans="1:8">
      <c r="A126" s="3" t="s">
        <v>314</v>
      </c>
    </row>
    <row r="127" spans="1:8">
      <c r="A127" s="4" t="s">
        <v>472</v>
      </c>
      <c r="C127" s="5" t="n">
        <v>0</v>
      </c>
      <c r="E127" s="5" t="n">
        <v>0</v>
      </c>
    </row>
    <row r="128" spans="1:8">
      <c r="A128" s="4" t="s">
        <v>566</v>
      </c>
    </row>
    <row r="129" spans="1:8">
      <c r="A129" s="3" t="s">
        <v>314</v>
      </c>
    </row>
    <row r="130" spans="1:8">
      <c r="A130" s="4" t="s">
        <v>472</v>
      </c>
      <c r="C130" s="5" t="n">
        <v>0</v>
      </c>
      <c r="E130" s="5" t="n">
        <v>0</v>
      </c>
    </row>
    <row r="131" spans="1:8">
      <c r="A131" s="4" t="s">
        <v>567</v>
      </c>
    </row>
    <row r="132" spans="1:8">
      <c r="A132" s="3" t="s">
        <v>314</v>
      </c>
    </row>
    <row r="133" spans="1:8">
      <c r="A133" s="4" t="s">
        <v>472</v>
      </c>
      <c r="C133" s="5" t="n">
        <v>0</v>
      </c>
      <c r="E133" s="5" t="n">
        <v>0</v>
      </c>
    </row>
    <row r="134" spans="1:8">
      <c r="A134" s="4" t="s">
        <v>568</v>
      </c>
    </row>
    <row r="135" spans="1:8">
      <c r="A135" s="3" t="s">
        <v>314</v>
      </c>
    </row>
    <row r="136" spans="1:8">
      <c r="A136" s="4" t="s">
        <v>472</v>
      </c>
      <c r="C136" s="5" t="n">
        <v>0</v>
      </c>
    </row>
    <row r="137" spans="1:8">
      <c r="A137" s="4" t="s">
        <v>427</v>
      </c>
    </row>
    <row r="138" spans="1:8">
      <c r="A138" s="3" t="s">
        <v>314</v>
      </c>
    </row>
    <row r="139" spans="1:8">
      <c r="A139" s="4" t="s">
        <v>540</v>
      </c>
      <c r="C139" s="5" t="n">
        <v>60160</v>
      </c>
      <c r="D139" s="7" t="n">
        <v>50984</v>
      </c>
      <c r="E139" s="5" t="n">
        <v>33676</v>
      </c>
      <c r="F139" s="7" t="n">
        <v>29621</v>
      </c>
      <c r="G139" s="7" t="n">
        <v>25901</v>
      </c>
      <c r="H139" s="7" t="n">
        <v>21398</v>
      </c>
    </row>
    <row r="140" spans="1:8">
      <c r="A140" s="4" t="s">
        <v>541</v>
      </c>
      <c r="C140" s="5" t="n">
        <v>2152316</v>
      </c>
      <c r="E140" s="5" t="n">
        <v>2954768</v>
      </c>
    </row>
    <row r="141" spans="1:8">
      <c r="A141" s="4" t="s">
        <v>543</v>
      </c>
      <c r="C141" s="5" t="n">
        <v>156</v>
      </c>
      <c r="D141" s="7" t="n">
        <v>276</v>
      </c>
      <c r="E141" s="7" t="n">
        <v>833</v>
      </c>
      <c r="F141" s="7" t="n">
        <v>1231</v>
      </c>
      <c r="G141" s="7" t="n">
        <v>1711</v>
      </c>
      <c r="H141" s="7" t="n">
        <v>2846</v>
      </c>
    </row>
    <row r="142" spans="1:8">
      <c r="A142" s="4" t="s">
        <v>569</v>
      </c>
    </row>
    <row r="143" spans="1:8">
      <c r="A143" s="3" t="s">
        <v>314</v>
      </c>
    </row>
    <row r="144" spans="1:8">
      <c r="A144" s="4" t="s">
        <v>472</v>
      </c>
      <c r="C144" s="7" t="n">
        <v>29046</v>
      </c>
    </row>
    <row r="145" spans="1:8"/>
    <row r="146" spans="1:8">
      <c r="A146" s="4" t="s">
        <v>30</v>
      </c>
      <c r="B146" s="4" t="s">
        <v>61</v>
      </c>
    </row>
  </sheetData>
  <mergeCells count="3">
    <mergeCell ref="A1:B1"/>
    <mergeCell ref="A145:G145"/>
    <mergeCell ref="B146:G14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0</v>
      </c>
      <c r="B1" s="2" t="s">
        <v>1</v>
      </c>
      <c r="C1" s="2" t="s">
        <v>423</v>
      </c>
    </row>
    <row r="2" spans="1:3">
      <c r="B2" s="2" t="s">
        <v>2</v>
      </c>
      <c r="C2" s="2" t="s">
        <v>27</v>
      </c>
    </row>
    <row r="3" spans="1:3">
      <c r="A3" s="4" t="s">
        <v>571</v>
      </c>
    </row>
    <row r="4" spans="1:3">
      <c r="A4" s="3" t="s">
        <v>572</v>
      </c>
    </row>
    <row r="5" spans="1:3">
      <c r="A5" s="4" t="s">
        <v>573</v>
      </c>
      <c r="B5" s="4" t="s">
        <v>574</v>
      </c>
      <c r="C5" s="4" t="s">
        <v>574</v>
      </c>
    </row>
    <row r="6" spans="1:3">
      <c r="A6" s="4" t="s">
        <v>575</v>
      </c>
    </row>
    <row r="7" spans="1:3">
      <c r="A7" s="3" t="s">
        <v>572</v>
      </c>
    </row>
    <row r="8" spans="1:3">
      <c r="A8" s="4" t="s">
        <v>573</v>
      </c>
      <c r="B8" s="4" t="s">
        <v>574</v>
      </c>
      <c r="C8" s="4" t="s">
        <v>576</v>
      </c>
    </row>
    <row r="9" spans="1:3">
      <c r="A9" s="4" t="s">
        <v>577</v>
      </c>
    </row>
    <row r="10" spans="1:3">
      <c r="A10" s="3" t="s">
        <v>572</v>
      </c>
    </row>
    <row r="11" spans="1:3">
      <c r="A11" s="4" t="s">
        <v>573</v>
      </c>
      <c r="B11" s="4" t="s">
        <v>574</v>
      </c>
      <c r="C11" s="4" t="s">
        <v>574</v>
      </c>
    </row>
    <row r="12" spans="1:3">
      <c r="A12" s="4" t="s">
        <v>578</v>
      </c>
    </row>
    <row r="13" spans="1:3">
      <c r="A13" s="3" t="s">
        <v>572</v>
      </c>
    </row>
    <row r="14" spans="1:3">
      <c r="A14" s="4" t="s">
        <v>579</v>
      </c>
      <c r="B14" s="4" t="s">
        <v>580</v>
      </c>
      <c r="C14" s="4" t="s">
        <v>581</v>
      </c>
    </row>
    <row r="15" spans="1:3">
      <c r="A15" s="4" t="s">
        <v>582</v>
      </c>
    </row>
    <row r="16" spans="1:3">
      <c r="A16" s="3" t="s">
        <v>572</v>
      </c>
    </row>
    <row r="17" spans="1:3">
      <c r="A17" s="4" t="s">
        <v>579</v>
      </c>
      <c r="B17" s="4" t="s">
        <v>583</v>
      </c>
      <c r="C17" s="4" t="s">
        <v>584</v>
      </c>
    </row>
    <row r="18" spans="1:3">
      <c r="A18" s="4" t="s">
        <v>585</v>
      </c>
    </row>
    <row r="19" spans="1:3">
      <c r="A19" s="3" t="s">
        <v>572</v>
      </c>
    </row>
    <row r="20" spans="1:3">
      <c r="A20" s="4" t="s">
        <v>579</v>
      </c>
      <c r="B20" s="4" t="s">
        <v>586</v>
      </c>
      <c r="C20" s="4" t="s">
        <v>587</v>
      </c>
    </row>
    <row r="21" spans="1:3">
      <c r="A21" s="4" t="s">
        <v>588</v>
      </c>
    </row>
    <row r="22" spans="1:3">
      <c r="A22" s="3" t="s">
        <v>572</v>
      </c>
    </row>
    <row r="23" spans="1:3">
      <c r="A23" s="4" t="s">
        <v>579</v>
      </c>
      <c r="B23" s="4" t="s">
        <v>580</v>
      </c>
      <c r="C23" s="4" t="s">
        <v>581</v>
      </c>
    </row>
    <row r="24" spans="1:3">
      <c r="A24" s="4" t="s">
        <v>589</v>
      </c>
    </row>
    <row r="25" spans="1:3">
      <c r="A25" s="3" t="s">
        <v>572</v>
      </c>
    </row>
    <row r="26" spans="1:3">
      <c r="A26" s="4" t="s">
        <v>579</v>
      </c>
      <c r="B26" s="4" t="s">
        <v>583</v>
      </c>
      <c r="C26" s="4" t="s">
        <v>584</v>
      </c>
    </row>
    <row r="27" spans="1:3">
      <c r="A27" s="4" t="s">
        <v>590</v>
      </c>
    </row>
    <row r="28" spans="1:3">
      <c r="A28" s="3" t="s">
        <v>572</v>
      </c>
    </row>
    <row r="29" spans="1:3">
      <c r="A29" s="4" t="s">
        <v>579</v>
      </c>
      <c r="B29" s="4" t="s">
        <v>591</v>
      </c>
      <c r="C29" s="4" t="s">
        <v>592</v>
      </c>
    </row>
    <row r="30" spans="1:3">
      <c r="A30" s="4" t="s">
        <v>593</v>
      </c>
    </row>
    <row r="31" spans="1:3">
      <c r="A31" s="3" t="s">
        <v>572</v>
      </c>
    </row>
    <row r="32" spans="1:3">
      <c r="A32" s="4" t="s">
        <v>579</v>
      </c>
      <c r="B32" s="4" t="s">
        <v>594</v>
      </c>
      <c r="C32" s="4" t="s">
        <v>595</v>
      </c>
    </row>
    <row r="33" spans="1:3">
      <c r="A33" s="4" t="s">
        <v>596</v>
      </c>
    </row>
    <row r="34" spans="1:3">
      <c r="A34" s="3" t="s">
        <v>572</v>
      </c>
    </row>
    <row r="35" spans="1:3">
      <c r="A35" s="4" t="s">
        <v>579</v>
      </c>
      <c r="B35" s="4" t="s">
        <v>597</v>
      </c>
      <c r="C35" s="4" t="s">
        <v>597</v>
      </c>
    </row>
    <row r="36" spans="1:3">
      <c r="A36" s="4" t="s">
        <v>598</v>
      </c>
    </row>
    <row r="37" spans="1:3">
      <c r="A37" s="3" t="s">
        <v>572</v>
      </c>
    </row>
    <row r="38" spans="1:3">
      <c r="A38" s="4" t="s">
        <v>579</v>
      </c>
      <c r="B38" s="4" t="s">
        <v>599</v>
      </c>
      <c r="C38" s="4" t="s">
        <v>600</v>
      </c>
    </row>
    <row r="39" spans="1:3">
      <c r="A39" s="4" t="s">
        <v>601</v>
      </c>
    </row>
    <row r="40" spans="1:3">
      <c r="A40" s="3" t="s">
        <v>572</v>
      </c>
    </row>
    <row r="41" spans="1:3">
      <c r="A41" s="4" t="s">
        <v>579</v>
      </c>
      <c r="B41" s="4" t="s">
        <v>602</v>
      </c>
      <c r="C41" s="4" t="s">
        <v>602</v>
      </c>
    </row>
    <row r="42" spans="1:3">
      <c r="A42" s="4" t="s">
        <v>603</v>
      </c>
    </row>
    <row r="43" spans="1:3">
      <c r="A43" s="3" t="s">
        <v>572</v>
      </c>
    </row>
    <row r="44" spans="1:3">
      <c r="A44" s="4" t="s">
        <v>579</v>
      </c>
      <c r="B44" s="4" t="s">
        <v>604</v>
      </c>
      <c r="C44" s="4" t="s">
        <v>605</v>
      </c>
    </row>
    <row r="45" spans="1:3">
      <c r="A45" s="4" t="s">
        <v>606</v>
      </c>
    </row>
    <row r="46" spans="1:3">
      <c r="A46" s="3" t="s">
        <v>572</v>
      </c>
    </row>
    <row r="47" spans="1:3">
      <c r="A47" s="4" t="s">
        <v>579</v>
      </c>
      <c r="B47" s="4" t="s">
        <v>607</v>
      </c>
      <c r="C47" s="4" t="s">
        <v>608</v>
      </c>
    </row>
    <row r="48" spans="1:3">
      <c r="A48" s="4" t="s">
        <v>609</v>
      </c>
    </row>
    <row r="49" spans="1:3">
      <c r="A49" s="3" t="s">
        <v>572</v>
      </c>
    </row>
    <row r="50" spans="1:3">
      <c r="A50" s="4" t="s">
        <v>579</v>
      </c>
      <c r="B50" s="4" t="s">
        <v>610</v>
      </c>
      <c r="C50" s="4" t="s">
        <v>611</v>
      </c>
    </row>
    <row r="51" spans="1:3">
      <c r="A51" s="4" t="s">
        <v>612</v>
      </c>
    </row>
    <row r="52" spans="1:3">
      <c r="A52" s="3" t="s">
        <v>572</v>
      </c>
    </row>
    <row r="53" spans="1:3">
      <c r="A53" s="4" t="s">
        <v>579</v>
      </c>
      <c r="B53" s="4" t="s">
        <v>604</v>
      </c>
      <c r="C53" s="4" t="s">
        <v>605</v>
      </c>
    </row>
    <row r="54" spans="1:3">
      <c r="A54" s="4" t="s">
        <v>613</v>
      </c>
    </row>
    <row r="55" spans="1:3">
      <c r="A55" s="3" t="s">
        <v>572</v>
      </c>
    </row>
    <row r="56" spans="1:3">
      <c r="A56" s="4" t="s">
        <v>579</v>
      </c>
      <c r="B56" s="4" t="s">
        <v>614</v>
      </c>
      <c r="C56" s="4" t="s">
        <v>615</v>
      </c>
    </row>
    <row r="57" spans="1:3">
      <c r="A57" s="4" t="s">
        <v>616</v>
      </c>
    </row>
    <row r="58" spans="1:3">
      <c r="A58" s="3" t="s">
        <v>572</v>
      </c>
    </row>
    <row r="59" spans="1:3">
      <c r="A59" s="4" t="s">
        <v>579</v>
      </c>
      <c r="B59" s="4" t="s">
        <v>602</v>
      </c>
      <c r="C59" s="4" t="s">
        <v>602</v>
      </c>
    </row>
    <row r="60" spans="1:3">
      <c r="A60" s="4" t="s">
        <v>617</v>
      </c>
    </row>
    <row r="61" spans="1:3">
      <c r="A61" s="3" t="s">
        <v>572</v>
      </c>
    </row>
    <row r="62" spans="1:3">
      <c r="A62" s="4" t="s">
        <v>579</v>
      </c>
      <c r="B62" s="4" t="s">
        <v>604</v>
      </c>
      <c r="C62" s="4" t="s">
        <v>605</v>
      </c>
    </row>
    <row r="63" spans="1:3">
      <c r="A63" s="4" t="s">
        <v>618</v>
      </c>
    </row>
    <row r="64" spans="1:3">
      <c r="A64" s="3" t="s">
        <v>572</v>
      </c>
    </row>
    <row r="65" spans="1:3">
      <c r="A65" s="4" t="s">
        <v>579</v>
      </c>
      <c r="B65" s="4" t="s">
        <v>619</v>
      </c>
      <c r="C65" s="4" t="s">
        <v>620</v>
      </c>
    </row>
    <row r="66" spans="1:3">
      <c r="A66" s="4" t="s">
        <v>621</v>
      </c>
    </row>
    <row r="67" spans="1:3">
      <c r="A67" s="3" t="s">
        <v>572</v>
      </c>
    </row>
    <row r="68" spans="1:3">
      <c r="A68" s="4" t="s">
        <v>579</v>
      </c>
      <c r="B68" s="4" t="s">
        <v>622</v>
      </c>
      <c r="C68" s="4" t="s">
        <v>622</v>
      </c>
    </row>
    <row r="69" spans="1:3">
      <c r="A69" s="4" t="s">
        <v>623</v>
      </c>
    </row>
    <row r="70" spans="1:3">
      <c r="A70" s="3" t="s">
        <v>572</v>
      </c>
    </row>
    <row r="71" spans="1:3">
      <c r="A71" s="4" t="s">
        <v>579</v>
      </c>
      <c r="B71" s="4" t="s">
        <v>624</v>
      </c>
      <c r="C71" s="4" t="s">
        <v>625</v>
      </c>
    </row>
    <row r="72" spans="1:3">
      <c r="A72" s="4" t="s">
        <v>626</v>
      </c>
    </row>
    <row r="73" spans="1:3">
      <c r="A73" s="3" t="s">
        <v>572</v>
      </c>
    </row>
    <row r="74" spans="1:3">
      <c r="A74" s="4" t="s">
        <v>579</v>
      </c>
      <c r="B74" s="4" t="s">
        <v>627</v>
      </c>
      <c r="C74" s="4" t="s">
        <v>628</v>
      </c>
    </row>
    <row r="75" spans="1:3">
      <c r="A75" s="4" t="s">
        <v>629</v>
      </c>
    </row>
    <row r="76" spans="1:3">
      <c r="A76" s="3" t="s">
        <v>572</v>
      </c>
    </row>
    <row r="77" spans="1:3">
      <c r="A77" s="4" t="s">
        <v>579</v>
      </c>
      <c r="B77" s="4" t="s">
        <v>622</v>
      </c>
      <c r="C77" s="4" t="s">
        <v>622</v>
      </c>
    </row>
    <row r="78" spans="1:3">
      <c r="A78" s="4" t="s">
        <v>630</v>
      </c>
    </row>
    <row r="79" spans="1:3">
      <c r="A79" s="3" t="s">
        <v>572</v>
      </c>
    </row>
    <row r="80" spans="1:3">
      <c r="A80" s="4" t="s">
        <v>579</v>
      </c>
      <c r="B80" s="4" t="s">
        <v>624</v>
      </c>
      <c r="C80" s="4" t="s">
        <v>625</v>
      </c>
    </row>
    <row r="81" spans="1:3">
      <c r="A81" s="4" t="s">
        <v>631</v>
      </c>
    </row>
    <row r="82" spans="1:3">
      <c r="A82" s="3" t="s">
        <v>572</v>
      </c>
    </row>
    <row r="83" spans="1:3">
      <c r="A83" s="4" t="s">
        <v>579</v>
      </c>
      <c r="B83" s="4" t="s">
        <v>632</v>
      </c>
      <c r="C83" s="4" t="s">
        <v>633</v>
      </c>
    </row>
    <row r="84" spans="1:3">
      <c r="A84" s="4" t="s">
        <v>634</v>
      </c>
    </row>
    <row r="85" spans="1:3">
      <c r="A85" s="3" t="s">
        <v>572</v>
      </c>
    </row>
    <row r="86" spans="1:3">
      <c r="A86" s="4" t="s">
        <v>579</v>
      </c>
      <c r="B86" s="4" t="s">
        <v>635</v>
      </c>
      <c r="C86" s="4" t="s">
        <v>636</v>
      </c>
    </row>
    <row r="87" spans="1:3">
      <c r="A87" s="4" t="s">
        <v>637</v>
      </c>
    </row>
    <row r="88" spans="1:3">
      <c r="A88" s="3" t="s">
        <v>572</v>
      </c>
    </row>
    <row r="89" spans="1:3">
      <c r="A89" s="4" t="s">
        <v>579</v>
      </c>
      <c r="B89" s="4" t="s">
        <v>624</v>
      </c>
      <c r="C89" s="4" t="s">
        <v>625</v>
      </c>
    </row>
    <row r="90" spans="1:3">
      <c r="A90" s="4" t="s">
        <v>638</v>
      </c>
    </row>
    <row r="91" spans="1:3">
      <c r="A91" s="3" t="s">
        <v>572</v>
      </c>
    </row>
    <row r="92" spans="1:3">
      <c r="A92" s="4" t="s">
        <v>579</v>
      </c>
      <c r="B92" s="4" t="s">
        <v>639</v>
      </c>
      <c r="C92" s="4" t="s">
        <v>640</v>
      </c>
    </row>
    <row r="93" spans="1:3">
      <c r="A93" s="4" t="s">
        <v>641</v>
      </c>
    </row>
    <row r="94" spans="1:3">
      <c r="A94" s="3" t="s">
        <v>572</v>
      </c>
    </row>
    <row r="95" spans="1:3">
      <c r="A95" s="4" t="s">
        <v>579</v>
      </c>
      <c r="B95" s="4" t="s">
        <v>576</v>
      </c>
      <c r="C95" s="4" t="s">
        <v>642</v>
      </c>
    </row>
    <row r="96" spans="1:3">
      <c r="A96" s="4" t="s">
        <v>643</v>
      </c>
    </row>
    <row r="97" spans="1:3">
      <c r="A97" s="3" t="s">
        <v>572</v>
      </c>
    </row>
    <row r="98" spans="1:3">
      <c r="A98" s="4" t="s">
        <v>579</v>
      </c>
      <c r="B98" s="4" t="s">
        <v>597</v>
      </c>
      <c r="C98" s="4" t="s">
        <v>597</v>
      </c>
    </row>
    <row r="99" spans="1:3">
      <c r="A99" s="4" t="s">
        <v>644</v>
      </c>
    </row>
    <row r="100" spans="1:3">
      <c r="A100" s="3" t="s">
        <v>572</v>
      </c>
    </row>
    <row r="101" spans="1:3">
      <c r="A101" s="4" t="s">
        <v>579</v>
      </c>
      <c r="B101" s="4" t="s">
        <v>645</v>
      </c>
      <c r="C101" s="4" t="s">
        <v>646</v>
      </c>
    </row>
    <row r="102" spans="1:3">
      <c r="A102" s="4" t="s">
        <v>647</v>
      </c>
    </row>
    <row r="103" spans="1:3">
      <c r="A103" s="3" t="s">
        <v>572</v>
      </c>
    </row>
    <row r="104" spans="1:3">
      <c r="A104" s="4" t="s">
        <v>579</v>
      </c>
      <c r="B104" s="4" t="s">
        <v>581</v>
      </c>
      <c r="C104" s="4" t="s">
        <v>611</v>
      </c>
    </row>
    <row r="105" spans="1:3">
      <c r="A105" s="4" t="s">
        <v>648</v>
      </c>
    </row>
    <row r="106" spans="1:3">
      <c r="A106" s="3" t="s">
        <v>572</v>
      </c>
    </row>
    <row r="107" spans="1:3">
      <c r="A107" s="4" t="s">
        <v>579</v>
      </c>
      <c r="B107" s="4" t="s">
        <v>604</v>
      </c>
      <c r="C107" s="4" t="s">
        <v>605</v>
      </c>
    </row>
    <row r="108" spans="1:3">
      <c r="A108" s="4" t="s">
        <v>649</v>
      </c>
    </row>
    <row r="109" spans="1:3">
      <c r="A109" s="3" t="s">
        <v>572</v>
      </c>
    </row>
    <row r="110" spans="1:3">
      <c r="A110" s="4" t="s">
        <v>579</v>
      </c>
      <c r="B110" s="4" t="s">
        <v>650</v>
      </c>
      <c r="C110" s="4" t="s">
        <v>651</v>
      </c>
    </row>
    <row r="111" spans="1:3">
      <c r="A111" s="4" t="s">
        <v>652</v>
      </c>
    </row>
    <row r="112" spans="1:3">
      <c r="A112" s="3" t="s">
        <v>572</v>
      </c>
    </row>
    <row r="113" spans="1:3">
      <c r="A113" s="4" t="s">
        <v>579</v>
      </c>
      <c r="B113" s="4" t="s">
        <v>622</v>
      </c>
      <c r="C113" s="4" t="s">
        <v>622</v>
      </c>
    </row>
    <row r="114" spans="1:3">
      <c r="A114" s="4" t="s">
        <v>653</v>
      </c>
    </row>
    <row r="115" spans="1:3">
      <c r="A115" s="3" t="s">
        <v>572</v>
      </c>
    </row>
    <row r="116" spans="1:3">
      <c r="A116" s="4" t="s">
        <v>579</v>
      </c>
      <c r="B116" s="4" t="s">
        <v>654</v>
      </c>
      <c r="C116" s="4" t="s">
        <v>654</v>
      </c>
    </row>
    <row r="117" spans="1:3">
      <c r="A117" s="4" t="s">
        <v>655</v>
      </c>
    </row>
    <row r="118" spans="1:3">
      <c r="A118" s="3" t="s">
        <v>572</v>
      </c>
    </row>
    <row r="119" spans="1:3">
      <c r="A119" s="4" t="s">
        <v>579</v>
      </c>
      <c r="B119" s="4" t="s">
        <v>656</v>
      </c>
      <c r="C119" s="4" t="s">
        <v>657</v>
      </c>
    </row>
    <row r="120" spans="1:3">
      <c r="A120" s="4" t="s">
        <v>658</v>
      </c>
    </row>
    <row r="121" spans="1:3">
      <c r="A121" s="3" t="s">
        <v>572</v>
      </c>
    </row>
    <row r="122" spans="1:3">
      <c r="A122" s="4" t="s">
        <v>579</v>
      </c>
      <c r="B122" s="4" t="s">
        <v>659</v>
      </c>
      <c r="C122" s="4" t="s">
        <v>660</v>
      </c>
    </row>
    <row r="123" spans="1:3">
      <c r="A123" s="4" t="s">
        <v>661</v>
      </c>
    </row>
    <row r="124" spans="1:3">
      <c r="A124" s="3" t="s">
        <v>572</v>
      </c>
    </row>
    <row r="125" spans="1:3">
      <c r="A125" s="4" t="s">
        <v>579</v>
      </c>
      <c r="B125" s="4" t="s">
        <v>650</v>
      </c>
      <c r="C125" s="4" t="s">
        <v>650</v>
      </c>
    </row>
    <row r="126" spans="1:3">
      <c r="A126" s="4" t="s">
        <v>662</v>
      </c>
    </row>
    <row r="127" spans="1:3">
      <c r="A127" s="3" t="s">
        <v>572</v>
      </c>
    </row>
    <row r="128" spans="1:3">
      <c r="A128" s="4" t="s">
        <v>579</v>
      </c>
      <c r="B128" s="4" t="s">
        <v>663</v>
      </c>
      <c r="C128" s="4" t="s">
        <v>664</v>
      </c>
    </row>
    <row r="129" spans="1:3">
      <c r="A129" s="4" t="s">
        <v>665</v>
      </c>
    </row>
    <row r="130" spans="1:3">
      <c r="A130" s="3" t="s">
        <v>572</v>
      </c>
    </row>
    <row r="131" spans="1:3">
      <c r="A131" s="4" t="s">
        <v>579</v>
      </c>
      <c r="B131" s="4" t="s">
        <v>666</v>
      </c>
      <c r="C131" s="4" t="s">
        <v>667</v>
      </c>
    </row>
    <row r="132" spans="1:3">
      <c r="A132" s="4" t="s">
        <v>668</v>
      </c>
    </row>
    <row r="133" spans="1:3">
      <c r="A133" s="3" t="s">
        <v>572</v>
      </c>
    </row>
    <row r="134" spans="1:3">
      <c r="A134" s="4" t="s">
        <v>579</v>
      </c>
      <c r="B134" s="4" t="s">
        <v>669</v>
      </c>
      <c r="C134" s="4" t="s">
        <v>670</v>
      </c>
    </row>
    <row r="135" spans="1:3">
      <c r="A135" s="4" t="s">
        <v>671</v>
      </c>
    </row>
    <row r="136" spans="1:3">
      <c r="A136" s="3" t="s">
        <v>572</v>
      </c>
    </row>
    <row r="137" spans="1:3">
      <c r="A137" s="4" t="s">
        <v>579</v>
      </c>
      <c r="B137" s="4" t="s">
        <v>672</v>
      </c>
      <c r="C137" s="4" t="s">
        <v>673</v>
      </c>
    </row>
    <row r="138" spans="1:3">
      <c r="A138" s="4" t="s">
        <v>674</v>
      </c>
    </row>
    <row r="139" spans="1:3">
      <c r="A139" s="3" t="s">
        <v>572</v>
      </c>
    </row>
    <row r="140" spans="1:3">
      <c r="A140" s="4" t="s">
        <v>579</v>
      </c>
      <c r="B140" s="4" t="s">
        <v>675</v>
      </c>
      <c r="C140" s="4" t="s">
        <v>676</v>
      </c>
    </row>
    <row r="141" spans="1:3">
      <c r="A141" s="4" t="s">
        <v>677</v>
      </c>
    </row>
    <row r="142" spans="1:3">
      <c r="A142" s="3" t="s">
        <v>572</v>
      </c>
    </row>
    <row r="143" spans="1:3">
      <c r="A143" s="4" t="s">
        <v>579</v>
      </c>
      <c r="B143" s="4" t="s">
        <v>678</v>
      </c>
      <c r="C143" s="4" t="s">
        <v>679</v>
      </c>
    </row>
    <row r="144" spans="1:3">
      <c r="A144" s="4" t="s">
        <v>680</v>
      </c>
    </row>
    <row r="145" spans="1:3">
      <c r="A145" s="3" t="s">
        <v>572</v>
      </c>
    </row>
    <row r="146" spans="1:3">
      <c r="A146" s="4" t="s">
        <v>579</v>
      </c>
      <c r="B146" s="4" t="s">
        <v>681</v>
      </c>
      <c r="C146" s="4" t="s">
        <v>6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683</v>
      </c>
      <c r="B1" s="2" t="s">
        <v>83</v>
      </c>
      <c r="D1" s="2" t="s">
        <v>1</v>
      </c>
    </row>
    <row r="2" spans="1:5">
      <c r="B2" s="2" t="s">
        <v>2</v>
      </c>
      <c r="C2" s="2" t="s">
        <v>84</v>
      </c>
      <c r="D2" s="2" t="s">
        <v>2</v>
      </c>
      <c r="E2" s="2" t="s">
        <v>84</v>
      </c>
    </row>
    <row r="3" spans="1:5">
      <c r="A3" s="4" t="s">
        <v>684</v>
      </c>
    </row>
    <row r="4" spans="1:5">
      <c r="A4" s="3" t="s">
        <v>685</v>
      </c>
    </row>
    <row r="5" spans="1:5">
      <c r="A5" s="4" t="s">
        <v>686</v>
      </c>
      <c r="B5" s="7" t="n">
        <v>2538256000</v>
      </c>
      <c r="C5" s="7" t="n">
        <v>4021616000</v>
      </c>
      <c r="D5" s="7" t="n">
        <v>3141391000</v>
      </c>
      <c r="E5" s="7" t="n">
        <v>4547138000</v>
      </c>
    </row>
    <row r="6" spans="1:5">
      <c r="A6" s="4" t="s">
        <v>687</v>
      </c>
      <c r="B6" s="5" t="n">
        <v>-179627000</v>
      </c>
      <c r="C6" s="5" t="n">
        <v>-243135000</v>
      </c>
      <c r="D6" s="5" t="n">
        <v>-209066000</v>
      </c>
      <c r="E6" s="5" t="n">
        <v>-252017000</v>
      </c>
    </row>
    <row r="7" spans="1:5">
      <c r="A7" s="4" t="s">
        <v>688</v>
      </c>
      <c r="B7" s="5" t="n">
        <v>2358629000</v>
      </c>
      <c r="C7" s="5" t="n">
        <v>3778481000</v>
      </c>
      <c r="D7" s="5" t="n">
        <v>2932325000</v>
      </c>
      <c r="E7" s="5" t="n">
        <v>4295121000</v>
      </c>
    </row>
    <row r="8" spans="1:5">
      <c r="A8" s="4" t="s">
        <v>689</v>
      </c>
      <c r="B8" s="5" t="n">
        <v>236354000</v>
      </c>
      <c r="C8" s="5" t="n">
        <v>391806000</v>
      </c>
      <c r="D8" s="5" t="n">
        <v>774918000</v>
      </c>
      <c r="E8" s="5" t="n">
        <v>1387671000</v>
      </c>
    </row>
    <row r="9" spans="1:5">
      <c r="A9" s="4" t="s">
        <v>690</v>
      </c>
      <c r="B9" s="5" t="n">
        <v>8000</v>
      </c>
      <c r="C9" s="5" t="n">
        <v>1000</v>
      </c>
      <c r="D9" s="5" t="n">
        <v>17000</v>
      </c>
      <c r="E9" s="5" t="n">
        <v>4000</v>
      </c>
    </row>
    <row r="10" spans="1:5">
      <c r="A10" s="4" t="s">
        <v>691</v>
      </c>
      <c r="B10" s="5" t="n">
        <v>236362000</v>
      </c>
      <c r="C10" s="5" t="n">
        <v>391807000</v>
      </c>
      <c r="D10" s="5" t="n">
        <v>774935000</v>
      </c>
      <c r="E10" s="5" t="n">
        <v>1387675000</v>
      </c>
    </row>
    <row r="11" spans="1:5">
      <c r="A11" s="4" t="s">
        <v>692</v>
      </c>
      <c r="C11" s="5" t="n">
        <v>-97449000</v>
      </c>
      <c r="D11" s="5" t="n">
        <v>-1181000</v>
      </c>
      <c r="E11" s="5" t="n">
        <v>-97449000</v>
      </c>
    </row>
    <row r="12" spans="1:5">
      <c r="A12" s="4" t="s">
        <v>693</v>
      </c>
      <c r="C12" s="5" t="n">
        <v>0</v>
      </c>
      <c r="D12" s="5" t="n">
        <v>-22152000</v>
      </c>
      <c r="E12" s="5" t="n">
        <v>0</v>
      </c>
    </row>
    <row r="13" spans="1:5">
      <c r="A13" s="4" t="s">
        <v>694</v>
      </c>
      <c r="C13" s="5" t="n">
        <v>-97449000</v>
      </c>
      <c r="D13" s="5" t="n">
        <v>-23333000</v>
      </c>
      <c r="E13" s="5" t="n">
        <v>-97449000</v>
      </c>
    </row>
    <row r="14" spans="1:5">
      <c r="A14" s="4" t="s">
        <v>695</v>
      </c>
      <c r="B14" s="5" t="n">
        <v>0</v>
      </c>
      <c r="C14" s="5" t="n">
        <v>0</v>
      </c>
      <c r="D14" s="5" t="n">
        <v>0</v>
      </c>
      <c r="E14" s="5" t="n">
        <v>0</v>
      </c>
    </row>
    <row r="15" spans="1:5">
      <c r="A15" s="4" t="s">
        <v>696</v>
      </c>
      <c r="B15" s="5" t="n">
        <v>0</v>
      </c>
      <c r="C15" s="5" t="n">
        <v>0</v>
      </c>
      <c r="D15" s="5" t="n">
        <v>0</v>
      </c>
      <c r="E15" s="5" t="n">
        <v>0</v>
      </c>
    </row>
    <row r="16" spans="1:5">
      <c r="A16" s="4" t="s">
        <v>697</v>
      </c>
      <c r="B16" s="5" t="n">
        <v>0</v>
      </c>
      <c r="C16" s="5" t="n">
        <v>0</v>
      </c>
      <c r="D16" s="5" t="n">
        <v>0</v>
      </c>
      <c r="E16" s="5" t="n">
        <v>0</v>
      </c>
    </row>
    <row r="17" spans="1:5">
      <c r="A17" s="4" t="s">
        <v>456</v>
      </c>
      <c r="B17" s="5" t="n">
        <v>0</v>
      </c>
      <c r="C17" s="5" t="n">
        <v>0</v>
      </c>
      <c r="D17" s="5" t="n">
        <v>0</v>
      </c>
      <c r="E17" s="5" t="n">
        <v>0</v>
      </c>
    </row>
    <row r="18" spans="1:5">
      <c r="A18" s="4" t="s">
        <v>698</v>
      </c>
      <c r="B18" s="5" t="n">
        <v>0</v>
      </c>
      <c r="C18" s="5" t="n">
        <v>0</v>
      </c>
      <c r="D18" s="5" t="n">
        <v>0</v>
      </c>
      <c r="E18" s="5" t="n">
        <v>0</v>
      </c>
    </row>
    <row r="19" spans="1:5">
      <c r="A19" s="4" t="s">
        <v>699</v>
      </c>
      <c r="B19" s="5" t="n">
        <v>0</v>
      </c>
      <c r="C19" s="5" t="n">
        <v>0</v>
      </c>
      <c r="D19" s="5" t="n">
        <v>0</v>
      </c>
      <c r="E19" s="5" t="n">
        <v>0</v>
      </c>
    </row>
    <row r="20" spans="1:5">
      <c r="A20" s="4" t="s">
        <v>457</v>
      </c>
      <c r="B20" s="5" t="n">
        <v>-419933000</v>
      </c>
      <c r="C20" s="5" t="n">
        <v>-594737000</v>
      </c>
      <c r="D20" s="5" t="n">
        <v>-1373600000</v>
      </c>
      <c r="E20" s="5" t="n">
        <v>-1856938000</v>
      </c>
    </row>
    <row r="21" spans="1:5">
      <c r="A21" s="4" t="s">
        <v>700</v>
      </c>
      <c r="B21" s="5" t="n">
        <v>0</v>
      </c>
      <c r="C21" s="5" t="n">
        <v>0</v>
      </c>
      <c r="D21" s="5" t="n">
        <v>0</v>
      </c>
      <c r="E21" s="5" t="n">
        <v>0</v>
      </c>
    </row>
    <row r="22" spans="1:5">
      <c r="A22" s="4" t="s">
        <v>701</v>
      </c>
      <c r="B22" s="5" t="n">
        <v>-419933000</v>
      </c>
      <c r="C22" s="5" t="n">
        <v>-594737000</v>
      </c>
      <c r="D22" s="5" t="n">
        <v>-1373600000</v>
      </c>
      <c r="E22" s="5" t="n">
        <v>-1856938000</v>
      </c>
    </row>
    <row r="23" spans="1:5">
      <c r="A23" s="4" t="s">
        <v>702</v>
      </c>
      <c r="B23" s="5" t="n">
        <v>-69833000</v>
      </c>
      <c r="C23" s="5" t="n">
        <v>-115066000</v>
      </c>
      <c r="D23" s="5" t="n">
        <v>-256684000</v>
      </c>
      <c r="E23" s="5" t="n">
        <v>-374252000</v>
      </c>
    </row>
    <row r="24" spans="1:5">
      <c r="A24" s="4" t="s">
        <v>703</v>
      </c>
      <c r="B24" s="5" t="n">
        <v>53054000</v>
      </c>
      <c r="C24" s="5" t="n">
        <v>103007000</v>
      </c>
      <c r="D24" s="5" t="n">
        <v>207825000</v>
      </c>
      <c r="E24" s="5" t="n">
        <v>339700000</v>
      </c>
    </row>
    <row r="25" spans="1:5">
      <c r="A25" s="4" t="s">
        <v>704</v>
      </c>
      <c r="B25" s="5" t="n">
        <v>-16779000</v>
      </c>
      <c r="C25" s="5" t="n">
        <v>-12059000</v>
      </c>
      <c r="D25" s="5" t="n">
        <v>-48859000</v>
      </c>
      <c r="E25" s="5" t="n">
        <v>-34552000</v>
      </c>
    </row>
    <row r="26" spans="1:5">
      <c r="A26" s="4" t="s">
        <v>705</v>
      </c>
      <c r="B26" s="5" t="n">
        <v>0</v>
      </c>
      <c r="C26" s="5" t="n">
        <v>0</v>
      </c>
      <c r="D26" s="5" t="n">
        <v>0</v>
      </c>
      <c r="E26" s="5" t="n">
        <v>0</v>
      </c>
    </row>
    <row r="27" spans="1:5">
      <c r="A27" s="4" t="s">
        <v>706</v>
      </c>
      <c r="B27" s="5" t="n">
        <v>-24450000</v>
      </c>
      <c r="C27" s="5" t="n">
        <v>-64553000</v>
      </c>
      <c r="D27" s="5" t="n">
        <v>-127639000</v>
      </c>
      <c r="E27" s="5" t="n">
        <v>-292367000</v>
      </c>
    </row>
    <row r="28" spans="1:5">
      <c r="A28" s="4" t="s">
        <v>707</v>
      </c>
      <c r="B28" s="5" t="n">
        <v>-24450000</v>
      </c>
      <c r="C28" s="5" t="n">
        <v>-64553000</v>
      </c>
      <c r="D28" s="5" t="n">
        <v>-127639000</v>
      </c>
      <c r="E28" s="5" t="n">
        <v>-292367000</v>
      </c>
    </row>
    <row r="29" spans="1:5">
      <c r="A29" s="4" t="s">
        <v>708</v>
      </c>
      <c r="B29" s="5" t="n">
        <v>2284844000</v>
      </c>
      <c r="C29" s="5" t="n">
        <v>3606170000</v>
      </c>
      <c r="D29" s="5" t="n">
        <v>2284844000</v>
      </c>
      <c r="E29" s="5" t="n">
        <v>3606170000</v>
      </c>
    </row>
    <row r="30" spans="1:5">
      <c r="A30" s="4" t="s">
        <v>709</v>
      </c>
      <c r="B30" s="5" t="n">
        <v>-151015000</v>
      </c>
      <c r="C30" s="5" t="n">
        <v>-204680000</v>
      </c>
      <c r="D30" s="5" t="n">
        <v>-151015000</v>
      </c>
      <c r="E30" s="5" t="n">
        <v>-204680000</v>
      </c>
    </row>
    <row r="31" spans="1:5">
      <c r="A31" s="4" t="s">
        <v>710</v>
      </c>
      <c r="B31" s="5" t="n">
        <v>2133829000</v>
      </c>
      <c r="C31" s="5" t="n">
        <v>3401490000</v>
      </c>
      <c r="D31" s="5" t="n">
        <v>2133829000</v>
      </c>
      <c r="E31" s="5" t="n">
        <v>3401490000</v>
      </c>
    </row>
    <row r="32" spans="1:5">
      <c r="A32" s="4" t="s">
        <v>711</v>
      </c>
    </row>
    <row r="33" spans="1:5">
      <c r="A33" s="3" t="s">
        <v>685</v>
      </c>
    </row>
    <row r="34" spans="1:5">
      <c r="A34" s="4" t="s">
        <v>686</v>
      </c>
      <c r="B34" s="5" t="n">
        <v>0</v>
      </c>
      <c r="C34" s="5" t="n">
        <v>0</v>
      </c>
      <c r="D34" s="5" t="n">
        <v>0</v>
      </c>
      <c r="E34" s="5" t="n">
        <v>0</v>
      </c>
    </row>
    <row r="35" spans="1:5">
      <c r="A35" s="4" t="s">
        <v>687</v>
      </c>
      <c r="B35" s="5" t="n">
        <v>0</v>
      </c>
      <c r="C35" s="5" t="n">
        <v>0</v>
      </c>
      <c r="D35" s="5" t="n">
        <v>0</v>
      </c>
      <c r="E35" s="5" t="n">
        <v>0</v>
      </c>
    </row>
    <row r="36" spans="1:5">
      <c r="A36" s="4" t="s">
        <v>688</v>
      </c>
      <c r="B36" s="5" t="n">
        <v>0</v>
      </c>
      <c r="C36" s="5" t="n">
        <v>0</v>
      </c>
      <c r="D36" s="5" t="n">
        <v>0</v>
      </c>
      <c r="E36" s="5" t="n">
        <v>0</v>
      </c>
    </row>
    <row r="37" spans="1:5">
      <c r="A37" s="4" t="s">
        <v>689</v>
      </c>
      <c r="B37" s="5" t="n">
        <v>680191000</v>
      </c>
      <c r="C37" s="5" t="n">
        <v>1358046000</v>
      </c>
      <c r="D37" s="5" t="n">
        <v>2624026000</v>
      </c>
      <c r="E37" s="5" t="n">
        <v>4072848000</v>
      </c>
    </row>
    <row r="38" spans="1:5">
      <c r="A38" s="4" t="s">
        <v>690</v>
      </c>
      <c r="B38" s="5" t="n">
        <v>0</v>
      </c>
      <c r="C38" s="5" t="n">
        <v>-2134000</v>
      </c>
      <c r="D38" s="5" t="n">
        <v>-3318000</v>
      </c>
      <c r="E38" s="5" t="n">
        <v>4290000</v>
      </c>
    </row>
    <row r="39" spans="1:5">
      <c r="A39" s="4" t="s">
        <v>691</v>
      </c>
      <c r="B39" s="5" t="n">
        <v>680191000</v>
      </c>
      <c r="C39" s="5" t="n">
        <v>1355912000</v>
      </c>
      <c r="D39" s="5" t="n">
        <v>2620708000</v>
      </c>
      <c r="E39" s="5" t="n">
        <v>4077138000</v>
      </c>
    </row>
    <row r="40" spans="1:5">
      <c r="A40" s="4" t="s">
        <v>692</v>
      </c>
      <c r="C40" s="5" t="n">
        <v>97449000</v>
      </c>
      <c r="D40" s="5" t="n">
        <v>1181000</v>
      </c>
      <c r="E40" s="5" t="n">
        <v>97449000</v>
      </c>
    </row>
    <row r="41" spans="1:5">
      <c r="A41" s="4" t="s">
        <v>693</v>
      </c>
      <c r="C41" s="5" t="n">
        <v>0</v>
      </c>
      <c r="D41" s="5" t="n">
        <v>22152000</v>
      </c>
      <c r="E41" s="5" t="n">
        <v>0</v>
      </c>
    </row>
    <row r="42" spans="1:5">
      <c r="A42" s="4" t="s">
        <v>694</v>
      </c>
      <c r="C42" s="5" t="n">
        <v>97449000</v>
      </c>
      <c r="D42" s="5" t="n">
        <v>23333000</v>
      </c>
      <c r="E42" s="5" t="n">
        <v>97449000</v>
      </c>
    </row>
    <row r="43" spans="1:5">
      <c r="A43" s="4" t="s">
        <v>695</v>
      </c>
      <c r="B43" s="5" t="n">
        <v>0</v>
      </c>
      <c r="C43" s="5" t="n">
        <v>0</v>
      </c>
      <c r="D43" s="5" t="n">
        <v>0</v>
      </c>
      <c r="E43" s="5" t="n">
        <v>0</v>
      </c>
    </row>
    <row r="44" spans="1:5">
      <c r="A44" s="4" t="s">
        <v>696</v>
      </c>
      <c r="B44" s="5" t="n">
        <v>0</v>
      </c>
      <c r="C44" s="5" t="n">
        <v>0</v>
      </c>
      <c r="D44" s="5" t="n">
        <v>0</v>
      </c>
      <c r="E44" s="5" t="n">
        <v>0</v>
      </c>
    </row>
    <row r="45" spans="1:5">
      <c r="A45" s="4" t="s">
        <v>697</v>
      </c>
      <c r="B45" s="5" t="n">
        <v>0</v>
      </c>
      <c r="C45" s="5" t="n">
        <v>0</v>
      </c>
      <c r="D45" s="5" t="n">
        <v>0</v>
      </c>
      <c r="E45" s="5" t="n">
        <v>0</v>
      </c>
    </row>
    <row r="46" spans="1:5">
      <c r="A46" s="4" t="s">
        <v>456</v>
      </c>
      <c r="B46" s="5" t="n">
        <v>-680191000</v>
      </c>
      <c r="C46" s="5" t="n">
        <v>-1358046000</v>
      </c>
      <c r="D46" s="5" t="n">
        <v>-2625207000</v>
      </c>
      <c r="E46" s="5" t="n">
        <v>-4072848000</v>
      </c>
    </row>
    <row r="47" spans="1:5">
      <c r="A47" s="4" t="s">
        <v>698</v>
      </c>
      <c r="B47" s="5" t="n">
        <v>-981000</v>
      </c>
      <c r="C47" s="5" t="n">
        <v>2134000</v>
      </c>
      <c r="D47" s="5" t="n">
        <v>627000</v>
      </c>
      <c r="E47" s="5" t="n">
        <v>-4290000</v>
      </c>
    </row>
    <row r="48" spans="1:5">
      <c r="A48" s="4" t="s">
        <v>699</v>
      </c>
      <c r="B48" s="5" t="n">
        <v>-681172000</v>
      </c>
      <c r="C48" s="5" t="n">
        <v>-1355912000</v>
      </c>
      <c r="D48" s="5" t="n">
        <v>-2624580000</v>
      </c>
      <c r="E48" s="5" t="n">
        <v>-4077138000</v>
      </c>
    </row>
    <row r="49" spans="1:5">
      <c r="A49" s="4" t="s">
        <v>457</v>
      </c>
      <c r="B49" s="5" t="n">
        <v>0</v>
      </c>
      <c r="C49" s="5" t="n">
        <v>-557000</v>
      </c>
      <c r="D49" s="5" t="n">
        <v>0</v>
      </c>
      <c r="E49" s="5" t="n">
        <v>-557000</v>
      </c>
    </row>
    <row r="50" spans="1:5">
      <c r="A50" s="4" t="s">
        <v>700</v>
      </c>
      <c r="B50" s="5" t="n">
        <v>0</v>
      </c>
      <c r="C50" s="5" t="n">
        <v>0</v>
      </c>
      <c r="D50" s="5" t="n">
        <v>0</v>
      </c>
      <c r="E50" s="5" t="n">
        <v>0</v>
      </c>
    </row>
    <row r="51" spans="1:5">
      <c r="A51" s="4" t="s">
        <v>701</v>
      </c>
      <c r="B51" s="5" t="n">
        <v>0</v>
      </c>
      <c r="C51" s="5" t="n">
        <v>-557000</v>
      </c>
      <c r="D51" s="5" t="n">
        <v>0</v>
      </c>
      <c r="E51" s="5" t="n">
        <v>-557000</v>
      </c>
    </row>
    <row r="52" spans="1:5">
      <c r="A52" s="4" t="s">
        <v>702</v>
      </c>
      <c r="B52" s="5" t="n">
        <v>0</v>
      </c>
      <c r="C52" s="5" t="n">
        <v>0</v>
      </c>
      <c r="D52" s="5" t="n">
        <v>0</v>
      </c>
      <c r="E52" s="5" t="n">
        <v>0</v>
      </c>
    </row>
    <row r="53" spans="1:5">
      <c r="A53" s="4" t="s">
        <v>703</v>
      </c>
      <c r="B53" s="5" t="n">
        <v>0</v>
      </c>
      <c r="C53" s="5" t="n">
        <v>0</v>
      </c>
      <c r="D53" s="5" t="n">
        <v>0</v>
      </c>
      <c r="E53" s="5" t="n">
        <v>0</v>
      </c>
    </row>
    <row r="54" spans="1:5">
      <c r="A54" s="4" t="s">
        <v>704</v>
      </c>
      <c r="B54" s="5" t="n">
        <v>0</v>
      </c>
      <c r="C54" s="5" t="n">
        <v>0</v>
      </c>
      <c r="D54" s="5" t="n">
        <v>0</v>
      </c>
      <c r="E54" s="5" t="n">
        <v>0</v>
      </c>
    </row>
    <row r="55" spans="1:5">
      <c r="A55" s="4" t="s">
        <v>705</v>
      </c>
      <c r="B55" s="5" t="n">
        <v>0</v>
      </c>
      <c r="C55" s="5" t="n">
        <v>0</v>
      </c>
      <c r="D55" s="5" t="n">
        <v>0</v>
      </c>
      <c r="E55" s="5" t="n">
        <v>0</v>
      </c>
    </row>
    <row r="56" spans="1:5">
      <c r="A56" s="4" t="s">
        <v>706</v>
      </c>
      <c r="B56" s="5" t="n">
        <v>981000</v>
      </c>
      <c r="C56" s="5" t="n">
        <v>-5358000</v>
      </c>
      <c r="D56" s="5" t="n">
        <v>-19461000</v>
      </c>
      <c r="E56" s="5" t="n">
        <v>-5358000</v>
      </c>
    </row>
    <row r="57" spans="1:5">
      <c r="A57" s="4" t="s">
        <v>707</v>
      </c>
      <c r="B57" s="5" t="n">
        <v>981000</v>
      </c>
      <c r="C57" s="5" t="n">
        <v>-5358000</v>
      </c>
      <c r="D57" s="5" t="n">
        <v>-19461000</v>
      </c>
      <c r="E57" s="5" t="n">
        <v>-5358000</v>
      </c>
    </row>
    <row r="58" spans="1:5">
      <c r="A58" s="4" t="s">
        <v>708</v>
      </c>
      <c r="B58" s="5" t="n">
        <v>0</v>
      </c>
      <c r="C58" s="5" t="n">
        <v>96892000</v>
      </c>
      <c r="D58" s="5" t="n">
        <v>0</v>
      </c>
      <c r="E58" s="5" t="n">
        <v>96892000</v>
      </c>
    </row>
    <row r="59" spans="1:5">
      <c r="A59" s="4" t="s">
        <v>709</v>
      </c>
      <c r="B59" s="5" t="n">
        <v>0</v>
      </c>
      <c r="C59" s="5" t="n">
        <v>-5358000</v>
      </c>
      <c r="D59" s="5" t="n">
        <v>0</v>
      </c>
      <c r="E59" s="5" t="n">
        <v>-5358000</v>
      </c>
    </row>
    <row r="60" spans="1:5">
      <c r="A60" s="4" t="s">
        <v>710</v>
      </c>
      <c r="B60" s="5" t="n">
        <v>0</v>
      </c>
      <c r="C60" s="5" t="n">
        <v>91534000</v>
      </c>
      <c r="D60" s="5" t="n">
        <v>0</v>
      </c>
      <c r="E60" s="5" t="n">
        <v>91534000</v>
      </c>
    </row>
    <row r="61" spans="1:5">
      <c r="A61" s="4" t="s">
        <v>300</v>
      </c>
    </row>
    <row r="62" spans="1:5">
      <c r="A62" s="3" t="s">
        <v>685</v>
      </c>
    </row>
    <row r="63" spans="1:5">
      <c r="A63" s="4" t="s">
        <v>686</v>
      </c>
      <c r="B63" s="5" t="n">
        <v>546671000</v>
      </c>
      <c r="C63" s="5" t="n">
        <v>57221000</v>
      </c>
      <c r="D63" s="5" t="n">
        <v>613652000</v>
      </c>
      <c r="E63" s="5" t="n">
        <v>27860000</v>
      </c>
    </row>
    <row r="64" spans="1:5">
      <c r="A64" s="4" t="s">
        <v>687</v>
      </c>
      <c r="B64" s="5" t="n">
        <v>-21743000</v>
      </c>
      <c r="C64" s="5" t="n">
        <v>-2372000</v>
      </c>
      <c r="D64" s="5" t="n">
        <v>-16597000</v>
      </c>
      <c r="E64" s="5" t="n">
        <v>-1949000</v>
      </c>
    </row>
    <row r="65" spans="1:5">
      <c r="A65" s="4" t="s">
        <v>688</v>
      </c>
      <c r="B65" s="5" t="n">
        <v>524928000</v>
      </c>
      <c r="C65" s="5" t="n">
        <v>54849000</v>
      </c>
      <c r="D65" s="5" t="n">
        <v>597055000</v>
      </c>
      <c r="E65" s="5" t="n">
        <v>25911000</v>
      </c>
    </row>
    <row r="66" spans="1:5">
      <c r="A66" s="4" t="s">
        <v>689</v>
      </c>
      <c r="B66" s="5" t="n">
        <v>1191258000</v>
      </c>
      <c r="C66" s="5" t="n">
        <v>586708000</v>
      </c>
      <c r="D66" s="5" t="n">
        <v>3177500000</v>
      </c>
      <c r="E66" s="5" t="n">
        <v>777117000</v>
      </c>
    </row>
    <row r="67" spans="1:5">
      <c r="A67" s="4" t="s">
        <v>690</v>
      </c>
      <c r="B67" s="5" t="n">
        <v>-858000</v>
      </c>
      <c r="C67" s="5" t="n">
        <v>-472000</v>
      </c>
      <c r="D67" s="5" t="n">
        <v>-3419000</v>
      </c>
      <c r="E67" s="5" t="n">
        <v>-481000</v>
      </c>
    </row>
    <row r="68" spans="1:5">
      <c r="A68" s="4" t="s">
        <v>691</v>
      </c>
      <c r="B68" s="5" t="n">
        <v>1190400000</v>
      </c>
      <c r="C68" s="5" t="n">
        <v>586236000</v>
      </c>
      <c r="D68" s="5" t="n">
        <v>3174081000</v>
      </c>
      <c r="E68" s="5" t="n">
        <v>776636000</v>
      </c>
    </row>
    <row r="69" spans="1:5">
      <c r="A69" s="4" t="s">
        <v>692</v>
      </c>
      <c r="B69" s="5" t="n">
        <v>0</v>
      </c>
      <c r="C69" s="5" t="n">
        <v>0</v>
      </c>
      <c r="D69" s="5" t="n">
        <v>0</v>
      </c>
      <c r="E69" s="5" t="n">
        <v>0</v>
      </c>
    </row>
    <row r="70" spans="1:5">
      <c r="A70" s="4" t="s">
        <v>693</v>
      </c>
      <c r="B70" s="5" t="n">
        <v>0</v>
      </c>
      <c r="C70" s="5" t="n">
        <v>0</v>
      </c>
      <c r="D70" s="5" t="n">
        <v>0</v>
      </c>
      <c r="E70" s="5" t="n">
        <v>0</v>
      </c>
    </row>
    <row r="71" spans="1:5">
      <c r="A71" s="4" t="s">
        <v>694</v>
      </c>
      <c r="B71" s="5" t="n">
        <v>0</v>
      </c>
      <c r="C71" s="5" t="n">
        <v>0</v>
      </c>
      <c r="D71" s="5" t="n">
        <v>0</v>
      </c>
      <c r="E71" s="5" t="n">
        <v>0</v>
      </c>
    </row>
    <row r="72" spans="1:5">
      <c r="A72" s="4" t="s">
        <v>456</v>
      </c>
      <c r="B72" s="5" t="n">
        <v>-1193980000</v>
      </c>
      <c r="C72" s="5" t="n">
        <v>-429481000</v>
      </c>
      <c r="D72" s="5" t="n">
        <v>-3119245000</v>
      </c>
      <c r="E72" s="5" t="n">
        <v>-576065000</v>
      </c>
    </row>
    <row r="73" spans="1:5">
      <c r="A73" s="4" t="s">
        <v>698</v>
      </c>
      <c r="B73" s="5" t="n">
        <v>17598000</v>
      </c>
      <c r="C73" s="5" t="n">
        <v>1740000</v>
      </c>
      <c r="D73" s="5" t="n">
        <v>62477000</v>
      </c>
      <c r="E73" s="5" t="n">
        <v>2634000</v>
      </c>
    </row>
    <row r="74" spans="1:5">
      <c r="A74" s="4" t="s">
        <v>699</v>
      </c>
      <c r="B74" s="5" t="n">
        <v>-1176382000</v>
      </c>
      <c r="C74" s="5" t="n">
        <v>-427741000</v>
      </c>
      <c r="D74" s="5" t="n">
        <v>-3056768000</v>
      </c>
      <c r="E74" s="5" t="n">
        <v>-573431000</v>
      </c>
    </row>
    <row r="75" spans="1:5">
      <c r="A75" s="4" t="s">
        <v>457</v>
      </c>
      <c r="B75" s="5" t="n">
        <v>-46721000</v>
      </c>
      <c r="C75" s="5" t="n">
        <v>-18720000</v>
      </c>
      <c r="D75" s="5" t="n">
        <v>-166734000</v>
      </c>
      <c r="E75" s="5" t="n">
        <v>-30703000</v>
      </c>
    </row>
    <row r="76" spans="1:5">
      <c r="A76" s="4" t="s">
        <v>700</v>
      </c>
      <c r="B76" s="5" t="n">
        <v>0</v>
      </c>
      <c r="C76" s="5" t="n">
        <v>0</v>
      </c>
      <c r="D76" s="5" t="n">
        <v>0</v>
      </c>
      <c r="E76" s="5" t="n">
        <v>0</v>
      </c>
    </row>
    <row r="77" spans="1:5">
      <c r="A77" s="4" t="s">
        <v>701</v>
      </c>
      <c r="B77" s="5" t="n">
        <v>-46721000</v>
      </c>
      <c r="C77" s="5" t="n">
        <v>-18720000</v>
      </c>
      <c r="D77" s="5" t="n">
        <v>-166734000</v>
      </c>
      <c r="E77" s="5" t="n">
        <v>-30703000</v>
      </c>
    </row>
    <row r="78" spans="1:5">
      <c r="A78" s="4" t="s">
        <v>702</v>
      </c>
      <c r="B78" s="5" t="n">
        <v>-4616000</v>
      </c>
      <c r="C78" s="5" t="n">
        <v>-1538000</v>
      </c>
      <c r="D78" s="5" t="n">
        <v>-12561000</v>
      </c>
      <c r="E78" s="5" t="n">
        <v>-4019000</v>
      </c>
    </row>
    <row r="79" spans="1:5">
      <c r="A79" s="4" t="s">
        <v>703</v>
      </c>
      <c r="B79" s="5" t="n">
        <v>4351000</v>
      </c>
      <c r="C79" s="5" t="n">
        <v>1483000</v>
      </c>
      <c r="D79" s="5" t="n">
        <v>11905000</v>
      </c>
      <c r="E79" s="5" t="n">
        <v>3763000</v>
      </c>
    </row>
    <row r="80" spans="1:5">
      <c r="A80" s="4" t="s">
        <v>704</v>
      </c>
      <c r="B80" s="5" t="n">
        <v>-265000</v>
      </c>
      <c r="C80" s="5" t="n">
        <v>-55000</v>
      </c>
      <c r="D80" s="5" t="n">
        <v>-656000</v>
      </c>
      <c r="E80" s="5" t="n">
        <v>-256000</v>
      </c>
    </row>
    <row r="81" spans="1:5">
      <c r="A81" s="4" t="s">
        <v>705</v>
      </c>
      <c r="B81" s="5" t="n">
        <v>0</v>
      </c>
      <c r="C81" s="5" t="n">
        <v>0</v>
      </c>
      <c r="D81" s="5" t="n">
        <v>0</v>
      </c>
      <c r="E81" s="5" t="n">
        <v>0</v>
      </c>
    </row>
    <row r="82" spans="1:5">
      <c r="A82" s="4" t="s">
        <v>706</v>
      </c>
      <c r="B82" s="5" t="n">
        <v>-20479000</v>
      </c>
      <c r="C82" s="5" t="n">
        <v>-7775000</v>
      </c>
      <c r="D82" s="5" t="n">
        <v>-75497000</v>
      </c>
      <c r="E82" s="5" t="n">
        <v>-11363000</v>
      </c>
    </row>
    <row r="83" spans="1:5">
      <c r="A83" s="4" t="s">
        <v>707</v>
      </c>
      <c r="B83" s="5" t="n">
        <v>-20479000</v>
      </c>
      <c r="C83" s="5" t="n">
        <v>-7775000</v>
      </c>
      <c r="D83" s="5" t="n">
        <v>-75497000</v>
      </c>
      <c r="E83" s="5" t="n">
        <v>-11363000</v>
      </c>
    </row>
    <row r="84" spans="1:5">
      <c r="A84" s="4" t="s">
        <v>708</v>
      </c>
      <c r="B84" s="5" t="n">
        <v>492612000</v>
      </c>
      <c r="C84" s="5" t="n">
        <v>194190000</v>
      </c>
      <c r="D84" s="5" t="n">
        <v>492612000</v>
      </c>
      <c r="E84" s="5" t="n">
        <v>194190000</v>
      </c>
    </row>
    <row r="85" spans="1:5">
      <c r="A85" s="4" t="s">
        <v>709</v>
      </c>
      <c r="B85" s="5" t="n">
        <v>-21131000</v>
      </c>
      <c r="C85" s="5" t="n">
        <v>-7396000</v>
      </c>
      <c r="D85" s="5" t="n">
        <v>-21131000</v>
      </c>
      <c r="E85" s="5" t="n">
        <v>-7396000</v>
      </c>
    </row>
    <row r="86" spans="1:5">
      <c r="A86" s="4" t="s">
        <v>710</v>
      </c>
      <c r="B86" s="5" t="n">
        <v>471481000</v>
      </c>
      <c r="C86" s="5" t="n">
        <v>186794000</v>
      </c>
      <c r="D86" s="5" t="n">
        <v>471481000</v>
      </c>
      <c r="E86" s="5" t="n">
        <v>186794000</v>
      </c>
    </row>
    <row r="87" spans="1:5">
      <c r="A87" s="4" t="s">
        <v>712</v>
      </c>
    </row>
    <row r="88" spans="1:5">
      <c r="A88" s="3" t="s">
        <v>685</v>
      </c>
    </row>
    <row r="89" spans="1:5">
      <c r="A89" s="4" t="s">
        <v>686</v>
      </c>
      <c r="B89" s="5" t="n">
        <v>10761000</v>
      </c>
      <c r="C89" s="5" t="n">
        <v>19934000</v>
      </c>
      <c r="D89" s="5" t="n">
        <v>371379000</v>
      </c>
      <c r="E89" s="5" t="n">
        <v>18515000</v>
      </c>
    </row>
    <row r="90" spans="1:5">
      <c r="A90" s="4" t="s">
        <v>687</v>
      </c>
      <c r="B90" s="5" t="n">
        <v>-1140000</v>
      </c>
      <c r="C90" s="5" t="n">
        <v>-1416000</v>
      </c>
      <c r="D90" s="5" t="n">
        <v>-10149000</v>
      </c>
      <c r="E90" s="5" t="n">
        <v>-1652000</v>
      </c>
    </row>
    <row r="91" spans="1:5">
      <c r="A91" s="4" t="s">
        <v>688</v>
      </c>
      <c r="B91" s="5" t="n">
        <v>9621000</v>
      </c>
      <c r="C91" s="5" t="n">
        <v>18518000</v>
      </c>
      <c r="D91" s="5" t="n">
        <v>361230000</v>
      </c>
      <c r="E91" s="5" t="n">
        <v>16863000</v>
      </c>
    </row>
    <row r="92" spans="1:5">
      <c r="A92" s="4" t="s">
        <v>689</v>
      </c>
      <c r="B92" s="5" t="n">
        <v>1521000</v>
      </c>
      <c r="C92" s="5" t="n">
        <v>13666000</v>
      </c>
      <c r="D92" s="5" t="n">
        <v>4682000</v>
      </c>
      <c r="E92" s="5" t="n">
        <v>20467000</v>
      </c>
    </row>
    <row r="93" spans="1:5">
      <c r="A93" s="4" t="s">
        <v>690</v>
      </c>
      <c r="B93" s="5" t="n">
        <v>-256000</v>
      </c>
      <c r="C93" s="5" t="n">
        <v>-470000</v>
      </c>
      <c r="D93" s="5" t="n">
        <v>-685000</v>
      </c>
      <c r="E93" s="5" t="n">
        <v>-478000</v>
      </c>
    </row>
    <row r="94" spans="1:5">
      <c r="A94" s="4" t="s">
        <v>691</v>
      </c>
      <c r="B94" s="5" t="n">
        <v>1265000</v>
      </c>
      <c r="C94" s="5" t="n">
        <v>13196000</v>
      </c>
      <c r="D94" s="5" t="n">
        <v>3997000</v>
      </c>
      <c r="E94" s="5" t="n">
        <v>19989000</v>
      </c>
    </row>
    <row r="95" spans="1:5">
      <c r="A95" s="4" t="s">
        <v>692</v>
      </c>
      <c r="B95" s="5" t="n">
        <v>3011000</v>
      </c>
      <c r="C95" s="5" t="n">
        <v>-16138000</v>
      </c>
      <c r="D95" s="5" t="n">
        <v>-313328000</v>
      </c>
      <c r="E95" s="5" t="n">
        <v>-16138000</v>
      </c>
    </row>
    <row r="96" spans="1:5">
      <c r="A96" s="4" t="s">
        <v>693</v>
      </c>
      <c r="B96" s="5" t="n">
        <v>0</v>
      </c>
      <c r="C96" s="5" t="n">
        <v>0</v>
      </c>
      <c r="D96" s="5" t="n">
        <v>22152000</v>
      </c>
      <c r="E96" s="5" t="n">
        <v>0</v>
      </c>
    </row>
    <row r="97" spans="1:5">
      <c r="A97" s="4" t="s">
        <v>694</v>
      </c>
      <c r="B97" s="5" t="n">
        <v>3011000</v>
      </c>
      <c r="C97" s="5" t="n">
        <v>-16138000</v>
      </c>
      <c r="D97" s="5" t="n">
        <v>-291176000</v>
      </c>
      <c r="E97" s="5" t="n">
        <v>-16138000</v>
      </c>
    </row>
    <row r="98" spans="1:5">
      <c r="A98" s="4" t="s">
        <v>456</v>
      </c>
      <c r="B98" s="5" t="n">
        <v>0</v>
      </c>
      <c r="C98" s="5" t="n">
        <v>0</v>
      </c>
      <c r="D98" s="5" t="n">
        <v>0</v>
      </c>
      <c r="E98" s="5" t="n">
        <v>0</v>
      </c>
    </row>
    <row r="99" spans="1:5">
      <c r="A99" s="4" t="s">
        <v>698</v>
      </c>
      <c r="B99" s="5" t="n">
        <v>0</v>
      </c>
      <c r="C99" s="5" t="n">
        <v>0</v>
      </c>
      <c r="D99" s="5" t="n">
        <v>0</v>
      </c>
      <c r="E99" s="5" t="n">
        <v>0</v>
      </c>
    </row>
    <row r="100" spans="1:5">
      <c r="A100" s="4" t="s">
        <v>699</v>
      </c>
      <c r="B100" s="5" t="n">
        <v>0</v>
      </c>
      <c r="C100" s="5" t="n">
        <v>0</v>
      </c>
      <c r="D100" s="5" t="n">
        <v>0</v>
      </c>
      <c r="E100" s="5" t="n">
        <v>0</v>
      </c>
    </row>
    <row r="101" spans="1:5">
      <c r="A101" s="4" t="s">
        <v>457</v>
      </c>
      <c r="B101" s="5" t="n">
        <v>-1456000</v>
      </c>
      <c r="C101" s="5" t="n">
        <v>-2567000</v>
      </c>
      <c r="D101" s="5" t="n">
        <v>-45770000</v>
      </c>
      <c r="E101" s="5" t="n">
        <v>-5829000</v>
      </c>
    </row>
    <row r="102" spans="1:5">
      <c r="A102" s="4" t="s">
        <v>700</v>
      </c>
      <c r="B102" s="5" t="n">
        <v>0</v>
      </c>
      <c r="C102" s="5" t="n">
        <v>0</v>
      </c>
      <c r="D102" s="5" t="n">
        <v>0</v>
      </c>
      <c r="E102" s="5" t="n">
        <v>0</v>
      </c>
    </row>
    <row r="103" spans="1:5">
      <c r="A103" s="4" t="s">
        <v>701</v>
      </c>
      <c r="B103" s="5" t="n">
        <v>-1456000</v>
      </c>
      <c r="C103" s="5" t="n">
        <v>-2567000</v>
      </c>
      <c r="D103" s="5" t="n">
        <v>-45770000</v>
      </c>
      <c r="E103" s="5" t="n">
        <v>-5829000</v>
      </c>
    </row>
    <row r="104" spans="1:5">
      <c r="A104" s="4" t="s">
        <v>702</v>
      </c>
      <c r="B104" s="5" t="n">
        <v>-541000</v>
      </c>
      <c r="C104" s="5" t="n">
        <v>-1004000</v>
      </c>
      <c r="D104" s="5" t="n">
        <v>-3667000</v>
      </c>
      <c r="E104" s="5" t="n">
        <v>-3124000</v>
      </c>
    </row>
    <row r="105" spans="1:5">
      <c r="A105" s="4" t="s">
        <v>703</v>
      </c>
      <c r="B105" s="5" t="n">
        <v>303000</v>
      </c>
      <c r="C105" s="5" t="n">
        <v>949000</v>
      </c>
      <c r="D105" s="5" t="n">
        <v>3062000</v>
      </c>
      <c r="E105" s="5" t="n">
        <v>2868000</v>
      </c>
    </row>
    <row r="106" spans="1:5">
      <c r="A106" s="4" t="s">
        <v>704</v>
      </c>
      <c r="B106" s="5" t="n">
        <v>-238000</v>
      </c>
      <c r="C106" s="5" t="n">
        <v>-55000</v>
      </c>
      <c r="D106" s="5" t="n">
        <v>-605000</v>
      </c>
      <c r="E106" s="5" t="n">
        <v>-256000</v>
      </c>
    </row>
    <row r="107" spans="1:5">
      <c r="A107" s="4" t="s">
        <v>705</v>
      </c>
      <c r="B107" s="5" t="n">
        <v>0</v>
      </c>
      <c r="C107" s="5" t="n">
        <v>0</v>
      </c>
      <c r="D107" s="5" t="n">
        <v>0</v>
      </c>
      <c r="E107" s="5" t="n">
        <v>0</v>
      </c>
    </row>
    <row r="108" spans="1:5">
      <c r="A108" s="4" t="s">
        <v>706</v>
      </c>
      <c r="B108" s="5" t="n">
        <v>-5000</v>
      </c>
      <c r="C108" s="5" t="n">
        <v>-551000</v>
      </c>
      <c r="D108" s="5" t="n">
        <v>-15478000</v>
      </c>
      <c r="E108" s="5" t="n">
        <v>-2226000</v>
      </c>
    </row>
    <row r="109" spans="1:5">
      <c r="A109" s="4" t="s">
        <v>707</v>
      </c>
      <c r="B109" s="5" t="n">
        <v>-5000</v>
      </c>
      <c r="C109" s="5" t="n">
        <v>-551000</v>
      </c>
      <c r="D109" s="5" t="n">
        <v>-15478000</v>
      </c>
      <c r="E109" s="5" t="n">
        <v>-2226000</v>
      </c>
    </row>
    <row r="110" spans="1:5">
      <c r="A110" s="4" t="s">
        <v>708</v>
      </c>
      <c r="B110" s="5" t="n">
        <v>13296000</v>
      </c>
      <c r="C110" s="5" t="n">
        <v>13891000</v>
      </c>
      <c r="D110" s="5" t="n">
        <v>13296000</v>
      </c>
      <c r="E110" s="5" t="n">
        <v>13891000</v>
      </c>
    </row>
    <row r="111" spans="1:5">
      <c r="A111" s="4" t="s">
        <v>709</v>
      </c>
      <c r="B111" s="5" t="n">
        <v>-1098000</v>
      </c>
      <c r="C111" s="5" t="n">
        <v>-1488000</v>
      </c>
      <c r="D111" s="5" t="n">
        <v>-1098000</v>
      </c>
      <c r="E111" s="5" t="n">
        <v>-1488000</v>
      </c>
    </row>
    <row r="112" spans="1:5">
      <c r="A112" s="4" t="s">
        <v>710</v>
      </c>
      <c r="B112" s="5" t="n">
        <v>12198000</v>
      </c>
      <c r="C112" s="5" t="n">
        <v>12403000</v>
      </c>
      <c r="D112" s="5" t="n">
        <v>12198000</v>
      </c>
      <c r="E112" s="5" t="n">
        <v>12403000</v>
      </c>
    </row>
    <row r="113" spans="1:5">
      <c r="A113" s="4" t="s">
        <v>713</v>
      </c>
    </row>
    <row r="114" spans="1:5">
      <c r="A114" s="3" t="s">
        <v>685</v>
      </c>
    </row>
    <row r="115" spans="1:5">
      <c r="A115" s="4" t="s">
        <v>686</v>
      </c>
      <c r="B115" s="5" t="n">
        <v>535910000</v>
      </c>
      <c r="C115" s="5" t="n">
        <v>37287000</v>
      </c>
      <c r="D115" s="5" t="n">
        <v>242273000</v>
      </c>
      <c r="E115" s="5" t="n">
        <v>9345000</v>
      </c>
    </row>
    <row r="116" spans="1:5">
      <c r="A116" s="4" t="s">
        <v>687</v>
      </c>
      <c r="B116" s="5" t="n">
        <v>-20603000</v>
      </c>
      <c r="C116" s="5" t="n">
        <v>-956000</v>
      </c>
      <c r="D116" s="5" t="n">
        <v>-6448000</v>
      </c>
      <c r="E116" s="5" t="n">
        <v>-297000</v>
      </c>
    </row>
    <row r="117" spans="1:5">
      <c r="A117" s="4" t="s">
        <v>688</v>
      </c>
      <c r="B117" s="5" t="n">
        <v>515307000</v>
      </c>
      <c r="C117" s="5" t="n">
        <v>36331000</v>
      </c>
      <c r="D117" s="5" t="n">
        <v>235825000</v>
      </c>
      <c r="E117" s="5" t="n">
        <v>9048000</v>
      </c>
    </row>
    <row r="118" spans="1:5">
      <c r="A118" s="4" t="s">
        <v>689</v>
      </c>
      <c r="B118" s="5" t="n">
        <v>1189737000</v>
      </c>
      <c r="C118" s="5" t="n">
        <v>573042000</v>
      </c>
      <c r="D118" s="5" t="n">
        <v>3172818000</v>
      </c>
      <c r="E118" s="5" t="n">
        <v>756650000</v>
      </c>
    </row>
    <row r="119" spans="1:5">
      <c r="A119" s="4" t="s">
        <v>690</v>
      </c>
      <c r="B119" s="5" t="n">
        <v>-602000</v>
      </c>
      <c r="C119" s="5" t="n">
        <v>-2000</v>
      </c>
      <c r="D119" s="5" t="n">
        <v>-2734000</v>
      </c>
      <c r="E119" s="5" t="n">
        <v>-3000</v>
      </c>
    </row>
    <row r="120" spans="1:5">
      <c r="A120" s="4" t="s">
        <v>691</v>
      </c>
      <c r="B120" s="5" t="n">
        <v>1189135000</v>
      </c>
      <c r="C120" s="5" t="n">
        <v>573040000</v>
      </c>
      <c r="D120" s="5" t="n">
        <v>3170084000</v>
      </c>
      <c r="E120" s="5" t="n">
        <v>756647000</v>
      </c>
    </row>
    <row r="121" spans="1:5">
      <c r="A121" s="4" t="s">
        <v>692</v>
      </c>
      <c r="B121" s="5" t="n">
        <v>-3011000</v>
      </c>
      <c r="C121" s="5" t="n">
        <v>16138000</v>
      </c>
      <c r="D121" s="5" t="n">
        <v>313328000</v>
      </c>
      <c r="E121" s="5" t="n">
        <v>16138000</v>
      </c>
    </row>
    <row r="122" spans="1:5">
      <c r="A122" s="4" t="s">
        <v>693</v>
      </c>
      <c r="B122" s="5" t="n">
        <v>0</v>
      </c>
      <c r="C122" s="5" t="n">
        <v>0</v>
      </c>
      <c r="D122" s="5" t="n">
        <v>-22152000</v>
      </c>
      <c r="E122" s="5" t="n">
        <v>0</v>
      </c>
    </row>
    <row r="123" spans="1:5">
      <c r="A123" s="4" t="s">
        <v>694</v>
      </c>
      <c r="B123" s="5" t="n">
        <v>-3011000</v>
      </c>
      <c r="C123" s="5" t="n">
        <v>16138000</v>
      </c>
      <c r="D123" s="5" t="n">
        <v>291176000</v>
      </c>
      <c r="E123" s="5" t="n">
        <v>16138000</v>
      </c>
    </row>
    <row r="124" spans="1:5">
      <c r="A124" s="4" t="s">
        <v>456</v>
      </c>
      <c r="B124" s="5" t="n">
        <v>-1193980000</v>
      </c>
      <c r="C124" s="5" t="n">
        <v>-429481000</v>
      </c>
      <c r="D124" s="5" t="n">
        <v>-3119245000</v>
      </c>
      <c r="E124" s="5" t="n">
        <v>-576065000</v>
      </c>
    </row>
    <row r="125" spans="1:5">
      <c r="A125" s="4" t="s">
        <v>698</v>
      </c>
      <c r="B125" s="5" t="n">
        <v>17598000</v>
      </c>
      <c r="C125" s="5" t="n">
        <v>1740000</v>
      </c>
      <c r="D125" s="5" t="n">
        <v>62477000</v>
      </c>
      <c r="E125" s="5" t="n">
        <v>2634000</v>
      </c>
    </row>
    <row r="126" spans="1:5">
      <c r="A126" s="4" t="s">
        <v>699</v>
      </c>
      <c r="B126" s="5" t="n">
        <v>-1176382000</v>
      </c>
      <c r="C126" s="5" t="n">
        <v>-427741000</v>
      </c>
      <c r="D126" s="5" t="n">
        <v>-3056768000</v>
      </c>
      <c r="E126" s="5" t="n">
        <v>-573431000</v>
      </c>
    </row>
    <row r="127" spans="1:5">
      <c r="A127" s="4" t="s">
        <v>457</v>
      </c>
      <c r="B127" s="5" t="n">
        <v>-45265000</v>
      </c>
      <c r="C127" s="5" t="n">
        <v>-16153000</v>
      </c>
      <c r="D127" s="5" t="n">
        <v>-120964000</v>
      </c>
      <c r="E127" s="5" t="n">
        <v>-24874000</v>
      </c>
    </row>
    <row r="128" spans="1:5">
      <c r="A128" s="4" t="s">
        <v>700</v>
      </c>
      <c r="B128" s="5" t="n">
        <v>0</v>
      </c>
      <c r="C128" s="5" t="n">
        <v>0</v>
      </c>
      <c r="D128" s="5" t="n">
        <v>0</v>
      </c>
      <c r="E128" s="5" t="n">
        <v>0</v>
      </c>
    </row>
    <row r="129" spans="1:5">
      <c r="A129" s="4" t="s">
        <v>701</v>
      </c>
      <c r="B129" s="5" t="n">
        <v>-45265000</v>
      </c>
      <c r="C129" s="5" t="n">
        <v>-16153000</v>
      </c>
      <c r="D129" s="5" t="n">
        <v>-120964000</v>
      </c>
      <c r="E129" s="5" t="n">
        <v>-24874000</v>
      </c>
    </row>
    <row r="130" spans="1:5">
      <c r="A130" s="4" t="s">
        <v>702</v>
      </c>
      <c r="B130" s="5" t="n">
        <v>-4075000</v>
      </c>
      <c r="C130" s="5" t="n">
        <v>-534000</v>
      </c>
      <c r="D130" s="5" t="n">
        <v>-8894000</v>
      </c>
      <c r="E130" s="5" t="n">
        <v>-895000</v>
      </c>
    </row>
    <row r="131" spans="1:5">
      <c r="A131" s="4" t="s">
        <v>703</v>
      </c>
      <c r="B131" s="5" t="n">
        <v>4048000</v>
      </c>
      <c r="C131" s="5" t="n">
        <v>534000</v>
      </c>
      <c r="D131" s="5" t="n">
        <v>8843000</v>
      </c>
      <c r="E131" s="5" t="n">
        <v>895000</v>
      </c>
    </row>
    <row r="132" spans="1:5">
      <c r="A132" s="4" t="s">
        <v>704</v>
      </c>
      <c r="B132" s="5" t="n">
        <v>-27000</v>
      </c>
      <c r="C132" s="5" t="n">
        <v>0</v>
      </c>
      <c r="D132" s="5" t="n">
        <v>-51000</v>
      </c>
      <c r="E132" s="5" t="n">
        <v>0</v>
      </c>
    </row>
    <row r="133" spans="1:5">
      <c r="A133" s="4" t="s">
        <v>705</v>
      </c>
      <c r="B133" s="5" t="n">
        <v>0</v>
      </c>
      <c r="C133" s="5" t="n">
        <v>0</v>
      </c>
      <c r="D133" s="5" t="n">
        <v>0</v>
      </c>
      <c r="E133" s="5" t="n">
        <v>0</v>
      </c>
    </row>
    <row r="134" spans="1:5">
      <c r="A134" s="4" t="s">
        <v>706</v>
      </c>
      <c r="B134" s="5" t="n">
        <v>-20474000</v>
      </c>
      <c r="C134" s="5" t="n">
        <v>-7224000</v>
      </c>
      <c r="D134" s="5" t="n">
        <v>-60019000</v>
      </c>
      <c r="E134" s="5" t="n">
        <v>-9137000</v>
      </c>
    </row>
    <row r="135" spans="1:5">
      <c r="A135" s="4" t="s">
        <v>707</v>
      </c>
      <c r="B135" s="5" t="n">
        <v>-20474000</v>
      </c>
      <c r="C135" s="5" t="n">
        <v>-7224000</v>
      </c>
      <c r="D135" s="5" t="n">
        <v>-60019000</v>
      </c>
      <c r="E135" s="5" t="n">
        <v>-9137000</v>
      </c>
    </row>
    <row r="136" spans="1:5">
      <c r="A136" s="4" t="s">
        <v>708</v>
      </c>
      <c r="B136" s="5" t="n">
        <v>479316000</v>
      </c>
      <c r="C136" s="5" t="n">
        <v>180299000</v>
      </c>
      <c r="D136" s="5" t="n">
        <v>479316000</v>
      </c>
      <c r="E136" s="5" t="n">
        <v>180299000</v>
      </c>
    </row>
    <row r="137" spans="1:5">
      <c r="A137" s="4" t="s">
        <v>709</v>
      </c>
      <c r="B137" s="5" t="n">
        <v>-20033000</v>
      </c>
      <c r="C137" s="5" t="n">
        <v>-5908000</v>
      </c>
      <c r="D137" s="5" t="n">
        <v>-20033000</v>
      </c>
      <c r="E137" s="5" t="n">
        <v>-5908000</v>
      </c>
    </row>
    <row r="138" spans="1:5">
      <c r="A138" s="4" t="s">
        <v>710</v>
      </c>
      <c r="B138" s="5" t="n">
        <v>459283000</v>
      </c>
      <c r="C138" s="5" t="n">
        <v>174391000</v>
      </c>
      <c r="D138" s="5" t="n">
        <v>459283000</v>
      </c>
      <c r="E138" s="5" t="n">
        <v>174391000</v>
      </c>
    </row>
    <row r="139" spans="1:5">
      <c r="A139" s="4" t="s">
        <v>714</v>
      </c>
    </row>
    <row r="140" spans="1:5">
      <c r="A140" s="3" t="s">
        <v>715</v>
      </c>
    </row>
    <row r="141" spans="1:5">
      <c r="A141" s="4" t="s">
        <v>686</v>
      </c>
      <c r="B141" s="5" t="n">
        <v>2553926000</v>
      </c>
      <c r="C141" s="5" t="n">
        <v>4048717000</v>
      </c>
      <c r="D141" s="5" t="n">
        <v>3161080000</v>
      </c>
      <c r="E141" s="5" t="n">
        <v>4572912000</v>
      </c>
    </row>
    <row r="142" spans="1:5">
      <c r="A142" s="4" t="s">
        <v>687</v>
      </c>
      <c r="B142" s="5" t="n">
        <v>-176846000</v>
      </c>
      <c r="C142" s="5" t="n">
        <v>-243135000</v>
      </c>
      <c r="D142" s="5" t="n">
        <v>-206312000</v>
      </c>
      <c r="E142" s="5" t="n">
        <v>-252017000</v>
      </c>
    </row>
    <row r="143" spans="1:5">
      <c r="A143" s="4" t="s">
        <v>716</v>
      </c>
      <c r="B143" s="5" t="n">
        <v>2377080000</v>
      </c>
      <c r="C143" s="5" t="n">
        <v>3805582000</v>
      </c>
      <c r="D143" s="5" t="n">
        <v>2954768000</v>
      </c>
      <c r="E143" s="5" t="n">
        <v>4320895000</v>
      </c>
    </row>
    <row r="144" spans="1:5">
      <c r="A144" s="4" t="s">
        <v>689</v>
      </c>
      <c r="B144" s="5" t="n">
        <v>0</v>
      </c>
      <c r="C144" s="5" t="n">
        <v>0</v>
      </c>
      <c r="D144" s="5" t="n">
        <v>0</v>
      </c>
      <c r="E144" s="5" t="n">
        <v>0</v>
      </c>
    </row>
    <row r="145" spans="1:5">
      <c r="A145" s="4" t="s">
        <v>690</v>
      </c>
      <c r="B145" s="5" t="n">
        <v>0</v>
      </c>
      <c r="C145" s="5" t="n">
        <v>0</v>
      </c>
      <c r="D145" s="5" t="n">
        <v>0</v>
      </c>
      <c r="E145" s="5" t="n">
        <v>0</v>
      </c>
    </row>
    <row r="146" spans="1:5">
      <c r="A146" s="4" t="s">
        <v>691</v>
      </c>
      <c r="B146" s="5" t="n">
        <v>0</v>
      </c>
      <c r="C146" s="5" t="n">
        <v>0</v>
      </c>
      <c r="D146" s="5" t="n">
        <v>0</v>
      </c>
      <c r="E146" s="5" t="n">
        <v>0</v>
      </c>
    </row>
    <row r="147" spans="1:5">
      <c r="A147" s="4" t="s">
        <v>717</v>
      </c>
      <c r="C147" s="5" t="n">
        <v>0</v>
      </c>
      <c r="D147" s="5" t="n">
        <v>0</v>
      </c>
      <c r="E147" s="5" t="n">
        <v>0</v>
      </c>
    </row>
    <row r="148" spans="1:5">
      <c r="A148" s="4" t="s">
        <v>718</v>
      </c>
      <c r="C148" s="5" t="n">
        <v>0</v>
      </c>
      <c r="D148" s="5" t="n">
        <v>0</v>
      </c>
      <c r="E148" s="5" t="n">
        <v>0</v>
      </c>
    </row>
    <row r="149" spans="1:5">
      <c r="A149" s="4" t="s">
        <v>719</v>
      </c>
      <c r="C149" s="5" t="n">
        <v>0</v>
      </c>
      <c r="D149" s="5" t="n">
        <v>0</v>
      </c>
      <c r="E149" s="5" t="n">
        <v>0</v>
      </c>
    </row>
    <row r="150" spans="1:5">
      <c r="A150" s="4" t="s">
        <v>695</v>
      </c>
      <c r="B150" s="5" t="n">
        <v>236463000</v>
      </c>
      <c r="C150" s="5" t="n">
        <v>394013000</v>
      </c>
      <c r="D150" s="5" t="n">
        <v>775441000</v>
      </c>
      <c r="E150" s="5" t="n">
        <v>1389999000</v>
      </c>
    </row>
    <row r="151" spans="1:5">
      <c r="A151" s="4" t="s">
        <v>696</v>
      </c>
      <c r="B151" s="5" t="n">
        <v>0</v>
      </c>
      <c r="C151" s="5" t="n">
        <v>0</v>
      </c>
      <c r="D151" s="5" t="n">
        <v>0</v>
      </c>
      <c r="E151" s="5" t="n">
        <v>0</v>
      </c>
    </row>
    <row r="152" spans="1:5">
      <c r="A152" s="4" t="s">
        <v>697</v>
      </c>
      <c r="B152" s="5" t="n">
        <v>236463000</v>
      </c>
      <c r="C152" s="5" t="n">
        <v>394013000</v>
      </c>
      <c r="D152" s="5" t="n">
        <v>775441000</v>
      </c>
      <c r="E152" s="5" t="n">
        <v>1389999000</v>
      </c>
    </row>
    <row r="153" spans="1:5">
      <c r="A153" s="4" t="s">
        <v>456</v>
      </c>
      <c r="B153" s="5" t="n">
        <v>0</v>
      </c>
      <c r="C153" s="5" t="n">
        <v>0</v>
      </c>
      <c r="D153" s="5" t="n">
        <v>0</v>
      </c>
      <c r="E153" s="5" t="n">
        <v>0</v>
      </c>
    </row>
    <row r="154" spans="1:5">
      <c r="A154" s="4" t="s">
        <v>698</v>
      </c>
      <c r="B154" s="5" t="n">
        <v>0</v>
      </c>
      <c r="C154" s="5" t="n">
        <v>0</v>
      </c>
      <c r="D154" s="5" t="n">
        <v>0</v>
      </c>
      <c r="E154" s="5" t="n">
        <v>0</v>
      </c>
    </row>
    <row r="155" spans="1:5">
      <c r="A155" s="4" t="s">
        <v>699</v>
      </c>
      <c r="B155" s="5" t="n">
        <v>0</v>
      </c>
      <c r="C155" s="5" t="n">
        <v>0</v>
      </c>
      <c r="D155" s="5" t="n">
        <v>0</v>
      </c>
      <c r="E155" s="5" t="n">
        <v>0</v>
      </c>
    </row>
    <row r="156" spans="1:5">
      <c r="A156" s="4" t="s">
        <v>457</v>
      </c>
      <c r="B156" s="5" t="n">
        <v>-419898000</v>
      </c>
      <c r="C156" s="5" t="n">
        <v>-602051000</v>
      </c>
      <c r="D156" s="5" t="n">
        <v>-1379179000</v>
      </c>
      <c r="E156" s="5" t="n">
        <v>-1863045000</v>
      </c>
    </row>
    <row r="157" spans="1:5">
      <c r="A157" s="4" t="s">
        <v>720</v>
      </c>
      <c r="B157" s="5" t="n">
        <v>7000</v>
      </c>
      <c r="C157" s="5" t="n">
        <v>2000</v>
      </c>
      <c r="D157" s="5" t="n">
        <v>101000</v>
      </c>
      <c r="E157" s="5" t="n">
        <v>4000</v>
      </c>
    </row>
    <row r="158" spans="1:5">
      <c r="A158" s="4" t="s">
        <v>701</v>
      </c>
      <c r="B158" s="5" t="n">
        <v>-419891000</v>
      </c>
      <c r="C158" s="5" t="n">
        <v>-602049000</v>
      </c>
      <c r="D158" s="5" t="n">
        <v>-1379078000</v>
      </c>
      <c r="E158" s="5" t="n">
        <v>-1863041000</v>
      </c>
    </row>
    <row r="159" spans="1:5">
      <c r="A159" s="4" t="s">
        <v>702</v>
      </c>
      <c r="B159" s="5" t="n">
        <v>-69832000</v>
      </c>
      <c r="C159" s="5" t="n">
        <v>-115064000</v>
      </c>
      <c r="D159" s="5" t="n">
        <v>-256683000</v>
      </c>
      <c r="E159" s="5" t="n">
        <v>-374251000</v>
      </c>
    </row>
    <row r="160" spans="1:5">
      <c r="A160" s="4" t="s">
        <v>703</v>
      </c>
      <c r="B160" s="5" t="n">
        <v>53054000</v>
      </c>
      <c r="C160" s="5" t="n">
        <v>103007000</v>
      </c>
      <c r="D160" s="5" t="n">
        <v>207825000</v>
      </c>
      <c r="E160" s="5" t="n">
        <v>339701000</v>
      </c>
    </row>
    <row r="161" spans="1:5">
      <c r="A161" s="4" t="s">
        <v>704</v>
      </c>
      <c r="B161" s="5" t="n">
        <v>-16778000</v>
      </c>
      <c r="C161" s="5" t="n">
        <v>-12057000</v>
      </c>
      <c r="D161" s="5" t="n">
        <v>-48858000</v>
      </c>
      <c r="E161" s="5" t="n">
        <v>-34550000</v>
      </c>
    </row>
    <row r="162" spans="1:5">
      <c r="A162" s="4" t="s">
        <v>721</v>
      </c>
      <c r="B162" s="5" t="n">
        <v>0</v>
      </c>
      <c r="C162" s="5" t="n">
        <v>0</v>
      </c>
      <c r="D162" s="5" t="n">
        <v>0</v>
      </c>
      <c r="E162" s="5" t="n">
        <v>0</v>
      </c>
    </row>
    <row r="163" spans="1:5">
      <c r="A163" s="4" t="s">
        <v>722</v>
      </c>
      <c r="B163" s="5" t="n">
        <v>-24558000</v>
      </c>
      <c r="C163" s="5" t="n">
        <v>-69911000</v>
      </c>
      <c r="D163" s="5" t="n">
        <v>-149957000</v>
      </c>
      <c r="E163" s="5" t="n">
        <v>-297725000</v>
      </c>
    </row>
    <row r="164" spans="1:5">
      <c r="A164" s="4" t="s">
        <v>723</v>
      </c>
      <c r="B164" s="5" t="n">
        <v>-24558000</v>
      </c>
      <c r="C164" s="5" t="n">
        <v>-69911000</v>
      </c>
      <c r="D164" s="5" t="n">
        <v>-149957000</v>
      </c>
      <c r="E164" s="5" t="n">
        <v>-297725000</v>
      </c>
    </row>
    <row r="165" spans="1:5">
      <c r="A165" s="4" t="s">
        <v>708</v>
      </c>
      <c r="B165" s="5" t="n">
        <v>2300659000</v>
      </c>
      <c r="C165" s="5" t="n">
        <v>3725615000</v>
      </c>
      <c r="D165" s="5" t="n">
        <v>2300659000</v>
      </c>
      <c r="E165" s="5" t="n">
        <v>3725615000</v>
      </c>
    </row>
    <row r="166" spans="1:5">
      <c r="A166" s="4" t="s">
        <v>709</v>
      </c>
      <c r="B166" s="5" t="n">
        <v>-148343000</v>
      </c>
      <c r="C166" s="5" t="n">
        <v>-210037000</v>
      </c>
      <c r="D166" s="5" t="n">
        <v>-148343000</v>
      </c>
      <c r="E166" s="5" t="n">
        <v>-210037000</v>
      </c>
    </row>
    <row r="167" spans="1:5">
      <c r="A167" s="4" t="s">
        <v>724</v>
      </c>
      <c r="B167" s="7" t="n">
        <v>2152316000</v>
      </c>
      <c r="C167" s="7" t="n">
        <v>3515578000</v>
      </c>
      <c r="D167" s="7" t="n">
        <v>2152316000</v>
      </c>
      <c r="E167" s="7" t="n">
        <v>3515578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37"/>
    <col customWidth="1" max="7" min="7" width="20"/>
    <col customWidth="1" max="8" min="8" width="13"/>
    <col customWidth="1" max="9" min="9" width="25"/>
  </cols>
  <sheetData>
    <row r="1" spans="1:9">
      <c r="A1" s="1" t="s">
        <v>126</v>
      </c>
      <c r="B1" s="2" t="s">
        <v>127</v>
      </c>
      <c r="C1" s="2" t="s">
        <v>128</v>
      </c>
      <c r="D1" s="2" t="s">
        <v>129</v>
      </c>
      <c r="E1" s="2" t="s">
        <v>130</v>
      </c>
      <c r="F1" s="2" t="s">
        <v>131</v>
      </c>
      <c r="G1" s="2" t="s">
        <v>132</v>
      </c>
      <c r="H1" s="2" t="s">
        <v>133</v>
      </c>
      <c r="I1" s="2" t="s">
        <v>134</v>
      </c>
    </row>
    <row r="2" spans="1:9">
      <c r="A2" s="4" t="s">
        <v>135</v>
      </c>
      <c r="C2" s="5" t="n">
        <v>397979772</v>
      </c>
      <c r="E2" s="5" t="n">
        <v>2282700</v>
      </c>
    </row>
    <row r="3" spans="1:9">
      <c r="A3" s="4" t="s">
        <v>136</v>
      </c>
      <c r="B3" s="7" t="n">
        <v>975770</v>
      </c>
      <c r="C3" s="7" t="n">
        <v>4003</v>
      </c>
      <c r="D3" s="7" t="n">
        <v>1226206</v>
      </c>
      <c r="E3" s="7" t="n">
        <v>-19485</v>
      </c>
      <c r="F3" s="7" t="n">
        <v>-767</v>
      </c>
      <c r="G3" s="7" t="n">
        <v>-234187</v>
      </c>
      <c r="H3" s="7" t="n">
        <v>975770</v>
      </c>
      <c r="I3" s="7" t="n">
        <v>0</v>
      </c>
    </row>
    <row r="4" spans="1:9">
      <c r="A4" s="3" t="s">
        <v>137</v>
      </c>
    </row>
    <row r="5" spans="1:9">
      <c r="A5" s="4" t="s">
        <v>138</v>
      </c>
      <c r="B5" s="5" t="n">
        <v>62078</v>
      </c>
      <c r="D5" s="5" t="n">
        <v>63475</v>
      </c>
      <c r="G5" s="5" t="n">
        <v>-1397</v>
      </c>
      <c r="H5" s="5" t="n">
        <v>62078</v>
      </c>
    </row>
    <row r="6" spans="1:9">
      <c r="A6" s="4" t="s">
        <v>139</v>
      </c>
      <c r="C6" s="5" t="n">
        <v>16211773</v>
      </c>
    </row>
    <row r="7" spans="1:9">
      <c r="A7" s="4" t="s">
        <v>140</v>
      </c>
      <c r="B7" s="5" t="n">
        <v>14234</v>
      </c>
      <c r="C7" s="7" t="n">
        <v>162</v>
      </c>
      <c r="D7" s="5" t="n">
        <v>14072</v>
      </c>
      <c r="H7" s="5" t="n">
        <v>14234</v>
      </c>
    </row>
    <row r="8" spans="1:9">
      <c r="A8" s="4" t="s">
        <v>141</v>
      </c>
      <c r="C8" s="5" t="n">
        <v>565701</v>
      </c>
    </row>
    <row r="9" spans="1:9">
      <c r="A9" s="4" t="s">
        <v>142</v>
      </c>
      <c r="B9" s="5" t="n">
        <v>2856</v>
      </c>
      <c r="C9" s="7" t="n">
        <v>5</v>
      </c>
      <c r="D9" s="5" t="n">
        <v>2851</v>
      </c>
      <c r="H9" s="5" t="n">
        <v>2856</v>
      </c>
    </row>
    <row r="10" spans="1:9">
      <c r="A10" s="4" t="s">
        <v>143</v>
      </c>
      <c r="B10" s="5" t="n">
        <v>175</v>
      </c>
      <c r="F10" s="5" t="n">
        <v>178</v>
      </c>
      <c r="H10" s="5" t="n">
        <v>178</v>
      </c>
      <c r="I10" s="5" t="n">
        <v>-3</v>
      </c>
    </row>
    <row r="11" spans="1:9">
      <c r="A11" s="4" t="s">
        <v>144</v>
      </c>
      <c r="B11" s="5" t="n">
        <v>7722</v>
      </c>
      <c r="H11" s="5" t="n">
        <v>0</v>
      </c>
      <c r="I11" s="5" t="n">
        <v>7722</v>
      </c>
    </row>
    <row r="12" spans="1:9">
      <c r="A12" s="4" t="s">
        <v>145</v>
      </c>
      <c r="B12" s="5" t="n">
        <v>-1037</v>
      </c>
      <c r="I12" s="5" t="n">
        <v>-1037</v>
      </c>
    </row>
    <row r="13" spans="1:9">
      <c r="A13" s="4" t="s">
        <v>146</v>
      </c>
      <c r="B13" s="5" t="n">
        <v>-61828</v>
      </c>
      <c r="G13" s="5" t="n">
        <v>-61828</v>
      </c>
      <c r="H13" s="5" t="n">
        <v>-61828</v>
      </c>
      <c r="I13" s="5" t="n">
        <v>-119</v>
      </c>
    </row>
    <row r="14" spans="1:9">
      <c r="A14" s="4" t="s">
        <v>147</v>
      </c>
      <c r="B14" s="5" t="n">
        <v>-61947</v>
      </c>
    </row>
    <row r="15" spans="1:9">
      <c r="A15" s="4" t="s">
        <v>148</v>
      </c>
      <c r="C15" s="5" t="n">
        <v>414757246</v>
      </c>
      <c r="E15" s="5" t="n">
        <v>2282700</v>
      </c>
    </row>
    <row r="16" spans="1:9">
      <c r="A16" s="4" t="s">
        <v>149</v>
      </c>
      <c r="B16" s="5" t="n">
        <v>999851</v>
      </c>
      <c r="C16" s="7" t="n">
        <v>4170</v>
      </c>
      <c r="D16" s="5" t="n">
        <v>1306604</v>
      </c>
      <c r="E16" s="7" t="n">
        <v>-19485</v>
      </c>
      <c r="F16" s="5" t="n">
        <v>-589</v>
      </c>
      <c r="G16" s="5" t="n">
        <v>-297412</v>
      </c>
      <c r="H16" s="5" t="n">
        <v>993288</v>
      </c>
      <c r="I16" s="5" t="n">
        <v>6563</v>
      </c>
    </row>
    <row r="17" spans="1:9">
      <c r="A17" s="4" t="s">
        <v>150</v>
      </c>
      <c r="C17" s="5" t="n">
        <v>417473846</v>
      </c>
      <c r="E17" s="5" t="n">
        <v>2282700</v>
      </c>
    </row>
    <row r="18" spans="1:9">
      <c r="A18" s="4" t="s">
        <v>151</v>
      </c>
      <c r="B18" s="5" t="n">
        <v>927757</v>
      </c>
      <c r="C18" s="7" t="n">
        <v>4198</v>
      </c>
      <c r="D18" s="5" t="n">
        <v>1327206</v>
      </c>
      <c r="E18" s="7" t="n">
        <v>-19485</v>
      </c>
      <c r="F18" s="5" t="n">
        <v>-5</v>
      </c>
      <c r="G18" s="5" t="n">
        <v>-389419</v>
      </c>
      <c r="H18" s="5" t="n">
        <v>922495</v>
      </c>
      <c r="I18" s="5" t="n">
        <v>5262</v>
      </c>
    </row>
    <row r="19" spans="1:9">
      <c r="A19" s="3" t="s">
        <v>137</v>
      </c>
    </row>
    <row r="20" spans="1:9">
      <c r="A20" s="4" t="s">
        <v>138</v>
      </c>
      <c r="B20" s="5" t="n">
        <v>64441</v>
      </c>
      <c r="D20" s="5" t="n">
        <v>64441</v>
      </c>
      <c r="G20" s="5" t="n">
        <v>0</v>
      </c>
      <c r="H20" s="5" t="n">
        <v>64441</v>
      </c>
    </row>
    <row r="21" spans="1:9">
      <c r="A21" s="4" t="s">
        <v>139</v>
      </c>
      <c r="C21" s="5" t="n">
        <v>7740443</v>
      </c>
    </row>
    <row r="22" spans="1:9">
      <c r="A22" s="4" t="s">
        <v>140</v>
      </c>
      <c r="B22" s="5" t="n">
        <v>-9401</v>
      </c>
      <c r="C22" s="7" t="n">
        <v>77</v>
      </c>
      <c r="D22" s="5" t="n">
        <v>-9478</v>
      </c>
      <c r="H22" s="5" t="n">
        <v>-9401</v>
      </c>
    </row>
    <row r="23" spans="1:9">
      <c r="A23" s="4" t="s">
        <v>141</v>
      </c>
      <c r="C23" s="5" t="n">
        <v>937607</v>
      </c>
    </row>
    <row r="24" spans="1:9">
      <c r="A24" s="4" t="s">
        <v>142</v>
      </c>
      <c r="B24" s="5" t="n">
        <v>2773</v>
      </c>
      <c r="C24" s="7" t="n">
        <v>9</v>
      </c>
      <c r="D24" s="5" t="n">
        <v>2764</v>
      </c>
      <c r="H24" s="5" t="n">
        <v>2773</v>
      </c>
    </row>
    <row r="25" spans="1:9">
      <c r="A25" s="4" t="s">
        <v>143</v>
      </c>
      <c r="B25" s="5" t="n">
        <v>235</v>
      </c>
      <c r="F25" s="5" t="n">
        <v>177</v>
      </c>
      <c r="H25" s="5" t="n">
        <v>177</v>
      </c>
      <c r="I25" s="5" t="n">
        <v>58</v>
      </c>
    </row>
    <row r="26" spans="1:9">
      <c r="A26" s="4" t="s">
        <v>145</v>
      </c>
      <c r="B26" s="5" t="n">
        <v>-2972</v>
      </c>
      <c r="H26" s="5" t="n">
        <v>0</v>
      </c>
      <c r="I26" s="5" t="n">
        <v>-2972</v>
      </c>
    </row>
    <row r="27" spans="1:9">
      <c r="A27" s="4" t="s">
        <v>146</v>
      </c>
      <c r="B27" s="5" t="n">
        <v>-114846</v>
      </c>
      <c r="G27" s="5" t="n">
        <v>-114846</v>
      </c>
      <c r="H27" s="5" t="n">
        <v>-114846</v>
      </c>
      <c r="I27" s="5" t="n">
        <v>105</v>
      </c>
    </row>
    <row r="28" spans="1:9">
      <c r="A28" s="4" t="s">
        <v>147</v>
      </c>
      <c r="B28" s="5" t="n">
        <v>-114741</v>
      </c>
    </row>
    <row r="29" spans="1:9">
      <c r="A29" s="4" t="s">
        <v>152</v>
      </c>
      <c r="C29" s="5" t="n">
        <v>426151896</v>
      </c>
      <c r="E29" s="5" t="n">
        <v>2282700</v>
      </c>
    </row>
    <row r="30" spans="1:9">
      <c r="A30" s="4" t="s">
        <v>153</v>
      </c>
      <c r="B30" s="7" t="n">
        <v>868092</v>
      </c>
      <c r="C30" s="7" t="n">
        <v>4284</v>
      </c>
      <c r="D30" s="7" t="n">
        <v>1384933</v>
      </c>
      <c r="E30" s="7" t="n">
        <v>-19485</v>
      </c>
      <c r="F30" s="7" t="n">
        <v>172</v>
      </c>
      <c r="G30" s="7" t="n">
        <v>-504265</v>
      </c>
      <c r="H30" s="7" t="n">
        <v>865639</v>
      </c>
      <c r="I30" s="7" t="n">
        <v>24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83</v>
      </c>
      <c r="D1" s="2" t="s">
        <v>1</v>
      </c>
    </row>
    <row r="2" spans="1:5">
      <c r="B2" s="2" t="s">
        <v>2</v>
      </c>
      <c r="C2" s="2" t="s">
        <v>84</v>
      </c>
      <c r="D2" s="2" t="s">
        <v>2</v>
      </c>
      <c r="E2" s="2" t="s">
        <v>84</v>
      </c>
    </row>
    <row r="3" spans="1:5">
      <c r="A3" s="3" t="s">
        <v>726</v>
      </c>
    </row>
    <row r="4" spans="1:5">
      <c r="A4" s="4" t="s">
        <v>716</v>
      </c>
      <c r="D4" s="7" t="n">
        <v>33676</v>
      </c>
    </row>
    <row r="5" spans="1:5">
      <c r="A5" s="4" t="s">
        <v>724</v>
      </c>
      <c r="B5" s="7" t="n">
        <v>60160</v>
      </c>
      <c r="D5" s="5" t="n">
        <v>60160</v>
      </c>
    </row>
    <row r="6" spans="1:5">
      <c r="A6" s="3" t="s">
        <v>727</v>
      </c>
    </row>
    <row r="7" spans="1:5">
      <c r="A7" s="4" t="s">
        <v>716</v>
      </c>
      <c r="D7" s="5" t="n">
        <v>833</v>
      </c>
    </row>
    <row r="8" spans="1:5">
      <c r="A8" s="4" t="s">
        <v>724</v>
      </c>
      <c r="B8" s="5" t="n">
        <v>156</v>
      </c>
      <c r="D8" s="5" t="n">
        <v>156</v>
      </c>
    </row>
    <row r="9" spans="1:5">
      <c r="A9" s="4" t="s">
        <v>427</v>
      </c>
    </row>
    <row r="10" spans="1:5">
      <c r="A10" s="3" t="s">
        <v>726</v>
      </c>
    </row>
    <row r="11" spans="1:5">
      <c r="A11" s="4" t="s">
        <v>716</v>
      </c>
      <c r="B11" s="5" t="n">
        <v>50984</v>
      </c>
      <c r="C11" s="7" t="n">
        <v>25901</v>
      </c>
      <c r="D11" s="5" t="n">
        <v>33676</v>
      </c>
      <c r="E11" s="7" t="n">
        <v>21398</v>
      </c>
    </row>
    <row r="12" spans="1:5">
      <c r="A12" s="4" t="s">
        <v>728</v>
      </c>
      <c r="B12" s="5" t="n">
        <v>16308</v>
      </c>
      <c r="C12" s="5" t="n">
        <v>10563</v>
      </c>
      <c r="D12" s="5" t="n">
        <v>44476</v>
      </c>
      <c r="E12" s="5" t="n">
        <v>24460</v>
      </c>
    </row>
    <row r="13" spans="1:5">
      <c r="A13" s="4" t="s">
        <v>729</v>
      </c>
      <c r="B13" s="5" t="n">
        <v>-9194</v>
      </c>
      <c r="C13" s="5" t="n">
        <v>-6961</v>
      </c>
      <c r="D13" s="5" t="n">
        <v>-22253</v>
      </c>
      <c r="E13" s="5" t="n">
        <v>-16083</v>
      </c>
    </row>
    <row r="14" spans="1:5">
      <c r="A14" s="4" t="s">
        <v>730</v>
      </c>
      <c r="B14" s="5" t="n">
        <v>2062</v>
      </c>
      <c r="C14" s="5" t="n">
        <v>118</v>
      </c>
      <c r="D14" s="5" t="n">
        <v>4261</v>
      </c>
      <c r="E14" s="5" t="n">
        <v>-154</v>
      </c>
    </row>
    <row r="15" spans="1:5">
      <c r="A15" s="4" t="s">
        <v>724</v>
      </c>
      <c r="B15" s="5" t="n">
        <v>60160</v>
      </c>
      <c r="C15" s="5" t="n">
        <v>29621</v>
      </c>
      <c r="D15" s="5" t="n">
        <v>60160</v>
      </c>
      <c r="E15" s="5" t="n">
        <v>29621</v>
      </c>
    </row>
    <row r="16" spans="1:5">
      <c r="A16" s="3" t="s">
        <v>727</v>
      </c>
    </row>
    <row r="17" spans="1:5">
      <c r="A17" s="4" t="s">
        <v>716</v>
      </c>
      <c r="B17" s="5" t="n">
        <v>276</v>
      </c>
      <c r="C17" s="5" t="n">
        <v>1711</v>
      </c>
      <c r="D17" s="5" t="n">
        <v>833</v>
      </c>
      <c r="E17" s="5" t="n">
        <v>2846</v>
      </c>
    </row>
    <row r="18" spans="1:5">
      <c r="A18" s="4" t="s">
        <v>728</v>
      </c>
      <c r="B18" s="5" t="n">
        <v>0</v>
      </c>
      <c r="C18" s="5" t="n">
        <v>19</v>
      </c>
      <c r="D18" s="5" t="n">
        <v>0</v>
      </c>
      <c r="E18" s="5" t="n">
        <v>332</v>
      </c>
    </row>
    <row r="19" spans="1:5">
      <c r="A19" s="4" t="s">
        <v>731</v>
      </c>
      <c r="B19" s="5" t="n">
        <v>-120</v>
      </c>
      <c r="C19" s="5" t="n">
        <v>-499</v>
      </c>
      <c r="D19" s="5" t="n">
        <v>-677</v>
      </c>
      <c r="E19" s="5" t="n">
        <v>-1947</v>
      </c>
    </row>
    <row r="20" spans="1:5">
      <c r="A20" s="4" t="s">
        <v>730</v>
      </c>
      <c r="B20" s="5" t="n">
        <v>0</v>
      </c>
      <c r="C20" s="5" t="n">
        <v>0</v>
      </c>
      <c r="D20" s="5" t="n">
        <v>0</v>
      </c>
      <c r="E20" s="5" t="n">
        <v>0</v>
      </c>
    </row>
    <row r="21" spans="1:5">
      <c r="A21" s="4" t="s">
        <v>724</v>
      </c>
      <c r="B21" s="5" t="n">
        <v>156</v>
      </c>
      <c r="C21" s="5" t="n">
        <v>1231</v>
      </c>
      <c r="D21" s="5" t="n">
        <v>156</v>
      </c>
      <c r="E21" s="5" t="n">
        <v>1231</v>
      </c>
    </row>
    <row r="22" spans="1:5">
      <c r="A22" s="4" t="s">
        <v>732</v>
      </c>
    </row>
    <row r="23" spans="1:5">
      <c r="A23" s="3" t="s">
        <v>727</v>
      </c>
    </row>
    <row r="24" spans="1:5">
      <c r="A24" s="4" t="s">
        <v>716</v>
      </c>
      <c r="B24" s="5" t="n">
        <v>28727</v>
      </c>
      <c r="C24" s="5" t="n">
        <v>3567</v>
      </c>
      <c r="D24" s="5" t="n">
        <v>10029</v>
      </c>
      <c r="E24" s="5" t="n">
        <v>0</v>
      </c>
    </row>
    <row r="25" spans="1:5">
      <c r="A25" s="4" t="s">
        <v>733</v>
      </c>
      <c r="B25" s="5" t="n">
        <v>16836</v>
      </c>
      <c r="C25" s="5" t="n">
        <v>2372</v>
      </c>
      <c r="D25" s="5" t="n">
        <v>41641</v>
      </c>
      <c r="E25" s="5" t="n">
        <v>5939</v>
      </c>
    </row>
    <row r="26" spans="1:5">
      <c r="A26" s="4" t="s">
        <v>734</v>
      </c>
      <c r="B26" s="5" t="n">
        <v>-417</v>
      </c>
      <c r="C26" s="5" t="n">
        <v>0</v>
      </c>
      <c r="D26" s="5" t="n">
        <v>-2742</v>
      </c>
      <c r="E26" s="5" t="n">
        <v>0</v>
      </c>
    </row>
    <row r="27" spans="1:5">
      <c r="A27" s="4" t="s">
        <v>735</v>
      </c>
      <c r="B27" s="5" t="n">
        <v>-3075</v>
      </c>
      <c r="C27" s="5" t="n">
        <v>0</v>
      </c>
      <c r="D27" s="5" t="n">
        <v>-4362</v>
      </c>
      <c r="E27" s="5" t="n">
        <v>0</v>
      </c>
    </row>
    <row r="28" spans="1:5">
      <c r="A28" s="4" t="s">
        <v>736</v>
      </c>
      <c r="B28" s="5" t="n">
        <v>718</v>
      </c>
      <c r="C28" s="5" t="n">
        <v>-31</v>
      </c>
      <c r="D28" s="5" t="n">
        <v>347</v>
      </c>
      <c r="E28" s="5" t="n">
        <v>-31</v>
      </c>
    </row>
    <row r="29" spans="1:5">
      <c r="A29" s="4" t="s">
        <v>737</v>
      </c>
      <c r="B29" s="5" t="n">
        <v>-165</v>
      </c>
      <c r="C29" s="5" t="n">
        <v>-505</v>
      </c>
      <c r="D29" s="5" t="n">
        <v>-2289</v>
      </c>
      <c r="E29" s="5" t="n">
        <v>-505</v>
      </c>
    </row>
    <row r="30" spans="1:5">
      <c r="A30" s="4" t="s">
        <v>724</v>
      </c>
      <c r="B30" s="7" t="n">
        <v>42624</v>
      </c>
      <c r="C30" s="7" t="n">
        <v>5403</v>
      </c>
      <c r="D30" s="7" t="n">
        <v>42624</v>
      </c>
      <c r="E30" s="7" t="n">
        <v>540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738</v>
      </c>
      <c r="B1" s="2" t="s">
        <v>1</v>
      </c>
      <c r="C1" s="2" t="s">
        <v>423</v>
      </c>
    </row>
    <row r="2" spans="1:7">
      <c r="B2" s="2" t="s">
        <v>2</v>
      </c>
      <c r="C2" s="2" t="s">
        <v>27</v>
      </c>
      <c r="D2" s="2" t="s">
        <v>536</v>
      </c>
      <c r="E2" s="2" t="s">
        <v>84</v>
      </c>
      <c r="F2" s="2" t="s">
        <v>537</v>
      </c>
      <c r="G2" s="2" t="s">
        <v>212</v>
      </c>
    </row>
    <row r="3" spans="1:7">
      <c r="A3" s="3" t="s">
        <v>314</v>
      </c>
    </row>
    <row r="4" spans="1:7">
      <c r="A4" s="4" t="s">
        <v>472</v>
      </c>
      <c r="B4" s="7" t="n">
        <v>165442</v>
      </c>
      <c r="C4" s="7" t="n">
        <v>117573</v>
      </c>
    </row>
    <row r="5" spans="1:7">
      <c r="A5" s="4" t="s">
        <v>561</v>
      </c>
    </row>
    <row r="6" spans="1:7">
      <c r="A6" s="3" t="s">
        <v>314</v>
      </c>
    </row>
    <row r="7" spans="1:7">
      <c r="A7" s="4" t="s">
        <v>472</v>
      </c>
      <c r="B7" s="5" t="n">
        <v>42624</v>
      </c>
      <c r="C7" s="5" t="n">
        <v>10029</v>
      </c>
    </row>
    <row r="8" spans="1:7">
      <c r="A8" s="4" t="s">
        <v>739</v>
      </c>
    </row>
    <row r="9" spans="1:7">
      <c r="A9" s="3" t="s">
        <v>314</v>
      </c>
    </row>
    <row r="10" spans="1:7">
      <c r="A10" s="4" t="s">
        <v>472</v>
      </c>
      <c r="B10" s="5" t="n">
        <v>67055</v>
      </c>
      <c r="C10" s="5" t="n">
        <v>37020</v>
      </c>
    </row>
    <row r="11" spans="1:7">
      <c r="A11" s="4" t="s">
        <v>740</v>
      </c>
      <c r="B11" s="5" t="n">
        <v>-696</v>
      </c>
      <c r="C11" s="5" t="n">
        <v>-326</v>
      </c>
    </row>
    <row r="12" spans="1:7">
      <c r="A12" s="4" t="s">
        <v>741</v>
      </c>
      <c r="B12" s="5" t="n">
        <v>-1374</v>
      </c>
      <c r="C12" s="5" t="n">
        <v>-644</v>
      </c>
    </row>
    <row r="13" spans="1:7">
      <c r="A13" s="4" t="s">
        <v>742</v>
      </c>
      <c r="B13" s="5" t="n">
        <v>0</v>
      </c>
      <c r="C13" s="5" t="n">
        <v>-1</v>
      </c>
    </row>
    <row r="14" spans="1:7">
      <c r="A14" s="4" t="s">
        <v>743</v>
      </c>
      <c r="B14" s="5" t="n">
        <v>0</v>
      </c>
      <c r="C14" s="5" t="n">
        <v>-2</v>
      </c>
    </row>
    <row r="15" spans="1:7">
      <c r="A15" s="4" t="s">
        <v>744</v>
      </c>
      <c r="B15" s="5" t="n">
        <v>0</v>
      </c>
      <c r="C15" s="5" t="n">
        <v>-1</v>
      </c>
    </row>
    <row r="16" spans="1:7">
      <c r="A16" s="4" t="s">
        <v>745</v>
      </c>
      <c r="B16" s="7" t="n">
        <v>0</v>
      </c>
      <c r="C16" s="7" t="n">
        <v>-3</v>
      </c>
    </row>
    <row r="17" spans="1:7">
      <c r="A17" s="4" t="s">
        <v>746</v>
      </c>
    </row>
    <row r="18" spans="1:7">
      <c r="A18" s="3" t="s">
        <v>314</v>
      </c>
    </row>
    <row r="19" spans="1:7">
      <c r="A19" s="4" t="s">
        <v>747</v>
      </c>
      <c r="B19" s="4" t="s">
        <v>748</v>
      </c>
      <c r="C19" s="4" t="s">
        <v>748</v>
      </c>
    </row>
    <row r="20" spans="1:7">
      <c r="A20" s="4" t="s">
        <v>749</v>
      </c>
    </row>
    <row r="21" spans="1:7">
      <c r="A21" s="3" t="s">
        <v>314</v>
      </c>
    </row>
    <row r="22" spans="1:7">
      <c r="A22" s="4" t="s">
        <v>472</v>
      </c>
      <c r="B22" s="7" t="n">
        <v>13578</v>
      </c>
      <c r="C22" s="7" t="n">
        <v>8236</v>
      </c>
    </row>
    <row r="23" spans="1:7">
      <c r="A23" s="4" t="s">
        <v>740</v>
      </c>
      <c r="B23" s="5" t="n">
        <v>-167</v>
      </c>
      <c r="C23" s="5" t="n">
        <v>-105</v>
      </c>
    </row>
    <row r="24" spans="1:7">
      <c r="A24" s="4" t="s">
        <v>741</v>
      </c>
      <c r="B24" s="5" t="n">
        <v>-330</v>
      </c>
      <c r="C24" s="5" t="n">
        <v>-208</v>
      </c>
    </row>
    <row r="25" spans="1:7">
      <c r="A25" s="4" t="s">
        <v>742</v>
      </c>
      <c r="B25" s="5" t="n">
        <v>-1702</v>
      </c>
      <c r="C25" s="5" t="n">
        <v>-1060</v>
      </c>
    </row>
    <row r="26" spans="1:7">
      <c r="A26" s="4" t="s">
        <v>743</v>
      </c>
      <c r="B26" s="5" t="n">
        <v>-3403</v>
      </c>
      <c r="C26" s="5" t="n">
        <v>-2118</v>
      </c>
    </row>
    <row r="27" spans="1:7">
      <c r="A27" s="4" t="s">
        <v>744</v>
      </c>
      <c r="B27" s="5" t="n">
        <v>-640</v>
      </c>
      <c r="C27" s="5" t="n">
        <v>-265</v>
      </c>
    </row>
    <row r="28" spans="1:7">
      <c r="A28" s="4" t="s">
        <v>745</v>
      </c>
      <c r="B28" s="7" t="n">
        <v>-1274</v>
      </c>
      <c r="C28" s="7" t="n">
        <v>-513</v>
      </c>
    </row>
    <row r="29" spans="1:7">
      <c r="A29" s="4" t="s">
        <v>750</v>
      </c>
    </row>
    <row r="30" spans="1:7">
      <c r="A30" s="3" t="s">
        <v>314</v>
      </c>
    </row>
    <row r="31" spans="1:7">
      <c r="A31" s="4" t="s">
        <v>747</v>
      </c>
      <c r="B31" s="4" t="s">
        <v>751</v>
      </c>
      <c r="C31" s="4" t="s">
        <v>752</v>
      </c>
    </row>
    <row r="32" spans="1:7">
      <c r="A32" s="4" t="s">
        <v>753</v>
      </c>
    </row>
    <row r="33" spans="1:7">
      <c r="A33" s="3" t="s">
        <v>314</v>
      </c>
    </row>
    <row r="34" spans="1:7">
      <c r="A34" s="4" t="s">
        <v>472</v>
      </c>
      <c r="B34" s="7" t="n">
        <v>29046</v>
      </c>
      <c r="C34" s="7" t="n">
        <v>1793</v>
      </c>
    </row>
    <row r="35" spans="1:7">
      <c r="A35" s="4" t="s">
        <v>740</v>
      </c>
      <c r="B35" s="5" t="n">
        <v>-293</v>
      </c>
      <c r="C35" s="5" t="n">
        <v>-41</v>
      </c>
    </row>
    <row r="36" spans="1:7">
      <c r="A36" s="4" t="s">
        <v>741</v>
      </c>
      <c r="B36" s="5" t="n">
        <v>-579</v>
      </c>
      <c r="C36" s="5" t="n">
        <v>-76</v>
      </c>
    </row>
    <row r="37" spans="1:7">
      <c r="A37" s="4" t="s">
        <v>742</v>
      </c>
      <c r="B37" s="5" t="n">
        <v>-550</v>
      </c>
      <c r="C37" s="5" t="n">
        <v>-15</v>
      </c>
    </row>
    <row r="38" spans="1:7">
      <c r="A38" s="4" t="s">
        <v>743</v>
      </c>
      <c r="B38" s="5" t="n">
        <v>-1089</v>
      </c>
      <c r="C38" s="5" t="n">
        <v>-25</v>
      </c>
    </row>
    <row r="39" spans="1:7">
      <c r="A39" s="4" t="s">
        <v>744</v>
      </c>
      <c r="B39" s="5" t="n">
        <v>-169</v>
      </c>
      <c r="C39" s="5" t="n">
        <v>-21</v>
      </c>
    </row>
    <row r="40" spans="1:7">
      <c r="A40" s="4" t="s">
        <v>745</v>
      </c>
      <c r="B40" s="7" t="n">
        <v>-328</v>
      </c>
      <c r="C40" s="7" t="n">
        <v>-42</v>
      </c>
    </row>
    <row r="41" spans="1:7">
      <c r="A41" s="4" t="s">
        <v>754</v>
      </c>
    </row>
    <row r="42" spans="1:7">
      <c r="A42" s="3" t="s">
        <v>314</v>
      </c>
    </row>
    <row r="43" spans="1:7">
      <c r="A43" s="4" t="s">
        <v>747</v>
      </c>
      <c r="B43" s="4" t="s">
        <v>755</v>
      </c>
      <c r="C43" s="4" t="s">
        <v>756</v>
      </c>
    </row>
    <row r="44" spans="1:7">
      <c r="A44" s="4" t="s">
        <v>757</v>
      </c>
    </row>
    <row r="45" spans="1:7">
      <c r="A45" s="3" t="s">
        <v>314</v>
      </c>
    </row>
    <row r="46" spans="1:7">
      <c r="A46" s="4" t="s">
        <v>758</v>
      </c>
      <c r="B46" s="4" t="s">
        <v>610</v>
      </c>
    </row>
    <row r="47" spans="1:7">
      <c r="A47" s="4" t="s">
        <v>759</v>
      </c>
      <c r="B47" s="4" t="s">
        <v>760</v>
      </c>
    </row>
    <row r="48" spans="1:7">
      <c r="A48" s="4" t="s">
        <v>761</v>
      </c>
      <c r="B48" s="4" t="s">
        <v>760</v>
      </c>
    </row>
    <row r="49" spans="1:7">
      <c r="A49" s="4" t="s">
        <v>762</v>
      </c>
      <c r="B49" s="7" t="n">
        <v>-5618</v>
      </c>
      <c r="C49" s="7" t="n">
        <v>-7449</v>
      </c>
    </row>
    <row r="50" spans="1:7">
      <c r="A50" s="4" t="s">
        <v>763</v>
      </c>
      <c r="B50" s="5" t="n">
        <v>-7066</v>
      </c>
      <c r="C50" s="5" t="n">
        <v>-10090</v>
      </c>
    </row>
    <row r="51" spans="1:7">
      <c r="A51" s="4" t="s">
        <v>764</v>
      </c>
      <c r="B51" s="7" t="n">
        <v>-1863</v>
      </c>
      <c r="C51" s="5" t="n">
        <v>-3548</v>
      </c>
    </row>
    <row r="52" spans="1:7">
      <c r="A52" s="4" t="s">
        <v>765</v>
      </c>
    </row>
    <row r="53" spans="1:7">
      <c r="A53" s="3" t="s">
        <v>314</v>
      </c>
    </row>
    <row r="54" spans="1:7">
      <c r="A54" s="4" t="s">
        <v>758</v>
      </c>
      <c r="B54" s="4" t="s">
        <v>766</v>
      </c>
    </row>
    <row r="55" spans="1:7">
      <c r="A55" s="4" t="s">
        <v>759</v>
      </c>
      <c r="B55" s="4" t="s">
        <v>767</v>
      </c>
    </row>
    <row r="56" spans="1:7">
      <c r="A56" s="4" t="s">
        <v>761</v>
      </c>
      <c r="B56" s="4" t="s">
        <v>767</v>
      </c>
    </row>
    <row r="57" spans="1:7">
      <c r="A57" s="4" t="s">
        <v>762</v>
      </c>
      <c r="B57" s="7" t="n">
        <v>-11103</v>
      </c>
      <c r="C57" s="5" t="n">
        <v>-14715</v>
      </c>
    </row>
    <row r="58" spans="1:7">
      <c r="A58" s="4" t="s">
        <v>763</v>
      </c>
      <c r="B58" s="5" t="n">
        <v>-13980</v>
      </c>
      <c r="C58" s="5" t="n">
        <v>-18935</v>
      </c>
    </row>
    <row r="59" spans="1:7">
      <c r="A59" s="4" t="s">
        <v>764</v>
      </c>
      <c r="B59" s="5" t="n">
        <v>-3634</v>
      </c>
      <c r="C59" s="5" t="n">
        <v>-5894</v>
      </c>
    </row>
    <row r="60" spans="1:7">
      <c r="A60" s="4" t="s">
        <v>300</v>
      </c>
    </row>
    <row r="61" spans="1:7">
      <c r="A61" s="3" t="s">
        <v>314</v>
      </c>
    </row>
    <row r="62" spans="1:7">
      <c r="A62" s="4" t="s">
        <v>768</v>
      </c>
      <c r="B62" s="7" t="n">
        <v>471481</v>
      </c>
      <c r="C62" s="5" t="n">
        <v>597055</v>
      </c>
      <c r="D62" s="7" t="n">
        <v>524928</v>
      </c>
      <c r="E62" s="7" t="n">
        <v>186794</v>
      </c>
      <c r="F62" s="7" t="n">
        <v>54849</v>
      </c>
      <c r="G62" s="7" t="n">
        <v>25911</v>
      </c>
    </row>
    <row r="63" spans="1:7">
      <c r="A63" s="4" t="s">
        <v>769</v>
      </c>
    </row>
    <row r="64" spans="1:7">
      <c r="A64" s="3" t="s">
        <v>314</v>
      </c>
    </row>
    <row r="65" spans="1:7">
      <c r="A65" s="4" t="s">
        <v>768</v>
      </c>
      <c r="C65" s="7" t="n">
        <v>597055</v>
      </c>
    </row>
    <row r="66" spans="1:7">
      <c r="A66" s="4" t="s">
        <v>770</v>
      </c>
    </row>
    <row r="67" spans="1:7">
      <c r="A67" s="3" t="s">
        <v>314</v>
      </c>
    </row>
    <row r="68" spans="1:7">
      <c r="A68" s="4" t="s">
        <v>771</v>
      </c>
      <c r="B68" s="4" t="s">
        <v>752</v>
      </c>
      <c r="C68" s="4" t="s">
        <v>7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2</v>
      </c>
      <c r="B1" s="2" t="s">
        <v>1</v>
      </c>
      <c r="C1" s="2" t="s">
        <v>423</v>
      </c>
    </row>
    <row r="2" spans="1:3">
      <c r="B2" s="2" t="s">
        <v>2</v>
      </c>
      <c r="C2" s="2" t="s">
        <v>27</v>
      </c>
    </row>
    <row r="3" spans="1:3">
      <c r="A3" s="3" t="s">
        <v>314</v>
      </c>
    </row>
    <row r="4" spans="1:3">
      <c r="A4" s="4" t="s">
        <v>773</v>
      </c>
      <c r="B4" s="4" t="s">
        <v>774</v>
      </c>
      <c r="C4" s="4" t="s">
        <v>774</v>
      </c>
    </row>
    <row r="5" spans="1:3">
      <c r="A5" s="4" t="s">
        <v>427</v>
      </c>
    </row>
    <row r="6" spans="1:3">
      <c r="A6" s="3" t="s">
        <v>314</v>
      </c>
    </row>
    <row r="7" spans="1:3">
      <c r="A7" s="4" t="s">
        <v>775</v>
      </c>
      <c r="B7" s="4" t="s">
        <v>574</v>
      </c>
      <c r="C7" s="4" t="s">
        <v>574</v>
      </c>
    </row>
    <row r="8" spans="1:3">
      <c r="A8" s="4" t="s">
        <v>776</v>
      </c>
      <c r="B8" s="4" t="s">
        <v>574</v>
      </c>
      <c r="C8" s="4" t="s">
        <v>574</v>
      </c>
    </row>
    <row r="9" spans="1:3">
      <c r="A9" s="4" t="s">
        <v>777</v>
      </c>
      <c r="B9" s="7" t="n">
        <v>-10511</v>
      </c>
      <c r="C9" s="7" t="n">
        <v>-7749</v>
      </c>
    </row>
    <row r="10" spans="1:3">
      <c r="A10" s="4" t="s">
        <v>778</v>
      </c>
      <c r="B10" s="5" t="n">
        <v>65</v>
      </c>
      <c r="C10" s="5" t="n">
        <v>233</v>
      </c>
    </row>
    <row r="11" spans="1:3">
      <c r="A11" s="4" t="s">
        <v>779</v>
      </c>
      <c r="B11" s="5" t="n">
        <v>10519</v>
      </c>
      <c r="C11" s="5" t="n">
        <v>7760</v>
      </c>
    </row>
    <row r="12" spans="1:3">
      <c r="A12" s="4" t="s">
        <v>780</v>
      </c>
      <c r="B12" s="7" t="n">
        <v>-57</v>
      </c>
      <c r="C12" s="7" t="n">
        <v>-2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83</v>
      </c>
      <c r="D1" s="2" t="s">
        <v>1</v>
      </c>
    </row>
    <row r="2" spans="1:5">
      <c r="B2" s="2" t="s">
        <v>2</v>
      </c>
      <c r="C2" s="2" t="s">
        <v>84</v>
      </c>
      <c r="D2" s="2" t="s">
        <v>2</v>
      </c>
      <c r="E2" s="2" t="s">
        <v>84</v>
      </c>
    </row>
    <row r="3" spans="1:5">
      <c r="A3" s="3" t="s">
        <v>782</v>
      </c>
    </row>
    <row r="4" spans="1:5">
      <c r="A4" s="4" t="s">
        <v>716</v>
      </c>
      <c r="B4" s="7" t="n">
        <v>9388</v>
      </c>
      <c r="C4" s="7" t="n">
        <v>6788</v>
      </c>
      <c r="D4" s="7" t="n">
        <v>8432</v>
      </c>
      <c r="E4" s="7" t="n">
        <v>4913</v>
      </c>
    </row>
    <row r="5" spans="1:5">
      <c r="A5" s="4" t="s">
        <v>728</v>
      </c>
      <c r="B5" s="5" t="n">
        <v>1994</v>
      </c>
      <c r="C5" s="5" t="n">
        <v>2047</v>
      </c>
      <c r="D5" s="5" t="n">
        <v>5838</v>
      </c>
      <c r="E5" s="5" t="n">
        <v>5521</v>
      </c>
    </row>
    <row r="6" spans="1:5">
      <c r="A6" s="4" t="s">
        <v>783</v>
      </c>
      <c r="B6" s="5" t="n">
        <v>-1769</v>
      </c>
      <c r="C6" s="5" t="n">
        <v>-1184</v>
      </c>
      <c r="D6" s="5" t="n">
        <v>-4974</v>
      </c>
      <c r="E6" s="5" t="n">
        <v>-3008</v>
      </c>
    </row>
    <row r="7" spans="1:5">
      <c r="A7" s="4" t="s">
        <v>784</v>
      </c>
      <c r="B7" s="5" t="n">
        <v>243</v>
      </c>
      <c r="C7" s="5" t="n">
        <v>123</v>
      </c>
      <c r="D7" s="5" t="n">
        <v>560</v>
      </c>
      <c r="E7" s="5" t="n">
        <v>348</v>
      </c>
    </row>
    <row r="8" spans="1:5">
      <c r="A8" s="4" t="s">
        <v>724</v>
      </c>
      <c r="B8" s="7" t="n">
        <v>9856</v>
      </c>
      <c r="C8" s="7" t="n">
        <v>7774</v>
      </c>
      <c r="D8" s="7" t="n">
        <v>9856</v>
      </c>
      <c r="E8" s="7" t="n">
        <v>777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27</v>
      </c>
    </row>
    <row r="2" spans="1:3">
      <c r="A2" s="3" t="s">
        <v>314</v>
      </c>
    </row>
    <row r="3" spans="1:3">
      <c r="A3" s="4" t="s">
        <v>41</v>
      </c>
      <c r="B3" s="7" t="n">
        <v>2830912</v>
      </c>
      <c r="C3" s="7" t="n">
        <v>3680629</v>
      </c>
    </row>
    <row r="4" spans="1:3">
      <c r="A4" s="4" t="s">
        <v>786</v>
      </c>
      <c r="B4" s="5" t="n">
        <v>0</v>
      </c>
      <c r="C4" s="5" t="n">
        <v>1479</v>
      </c>
    </row>
    <row r="5" spans="1:3">
      <c r="A5" s="4" t="s">
        <v>50</v>
      </c>
      <c r="B5" s="5" t="n">
        <v>2162328</v>
      </c>
      <c r="C5" s="5" t="n">
        <v>2965512</v>
      </c>
    </row>
    <row r="6" spans="1:3">
      <c r="A6" s="4" t="s">
        <v>545</v>
      </c>
    </row>
    <row r="7" spans="1:3">
      <c r="A7" s="3" t="s">
        <v>314</v>
      </c>
    </row>
    <row r="8" spans="1:3">
      <c r="A8" s="4" t="s">
        <v>41</v>
      </c>
      <c r="B8" s="5" t="n">
        <v>0</v>
      </c>
      <c r="C8" s="5" t="n">
        <v>0</v>
      </c>
    </row>
    <row r="9" spans="1:3">
      <c r="A9" s="4" t="s">
        <v>786</v>
      </c>
      <c r="C9" s="5" t="n">
        <v>0</v>
      </c>
    </row>
    <row r="10" spans="1:3">
      <c r="A10" s="4" t="s">
        <v>50</v>
      </c>
      <c r="B10" s="5" t="n">
        <v>0</v>
      </c>
      <c r="C10" s="5" t="n">
        <v>0</v>
      </c>
    </row>
    <row r="11" spans="1:3">
      <c r="A11" s="4" t="s">
        <v>553</v>
      </c>
    </row>
    <row r="12" spans="1:3">
      <c r="A12" s="3" t="s">
        <v>314</v>
      </c>
    </row>
    <row r="13" spans="1:3">
      <c r="A13" s="4" t="s">
        <v>41</v>
      </c>
      <c r="B13" s="5" t="n">
        <v>122818</v>
      </c>
      <c r="C13" s="5" t="n">
        <v>107544</v>
      </c>
    </row>
    <row r="14" spans="1:3">
      <c r="A14" s="4" t="s">
        <v>786</v>
      </c>
      <c r="C14" s="5" t="n">
        <v>0</v>
      </c>
    </row>
    <row r="15" spans="1:3">
      <c r="A15" s="4" t="s">
        <v>50</v>
      </c>
      <c r="B15" s="5" t="n">
        <v>0</v>
      </c>
      <c r="C15" s="5" t="n">
        <v>0</v>
      </c>
    </row>
    <row r="16" spans="1:3">
      <c r="A16" s="4" t="s">
        <v>561</v>
      </c>
    </row>
    <row r="17" spans="1:3">
      <c r="A17" s="3" t="s">
        <v>314</v>
      </c>
    </row>
    <row r="18" spans="1:3">
      <c r="A18" s="4" t="s">
        <v>41</v>
      </c>
      <c r="B18" s="5" t="n">
        <v>2708094</v>
      </c>
      <c r="C18" s="5" t="n">
        <v>3573085</v>
      </c>
    </row>
    <row r="19" spans="1:3">
      <c r="A19" s="4" t="s">
        <v>786</v>
      </c>
      <c r="C19" s="5" t="n">
        <v>1479</v>
      </c>
    </row>
    <row r="20" spans="1:3">
      <c r="A20" s="4" t="s">
        <v>50</v>
      </c>
      <c r="B20" s="5" t="n">
        <v>2162328</v>
      </c>
      <c r="C20" s="5" t="n">
        <v>2965512</v>
      </c>
    </row>
    <row r="21" spans="1:3">
      <c r="A21" s="4" t="s">
        <v>787</v>
      </c>
    </row>
    <row r="22" spans="1:3">
      <c r="A22" s="3" t="s">
        <v>314</v>
      </c>
    </row>
    <row r="23" spans="1:3">
      <c r="A23" s="4" t="s">
        <v>788</v>
      </c>
      <c r="B23" s="5" t="n">
        <v>348018</v>
      </c>
      <c r="C23" s="5" t="n">
        <v>401719</v>
      </c>
    </row>
    <row r="24" spans="1:3">
      <c r="A24" s="4" t="s">
        <v>31</v>
      </c>
      <c r="B24" s="5" t="n">
        <v>203258</v>
      </c>
      <c r="C24" s="5" t="n">
        <v>242570</v>
      </c>
    </row>
    <row r="25" spans="1:3">
      <c r="A25" s="4" t="s">
        <v>789</v>
      </c>
      <c r="B25" s="5" t="n">
        <v>968</v>
      </c>
      <c r="C25" s="5" t="n">
        <v>13685</v>
      </c>
    </row>
    <row r="26" spans="1:3">
      <c r="A26" s="4" t="s">
        <v>790</v>
      </c>
      <c r="B26" s="5" t="n">
        <v>860</v>
      </c>
      <c r="C26" s="5" t="n">
        <v>855</v>
      </c>
    </row>
    <row r="27" spans="1:3">
      <c r="A27" s="4" t="s">
        <v>41</v>
      </c>
      <c r="B27" s="5" t="n">
        <v>553104</v>
      </c>
      <c r="C27" s="5" t="n">
        <v>658829</v>
      </c>
    </row>
    <row r="28" spans="1:3">
      <c r="A28" s="4" t="s">
        <v>70</v>
      </c>
      <c r="B28" s="5" t="n">
        <v>17226</v>
      </c>
      <c r="C28" s="5" t="n">
        <v>13856</v>
      </c>
    </row>
    <row r="29" spans="1:3">
      <c r="A29" s="4" t="s">
        <v>43</v>
      </c>
      <c r="B29" s="5" t="n">
        <v>8778</v>
      </c>
      <c r="C29" s="5" t="n">
        <v>11151</v>
      </c>
    </row>
    <row r="30" spans="1:3">
      <c r="A30" s="4" t="s">
        <v>791</v>
      </c>
      <c r="B30" s="5" t="n">
        <v>96767</v>
      </c>
      <c r="C30" s="5" t="n">
        <v>143310</v>
      </c>
    </row>
    <row r="31" spans="1:3">
      <c r="A31" s="4" t="s">
        <v>786</v>
      </c>
      <c r="C31" s="5" t="n">
        <v>310644</v>
      </c>
    </row>
    <row r="32" spans="1:3">
      <c r="A32" s="4" t="s">
        <v>72</v>
      </c>
      <c r="B32" s="5" t="n">
        <v>305336</v>
      </c>
    </row>
    <row r="33" spans="1:3">
      <c r="A33" s="4" t="s">
        <v>792</v>
      </c>
      <c r="C33" s="5" t="n">
        <v>32100</v>
      </c>
    </row>
    <row r="34" spans="1:3">
      <c r="A34" s="4" t="s">
        <v>50</v>
      </c>
      <c r="B34" s="5" t="n">
        <v>428107</v>
      </c>
      <c r="C34" s="5" t="n">
        <v>511061</v>
      </c>
    </row>
    <row r="35" spans="1:3">
      <c r="A35" s="4" t="s">
        <v>793</v>
      </c>
    </row>
    <row r="36" spans="1:3">
      <c r="A36" s="3" t="s">
        <v>314</v>
      </c>
    </row>
    <row r="37" spans="1:3">
      <c r="A37" s="4" t="s">
        <v>788</v>
      </c>
      <c r="B37" s="5" t="n">
        <v>0</v>
      </c>
      <c r="C37" s="5" t="n">
        <v>0</v>
      </c>
    </row>
    <row r="38" spans="1:3">
      <c r="A38" s="4" t="s">
        <v>31</v>
      </c>
      <c r="B38" s="5" t="n">
        <v>0</v>
      </c>
      <c r="C38" s="5" t="n">
        <v>0</v>
      </c>
    </row>
    <row r="39" spans="1:3">
      <c r="A39" s="4" t="s">
        <v>789</v>
      </c>
      <c r="B39" s="5" t="n">
        <v>0</v>
      </c>
      <c r="C39" s="5" t="n">
        <v>0</v>
      </c>
    </row>
    <row r="40" spans="1:3">
      <c r="A40" s="4" t="s">
        <v>790</v>
      </c>
      <c r="B40" s="5" t="n">
        <v>0</v>
      </c>
      <c r="C40" s="5" t="n">
        <v>0</v>
      </c>
    </row>
    <row r="41" spans="1:3">
      <c r="A41" s="4" t="s">
        <v>41</v>
      </c>
      <c r="B41" s="5" t="n">
        <v>0</v>
      </c>
      <c r="C41" s="5" t="n">
        <v>0</v>
      </c>
    </row>
    <row r="42" spans="1:3">
      <c r="A42" s="4" t="s">
        <v>70</v>
      </c>
      <c r="B42" s="5" t="n">
        <v>0</v>
      </c>
      <c r="C42" s="5" t="n">
        <v>0</v>
      </c>
    </row>
    <row r="43" spans="1:3">
      <c r="A43" s="4" t="s">
        <v>43</v>
      </c>
      <c r="B43" s="5" t="n">
        <v>0</v>
      </c>
      <c r="C43" s="5" t="n">
        <v>0</v>
      </c>
    </row>
    <row r="44" spans="1:3">
      <c r="A44" s="4" t="s">
        <v>791</v>
      </c>
      <c r="B44" s="5" t="n">
        <v>0</v>
      </c>
      <c r="C44" s="5" t="n">
        <v>0</v>
      </c>
    </row>
    <row r="45" spans="1:3">
      <c r="A45" s="4" t="s">
        <v>786</v>
      </c>
      <c r="C45" s="5" t="n">
        <v>0</v>
      </c>
    </row>
    <row r="46" spans="1:3">
      <c r="A46" s="4" t="s">
        <v>72</v>
      </c>
      <c r="B46" s="5" t="n">
        <v>0</v>
      </c>
    </row>
    <row r="47" spans="1:3">
      <c r="A47" s="4" t="s">
        <v>792</v>
      </c>
      <c r="C47" s="5" t="n">
        <v>0</v>
      </c>
    </row>
    <row r="48" spans="1:3">
      <c r="A48" s="4" t="s">
        <v>50</v>
      </c>
      <c r="B48" s="5" t="n">
        <v>0</v>
      </c>
      <c r="C48" s="5" t="n">
        <v>0</v>
      </c>
    </row>
    <row r="49" spans="1:3">
      <c r="A49" s="4" t="s">
        <v>794</v>
      </c>
    </row>
    <row r="50" spans="1:3">
      <c r="A50" s="3" t="s">
        <v>314</v>
      </c>
    </row>
    <row r="51" spans="1:3">
      <c r="A51" s="4" t="s">
        <v>788</v>
      </c>
      <c r="B51" s="5" t="n">
        <v>348018</v>
      </c>
      <c r="C51" s="5" t="n">
        <v>401719</v>
      </c>
    </row>
    <row r="52" spans="1:3">
      <c r="A52" s="4" t="s">
        <v>31</v>
      </c>
      <c r="B52" s="5" t="n">
        <v>203258</v>
      </c>
      <c r="C52" s="5" t="n">
        <v>242570</v>
      </c>
    </row>
    <row r="53" spans="1:3">
      <c r="A53" s="4" t="s">
        <v>789</v>
      </c>
      <c r="B53" s="5" t="n">
        <v>968</v>
      </c>
      <c r="C53" s="5" t="n">
        <v>13685</v>
      </c>
    </row>
    <row r="54" spans="1:3">
      <c r="A54" s="4" t="s">
        <v>790</v>
      </c>
      <c r="B54" s="5" t="n">
        <v>860</v>
      </c>
      <c r="C54" s="5" t="n">
        <v>855</v>
      </c>
    </row>
    <row r="55" spans="1:3">
      <c r="A55" s="4" t="s">
        <v>41</v>
      </c>
      <c r="B55" s="5" t="n">
        <v>553104</v>
      </c>
      <c r="C55" s="5" t="n">
        <v>658829</v>
      </c>
    </row>
    <row r="56" spans="1:3">
      <c r="A56" s="4" t="s">
        <v>70</v>
      </c>
      <c r="B56" s="5" t="n">
        <v>0</v>
      </c>
      <c r="C56" s="5" t="n">
        <v>0</v>
      </c>
    </row>
    <row r="57" spans="1:3">
      <c r="A57" s="4" t="s">
        <v>43</v>
      </c>
      <c r="B57" s="5" t="n">
        <v>8778</v>
      </c>
      <c r="C57" s="5" t="n">
        <v>11151</v>
      </c>
    </row>
    <row r="58" spans="1:3">
      <c r="A58" s="4" t="s">
        <v>791</v>
      </c>
      <c r="B58" s="5" t="n">
        <v>96767</v>
      </c>
      <c r="C58" s="5" t="n">
        <v>143310</v>
      </c>
    </row>
    <row r="59" spans="1:3">
      <c r="A59" s="4" t="s">
        <v>786</v>
      </c>
      <c r="C59" s="5" t="n">
        <v>310644</v>
      </c>
    </row>
    <row r="60" spans="1:3">
      <c r="A60" s="4" t="s">
        <v>72</v>
      </c>
      <c r="B60" s="5" t="n">
        <v>24584</v>
      </c>
    </row>
    <row r="61" spans="1:3">
      <c r="A61" s="4" t="s">
        <v>792</v>
      </c>
      <c r="C61" s="5" t="n">
        <v>0</v>
      </c>
    </row>
    <row r="62" spans="1:3">
      <c r="A62" s="4" t="s">
        <v>50</v>
      </c>
      <c r="B62" s="5" t="n">
        <v>130129</v>
      </c>
      <c r="C62" s="5" t="n">
        <v>465105</v>
      </c>
    </row>
    <row r="63" spans="1:3">
      <c r="A63" s="4" t="s">
        <v>795</v>
      </c>
    </row>
    <row r="64" spans="1:3">
      <c r="A64" s="3" t="s">
        <v>314</v>
      </c>
    </row>
    <row r="65" spans="1:3">
      <c r="A65" s="4" t="s">
        <v>788</v>
      </c>
      <c r="B65" s="5" t="n">
        <v>0</v>
      </c>
      <c r="C65" s="5" t="n">
        <v>0</v>
      </c>
    </row>
    <row r="66" spans="1:3">
      <c r="A66" s="4" t="s">
        <v>31</v>
      </c>
      <c r="B66" s="5" t="n">
        <v>0</v>
      </c>
      <c r="C66" s="5" t="n">
        <v>0</v>
      </c>
    </row>
    <row r="67" spans="1:3">
      <c r="A67" s="4" t="s">
        <v>789</v>
      </c>
      <c r="B67" s="5" t="n">
        <v>0</v>
      </c>
      <c r="C67" s="5" t="n">
        <v>0</v>
      </c>
    </row>
    <row r="68" spans="1:3">
      <c r="A68" s="4" t="s">
        <v>790</v>
      </c>
      <c r="B68" s="5" t="n">
        <v>0</v>
      </c>
      <c r="C68" s="5" t="n">
        <v>0</v>
      </c>
    </row>
    <row r="69" spans="1:3">
      <c r="A69" s="4" t="s">
        <v>41</v>
      </c>
      <c r="B69" s="5" t="n">
        <v>0</v>
      </c>
      <c r="C69" s="5" t="n">
        <v>0</v>
      </c>
    </row>
    <row r="70" spans="1:3">
      <c r="A70" s="4" t="s">
        <v>70</v>
      </c>
      <c r="B70" s="5" t="n">
        <v>17226</v>
      </c>
      <c r="C70" s="5" t="n">
        <v>13856</v>
      </c>
    </row>
    <row r="71" spans="1:3">
      <c r="A71" s="4" t="s">
        <v>43</v>
      </c>
      <c r="B71" s="5" t="n">
        <v>0</v>
      </c>
      <c r="C71" s="5" t="n">
        <v>0</v>
      </c>
    </row>
    <row r="72" spans="1:3">
      <c r="A72" s="4" t="s">
        <v>791</v>
      </c>
      <c r="B72" s="5" t="n">
        <v>0</v>
      </c>
      <c r="C72" s="5" t="n">
        <v>0</v>
      </c>
    </row>
    <row r="73" spans="1:3">
      <c r="A73" s="4" t="s">
        <v>786</v>
      </c>
      <c r="C73" s="5" t="n">
        <v>0</v>
      </c>
    </row>
    <row r="74" spans="1:3">
      <c r="A74" s="4" t="s">
        <v>72</v>
      </c>
      <c r="B74" s="5" t="n">
        <v>280752</v>
      </c>
    </row>
    <row r="75" spans="1:3">
      <c r="A75" s="4" t="s">
        <v>792</v>
      </c>
      <c r="C75" s="5" t="n">
        <v>32100</v>
      </c>
    </row>
    <row r="76" spans="1:3">
      <c r="A76" s="4" t="s">
        <v>50</v>
      </c>
      <c r="B76" s="5" t="n">
        <v>297978</v>
      </c>
      <c r="C76" s="5" t="n">
        <v>45956</v>
      </c>
    </row>
    <row r="77" spans="1:3">
      <c r="A77" s="4" t="s">
        <v>796</v>
      </c>
    </row>
    <row r="78" spans="1:3">
      <c r="A78" s="3" t="s">
        <v>314</v>
      </c>
    </row>
    <row r="79" spans="1:3">
      <c r="A79" s="4" t="s">
        <v>788</v>
      </c>
      <c r="B79" s="5" t="n">
        <v>348018</v>
      </c>
      <c r="C79" s="5" t="n">
        <v>401719</v>
      </c>
    </row>
    <row r="80" spans="1:3">
      <c r="A80" s="4" t="s">
        <v>31</v>
      </c>
      <c r="B80" s="5" t="n">
        <v>203258</v>
      </c>
      <c r="C80" s="5" t="n">
        <v>242570</v>
      </c>
    </row>
    <row r="81" spans="1:3">
      <c r="A81" s="4" t="s">
        <v>789</v>
      </c>
      <c r="B81" s="5" t="n">
        <v>968</v>
      </c>
      <c r="C81" s="5" t="n">
        <v>13685</v>
      </c>
    </row>
    <row r="82" spans="1:3">
      <c r="A82" s="4" t="s">
        <v>790</v>
      </c>
      <c r="B82" s="5" t="n">
        <v>860</v>
      </c>
      <c r="C82" s="5" t="n">
        <v>855</v>
      </c>
    </row>
    <row r="83" spans="1:3">
      <c r="A83" s="4" t="s">
        <v>41</v>
      </c>
      <c r="B83" s="5" t="n">
        <v>553104</v>
      </c>
      <c r="C83" s="5" t="n">
        <v>658829</v>
      </c>
    </row>
    <row r="84" spans="1:3">
      <c r="A84" s="4" t="s">
        <v>70</v>
      </c>
      <c r="B84" s="5" t="n">
        <v>17226</v>
      </c>
      <c r="C84" s="5" t="n">
        <v>13856</v>
      </c>
    </row>
    <row r="85" spans="1:3">
      <c r="A85" s="4" t="s">
        <v>43</v>
      </c>
      <c r="B85" s="5" t="n">
        <v>8778</v>
      </c>
      <c r="C85" s="5" t="n">
        <v>11151</v>
      </c>
    </row>
    <row r="86" spans="1:3">
      <c r="A86" s="4" t="s">
        <v>791</v>
      </c>
      <c r="B86" s="5" t="n">
        <v>96767</v>
      </c>
      <c r="C86" s="5" t="n">
        <v>143310</v>
      </c>
    </row>
    <row r="87" spans="1:3">
      <c r="A87" s="4" t="s">
        <v>786</v>
      </c>
      <c r="C87" s="5" t="n">
        <v>310644</v>
      </c>
    </row>
    <row r="88" spans="1:3">
      <c r="A88" s="4" t="s">
        <v>72</v>
      </c>
      <c r="B88" s="5" t="n">
        <v>305336</v>
      </c>
    </row>
    <row r="89" spans="1:3">
      <c r="A89" s="4" t="s">
        <v>792</v>
      </c>
      <c r="C89" s="5" t="n">
        <v>32100</v>
      </c>
    </row>
    <row r="90" spans="1:3">
      <c r="A90" s="4" t="s">
        <v>50</v>
      </c>
      <c r="B90" s="7" t="n">
        <v>428107</v>
      </c>
      <c r="C90" s="7" t="n">
        <v>5110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97</v>
      </c>
      <c r="B1" s="2" t="s">
        <v>2</v>
      </c>
      <c r="C1" s="2" t="s">
        <v>27</v>
      </c>
    </row>
    <row r="2" spans="1:3">
      <c r="A2" s="3" t="s">
        <v>798</v>
      </c>
    </row>
    <row r="3" spans="1:3">
      <c r="A3" s="4" t="s">
        <v>799</v>
      </c>
      <c r="B3" s="7" t="n">
        <v>131228</v>
      </c>
      <c r="C3" s="7" t="n">
        <v>107370</v>
      </c>
    </row>
    <row r="4" spans="1:3">
      <c r="A4" s="4" t="s">
        <v>800</v>
      </c>
      <c r="B4" s="5" t="n">
        <v>29092</v>
      </c>
      <c r="C4" s="5" t="n">
        <v>26949</v>
      </c>
    </row>
    <row r="5" spans="1:3">
      <c r="A5" s="4" t="s">
        <v>801</v>
      </c>
      <c r="B5" s="5" t="n">
        <v>23400</v>
      </c>
      <c r="C5" s="5" t="n">
        <v>20324</v>
      </c>
    </row>
    <row r="6" spans="1:3">
      <c r="A6" s="4" t="s">
        <v>802</v>
      </c>
      <c r="B6" s="5" t="n">
        <v>8320</v>
      </c>
      <c r="C6" s="5" t="n">
        <v>8284</v>
      </c>
    </row>
    <row r="7" spans="1:3">
      <c r="A7" s="4" t="s">
        <v>803</v>
      </c>
      <c r="B7" s="5" t="n">
        <v>8045</v>
      </c>
      <c r="C7" s="5" t="n">
        <v>7567</v>
      </c>
    </row>
    <row r="8" spans="1:3">
      <c r="A8" s="4" t="s">
        <v>804</v>
      </c>
      <c r="B8" s="5" t="n">
        <v>3258</v>
      </c>
      <c r="C8" s="5" t="n">
        <v>1202</v>
      </c>
    </row>
    <row r="9" spans="1:3">
      <c r="A9" s="4" t="s">
        <v>805</v>
      </c>
      <c r="B9" s="5" t="n">
        <v>203343</v>
      </c>
      <c r="C9" s="5" t="n">
        <v>171696</v>
      </c>
    </row>
    <row r="10" spans="1:3">
      <c r="A10" s="4" t="s">
        <v>806</v>
      </c>
      <c r="B10" s="5" t="n">
        <v>-92833</v>
      </c>
      <c r="C10" s="5" t="n">
        <v>-69763</v>
      </c>
    </row>
    <row r="11" spans="1:3">
      <c r="A11" s="4" t="s">
        <v>807</v>
      </c>
      <c r="B11" s="5" t="n">
        <v>110510</v>
      </c>
      <c r="C11" s="5" t="n">
        <v>101933</v>
      </c>
    </row>
    <row r="12" spans="1:3">
      <c r="A12" s="4" t="s">
        <v>808</v>
      </c>
    </row>
    <row r="13" spans="1:3">
      <c r="A13" s="3" t="s">
        <v>798</v>
      </c>
    </row>
    <row r="14" spans="1:3">
      <c r="A14" s="4" t="s">
        <v>799</v>
      </c>
      <c r="B14" s="7" t="n">
        <v>11200</v>
      </c>
      <c r="C14" s="7" t="n">
        <v>10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83</v>
      </c>
      <c r="D1" s="2" t="s">
        <v>1</v>
      </c>
    </row>
    <row r="2" spans="1:5">
      <c r="B2" s="2" t="s">
        <v>2</v>
      </c>
      <c r="C2" s="2" t="s">
        <v>84</v>
      </c>
      <c r="D2" s="2" t="s">
        <v>2</v>
      </c>
      <c r="E2" s="2" t="s">
        <v>84</v>
      </c>
    </row>
    <row r="3" spans="1:5">
      <c r="A3" s="3" t="s">
        <v>798</v>
      </c>
    </row>
    <row r="4" spans="1:5">
      <c r="A4" s="4" t="s">
        <v>810</v>
      </c>
      <c r="D4" s="7" t="n">
        <v>39927</v>
      </c>
      <c r="E4" s="7" t="n">
        <v>32405</v>
      </c>
    </row>
    <row r="5" spans="1:5">
      <c r="A5" s="4" t="s">
        <v>811</v>
      </c>
    </row>
    <row r="6" spans="1:5">
      <c r="A6" s="3" t="s">
        <v>798</v>
      </c>
    </row>
    <row r="7" spans="1:5">
      <c r="A7" s="4" t="s">
        <v>810</v>
      </c>
      <c r="B7" s="7" t="n">
        <v>12300</v>
      </c>
      <c r="C7" s="7" t="n">
        <v>10300</v>
      </c>
      <c r="D7" s="5" t="n">
        <v>33800</v>
      </c>
      <c r="E7" s="5" t="n">
        <v>29200</v>
      </c>
    </row>
    <row r="8" spans="1:5">
      <c r="A8" s="4" t="s">
        <v>812</v>
      </c>
    </row>
    <row r="9" spans="1:5">
      <c r="A9" s="3" t="s">
        <v>798</v>
      </c>
    </row>
    <row r="10" spans="1:5">
      <c r="A10" s="4" t="s">
        <v>813</v>
      </c>
      <c r="B10" s="7" t="n">
        <v>2400</v>
      </c>
      <c r="C10" s="7" t="n">
        <v>400</v>
      </c>
      <c r="D10" s="7" t="n">
        <v>3200</v>
      </c>
      <c r="E10" s="7" t="n">
        <v>8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814</v>
      </c>
      <c r="C1" s="2" t="s">
        <v>2</v>
      </c>
      <c r="D1" s="2" t="s">
        <v>27</v>
      </c>
    </row>
    <row r="2" spans="1:4">
      <c r="A2" s="3" t="s">
        <v>815</v>
      </c>
    </row>
    <row r="3" spans="1:4">
      <c r="A3" s="4" t="s">
        <v>67</v>
      </c>
      <c r="B3" s="4" t="s">
        <v>30</v>
      </c>
      <c r="C3" s="7" t="n">
        <v>113896</v>
      </c>
      <c r="D3" s="7" t="n">
        <v>156278</v>
      </c>
    </row>
    <row r="4" spans="1:4">
      <c r="A4" s="4" t="s">
        <v>816</v>
      </c>
    </row>
    <row r="5" spans="1:4">
      <c r="A5" s="3" t="s">
        <v>815</v>
      </c>
    </row>
    <row r="6" spans="1:4">
      <c r="A6" s="4" t="s">
        <v>67</v>
      </c>
      <c r="C6" s="5" t="n">
        <v>60160</v>
      </c>
      <c r="D6" s="5" t="n">
        <v>33676</v>
      </c>
    </row>
    <row r="7" spans="1:4">
      <c r="A7" s="4" t="s">
        <v>817</v>
      </c>
    </row>
    <row r="8" spans="1:4">
      <c r="A8" s="3" t="s">
        <v>815</v>
      </c>
    </row>
    <row r="9" spans="1:4">
      <c r="A9" s="4" t="s">
        <v>67</v>
      </c>
      <c r="C9" s="5" t="n">
        <v>22048</v>
      </c>
      <c r="D9" s="5" t="n">
        <v>23427</v>
      </c>
    </row>
    <row r="10" spans="1:4">
      <c r="A10" s="4" t="s">
        <v>377</v>
      </c>
    </row>
    <row r="11" spans="1:4">
      <c r="A11" s="3" t="s">
        <v>815</v>
      </c>
    </row>
    <row r="12" spans="1:4">
      <c r="A12" s="4" t="s">
        <v>67</v>
      </c>
      <c r="C12" s="5" t="n">
        <v>14820</v>
      </c>
      <c r="D12" s="5" t="n">
        <v>10005</v>
      </c>
    </row>
    <row r="13" spans="1:4">
      <c r="A13" s="4" t="s">
        <v>818</v>
      </c>
    </row>
    <row r="14" spans="1:4">
      <c r="A14" s="3" t="s">
        <v>815</v>
      </c>
    </row>
    <row r="15" spans="1:4">
      <c r="A15" s="4" t="s">
        <v>67</v>
      </c>
      <c r="C15" s="5" t="n">
        <v>8735</v>
      </c>
      <c r="D15" s="5" t="n">
        <v>10268</v>
      </c>
    </row>
    <row r="16" spans="1:4">
      <c r="A16" s="4" t="s">
        <v>819</v>
      </c>
    </row>
    <row r="17" spans="1:4">
      <c r="A17" s="3" t="s">
        <v>815</v>
      </c>
    </row>
    <row r="18" spans="1:4">
      <c r="A18" s="4" t="s">
        <v>67</v>
      </c>
      <c r="C18" s="5" t="n">
        <v>2625</v>
      </c>
      <c r="D18" s="5" t="n">
        <v>2952</v>
      </c>
    </row>
    <row r="19" spans="1:4">
      <c r="A19" s="4" t="s">
        <v>820</v>
      </c>
    </row>
    <row r="20" spans="1:4">
      <c r="A20" s="3" t="s">
        <v>815</v>
      </c>
    </row>
    <row r="21" spans="1:4">
      <c r="A21" s="4" t="s">
        <v>67</v>
      </c>
      <c r="C21" s="5" t="n">
        <v>2054</v>
      </c>
      <c r="D21" s="5" t="n">
        <v>2318</v>
      </c>
    </row>
    <row r="22" spans="1:4">
      <c r="A22" s="4" t="s">
        <v>789</v>
      </c>
    </row>
    <row r="23" spans="1:4">
      <c r="A23" s="3" t="s">
        <v>815</v>
      </c>
    </row>
    <row r="24" spans="1:4">
      <c r="A24" s="4" t="s">
        <v>67</v>
      </c>
      <c r="C24" s="5" t="n">
        <v>968</v>
      </c>
      <c r="D24" s="5" t="n">
        <v>13685</v>
      </c>
    </row>
    <row r="25" spans="1:4">
      <c r="A25" s="4" t="s">
        <v>821</v>
      </c>
    </row>
    <row r="26" spans="1:4">
      <c r="A26" s="3" t="s">
        <v>815</v>
      </c>
    </row>
    <row r="27" spans="1:4">
      <c r="A27" s="4" t="s">
        <v>67</v>
      </c>
      <c r="C27" s="5" t="n">
        <v>0</v>
      </c>
      <c r="D27" s="5" t="n">
        <v>52119</v>
      </c>
    </row>
    <row r="28" spans="1:4">
      <c r="A28" s="4" t="s">
        <v>822</v>
      </c>
    </row>
    <row r="29" spans="1:4">
      <c r="A29" s="3" t="s">
        <v>815</v>
      </c>
    </row>
    <row r="30" spans="1:4">
      <c r="A30" s="4" t="s">
        <v>67</v>
      </c>
      <c r="C30" s="5" t="n">
        <v>2486</v>
      </c>
      <c r="D30" s="5" t="n">
        <v>7828</v>
      </c>
    </row>
    <row r="31" spans="1:4">
      <c r="A31" s="4" t="s">
        <v>823</v>
      </c>
    </row>
    <row r="32" spans="1:4">
      <c r="A32" s="3" t="s">
        <v>815</v>
      </c>
    </row>
    <row r="33" spans="1:4">
      <c r="A33" s="4" t="s">
        <v>824</v>
      </c>
      <c r="C33" s="7" t="n">
        <v>10500000</v>
      </c>
      <c r="D33" s="7" t="n">
        <v>8200000</v>
      </c>
    </row>
    <row r="34" spans="1:4"/>
    <row r="35" spans="1:4">
      <c r="A35" s="4" t="s">
        <v>30</v>
      </c>
      <c r="B35" s="4" t="s">
        <v>61</v>
      </c>
    </row>
  </sheetData>
  <mergeCells count="3">
    <mergeCell ref="A1:B1"/>
    <mergeCell ref="A34:C34"/>
    <mergeCell ref="B35:C3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825</v>
      </c>
      <c r="B1" s="2" t="s">
        <v>83</v>
      </c>
      <c r="E1" s="2" t="s">
        <v>1</v>
      </c>
      <c r="G1" s="2" t="s">
        <v>423</v>
      </c>
    </row>
    <row r="2" spans="1:8">
      <c r="B2" s="2" t="s">
        <v>2</v>
      </c>
      <c r="C2" s="2" t="s">
        <v>536</v>
      </c>
      <c r="D2" s="2" t="s">
        <v>84</v>
      </c>
      <c r="E2" s="2" t="s">
        <v>2</v>
      </c>
      <c r="F2" s="2" t="s">
        <v>84</v>
      </c>
      <c r="G2" s="2" t="s">
        <v>212</v>
      </c>
      <c r="H2" s="2" t="s">
        <v>27</v>
      </c>
    </row>
    <row r="3" spans="1:8">
      <c r="A3" s="3" t="s">
        <v>247</v>
      </c>
    </row>
    <row r="4" spans="1:8">
      <c r="A4" s="4" t="s">
        <v>38</v>
      </c>
      <c r="B4" s="7" t="n">
        <v>18988000</v>
      </c>
      <c r="E4" s="7" t="n">
        <v>18988000</v>
      </c>
      <c r="H4" s="7" t="n">
        <v>21923000</v>
      </c>
    </row>
    <row r="5" spans="1:8">
      <c r="A5" s="4" t="s">
        <v>826</v>
      </c>
      <c r="B5" s="5" t="n">
        <v>900000</v>
      </c>
      <c r="D5" s="7" t="n">
        <v>1000000</v>
      </c>
      <c r="E5" s="5" t="n">
        <v>2900000</v>
      </c>
      <c r="F5" s="7" t="n">
        <v>3300000</v>
      </c>
    </row>
    <row r="6" spans="1:8">
      <c r="A6" s="4" t="s">
        <v>99</v>
      </c>
      <c r="B6" s="7" t="n">
        <v>0</v>
      </c>
      <c r="C6" s="7" t="n">
        <v>35600000</v>
      </c>
      <c r="D6" s="7" t="n">
        <v>0</v>
      </c>
      <c r="E6" s="7" t="n">
        <v>35633000</v>
      </c>
      <c r="F6" s="7" t="n">
        <v>0</v>
      </c>
      <c r="G6" s="7" t="n">
        <v>3710000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827</v>
      </c>
      <c r="C1" s="2" t="s">
        <v>2</v>
      </c>
      <c r="D1" s="2" t="s">
        <v>27</v>
      </c>
    </row>
    <row r="2" spans="1:4">
      <c r="A2" s="3" t="s">
        <v>250</v>
      </c>
    </row>
    <row r="3" spans="1:4">
      <c r="A3" s="4" t="s">
        <v>828</v>
      </c>
      <c r="C3" s="7" t="n">
        <v>31113</v>
      </c>
      <c r="D3" s="7" t="n">
        <v>21317</v>
      </c>
    </row>
    <row r="4" spans="1:4">
      <c r="A4" s="4" t="s">
        <v>829</v>
      </c>
      <c r="C4" s="5" t="n">
        <v>30153</v>
      </c>
      <c r="D4" s="5" t="n">
        <v>30549</v>
      </c>
    </row>
    <row r="5" spans="1:4">
      <c r="A5" s="4" t="s">
        <v>830</v>
      </c>
      <c r="C5" s="5" t="n">
        <v>19089</v>
      </c>
      <c r="D5" s="5" t="n">
        <v>129887</v>
      </c>
    </row>
    <row r="6" spans="1:4">
      <c r="A6" s="4" t="s">
        <v>831</v>
      </c>
      <c r="C6" s="5" t="n">
        <v>18104</v>
      </c>
      <c r="D6" s="5" t="n">
        <v>14528</v>
      </c>
    </row>
    <row r="7" spans="1:4">
      <c r="A7" s="4" t="s">
        <v>832</v>
      </c>
      <c r="C7" s="5" t="n">
        <v>15418</v>
      </c>
      <c r="D7" s="5" t="n">
        <v>14734</v>
      </c>
    </row>
    <row r="8" spans="1:4">
      <c r="A8" s="4" t="s">
        <v>833</v>
      </c>
      <c r="C8" s="5" t="n">
        <v>9856</v>
      </c>
      <c r="D8" s="5" t="n">
        <v>8432</v>
      </c>
    </row>
    <row r="9" spans="1:4">
      <c r="A9" s="4" t="s">
        <v>834</v>
      </c>
      <c r="C9" s="5" t="n">
        <v>7443</v>
      </c>
      <c r="D9" s="5" t="n">
        <v>3415</v>
      </c>
    </row>
    <row r="10" spans="1:4">
      <c r="A10" s="4" t="s">
        <v>835</v>
      </c>
      <c r="C10" s="5" t="n">
        <v>1096</v>
      </c>
      <c r="D10" s="5" t="n">
        <v>1894</v>
      </c>
    </row>
    <row r="11" spans="1:4">
      <c r="A11" s="4" t="s">
        <v>836</v>
      </c>
      <c r="C11" s="5" t="n">
        <v>156</v>
      </c>
      <c r="D11" s="5" t="n">
        <v>833</v>
      </c>
    </row>
    <row r="12" spans="1:4">
      <c r="A12" s="4" t="s">
        <v>822</v>
      </c>
      <c r="C12" s="5" t="n">
        <v>4201</v>
      </c>
      <c r="D12" s="5" t="n">
        <v>2791</v>
      </c>
    </row>
    <row r="13" spans="1:4">
      <c r="A13" s="4" t="s">
        <v>837</v>
      </c>
      <c r="B13" s="4" t="s">
        <v>30</v>
      </c>
      <c r="C13" s="7" t="n">
        <v>136629</v>
      </c>
      <c r="D13" s="7" t="n">
        <v>228380</v>
      </c>
    </row>
    <row r="14" spans="1:4"/>
    <row r="15" spans="1:4">
      <c r="A15" s="4" t="s">
        <v>30</v>
      </c>
      <c r="B15" s="4" t="s">
        <v>61</v>
      </c>
    </row>
  </sheetData>
  <mergeCells count="3">
    <mergeCell ref="A1:B1"/>
    <mergeCell ref="A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4</v>
      </c>
      <c r="C1" s="2" t="s">
        <v>1</v>
      </c>
    </row>
    <row r="2" spans="1:4">
      <c r="C2" s="2" t="s">
        <v>2</v>
      </c>
      <c r="D2" s="2" t="s">
        <v>84</v>
      </c>
    </row>
    <row r="3" spans="1:4">
      <c r="A3" s="3" t="s">
        <v>155</v>
      </c>
    </row>
    <row r="4" spans="1:4">
      <c r="A4" s="4" t="s">
        <v>104</v>
      </c>
      <c r="C4" s="7" t="n">
        <v>-114741000</v>
      </c>
      <c r="D4" s="7" t="n">
        <v>-61947000</v>
      </c>
    </row>
    <row r="5" spans="1:4">
      <c r="A5" s="3" t="s">
        <v>156</v>
      </c>
    </row>
    <row r="6" spans="1:4">
      <c r="A6" s="4" t="s">
        <v>157</v>
      </c>
      <c r="B6" s="4" t="s">
        <v>30</v>
      </c>
      <c r="C6" s="5" t="n">
        <v>74823000</v>
      </c>
      <c r="D6" s="5" t="n">
        <v>11868000</v>
      </c>
    </row>
    <row r="7" spans="1:4">
      <c r="A7" s="4" t="s">
        <v>158</v>
      </c>
      <c r="C7" s="5" t="n">
        <v>-677000</v>
      </c>
      <c r="D7" s="5" t="n">
        <v>-1947000</v>
      </c>
    </row>
    <row r="8" spans="1:4">
      <c r="A8" s="4" t="s">
        <v>159</v>
      </c>
      <c r="C8" s="5" t="n">
        <v>22253000</v>
      </c>
      <c r="D8" s="5" t="n">
        <v>16083000</v>
      </c>
    </row>
    <row r="9" spans="1:4">
      <c r="A9" s="4" t="s">
        <v>160</v>
      </c>
      <c r="C9" s="5" t="n">
        <v>57369000</v>
      </c>
      <c r="D9" s="5" t="n">
        <v>54692000</v>
      </c>
    </row>
    <row r="10" spans="1:4">
      <c r="A10" s="4" t="s">
        <v>161</v>
      </c>
      <c r="C10" s="5" t="n">
        <v>35633000</v>
      </c>
      <c r="D10" s="5" t="n">
        <v>0</v>
      </c>
    </row>
    <row r="11" spans="1:4">
      <c r="A11" s="4" t="s">
        <v>162</v>
      </c>
      <c r="C11" s="5" t="n">
        <v>39927000</v>
      </c>
      <c r="D11" s="5" t="n">
        <v>32405000</v>
      </c>
    </row>
    <row r="12" spans="1:4">
      <c r="A12" s="4" t="s">
        <v>163</v>
      </c>
      <c r="C12" s="5" t="n">
        <v>-39493000</v>
      </c>
      <c r="D12" s="5" t="n">
        <v>-25306000</v>
      </c>
    </row>
    <row r="13" spans="1:4">
      <c r="A13" s="4" t="s">
        <v>164</v>
      </c>
      <c r="C13" s="5" t="n">
        <v>3794000</v>
      </c>
      <c r="D13" s="5" t="n">
        <v>1588000</v>
      </c>
    </row>
    <row r="14" spans="1:4">
      <c r="A14" s="4" t="s">
        <v>165</v>
      </c>
      <c r="C14" s="5" t="n">
        <v>-5431011000</v>
      </c>
      <c r="D14" s="5" t="n">
        <v>-4240099000</v>
      </c>
    </row>
    <row r="15" spans="1:4">
      <c r="A15" s="4" t="s">
        <v>166</v>
      </c>
      <c r="C15" s="5" t="n">
        <v>160623000</v>
      </c>
      <c r="D15" s="5" t="n">
        <v>24860000</v>
      </c>
    </row>
    <row r="16" spans="1:4">
      <c r="A16" s="4" t="s">
        <v>167</v>
      </c>
      <c r="C16" s="5" t="n">
        <v>3748498000</v>
      </c>
      <c r="D16" s="5" t="n">
        <v>3955878000</v>
      </c>
    </row>
    <row r="17" spans="1:4">
      <c r="A17" s="4" t="s">
        <v>168</v>
      </c>
      <c r="C17" s="5" t="n">
        <v>-270770000</v>
      </c>
      <c r="D17" s="5" t="n">
        <v>-491414000</v>
      </c>
    </row>
    <row r="18" spans="1:4">
      <c r="A18" s="4" t="s">
        <v>169</v>
      </c>
      <c r="C18" s="5" t="n">
        <v>1505887000</v>
      </c>
      <c r="D18" s="5" t="n">
        <v>569443000</v>
      </c>
    </row>
    <row r="19" spans="1:4">
      <c r="A19" s="3" t="s">
        <v>170</v>
      </c>
    </row>
    <row r="20" spans="1:4">
      <c r="A20" s="4" t="s">
        <v>171</v>
      </c>
      <c r="C20" s="5" t="n">
        <v>-2010000</v>
      </c>
      <c r="D20" s="5" t="n">
        <v>4174000</v>
      </c>
    </row>
    <row r="21" spans="1:4">
      <c r="A21" s="4" t="s">
        <v>67</v>
      </c>
      <c r="C21" s="5" t="n">
        <v>62739000</v>
      </c>
      <c r="D21" s="5" t="n">
        <v>-13663000</v>
      </c>
    </row>
    <row r="22" spans="1:4">
      <c r="A22" s="4" t="s">
        <v>43</v>
      </c>
      <c r="C22" s="5" t="n">
        <v>-883000</v>
      </c>
      <c r="D22" s="5" t="n">
        <v>-3810000</v>
      </c>
    </row>
    <row r="23" spans="1:4">
      <c r="A23" s="4" t="s">
        <v>69</v>
      </c>
      <c r="C23" s="5" t="n">
        <v>-10563000</v>
      </c>
      <c r="D23" s="5" t="n">
        <v>-5596000</v>
      </c>
    </row>
    <row r="24" spans="1:4">
      <c r="A24" s="4" t="s">
        <v>70</v>
      </c>
      <c r="C24" s="5" t="n">
        <v>-103561000</v>
      </c>
      <c r="D24" s="5" t="n">
        <v>11963000</v>
      </c>
    </row>
    <row r="25" spans="1:4">
      <c r="A25" s="4" t="s">
        <v>172</v>
      </c>
      <c r="C25" s="5" t="n">
        <v>-262163000</v>
      </c>
      <c r="D25" s="5" t="n">
        <v>-160828000</v>
      </c>
    </row>
    <row r="26" spans="1:4">
      <c r="A26" s="3" t="s">
        <v>173</v>
      </c>
    </row>
    <row r="27" spans="1:4">
      <c r="A27" s="4" t="s">
        <v>174</v>
      </c>
      <c r="C27" s="5" t="n">
        <v>-778931000</v>
      </c>
      <c r="D27" s="5" t="n">
        <v>-1407664000</v>
      </c>
    </row>
    <row r="28" spans="1:4">
      <c r="A28" s="4" t="s">
        <v>175</v>
      </c>
      <c r="C28" s="5" t="n">
        <v>1379712000</v>
      </c>
      <c r="D28" s="5" t="n">
        <v>1863338000</v>
      </c>
    </row>
    <row r="29" spans="1:4">
      <c r="A29" s="4" t="s">
        <v>176</v>
      </c>
      <c r="C29" s="5" t="n">
        <v>49463000</v>
      </c>
      <c r="D29" s="5" t="n">
        <v>34808000</v>
      </c>
    </row>
    <row r="30" spans="1:4">
      <c r="A30" s="4" t="s">
        <v>167</v>
      </c>
      <c r="C30" s="5" t="n">
        <v>0</v>
      </c>
      <c r="D30" s="5" t="n">
        <v>2118000</v>
      </c>
    </row>
    <row r="31" spans="1:4">
      <c r="A31" s="4" t="s">
        <v>177</v>
      </c>
      <c r="C31" s="5" t="n">
        <v>-104063000</v>
      </c>
      <c r="D31" s="5" t="n">
        <v>-90174000</v>
      </c>
    </row>
    <row r="32" spans="1:4">
      <c r="A32" s="4" t="s">
        <v>178</v>
      </c>
      <c r="C32" s="5" t="n">
        <v>118965000</v>
      </c>
      <c r="D32" s="5" t="n">
        <v>191504000</v>
      </c>
    </row>
    <row r="33" spans="1:4">
      <c r="A33" s="4" t="s">
        <v>179</v>
      </c>
      <c r="C33" s="5" t="n">
        <v>31557000</v>
      </c>
      <c r="D33" s="5" t="n">
        <v>2268000</v>
      </c>
    </row>
    <row r="34" spans="1:4">
      <c r="A34" s="4" t="s">
        <v>180</v>
      </c>
      <c r="C34" s="5" t="n">
        <v>1511000</v>
      </c>
      <c r="D34" s="5" t="n">
        <v>0</v>
      </c>
    </row>
    <row r="35" spans="1:4">
      <c r="A35" s="4" t="s">
        <v>181</v>
      </c>
      <c r="C35" s="5" t="n">
        <v>-37881000</v>
      </c>
      <c r="D35" s="5" t="n">
        <v>-31751000</v>
      </c>
    </row>
    <row r="36" spans="1:4">
      <c r="A36" s="4" t="s">
        <v>182</v>
      </c>
      <c r="C36" s="5" t="n">
        <v>660333000</v>
      </c>
      <c r="D36" s="5" t="n">
        <v>564447000</v>
      </c>
    </row>
    <row r="37" spans="1:4">
      <c r="A37" s="3" t="s">
        <v>183</v>
      </c>
    </row>
    <row r="38" spans="1:4">
      <c r="A38" s="4" t="s">
        <v>184</v>
      </c>
      <c r="C38" s="5" t="n">
        <v>-52959000</v>
      </c>
      <c r="D38" s="5" t="n">
        <v>-31991000</v>
      </c>
    </row>
    <row r="39" spans="1:4">
      <c r="A39" s="4" t="s">
        <v>185</v>
      </c>
      <c r="C39" s="5" t="n">
        <v>775441000</v>
      </c>
      <c r="D39" s="5" t="n">
        <v>1389999000</v>
      </c>
    </row>
    <row r="40" spans="1:4">
      <c r="A40" s="4" t="s">
        <v>186</v>
      </c>
      <c r="C40" s="5" t="n">
        <v>-116065000</v>
      </c>
      <c r="D40" s="5" t="n">
        <v>0</v>
      </c>
    </row>
    <row r="41" spans="1:4">
      <c r="A41" s="4" t="s">
        <v>187</v>
      </c>
      <c r="C41" s="5" t="n">
        <v>-1261918000</v>
      </c>
      <c r="D41" s="5" t="n">
        <v>-1863041000</v>
      </c>
    </row>
    <row r="42" spans="1:4">
      <c r="A42" s="4" t="s">
        <v>188</v>
      </c>
      <c r="C42" s="5" t="n">
        <v>-48858000</v>
      </c>
      <c r="D42" s="5" t="n">
        <v>-34550000</v>
      </c>
    </row>
    <row r="43" spans="1:4">
      <c r="A43" s="4" t="s">
        <v>189</v>
      </c>
      <c r="C43" s="5" t="n">
        <v>-45709000</v>
      </c>
      <c r="D43" s="5" t="n">
        <v>0</v>
      </c>
    </row>
    <row r="44" spans="1:4">
      <c r="A44" s="4" t="s">
        <v>190</v>
      </c>
      <c r="C44" s="5" t="n">
        <v>1493305000</v>
      </c>
      <c r="D44" s="5" t="n">
        <v>0</v>
      </c>
    </row>
    <row r="45" spans="1:4">
      <c r="A45" s="4" t="s">
        <v>191</v>
      </c>
      <c r="C45" s="5" t="n">
        <v>-1219529000</v>
      </c>
      <c r="D45" s="5" t="n">
        <v>0</v>
      </c>
    </row>
    <row r="46" spans="1:4">
      <c r="A46" s="4" t="s">
        <v>192</v>
      </c>
      <c r="C46" s="5" t="n">
        <v>-1600000</v>
      </c>
      <c r="D46" s="5" t="n">
        <v>0</v>
      </c>
    </row>
    <row r="47" spans="1:4">
      <c r="A47" s="4" t="s">
        <v>193</v>
      </c>
      <c r="C47" s="5" t="n">
        <v>1921000</v>
      </c>
      <c r="D47" s="5" t="n">
        <v>14265000</v>
      </c>
    </row>
    <row r="48" spans="1:4">
      <c r="A48" s="4" t="s">
        <v>194</v>
      </c>
      <c r="C48" s="5" t="n">
        <v>2773000</v>
      </c>
      <c r="D48" s="5" t="n">
        <v>2856000</v>
      </c>
    </row>
    <row r="49" spans="1:4">
      <c r="A49" s="4" t="s">
        <v>195</v>
      </c>
      <c r="C49" s="5" t="n">
        <v>-15013000</v>
      </c>
      <c r="D49" s="5" t="n">
        <v>0</v>
      </c>
    </row>
    <row r="50" spans="1:4">
      <c r="A50" s="4" t="s">
        <v>196</v>
      </c>
      <c r="C50" s="5" t="n">
        <v>0</v>
      </c>
      <c r="D50" s="5" t="n">
        <v>-6307000</v>
      </c>
    </row>
    <row r="51" spans="1:4">
      <c r="A51" s="4" t="s">
        <v>197</v>
      </c>
      <c r="C51" s="5" t="n">
        <v>-2712000</v>
      </c>
      <c r="D51" s="5" t="n">
        <v>-999000</v>
      </c>
    </row>
    <row r="52" spans="1:4">
      <c r="A52" s="4" t="s">
        <v>198</v>
      </c>
      <c r="C52" s="5" t="n">
        <v>-260000</v>
      </c>
      <c r="D52" s="5" t="n">
        <v>-38000</v>
      </c>
    </row>
    <row r="53" spans="1:4">
      <c r="A53" s="4" t="s">
        <v>199</v>
      </c>
      <c r="C53" s="5" t="n">
        <v>-491183000</v>
      </c>
      <c r="D53" s="5" t="n">
        <v>-529806000</v>
      </c>
    </row>
    <row r="54" spans="1:4">
      <c r="A54" s="4" t="s">
        <v>200</v>
      </c>
      <c r="C54" s="5" t="n">
        <v>-93013000</v>
      </c>
      <c r="D54" s="5" t="n">
        <v>-126187000</v>
      </c>
    </row>
    <row r="55" spans="1:4">
      <c r="A55" s="4" t="s">
        <v>201</v>
      </c>
      <c r="C55" s="5" t="n">
        <v>644289000</v>
      </c>
      <c r="D55" s="5" t="n">
        <v>693412000</v>
      </c>
    </row>
    <row r="56" spans="1:4">
      <c r="A56" s="4" t="s">
        <v>202</v>
      </c>
      <c r="C56" s="5" t="n">
        <v>551276000</v>
      </c>
      <c r="D56" s="5" t="n">
        <v>567225000</v>
      </c>
    </row>
    <row r="57" spans="1:4">
      <c r="A57" s="3" t="s">
        <v>203</v>
      </c>
    </row>
    <row r="58" spans="1:4">
      <c r="A58" s="4" t="s">
        <v>204</v>
      </c>
      <c r="C58" s="5" t="n">
        <v>309641000</v>
      </c>
      <c r="D58" s="5" t="n">
        <v>454026000</v>
      </c>
    </row>
    <row r="59" spans="1:4">
      <c r="A59" s="3" t="s">
        <v>205</v>
      </c>
    </row>
    <row r="60" spans="1:4">
      <c r="A60" s="4" t="s">
        <v>206</v>
      </c>
      <c r="C60" s="5" t="n">
        <v>1657000</v>
      </c>
      <c r="D60" s="5" t="n">
        <v>1360000</v>
      </c>
    </row>
    <row r="61" spans="1:4">
      <c r="A61" s="4" t="s">
        <v>207</v>
      </c>
      <c r="C61" s="5" t="n">
        <v>82939000</v>
      </c>
      <c r="D61" s="5" t="n">
        <v>36065000</v>
      </c>
    </row>
    <row r="62" spans="1:4">
      <c r="A62" s="3" t="s">
        <v>208</v>
      </c>
    </row>
    <row r="63" spans="1:4">
      <c r="A63" s="4" t="s">
        <v>209</v>
      </c>
      <c r="C63" s="5" t="n">
        <v>0</v>
      </c>
      <c r="D63" s="5" t="n">
        <v>7722000</v>
      </c>
    </row>
    <row r="64" spans="1:4">
      <c r="A64" s="4" t="s">
        <v>210</v>
      </c>
      <c r="C64" s="7" t="n">
        <v>269151000</v>
      </c>
      <c r="D64" s="7" t="n">
        <v>0</v>
      </c>
    </row>
    <row r="65" spans="1:4"/>
    <row r="66" spans="1:4">
      <c r="A66" s="4" t="s">
        <v>30</v>
      </c>
      <c r="B66" s="4" t="s">
        <v>113</v>
      </c>
    </row>
  </sheetData>
  <mergeCells count="4">
    <mergeCell ref="A1:B2"/>
    <mergeCell ref="C1:D1"/>
    <mergeCell ref="A65:C65"/>
    <mergeCell ref="B66:C6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38</v>
      </c>
      <c r="B1" s="2" t="s">
        <v>1</v>
      </c>
    </row>
    <row r="2" spans="1:5">
      <c r="B2" s="2" t="s">
        <v>2</v>
      </c>
      <c r="C2" s="2" t="s">
        <v>839</v>
      </c>
      <c r="D2" s="2" t="s">
        <v>27</v>
      </c>
      <c r="E2" s="2" t="s">
        <v>840</v>
      </c>
    </row>
    <row r="3" spans="1:5">
      <c r="A3" s="4" t="s">
        <v>841</v>
      </c>
    </row>
    <row r="4" spans="1:5">
      <c r="A4" s="3" t="s">
        <v>842</v>
      </c>
    </row>
    <row r="5" spans="1:5">
      <c r="A5" s="4" t="s">
        <v>843</v>
      </c>
      <c r="E5" s="7" t="n">
        <v>120000000</v>
      </c>
    </row>
    <row r="6" spans="1:5">
      <c r="A6" s="4" t="s">
        <v>844</v>
      </c>
      <c r="B6" s="7" t="n">
        <v>95000000</v>
      </c>
      <c r="D6" s="7" t="n">
        <v>0</v>
      </c>
    </row>
    <row r="7" spans="1:5">
      <c r="A7" s="4" t="s">
        <v>845</v>
      </c>
    </row>
    <row r="8" spans="1:5">
      <c r="A8" s="3" t="s">
        <v>842</v>
      </c>
    </row>
    <row r="9" spans="1:5">
      <c r="A9" s="4" t="s">
        <v>846</v>
      </c>
      <c r="B9" s="4" t="s">
        <v>847</v>
      </c>
    </row>
    <row r="10" spans="1:5">
      <c r="A10" s="4" t="s">
        <v>848</v>
      </c>
    </row>
    <row r="11" spans="1:5">
      <c r="A11" s="3" t="s">
        <v>842</v>
      </c>
    </row>
    <row r="12" spans="1:5">
      <c r="A12" s="4" t="s">
        <v>849</v>
      </c>
      <c r="B12" s="4" t="s">
        <v>850</v>
      </c>
    </row>
    <row r="13" spans="1:5">
      <c r="A13" s="4" t="s">
        <v>851</v>
      </c>
    </row>
    <row r="14" spans="1:5">
      <c r="A14" s="3" t="s">
        <v>842</v>
      </c>
    </row>
    <row r="15" spans="1:5">
      <c r="A15" s="4" t="s">
        <v>846</v>
      </c>
      <c r="B15" s="4" t="s">
        <v>852</v>
      </c>
    </row>
    <row r="16" spans="1:5">
      <c r="A16" s="4" t="s">
        <v>853</v>
      </c>
    </row>
    <row r="17" spans="1:5">
      <c r="A17" s="3" t="s">
        <v>842</v>
      </c>
    </row>
    <row r="18" spans="1:5">
      <c r="A18" s="4" t="s">
        <v>849</v>
      </c>
      <c r="B18" s="4" t="s">
        <v>766</v>
      </c>
    </row>
    <row r="19" spans="1:5">
      <c r="A19" s="4" t="s">
        <v>854</v>
      </c>
    </row>
    <row r="20" spans="1:5">
      <c r="A20" s="3" t="s">
        <v>842</v>
      </c>
    </row>
    <row r="21" spans="1:5">
      <c r="A21" s="4" t="s">
        <v>843</v>
      </c>
      <c r="B21" s="7" t="n">
        <v>250000000</v>
      </c>
    </row>
    <row r="22" spans="1:5">
      <c r="A22" s="4" t="s">
        <v>855</v>
      </c>
    </row>
    <row r="23" spans="1:5">
      <c r="A23" s="3" t="s">
        <v>842</v>
      </c>
    </row>
    <row r="24" spans="1:5">
      <c r="A24" s="4" t="s">
        <v>843</v>
      </c>
      <c r="B24" s="7" t="n">
        <v>200000000</v>
      </c>
    </row>
    <row r="25" spans="1:5">
      <c r="A25" s="4" t="s">
        <v>856</v>
      </c>
    </row>
    <row r="26" spans="1:5">
      <c r="A26" s="3" t="s">
        <v>842</v>
      </c>
    </row>
    <row r="27" spans="1:5">
      <c r="A27" s="4" t="s">
        <v>843</v>
      </c>
      <c r="C27" s="7" t="n">
        <v>29567000</v>
      </c>
    </row>
    <row r="28" spans="1:5">
      <c r="A28" s="4" t="s">
        <v>857</v>
      </c>
    </row>
    <row r="29" spans="1:5">
      <c r="A29" s="3" t="s">
        <v>842</v>
      </c>
    </row>
    <row r="30" spans="1:5">
      <c r="A30" s="4" t="s">
        <v>849</v>
      </c>
      <c r="B30" s="4" t="s">
        <v>858</v>
      </c>
    </row>
    <row r="31" spans="1:5">
      <c r="A31" s="4" t="s">
        <v>859</v>
      </c>
    </row>
    <row r="32" spans="1:5">
      <c r="A32" s="3" t="s">
        <v>842</v>
      </c>
    </row>
    <row r="33" spans="1:5">
      <c r="A33" s="4" t="s">
        <v>849</v>
      </c>
      <c r="B33" s="4" t="s">
        <v>860</v>
      </c>
    </row>
    <row r="34" spans="1:5">
      <c r="A34" s="4" t="s">
        <v>861</v>
      </c>
    </row>
    <row r="35" spans="1:5">
      <c r="A35" s="3" t="s">
        <v>842</v>
      </c>
    </row>
    <row r="36" spans="1:5">
      <c r="A36" s="4" t="s">
        <v>844</v>
      </c>
      <c r="B36" s="7" t="n">
        <v>185800000</v>
      </c>
      <c r="D36" s="5" t="n">
        <v>32100000</v>
      </c>
    </row>
    <row r="37" spans="1:5">
      <c r="A37" s="4" t="s">
        <v>63</v>
      </c>
      <c r="B37" s="7" t="n">
        <v>20000000</v>
      </c>
      <c r="D37" s="5" t="n">
        <v>4100000</v>
      </c>
    </row>
    <row r="38" spans="1:5">
      <c r="A38" s="4" t="s">
        <v>862</v>
      </c>
    </row>
    <row r="39" spans="1:5">
      <c r="A39" s="3" t="s">
        <v>842</v>
      </c>
    </row>
    <row r="40" spans="1:5">
      <c r="A40" s="4" t="s">
        <v>846</v>
      </c>
      <c r="B40" s="4" t="s">
        <v>863</v>
      </c>
    </row>
    <row r="41" spans="1:5">
      <c r="A41" s="4" t="s">
        <v>864</v>
      </c>
    </row>
    <row r="42" spans="1:5">
      <c r="A42" s="3" t="s">
        <v>842</v>
      </c>
    </row>
    <row r="43" spans="1:5">
      <c r="A43" s="4" t="s">
        <v>846</v>
      </c>
      <c r="B43" s="4" t="s">
        <v>865</v>
      </c>
    </row>
    <row r="44" spans="1:5">
      <c r="A44" s="4" t="s">
        <v>866</v>
      </c>
    </row>
    <row r="45" spans="1:5">
      <c r="A45" s="3" t="s">
        <v>842</v>
      </c>
    </row>
    <row r="46" spans="1:5">
      <c r="A46" s="4" t="s">
        <v>461</v>
      </c>
      <c r="B46" s="7" t="n">
        <v>318400000</v>
      </c>
      <c r="D46" s="7" t="n">
        <v>62100000</v>
      </c>
    </row>
    <row r="47" spans="1:5">
      <c r="A47" s="4" t="s">
        <v>867</v>
      </c>
    </row>
    <row r="48" spans="1:5">
      <c r="A48" s="3" t="s">
        <v>842</v>
      </c>
    </row>
    <row r="49" spans="1:5">
      <c r="A49" s="4" t="s">
        <v>868</v>
      </c>
      <c r="B49" s="5" t="n">
        <v>24600000</v>
      </c>
    </row>
    <row r="50" spans="1:5">
      <c r="A50" s="4" t="s">
        <v>389</v>
      </c>
    </row>
    <row r="51" spans="1:5">
      <c r="A51" s="3" t="s">
        <v>842</v>
      </c>
    </row>
    <row r="52" spans="1:5">
      <c r="A52" s="4" t="s">
        <v>390</v>
      </c>
      <c r="B52" s="7" t="n">
        <v>247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869</v>
      </c>
      <c r="B1" s="2" t="s">
        <v>468</v>
      </c>
    </row>
    <row r="2" spans="1:4">
      <c r="B2" s="2" t="s">
        <v>870</v>
      </c>
      <c r="C2" s="2" t="s">
        <v>371</v>
      </c>
      <c r="D2" s="2" t="s">
        <v>471</v>
      </c>
    </row>
    <row r="3" spans="1:4">
      <c r="A3" s="3" t="s">
        <v>871</v>
      </c>
    </row>
    <row r="4" spans="1:4">
      <c r="A4" s="4" t="s">
        <v>872</v>
      </c>
      <c r="B4" s="5" t="n">
        <v>6</v>
      </c>
    </row>
    <row r="5" spans="1:4">
      <c r="A5" s="4" t="s">
        <v>873</v>
      </c>
      <c r="B5" s="5" t="n">
        <v>2</v>
      </c>
    </row>
    <row r="6" spans="1:4">
      <c r="A6" s="4" t="s">
        <v>874</v>
      </c>
      <c r="C6" s="9" t="n">
        <v>105.6</v>
      </c>
      <c r="D6" s="9" t="n">
        <v>232.4</v>
      </c>
    </row>
    <row r="7" spans="1:4">
      <c r="A7" s="4" t="s">
        <v>875</v>
      </c>
      <c r="C7" s="10" t="n">
        <v>2.7</v>
      </c>
      <c r="D7" s="10" t="n">
        <v>2.8</v>
      </c>
    </row>
    <row r="8" spans="1:4">
      <c r="A8" s="4" t="s">
        <v>460</v>
      </c>
    </row>
    <row r="9" spans="1:4">
      <c r="A9" s="3" t="s">
        <v>871</v>
      </c>
    </row>
    <row r="10" spans="1:4">
      <c r="A10" s="4" t="s">
        <v>461</v>
      </c>
      <c r="C10" s="7" t="n">
        <v>108</v>
      </c>
      <c r="D10" s="9" t="n">
        <v>24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6</v>
      </c>
      <c r="B1" s="2" t="s">
        <v>83</v>
      </c>
      <c r="D1" s="2" t="s">
        <v>1</v>
      </c>
    </row>
    <row r="2" spans="1:5">
      <c r="B2" s="2" t="s">
        <v>2</v>
      </c>
      <c r="C2" s="2" t="s">
        <v>84</v>
      </c>
      <c r="D2" s="2" t="s">
        <v>2</v>
      </c>
      <c r="E2" s="2" t="s">
        <v>84</v>
      </c>
    </row>
    <row r="3" spans="1:5">
      <c r="A3" s="3" t="s">
        <v>877</v>
      </c>
    </row>
    <row r="4" spans="1:5">
      <c r="A4" s="4" t="s">
        <v>878</v>
      </c>
      <c r="B4" s="7" t="n">
        <v>19771</v>
      </c>
      <c r="C4" s="7" t="n">
        <v>16106</v>
      </c>
      <c r="D4" s="7" t="n">
        <v>57369</v>
      </c>
      <c r="E4" s="7" t="n">
        <v>54692</v>
      </c>
    </row>
    <row r="5" spans="1:5">
      <c r="A5" s="4" t="s">
        <v>95</v>
      </c>
    </row>
    <row r="6" spans="1:5">
      <c r="A6" s="3" t="s">
        <v>877</v>
      </c>
    </row>
    <row r="7" spans="1:5">
      <c r="A7" s="4" t="s">
        <v>878</v>
      </c>
      <c r="B7" s="5" t="n">
        <v>1791</v>
      </c>
      <c r="C7" s="5" t="n">
        <v>1591</v>
      </c>
      <c r="D7" s="5" t="n">
        <v>5674</v>
      </c>
      <c r="E7" s="5" t="n">
        <v>5857</v>
      </c>
    </row>
    <row r="8" spans="1:5">
      <c r="A8" s="4" t="s">
        <v>96</v>
      </c>
    </row>
    <row r="9" spans="1:5">
      <c r="A9" s="3" t="s">
        <v>877</v>
      </c>
    </row>
    <row r="10" spans="1:5">
      <c r="A10" s="4" t="s">
        <v>878</v>
      </c>
      <c r="B10" s="5" t="n">
        <v>1104</v>
      </c>
      <c r="C10" s="5" t="n">
        <v>1049</v>
      </c>
      <c r="D10" s="5" t="n">
        <v>3278</v>
      </c>
      <c r="E10" s="5" t="n">
        <v>3819</v>
      </c>
    </row>
    <row r="11" spans="1:5">
      <c r="A11" s="4" t="s">
        <v>97</v>
      </c>
    </row>
    <row r="12" spans="1:5">
      <c r="A12" s="3" t="s">
        <v>877</v>
      </c>
    </row>
    <row r="13" spans="1:5">
      <c r="A13" s="4" t="s">
        <v>878</v>
      </c>
      <c r="B13" s="5" t="n">
        <v>5332</v>
      </c>
      <c r="C13" s="5" t="n">
        <v>4640</v>
      </c>
      <c r="D13" s="5" t="n">
        <v>16075</v>
      </c>
      <c r="E13" s="5" t="n">
        <v>17001</v>
      </c>
    </row>
    <row r="14" spans="1:5">
      <c r="A14" s="4" t="s">
        <v>98</v>
      </c>
    </row>
    <row r="15" spans="1:5">
      <c r="A15" s="3" t="s">
        <v>877</v>
      </c>
    </row>
    <row r="16" spans="1:5">
      <c r="A16" s="4" t="s">
        <v>878</v>
      </c>
      <c r="B16" s="5" t="n">
        <v>11544</v>
      </c>
      <c r="C16" s="5" t="n">
        <v>8826</v>
      </c>
      <c r="D16" s="5" t="n">
        <v>32342</v>
      </c>
      <c r="E16" s="5" t="n">
        <v>28015</v>
      </c>
    </row>
    <row r="17" spans="1:5">
      <c r="A17" s="4" t="s">
        <v>879</v>
      </c>
    </row>
    <row r="18" spans="1:5">
      <c r="A18" s="3" t="s">
        <v>877</v>
      </c>
    </row>
    <row r="19" spans="1:5">
      <c r="A19" s="4" t="s">
        <v>878</v>
      </c>
      <c r="B19" s="5" t="n">
        <v>0</v>
      </c>
      <c r="C19" s="5" t="n">
        <v>0</v>
      </c>
      <c r="D19" s="5" t="n">
        <v>0</v>
      </c>
      <c r="E19" s="5" t="n">
        <v>159</v>
      </c>
    </row>
    <row r="20" spans="1:5">
      <c r="A20" s="4" t="s">
        <v>880</v>
      </c>
    </row>
    <row r="21" spans="1:5">
      <c r="A21" s="3" t="s">
        <v>877</v>
      </c>
    </row>
    <row r="22" spans="1:5">
      <c r="A22" s="4" t="s">
        <v>878</v>
      </c>
      <c r="B22" s="5" t="n">
        <v>1580</v>
      </c>
      <c r="C22" s="5" t="n">
        <v>3435</v>
      </c>
      <c r="D22" s="5" t="n">
        <v>6135</v>
      </c>
      <c r="E22" s="5" t="n">
        <v>11927</v>
      </c>
    </row>
    <row r="23" spans="1:5">
      <c r="A23" s="4" t="s">
        <v>881</v>
      </c>
    </row>
    <row r="24" spans="1:5">
      <c r="A24" s="3" t="s">
        <v>877</v>
      </c>
    </row>
    <row r="25" spans="1:5">
      <c r="A25" s="4" t="s">
        <v>878</v>
      </c>
      <c r="B25" s="5" t="n">
        <v>17758</v>
      </c>
      <c r="C25" s="5" t="n">
        <v>12295</v>
      </c>
      <c r="D25" s="5" t="n">
        <v>49924</v>
      </c>
      <c r="E25" s="5" t="n">
        <v>41451</v>
      </c>
    </row>
    <row r="26" spans="1:5">
      <c r="A26" s="4" t="s">
        <v>882</v>
      </c>
    </row>
    <row r="27" spans="1:5">
      <c r="A27" s="3" t="s">
        <v>877</v>
      </c>
    </row>
    <row r="28" spans="1:5">
      <c r="A28" s="4" t="s">
        <v>878</v>
      </c>
      <c r="B28" s="7" t="n">
        <v>433</v>
      </c>
      <c r="C28" s="7" t="n">
        <v>376</v>
      </c>
      <c r="D28" s="7" t="n">
        <v>1310</v>
      </c>
      <c r="E28" s="7" t="n">
        <v>115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3</v>
      </c>
      <c r="B1" s="2" t="s">
        <v>83</v>
      </c>
      <c r="D1" s="2" t="s">
        <v>1</v>
      </c>
    </row>
    <row r="2" spans="1:5">
      <c r="B2" s="2" t="s">
        <v>2</v>
      </c>
      <c r="C2" s="2" t="s">
        <v>84</v>
      </c>
      <c r="D2" s="2" t="s">
        <v>2</v>
      </c>
      <c r="E2" s="2" t="s">
        <v>84</v>
      </c>
    </row>
    <row r="3" spans="1:5">
      <c r="A3" s="4" t="s">
        <v>812</v>
      </c>
    </row>
    <row r="4" spans="1:5">
      <c r="A4" s="3" t="s">
        <v>877</v>
      </c>
    </row>
    <row r="5" spans="1:5">
      <c r="A5" s="4" t="s">
        <v>884</v>
      </c>
      <c r="B5" s="9" t="n">
        <v>2.2</v>
      </c>
      <c r="C5" s="9" t="n">
        <v>2.2</v>
      </c>
      <c r="D5" s="9" t="n">
        <v>7.1</v>
      </c>
      <c r="E5" s="9" t="n">
        <v>7.4</v>
      </c>
    </row>
    <row r="6" spans="1:5">
      <c r="A6" s="4" t="s">
        <v>885</v>
      </c>
    </row>
    <row r="7" spans="1:5">
      <c r="A7" s="3" t="s">
        <v>877</v>
      </c>
    </row>
    <row r="8" spans="1:5">
      <c r="A8" s="4" t="s">
        <v>886</v>
      </c>
      <c r="B8" s="4" t="s">
        <v>748</v>
      </c>
    </row>
    <row r="9" spans="1:5">
      <c r="A9" s="4" t="s">
        <v>887</v>
      </c>
    </row>
    <row r="10" spans="1:5">
      <c r="A10" s="3" t="s">
        <v>877</v>
      </c>
    </row>
    <row r="11" spans="1:5">
      <c r="A11" s="4" t="s">
        <v>888</v>
      </c>
      <c r="B11" s="4" t="s">
        <v>889</v>
      </c>
    </row>
    <row r="12" spans="1:5">
      <c r="A12" s="4" t="s">
        <v>890</v>
      </c>
    </row>
    <row r="13" spans="1:5">
      <c r="A13" s="3" t="s">
        <v>877</v>
      </c>
    </row>
    <row r="14" spans="1:5">
      <c r="A14" s="4" t="s">
        <v>888</v>
      </c>
      <c r="B14" s="4" t="s">
        <v>891</v>
      </c>
    </row>
    <row r="15" spans="1:5">
      <c r="A15" s="4" t="s">
        <v>892</v>
      </c>
    </row>
    <row r="16" spans="1:5">
      <c r="A16" s="3" t="s">
        <v>877</v>
      </c>
    </row>
    <row r="17" spans="1:5">
      <c r="A17" s="4" t="s">
        <v>893</v>
      </c>
      <c r="B17" s="4" t="s">
        <v>748</v>
      </c>
    </row>
    <row r="18" spans="1:5">
      <c r="A18" s="4" t="s">
        <v>894</v>
      </c>
    </row>
    <row r="19" spans="1:5">
      <c r="A19" s="3" t="s">
        <v>877</v>
      </c>
    </row>
    <row r="20" spans="1:5">
      <c r="A20" s="4" t="s">
        <v>893</v>
      </c>
      <c r="B20" s="4" t="s">
        <v>89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 customWidth="1" max="16" min="16" width="21"/>
  </cols>
  <sheetData>
    <row r="1" spans="1:16">
      <c r="A1" s="1" t="s">
        <v>896</v>
      </c>
      <c r="C1" s="2" t="s">
        <v>897</v>
      </c>
      <c r="D1" s="2" t="s">
        <v>898</v>
      </c>
      <c r="E1" s="2" t="s">
        <v>899</v>
      </c>
      <c r="F1" s="2" t="s">
        <v>900</v>
      </c>
      <c r="G1" s="2" t="s">
        <v>901</v>
      </c>
      <c r="H1" s="2" t="s">
        <v>902</v>
      </c>
      <c r="I1" s="2" t="s">
        <v>903</v>
      </c>
      <c r="J1" s="2" t="s">
        <v>904</v>
      </c>
      <c r="K1" s="2" t="s">
        <v>371</v>
      </c>
      <c r="L1" s="2" t="s">
        <v>905</v>
      </c>
      <c r="M1" s="2" t="s">
        <v>371</v>
      </c>
      <c r="N1" s="2" t="s">
        <v>905</v>
      </c>
      <c r="O1" s="2" t="s">
        <v>906</v>
      </c>
      <c r="P1" s="2" t="s">
        <v>471</v>
      </c>
    </row>
    <row r="2" spans="1:16">
      <c r="A2" s="3" t="s">
        <v>907</v>
      </c>
    </row>
    <row r="3" spans="1:16">
      <c r="A3" s="4" t="s">
        <v>908</v>
      </c>
      <c r="K3" s="7" t="n">
        <v>4300000</v>
      </c>
      <c r="L3" s="7" t="n">
        <v>4000000</v>
      </c>
      <c r="M3" s="7" t="n">
        <v>12800000</v>
      </c>
      <c r="N3" s="7" t="n">
        <v>11700000</v>
      </c>
    </row>
    <row r="4" spans="1:16">
      <c r="A4" s="4" t="s">
        <v>909</v>
      </c>
      <c r="K4" s="5" t="n">
        <v>100000</v>
      </c>
      <c r="L4" s="5" t="n">
        <v>100000</v>
      </c>
      <c r="M4" s="5" t="n">
        <v>200000</v>
      </c>
      <c r="N4" s="5" t="n">
        <v>300000</v>
      </c>
    </row>
    <row r="5" spans="1:16">
      <c r="A5" s="4" t="s">
        <v>910</v>
      </c>
      <c r="K5" s="5" t="n">
        <v>4200000</v>
      </c>
      <c r="L5" s="5" t="n">
        <v>4000000</v>
      </c>
      <c r="M5" s="5" t="n">
        <v>12000000</v>
      </c>
      <c r="N5" s="5" t="n">
        <v>11000000</v>
      </c>
    </row>
    <row r="6" spans="1:16">
      <c r="A6" s="4" t="s">
        <v>911</v>
      </c>
      <c r="K6" s="5" t="n">
        <v>800000</v>
      </c>
      <c r="M6" s="5" t="n">
        <v>800000</v>
      </c>
    </row>
    <row r="7" spans="1:16">
      <c r="A7" s="4" t="s">
        <v>912</v>
      </c>
      <c r="K7" s="5" t="n">
        <v>5500000</v>
      </c>
      <c r="M7" s="7" t="n">
        <v>5500000</v>
      </c>
    </row>
    <row r="8" spans="1:16">
      <c r="A8" s="4" t="s">
        <v>913</v>
      </c>
      <c r="M8" s="4" t="s">
        <v>914</v>
      </c>
    </row>
    <row r="9" spans="1:16">
      <c r="A9" s="4" t="s">
        <v>915</v>
      </c>
      <c r="K9" s="5" t="n">
        <v>45100000</v>
      </c>
      <c r="M9" s="7" t="n">
        <v>45100000</v>
      </c>
      <c r="P9" s="7" t="n">
        <v>54200000</v>
      </c>
    </row>
    <row r="10" spans="1:16">
      <c r="A10" s="4" t="s">
        <v>916</v>
      </c>
      <c r="M10" s="5" t="n">
        <v>2400000</v>
      </c>
      <c r="N10" s="5" t="n">
        <v>1700000</v>
      </c>
    </row>
    <row r="11" spans="1:16">
      <c r="A11" s="4" t="s">
        <v>917</v>
      </c>
      <c r="K11" s="5" t="n">
        <v>9000000</v>
      </c>
      <c r="M11" s="5" t="n">
        <v>9000000</v>
      </c>
      <c r="P11" s="5" t="n">
        <v>9000000</v>
      </c>
    </row>
    <row r="12" spans="1:16">
      <c r="A12" s="4" t="s">
        <v>918</v>
      </c>
      <c r="M12" s="5" t="n">
        <v>18900000</v>
      </c>
    </row>
    <row r="13" spans="1:16">
      <c r="A13" s="4" t="s">
        <v>919</v>
      </c>
      <c r="K13" s="5" t="n">
        <v>28900000</v>
      </c>
      <c r="M13" s="5" t="n">
        <v>28900000</v>
      </c>
      <c r="P13" s="5" t="n">
        <v>20100000</v>
      </c>
    </row>
    <row r="14" spans="1:16">
      <c r="A14" s="4" t="s">
        <v>410</v>
      </c>
      <c r="K14" s="5" t="n">
        <v>25800000</v>
      </c>
      <c r="M14" s="5" t="n">
        <v>25800000</v>
      </c>
      <c r="P14" s="5" t="n">
        <v>18200000</v>
      </c>
    </row>
    <row r="15" spans="1:16">
      <c r="A15" s="4" t="s">
        <v>920</v>
      </c>
      <c r="K15" s="5" t="n">
        <v>800000</v>
      </c>
      <c r="M15" s="5" t="n">
        <v>800000</v>
      </c>
      <c r="P15" s="5" t="n">
        <v>2200000</v>
      </c>
    </row>
    <row r="16" spans="1:16">
      <c r="A16" s="4" t="s">
        <v>921</v>
      </c>
      <c r="K16" s="5" t="n">
        <v>6000000</v>
      </c>
      <c r="M16" s="5" t="n">
        <v>6000000</v>
      </c>
      <c r="P16" s="5" t="n">
        <v>6000000</v>
      </c>
    </row>
    <row r="17" spans="1:16">
      <c r="A17" s="4" t="s">
        <v>922</v>
      </c>
      <c r="K17" s="5" t="n">
        <v>0</v>
      </c>
      <c r="M17" s="5" t="n">
        <v>0</v>
      </c>
      <c r="P17" s="5" t="n">
        <v>0</v>
      </c>
    </row>
    <row r="18" spans="1:16">
      <c r="A18" s="4" t="s">
        <v>923</v>
      </c>
      <c r="I18" s="5" t="n">
        <v>2</v>
      </c>
      <c r="J18" s="5" t="n">
        <v>2</v>
      </c>
    </row>
    <row r="19" spans="1:16">
      <c r="A19" s="4" t="s">
        <v>924</v>
      </c>
      <c r="C19" s="7" t="n">
        <v>125000000</v>
      </c>
    </row>
    <row r="20" spans="1:16">
      <c r="A20" s="4" t="s">
        <v>925</v>
      </c>
      <c r="C20" s="7" t="n">
        <v>47750000</v>
      </c>
    </row>
    <row r="21" spans="1:16">
      <c r="A21" s="4" t="s">
        <v>926</v>
      </c>
      <c r="G21" s="7" t="n">
        <v>9600000</v>
      </c>
      <c r="H21" s="7" t="n">
        <v>38200000</v>
      </c>
      <c r="M21" s="5" t="n">
        <v>52100000</v>
      </c>
    </row>
    <row r="22" spans="1:16">
      <c r="A22" s="4" t="s">
        <v>927</v>
      </c>
      <c r="E22" s="7" t="n">
        <v>62500000</v>
      </c>
      <c r="G22" s="7" t="n">
        <v>14750000</v>
      </c>
    </row>
    <row r="23" spans="1:16">
      <c r="A23" s="4" t="s">
        <v>830</v>
      </c>
      <c r="K23" s="5" t="n">
        <v>19089000</v>
      </c>
      <c r="M23" s="5" t="n">
        <v>19089000</v>
      </c>
      <c r="P23" s="5" t="n">
        <v>129887000</v>
      </c>
    </row>
    <row r="24" spans="1:16">
      <c r="A24" s="4" t="s">
        <v>67</v>
      </c>
      <c r="B24" s="4" t="s">
        <v>30</v>
      </c>
      <c r="K24" s="5" t="n">
        <v>113896000</v>
      </c>
      <c r="M24" s="5" t="n">
        <v>113896000</v>
      </c>
      <c r="P24" s="5" t="n">
        <v>156278000</v>
      </c>
    </row>
    <row r="25" spans="1:16">
      <c r="A25" s="4" t="s">
        <v>928</v>
      </c>
      <c r="M25" s="5" t="n">
        <v>146300000</v>
      </c>
    </row>
    <row r="26" spans="1:16">
      <c r="A26" s="4" t="s">
        <v>100</v>
      </c>
      <c r="K26" s="5" t="n">
        <v>9738000</v>
      </c>
      <c r="L26" s="7" t="n">
        <v>0</v>
      </c>
      <c r="M26" s="5" t="n">
        <v>35500000</v>
      </c>
      <c r="N26" s="7" t="n">
        <v>0</v>
      </c>
    </row>
    <row r="27" spans="1:16">
      <c r="A27" s="4" t="s">
        <v>929</v>
      </c>
    </row>
    <row r="28" spans="1:16">
      <c r="A28" s="3" t="s">
        <v>907</v>
      </c>
    </row>
    <row r="29" spans="1:16">
      <c r="A29" s="4" t="s">
        <v>930</v>
      </c>
      <c r="O29" s="7" t="n">
        <v>0</v>
      </c>
    </row>
    <row r="30" spans="1:16">
      <c r="A30" s="4" t="s">
        <v>821</v>
      </c>
    </row>
    <row r="31" spans="1:16">
      <c r="A31" s="3" t="s">
        <v>907</v>
      </c>
    </row>
    <row r="32" spans="1:16">
      <c r="A32" s="4" t="s">
        <v>67</v>
      </c>
      <c r="K32" s="7" t="n">
        <v>0</v>
      </c>
      <c r="M32" s="7" t="n">
        <v>0</v>
      </c>
      <c r="P32" s="7" t="n">
        <v>52119000</v>
      </c>
    </row>
    <row r="33" spans="1:16">
      <c r="A33" s="4" t="s">
        <v>931</v>
      </c>
    </row>
    <row r="34" spans="1:16">
      <c r="A34" s="3" t="s">
        <v>907</v>
      </c>
    </row>
    <row r="35" spans="1:16">
      <c r="A35" s="4" t="s">
        <v>932</v>
      </c>
      <c r="F35" s="5" t="n">
        <v>2</v>
      </c>
    </row>
    <row r="36" spans="1:16">
      <c r="A36" s="4" t="s">
        <v>933</v>
      </c>
    </row>
    <row r="37" spans="1:16">
      <c r="A37" s="3" t="s">
        <v>907</v>
      </c>
    </row>
    <row r="38" spans="1:16">
      <c r="A38" s="4" t="s">
        <v>934</v>
      </c>
      <c r="D38" s="7" t="n">
        <v>2000000</v>
      </c>
    </row>
    <row r="39" spans="1:16">
      <c r="A39" s="4" t="s">
        <v>935</v>
      </c>
    </row>
    <row r="40" spans="1:16">
      <c r="A40" s="3" t="s">
        <v>907</v>
      </c>
    </row>
    <row r="41" spans="1:16">
      <c r="A41" s="4" t="s">
        <v>934</v>
      </c>
      <c r="D41" s="7" t="n">
        <v>4000000</v>
      </c>
    </row>
    <row r="42" spans="1:16"/>
    <row r="43" spans="1:16">
      <c r="A43" s="4" t="s">
        <v>30</v>
      </c>
      <c r="B43" s="4" t="s">
        <v>61</v>
      </c>
    </row>
  </sheetData>
  <mergeCells count="3">
    <mergeCell ref="A1:B1"/>
    <mergeCell ref="A42:O42"/>
    <mergeCell ref="B43:O4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371</v>
      </c>
    </row>
    <row r="2" spans="1:2">
      <c r="A2" s="3" t="s">
        <v>937</v>
      </c>
    </row>
    <row r="3" spans="1:2">
      <c r="A3" s="5" t="n">
        <v>2018</v>
      </c>
      <c r="B3" s="7" t="n">
        <v>4436</v>
      </c>
    </row>
    <row r="4" spans="1:2">
      <c r="A4" s="5" t="n">
        <v>2019</v>
      </c>
      <c r="B4" s="5" t="n">
        <v>16626</v>
      </c>
    </row>
    <row r="5" spans="1:2">
      <c r="A5" s="5" t="n">
        <v>2020</v>
      </c>
      <c r="B5" s="5" t="n">
        <v>17557</v>
      </c>
    </row>
    <row r="6" spans="1:2">
      <c r="A6" s="5" t="n">
        <v>2021</v>
      </c>
      <c r="B6" s="5" t="n">
        <v>17844</v>
      </c>
    </row>
    <row r="7" spans="1:2">
      <c r="A7" s="5" t="n">
        <v>2022</v>
      </c>
      <c r="B7" s="5" t="n">
        <v>13519</v>
      </c>
    </row>
    <row r="8" spans="1:2">
      <c r="A8" s="4" t="s">
        <v>938</v>
      </c>
      <c r="B8" s="5" t="n">
        <v>32644</v>
      </c>
    </row>
    <row r="9" spans="1:2">
      <c r="A9" s="4" t="s">
        <v>127</v>
      </c>
      <c r="B9" s="5" t="n">
        <v>102626</v>
      </c>
    </row>
    <row r="10" spans="1:2">
      <c r="A10" s="3" t="s">
        <v>939</v>
      </c>
    </row>
    <row r="11" spans="1:2">
      <c r="A11" s="5" t="n">
        <v>2018</v>
      </c>
      <c r="B11" s="5" t="n">
        <v>-78</v>
      </c>
    </row>
    <row r="12" spans="1:2">
      <c r="A12" s="5" t="n">
        <v>2019</v>
      </c>
      <c r="B12" s="5" t="n">
        <v>-39</v>
      </c>
    </row>
    <row r="13" spans="1:2">
      <c r="A13" s="5" t="n">
        <v>2020</v>
      </c>
      <c r="B13" s="5" t="n">
        <v>0</v>
      </c>
    </row>
    <row r="14" spans="1:2">
      <c r="A14" s="5" t="n">
        <v>2021</v>
      </c>
      <c r="B14" s="5" t="n">
        <v>0</v>
      </c>
    </row>
    <row r="15" spans="1:2">
      <c r="A15" s="5" t="n">
        <v>2022</v>
      </c>
      <c r="B15" s="5" t="n">
        <v>0</v>
      </c>
    </row>
    <row r="16" spans="1:2">
      <c r="A16" s="4" t="s">
        <v>938</v>
      </c>
      <c r="B16" s="5" t="n">
        <v>0</v>
      </c>
    </row>
    <row r="17" spans="1:2">
      <c r="A17" s="4" t="s">
        <v>127</v>
      </c>
      <c r="B17" s="5" t="n">
        <v>-117</v>
      </c>
    </row>
    <row r="18" spans="1:2">
      <c r="A18" s="3" t="s">
        <v>940</v>
      </c>
    </row>
    <row r="19" spans="1:2">
      <c r="A19" s="5" t="n">
        <v>2018</v>
      </c>
      <c r="B19" s="5" t="n">
        <v>4358</v>
      </c>
    </row>
    <row r="20" spans="1:2">
      <c r="A20" s="5" t="n">
        <v>2019</v>
      </c>
      <c r="B20" s="5" t="n">
        <v>16587</v>
      </c>
    </row>
    <row r="21" spans="1:2">
      <c r="A21" s="5" t="n">
        <v>2020</v>
      </c>
      <c r="B21" s="5" t="n">
        <v>17557</v>
      </c>
    </row>
    <row r="22" spans="1:2">
      <c r="A22" s="5" t="n">
        <v>2021</v>
      </c>
      <c r="B22" s="5" t="n">
        <v>17844</v>
      </c>
    </row>
    <row r="23" spans="1:2">
      <c r="A23" s="5" t="n">
        <v>2022</v>
      </c>
      <c r="B23" s="5" t="n">
        <v>13519</v>
      </c>
    </row>
    <row r="24" spans="1:2">
      <c r="A24" s="4" t="s">
        <v>938</v>
      </c>
      <c r="B24" s="5" t="n">
        <v>32644</v>
      </c>
    </row>
    <row r="25" spans="1:2">
      <c r="A25" s="4" t="s">
        <v>127</v>
      </c>
      <c r="B25" s="7" t="n">
        <v>1025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941</v>
      </c>
      <c r="B1" s="2" t="s">
        <v>1</v>
      </c>
    </row>
    <row r="2" spans="1:2">
      <c r="B2" s="2" t="s">
        <v>942</v>
      </c>
    </row>
    <row r="3" spans="1:2">
      <c r="A3" s="3" t="s">
        <v>943</v>
      </c>
    </row>
    <row r="4" spans="1:2">
      <c r="A4" s="4" t="s">
        <v>944</v>
      </c>
      <c r="B4" s="5" t="n">
        <v>1</v>
      </c>
    </row>
    <row r="5" spans="1:2">
      <c r="A5" s="4" t="s">
        <v>945</v>
      </c>
    </row>
    <row r="6" spans="1:2">
      <c r="A6" s="3" t="s">
        <v>943</v>
      </c>
    </row>
    <row r="7" spans="1:2">
      <c r="A7" s="4" t="s">
        <v>946</v>
      </c>
      <c r="B7" s="5"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47</v>
      </c>
      <c r="C1" s="2" t="s">
        <v>1</v>
      </c>
    </row>
    <row r="2" spans="1:4">
      <c r="C2" s="2" t="s">
        <v>2</v>
      </c>
      <c r="D2" s="2" t="s">
        <v>27</v>
      </c>
    </row>
    <row r="3" spans="1:4">
      <c r="A3" s="3" t="s">
        <v>948</v>
      </c>
    </row>
    <row r="4" spans="1:4">
      <c r="A4" s="4" t="s">
        <v>67</v>
      </c>
      <c r="B4" s="4" t="s">
        <v>30</v>
      </c>
      <c r="C4" s="7" t="n">
        <v>113896</v>
      </c>
      <c r="D4" s="7" t="n">
        <v>156278</v>
      </c>
    </row>
    <row r="5" spans="1:4">
      <c r="A5" s="4" t="s">
        <v>949</v>
      </c>
    </row>
    <row r="6" spans="1:4">
      <c r="A6" s="3" t="s">
        <v>948</v>
      </c>
    </row>
    <row r="7" spans="1:4">
      <c r="A7" s="4" t="s">
        <v>950</v>
      </c>
      <c r="C7" s="5" t="n">
        <v>2500</v>
      </c>
    </row>
    <row r="8" spans="1:4">
      <c r="A8" s="4" t="s">
        <v>951</v>
      </c>
    </row>
    <row r="9" spans="1:4">
      <c r="A9" s="3" t="s">
        <v>948</v>
      </c>
    </row>
    <row r="10" spans="1:4">
      <c r="A10" s="4" t="s">
        <v>952</v>
      </c>
      <c r="C10" s="5" t="n">
        <v>200</v>
      </c>
    </row>
    <row r="11" spans="1:4">
      <c r="A11" s="4" t="s">
        <v>953</v>
      </c>
    </row>
    <row r="12" spans="1:4">
      <c r="A12" s="3" t="s">
        <v>948</v>
      </c>
    </row>
    <row r="13" spans="1:4">
      <c r="A13" s="4" t="s">
        <v>685</v>
      </c>
      <c r="C13" s="7" t="n">
        <v>6300</v>
      </c>
    </row>
    <row r="14" spans="1:4">
      <c r="A14" s="4" t="s">
        <v>482</v>
      </c>
    </row>
    <row r="15" spans="1:4">
      <c r="A15" s="3" t="s">
        <v>948</v>
      </c>
    </row>
    <row r="16" spans="1:4">
      <c r="A16" s="4" t="s">
        <v>516</v>
      </c>
      <c r="C16" s="4" t="s">
        <v>517</v>
      </c>
    </row>
    <row r="17" spans="1:4">
      <c r="A17" s="4" t="s">
        <v>67</v>
      </c>
      <c r="C17" s="7" t="n">
        <v>8500</v>
      </c>
    </row>
    <row r="18" spans="1:4"/>
    <row r="19" spans="1:4">
      <c r="A19" s="4" t="s">
        <v>30</v>
      </c>
      <c r="B19" s="4" t="s">
        <v>61</v>
      </c>
    </row>
  </sheetData>
  <mergeCells count="3">
    <mergeCell ref="A1:B2"/>
    <mergeCell ref="A18:C18"/>
    <mergeCell ref="B19:C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11</v>
      </c>
      <c r="C1" s="2" t="s">
        <v>2</v>
      </c>
      <c r="D1" s="2" t="s">
        <v>27</v>
      </c>
      <c r="E1" s="2" t="s">
        <v>84</v>
      </c>
      <c r="F1" s="2" t="s">
        <v>212</v>
      </c>
    </row>
    <row r="2" spans="1:6">
      <c r="A2" s="3" t="s">
        <v>213</v>
      </c>
    </row>
    <row r="3" spans="1:6">
      <c r="A3" s="4" t="s">
        <v>29</v>
      </c>
      <c r="B3" s="4" t="s">
        <v>30</v>
      </c>
      <c r="C3" s="7" t="n">
        <v>348018</v>
      </c>
      <c r="D3" s="7" t="n">
        <v>401719</v>
      </c>
    </row>
    <row r="4" spans="1:6">
      <c r="A4" s="4" t="s">
        <v>63</v>
      </c>
      <c r="B4" s="4" t="s">
        <v>30</v>
      </c>
      <c r="C4" s="5" t="n">
        <v>203258</v>
      </c>
      <c r="D4" s="5" t="n">
        <v>242570</v>
      </c>
    </row>
    <row r="5" spans="1:6">
      <c r="A5" s="4" t="s">
        <v>214</v>
      </c>
      <c r="C5" s="7" t="n">
        <v>551276</v>
      </c>
      <c r="D5" s="7" t="n">
        <v>644289</v>
      </c>
      <c r="E5" s="7" t="n">
        <v>567225</v>
      </c>
      <c r="F5" s="7" t="n">
        <v>693412</v>
      </c>
    </row>
    <row r="6" spans="1:6"/>
    <row r="7" spans="1:6">
      <c r="A7" s="4" t="s">
        <v>30</v>
      </c>
      <c r="B7" s="4" t="s">
        <v>61</v>
      </c>
    </row>
  </sheetData>
  <mergeCells count="3">
    <mergeCell ref="A1:B1"/>
    <mergeCell ref="A6:E6"/>
    <mergeCell ref="B7:E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3:44Z</dcterms:created>
  <dcterms:modified xmlns:dcterms="http://purl.org/dc/terms/" xmlns:xsi="http://www.w3.org/2001/XMLSchema-instance" xsi:type="dcterms:W3CDTF">2018-11-07T16:33:44Z</dcterms:modified>
</cp:coreProperties>
</file>